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Loan Servicing"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Other Real Estate Owned" sheetId="17" state="visible" r:id="rId17"/>
    <sheet xmlns:r="http://schemas.openxmlformats.org/officeDocument/2006/relationships" name="Deposits" sheetId="18" state="visible" r:id="rId18"/>
    <sheet xmlns:r="http://schemas.openxmlformats.org/officeDocument/2006/relationships" name="Short-Term Borrowings and Long-"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centration of Credit Risk" sheetId="23" state="visible" r:id="rId23"/>
    <sheet xmlns:r="http://schemas.openxmlformats.org/officeDocument/2006/relationships" name="Regulatory Matters And Restrict" sheetId="24" state="visible" r:id="rId24"/>
    <sheet xmlns:r="http://schemas.openxmlformats.org/officeDocument/2006/relationships" name="Nonvoting and Series A Preferre" sheetId="25" state="visible" r:id="rId25"/>
    <sheet xmlns:r="http://schemas.openxmlformats.org/officeDocument/2006/relationships" name="Stock Options and Restricted Sh" sheetId="26" state="visible" r:id="rId26"/>
    <sheet xmlns:r="http://schemas.openxmlformats.org/officeDocument/2006/relationships" name="Employment Contracts" sheetId="27" state="visible" r:id="rId27"/>
    <sheet xmlns:r="http://schemas.openxmlformats.org/officeDocument/2006/relationships" name="Employee Benefit Plans" sheetId="28" state="visible" r:id="rId28"/>
    <sheet xmlns:r="http://schemas.openxmlformats.org/officeDocument/2006/relationships" name="Derivative Instruments" sheetId="29" state="visible" r:id="rId29"/>
    <sheet xmlns:r="http://schemas.openxmlformats.org/officeDocument/2006/relationships" name="Related Party" sheetId="30" state="visible" r:id="rId30"/>
    <sheet xmlns:r="http://schemas.openxmlformats.org/officeDocument/2006/relationships" name="Fair Value" sheetId="31" state="visible" r:id="rId31"/>
    <sheet xmlns:r="http://schemas.openxmlformats.org/officeDocument/2006/relationships" name="Parent Company Only Financial I" sheetId="32" state="visible" r:id="rId32"/>
    <sheet xmlns:r="http://schemas.openxmlformats.org/officeDocument/2006/relationships" name="Quarterly Financial Results (U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 (Tables)" sheetId="36" state="visible" r:id="rId36"/>
    <sheet xmlns:r="http://schemas.openxmlformats.org/officeDocument/2006/relationships" name="Investment Securities (Tables)" sheetId="37" state="visible" r:id="rId37"/>
    <sheet xmlns:r="http://schemas.openxmlformats.org/officeDocument/2006/relationships" name="Loans and Allowance for Loan _2" sheetId="38" state="visible" r:id="rId38"/>
    <sheet xmlns:r="http://schemas.openxmlformats.org/officeDocument/2006/relationships" name="Loan Servicing (Tables)" sheetId="39" state="visible" r:id="rId39"/>
    <sheet xmlns:r="http://schemas.openxmlformats.org/officeDocument/2006/relationships" name="Premises and Equipment (Tables)" sheetId="40" state="visible" r:id="rId40"/>
    <sheet xmlns:r="http://schemas.openxmlformats.org/officeDocument/2006/relationships" name="Leases (Tables)" sheetId="41" state="visible" r:id="rId41"/>
    <sheet xmlns:r="http://schemas.openxmlformats.org/officeDocument/2006/relationships" name="Goodwill and Intangible Assets " sheetId="42" state="visible" r:id="rId42"/>
    <sheet xmlns:r="http://schemas.openxmlformats.org/officeDocument/2006/relationships" name="Other Real Estate Owned (Tables" sheetId="43" state="visible" r:id="rId43"/>
    <sheet xmlns:r="http://schemas.openxmlformats.org/officeDocument/2006/relationships" name="Deposits (Tables)" sheetId="44" state="visible" r:id="rId44"/>
    <sheet xmlns:r="http://schemas.openxmlformats.org/officeDocument/2006/relationships" name="Short-Term Borrowings and Lon_2" sheetId="45" state="visible" r:id="rId45"/>
    <sheet xmlns:r="http://schemas.openxmlformats.org/officeDocument/2006/relationships" name="Accumulated Other Comprehensi_2"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Regulatory Matters And Restri_2" sheetId="49" state="visible" r:id="rId49"/>
    <sheet xmlns:r="http://schemas.openxmlformats.org/officeDocument/2006/relationships" name="Stock Options and Restricted _2" sheetId="50" state="visible" r:id="rId50"/>
    <sheet xmlns:r="http://schemas.openxmlformats.org/officeDocument/2006/relationships" name="Derivative Instruments (Tables)" sheetId="51" state="visible" r:id="rId51"/>
    <sheet xmlns:r="http://schemas.openxmlformats.org/officeDocument/2006/relationships" name="Related Party (Tables)" sheetId="52" state="visible" r:id="rId52"/>
    <sheet xmlns:r="http://schemas.openxmlformats.org/officeDocument/2006/relationships" name="Fair Value (Tables)" sheetId="53" state="visible" r:id="rId53"/>
    <sheet xmlns:r="http://schemas.openxmlformats.org/officeDocument/2006/relationships" name="Parent Company Only Financial_2" sheetId="54" state="visible" r:id="rId54"/>
    <sheet xmlns:r="http://schemas.openxmlformats.org/officeDocument/2006/relationships" name="Quarterly Financial Results (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Acquisitions - Additional Infor" sheetId="59" state="visible" r:id="rId59"/>
    <sheet xmlns:r="http://schemas.openxmlformats.org/officeDocument/2006/relationships" name="Acquisition - Schedule of Consi" sheetId="60" state="visible" r:id="rId60"/>
    <sheet xmlns:r="http://schemas.openxmlformats.org/officeDocument/2006/relationships" name="Acquisition - Schedule of Unaud" sheetId="61" state="visible" r:id="rId61"/>
    <sheet xmlns:r="http://schemas.openxmlformats.org/officeDocument/2006/relationships" name="Investment Securities - Summary" sheetId="62" state="visible" r:id="rId62"/>
    <sheet xmlns:r="http://schemas.openxmlformats.org/officeDocument/2006/relationships" name="Investment Securities - Summa_2" sheetId="63" state="visible" r:id="rId63"/>
    <sheet xmlns:r="http://schemas.openxmlformats.org/officeDocument/2006/relationships" name="Investment Securities - Summa_3" sheetId="64" state="visible" r:id="rId64"/>
    <sheet xmlns:r="http://schemas.openxmlformats.org/officeDocument/2006/relationships" name="Investment Securities - Additio" sheetId="65" state="visible" r:id="rId65"/>
    <sheet xmlns:r="http://schemas.openxmlformats.org/officeDocument/2006/relationships" name="Investment Securities - Summa_4" sheetId="66" state="visible" r:id="rId66"/>
    <sheet xmlns:r="http://schemas.openxmlformats.org/officeDocument/2006/relationships" name="Loans and Allowance for Loan _3" sheetId="67" state="visible" r:id="rId67"/>
    <sheet xmlns:r="http://schemas.openxmlformats.org/officeDocument/2006/relationships" name="Loans and Allowance for Loan _4" sheetId="68" state="visible" r:id="rId68"/>
    <sheet xmlns:r="http://schemas.openxmlformats.org/officeDocument/2006/relationships" name="Loans and Allowance for Loan _5" sheetId="69" state="visible" r:id="rId69"/>
    <sheet xmlns:r="http://schemas.openxmlformats.org/officeDocument/2006/relationships" name="Loans and Allowance for Loan _6" sheetId="70" state="visible" r:id="rId70"/>
    <sheet xmlns:r="http://schemas.openxmlformats.org/officeDocument/2006/relationships" name="Loans and Allowance for Loan _7" sheetId="71" state="visible" r:id="rId71"/>
    <sheet xmlns:r="http://schemas.openxmlformats.org/officeDocument/2006/relationships" name="Loans and Allowance for Loan _8" sheetId="72" state="visible" r:id="rId72"/>
    <sheet xmlns:r="http://schemas.openxmlformats.org/officeDocument/2006/relationships" name="Loans and Allowance for Loan _9" sheetId="73" state="visible" r:id="rId73"/>
    <sheet xmlns:r="http://schemas.openxmlformats.org/officeDocument/2006/relationships" name="Loans and Allowance for Loan_10" sheetId="74" state="visible" r:id="rId74"/>
    <sheet xmlns:r="http://schemas.openxmlformats.org/officeDocument/2006/relationships" name="Loans and Allowance for Loan_11" sheetId="75" state="visible" r:id="rId75"/>
    <sheet xmlns:r="http://schemas.openxmlformats.org/officeDocument/2006/relationships" name="Loans and Allowance for Loan_12" sheetId="76" state="visible" r:id="rId76"/>
    <sheet xmlns:r="http://schemas.openxmlformats.org/officeDocument/2006/relationships" name="Loans and Allowance for Loan_13" sheetId="77" state="visible" r:id="rId77"/>
    <sheet xmlns:r="http://schemas.openxmlformats.org/officeDocument/2006/relationships" name="Loans and Allowance for Loan_14" sheetId="78" state="visible" r:id="rId78"/>
    <sheet xmlns:r="http://schemas.openxmlformats.org/officeDocument/2006/relationships" name="Loans and Allowance for Loan_15" sheetId="79" state="visible" r:id="rId79"/>
    <sheet xmlns:r="http://schemas.openxmlformats.org/officeDocument/2006/relationships" name="Loan Servicing - Additional Inf" sheetId="80" state="visible" r:id="rId80"/>
    <sheet xmlns:r="http://schemas.openxmlformats.org/officeDocument/2006/relationships" name="Loan Servicing - Schedule of Ac" sheetId="81" state="visible" r:id="rId81"/>
    <sheet xmlns:r="http://schemas.openxmlformats.org/officeDocument/2006/relationships" name="Premises and Equipment - Summar" sheetId="82" state="visible" r:id="rId82"/>
    <sheet xmlns:r="http://schemas.openxmlformats.org/officeDocument/2006/relationships" name="Premises and Equipment - Additi" sheetId="83" state="visible" r:id="rId83"/>
    <sheet xmlns:r="http://schemas.openxmlformats.org/officeDocument/2006/relationships" name="Leases - Additional Information" sheetId="84" state="visible" r:id="rId84"/>
    <sheet xmlns:r="http://schemas.openxmlformats.org/officeDocument/2006/relationships" name="Leases - Summary of Lease Costs" sheetId="85" state="visible" r:id="rId85"/>
    <sheet xmlns:r="http://schemas.openxmlformats.org/officeDocument/2006/relationships" name="Leases - Maturity Analysis of O"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Other Real Estate Owned - Summa" sheetId="91" state="visible" r:id="rId91"/>
    <sheet xmlns:r="http://schemas.openxmlformats.org/officeDocument/2006/relationships" name="Other Real Estate Owned - Addit" sheetId="92" state="visible" r:id="rId92"/>
    <sheet xmlns:r="http://schemas.openxmlformats.org/officeDocument/2006/relationships" name="Other Real Estate Owned - Sum_2" sheetId="93" state="visible" r:id="rId93"/>
    <sheet xmlns:r="http://schemas.openxmlformats.org/officeDocument/2006/relationships" name="Deposits - Additional Informati" sheetId="94" state="visible" r:id="rId94"/>
    <sheet xmlns:r="http://schemas.openxmlformats.org/officeDocument/2006/relationships" name="Deposits - Scheduled Maturities" sheetId="95" state="visible" r:id="rId95"/>
    <sheet xmlns:r="http://schemas.openxmlformats.org/officeDocument/2006/relationships" name="Short-Term Borrowings And Lon_3" sheetId="96" state="visible" r:id="rId96"/>
    <sheet xmlns:r="http://schemas.openxmlformats.org/officeDocument/2006/relationships" name="Short-Term Borrowings And Lon_4"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Income Taxes - Schedule of Comp" sheetId="100" state="visible" r:id="rId100"/>
    <sheet xmlns:r="http://schemas.openxmlformats.org/officeDocument/2006/relationships" name="Income Taxes - Additional Infor" sheetId="101" state="visible" r:id="rId101"/>
    <sheet xmlns:r="http://schemas.openxmlformats.org/officeDocument/2006/relationships" name="Income Taxes - Schedule of Reco" sheetId="102" state="visible" r:id="rId102"/>
    <sheet xmlns:r="http://schemas.openxmlformats.org/officeDocument/2006/relationships" name="Income Taxes - Schedule of Defe" sheetId="103" state="visible" r:id="rId103"/>
    <sheet xmlns:r="http://schemas.openxmlformats.org/officeDocument/2006/relationships" name="Commitments and Contingencies -" sheetId="104" state="visible" r:id="rId104"/>
    <sheet xmlns:r="http://schemas.openxmlformats.org/officeDocument/2006/relationships" name="Concentration of Credit Risk - " sheetId="105" state="visible" r:id="rId105"/>
    <sheet xmlns:r="http://schemas.openxmlformats.org/officeDocument/2006/relationships" name="Regulatory Matters And Restri_3" sheetId="106" state="visible" r:id="rId106"/>
    <sheet xmlns:r="http://schemas.openxmlformats.org/officeDocument/2006/relationships" name="Regulatory Matters And Restri_4" sheetId="107" state="visible" r:id="rId107"/>
    <sheet xmlns:r="http://schemas.openxmlformats.org/officeDocument/2006/relationships" name="Regulatory Matters And Restri_5" sheetId="108" state="visible" r:id="rId108"/>
    <sheet xmlns:r="http://schemas.openxmlformats.org/officeDocument/2006/relationships" name="Nonvoting and Series A Prefer_2" sheetId="109" state="visible" r:id="rId109"/>
    <sheet xmlns:r="http://schemas.openxmlformats.org/officeDocument/2006/relationships" name="Stock Options and Restricted _3" sheetId="110" state="visible" r:id="rId110"/>
    <sheet xmlns:r="http://schemas.openxmlformats.org/officeDocument/2006/relationships" name="Stock Options and Restricted _4" sheetId="111" state="visible" r:id="rId111"/>
    <sheet xmlns:r="http://schemas.openxmlformats.org/officeDocument/2006/relationships" name="Stock Options and Restricted _5" sheetId="112" state="visible" r:id="rId112"/>
    <sheet xmlns:r="http://schemas.openxmlformats.org/officeDocument/2006/relationships" name="Stock Options and Restricted _6" sheetId="113" state="visible" r:id="rId113"/>
    <sheet xmlns:r="http://schemas.openxmlformats.org/officeDocument/2006/relationships" name="Stock Options and Restricted _7" sheetId="114" state="visible" r:id="rId114"/>
    <sheet xmlns:r="http://schemas.openxmlformats.org/officeDocument/2006/relationships" name="Employee Benefit Plans- Additio" sheetId="115" state="visible" r:id="rId115"/>
    <sheet xmlns:r="http://schemas.openxmlformats.org/officeDocument/2006/relationships" name="Derivative Instruments - Additi" sheetId="116" state="visible" r:id="rId116"/>
    <sheet xmlns:r="http://schemas.openxmlformats.org/officeDocument/2006/relationships" name="Derivative Instruments - Summar" sheetId="117" state="visible" r:id="rId117"/>
    <sheet xmlns:r="http://schemas.openxmlformats.org/officeDocument/2006/relationships" name="Derivative Instruments - Summ_2" sheetId="118" state="visible" r:id="rId118"/>
    <sheet xmlns:r="http://schemas.openxmlformats.org/officeDocument/2006/relationships" name="Derivative Instruments - Summ_3" sheetId="119" state="visible" r:id="rId119"/>
    <sheet xmlns:r="http://schemas.openxmlformats.org/officeDocument/2006/relationships" name="Related Party - Additional Info" sheetId="120" state="visible" r:id="rId120"/>
    <sheet xmlns:r="http://schemas.openxmlformats.org/officeDocument/2006/relationships" name="Related Party - Schedule of Rel" sheetId="121" state="visible" r:id="rId121"/>
    <sheet xmlns:r="http://schemas.openxmlformats.org/officeDocument/2006/relationships" name="Fair Value - Additional Informa" sheetId="122" state="visible" r:id="rId122"/>
    <sheet xmlns:r="http://schemas.openxmlformats.org/officeDocument/2006/relationships" name="Fair Value - Summary of Assets " sheetId="123" state="visible" r:id="rId123"/>
    <sheet xmlns:r="http://schemas.openxmlformats.org/officeDocument/2006/relationships" name="Fair Value - Reconciliation of " sheetId="124" state="visible" r:id="rId124"/>
    <sheet xmlns:r="http://schemas.openxmlformats.org/officeDocument/2006/relationships" name="Fair Value - Summary of Quantit" sheetId="125" state="visible" r:id="rId125"/>
    <sheet xmlns:r="http://schemas.openxmlformats.org/officeDocument/2006/relationships" name="Fair Value - Summary of Asset_2" sheetId="126" state="visible" r:id="rId126"/>
    <sheet xmlns:r="http://schemas.openxmlformats.org/officeDocument/2006/relationships" name="Fair Value - Summary of Carryin" sheetId="127" state="visible" r:id="rId127"/>
    <sheet xmlns:r="http://schemas.openxmlformats.org/officeDocument/2006/relationships" name="Parent Company Only Financial_3" sheetId="128" state="visible" r:id="rId128"/>
    <sheet xmlns:r="http://schemas.openxmlformats.org/officeDocument/2006/relationships" name="Parent Company Only Financial_4" sheetId="129" state="visible" r:id="rId129"/>
    <sheet xmlns:r="http://schemas.openxmlformats.org/officeDocument/2006/relationships" name="Parent Company Only Financial_5" sheetId="130" state="visible" r:id="rId130"/>
    <sheet xmlns:r="http://schemas.openxmlformats.org/officeDocument/2006/relationships" name="Quarterly Financial Results (_3" sheetId="131" state="visible" r:id="rId1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 xml:space="preserve"> 2021</t>
        </is>
      </c>
    </row>
    <row r="8">
      <c r="A8" s="4" t="inlineStr">
        <is>
          <t>Document Fiscal Period Focus</t>
        </is>
      </c>
      <c r="B8" s="4" t="inlineStr">
        <is>
          <t>FY</t>
        </is>
      </c>
    </row>
    <row r="9">
      <c r="A9" s="4" t="inlineStr">
        <is>
          <t>Trading Symbol</t>
        </is>
      </c>
      <c r="B9" s="4" t="inlineStr">
        <is>
          <t>CSTR</t>
        </is>
      </c>
    </row>
    <row r="10">
      <c r="A10" s="4" t="inlineStr">
        <is>
          <t>Entity Registrant Name</t>
        </is>
      </c>
      <c r="B10" s="4" t="inlineStr">
        <is>
          <t>CAPSTAR FINANCIAL HOLDINGS, INC.</t>
        </is>
      </c>
    </row>
    <row r="11">
      <c r="A11" s="4" t="inlineStr">
        <is>
          <t>Entity Central Index Key</t>
        </is>
      </c>
      <c r="B11" s="4" t="inlineStr">
        <is>
          <t>0001676479</t>
        </is>
      </c>
    </row>
    <row r="12">
      <c r="A12" s="4" t="inlineStr">
        <is>
          <t>Current Fiscal Year End Date</t>
        </is>
      </c>
      <c r="B12" s="4" t="inlineStr">
        <is>
          <t>--12-31</t>
        </is>
      </c>
    </row>
    <row r="13">
      <c r="A13" s="4" t="inlineStr">
        <is>
          <t>Entity Filer Category</t>
        </is>
      </c>
      <c r="B13" s="4" t="inlineStr">
        <is>
          <t>Accelerated Filer</t>
        </is>
      </c>
    </row>
    <row r="14">
      <c r="A14" s="4" t="inlineStr">
        <is>
          <t>Entity Common Stock, Shares Outstanding</t>
        </is>
      </c>
      <c r="C14" s="5" t="n">
        <v>22226070</v>
      </c>
    </row>
    <row r="15">
      <c r="A15" s="4" t="inlineStr">
        <is>
          <t>Entity Small Business</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ICFR Auditor Attestation Flag</t>
        </is>
      </c>
      <c r="B19" s="4" t="inlineStr">
        <is>
          <t>true</t>
        </is>
      </c>
    </row>
    <row r="20">
      <c r="A20" s="4" t="inlineStr">
        <is>
          <t>Entity File Number</t>
        </is>
      </c>
      <c r="B20" s="4" t="inlineStr">
        <is>
          <t>001-37886</t>
        </is>
      </c>
    </row>
    <row r="21">
      <c r="A21" s="4" t="inlineStr">
        <is>
          <t>Entity Tax Identification Number</t>
        </is>
      </c>
      <c r="B21" s="4" t="inlineStr">
        <is>
          <t>81-1527911</t>
        </is>
      </c>
    </row>
    <row r="22">
      <c r="A22" s="4" t="inlineStr">
        <is>
          <t>Entity Address, Address Line One</t>
        </is>
      </c>
      <c r="B22" s="4" t="inlineStr">
        <is>
          <t>1201 Demonbreun Street</t>
        </is>
      </c>
    </row>
    <row r="23">
      <c r="A23" s="4" t="inlineStr">
        <is>
          <t>Entity Address, Address Line Two</t>
        </is>
      </c>
      <c r="B23" s="4" t="inlineStr">
        <is>
          <t>Suite 700</t>
        </is>
      </c>
    </row>
    <row r="24">
      <c r="A24" s="4" t="inlineStr">
        <is>
          <t>Entity Address, City or Town</t>
        </is>
      </c>
      <c r="B24" s="4" t="inlineStr">
        <is>
          <t>Nashville</t>
        </is>
      </c>
    </row>
    <row r="25">
      <c r="A25" s="4" t="inlineStr">
        <is>
          <t>Entity Address, State or Province</t>
        </is>
      </c>
      <c r="B25" s="4" t="inlineStr">
        <is>
          <t>TN</t>
        </is>
      </c>
    </row>
    <row r="26">
      <c r="A26" s="4" t="inlineStr">
        <is>
          <t>Entity Address, Postal Zip Code</t>
        </is>
      </c>
      <c r="B26" s="4" t="inlineStr">
        <is>
          <t>37203</t>
        </is>
      </c>
    </row>
    <row r="27">
      <c r="A27" s="4" t="inlineStr">
        <is>
          <t>City Area Code</t>
        </is>
      </c>
      <c r="B27" s="4" t="inlineStr">
        <is>
          <t>615</t>
        </is>
      </c>
    </row>
    <row r="28">
      <c r="A28" s="4" t="inlineStr">
        <is>
          <t>Local Phone Number</t>
        </is>
      </c>
      <c r="B28" s="4" t="inlineStr">
        <is>
          <t>732-6400</t>
        </is>
      </c>
    </row>
    <row r="29">
      <c r="A29" s="4" t="inlineStr">
        <is>
          <t>Document Annual Report</t>
        </is>
      </c>
      <c r="B29" s="4" t="inlineStr">
        <is>
          <t>true</t>
        </is>
      </c>
    </row>
    <row r="30">
      <c r="A30" s="4" t="inlineStr">
        <is>
          <t>Document Transition Report</t>
        </is>
      </c>
      <c r="B30" s="4" t="inlineStr">
        <is>
          <t>false</t>
        </is>
      </c>
    </row>
    <row r="31">
      <c r="A31" s="4" t="inlineStr">
        <is>
          <t>Entity Incorporation, State or Country Code</t>
        </is>
      </c>
      <c r="B31" s="4" t="inlineStr">
        <is>
          <t>TN</t>
        </is>
      </c>
    </row>
    <row r="32">
      <c r="A32" s="4" t="inlineStr">
        <is>
          <t>Title of 12(b) Security</t>
        </is>
      </c>
      <c r="B32" s="4" t="inlineStr">
        <is>
          <t>Common Stock, $1.00 par value per share</t>
        </is>
      </c>
    </row>
    <row r="33">
      <c r="A33" s="4" t="inlineStr">
        <is>
          <t>Security Exchange Name</t>
        </is>
      </c>
      <c r="B33" s="4" t="inlineStr">
        <is>
          <t>NASDAQ</t>
        </is>
      </c>
    </row>
    <row r="34">
      <c r="A34" s="4" t="inlineStr">
        <is>
          <t>Entity Interactive Data Current</t>
        </is>
      </c>
      <c r="B34" s="4" t="inlineStr">
        <is>
          <t>Yes</t>
        </is>
      </c>
    </row>
    <row r="35">
      <c r="A35" s="4" t="inlineStr">
        <is>
          <t>Entity Voluntary Filers</t>
        </is>
      </c>
      <c r="B35" s="4" t="inlineStr">
        <is>
          <t>No</t>
        </is>
      </c>
    </row>
    <row r="36">
      <c r="A36" s="4" t="inlineStr">
        <is>
          <t>Entity Well Known Seasoned Issuer</t>
        </is>
      </c>
      <c r="B36" s="4" t="inlineStr">
        <is>
          <t>No</t>
        </is>
      </c>
    </row>
    <row r="37">
      <c r="A37" s="4" t="inlineStr">
        <is>
          <t>Entity Public Float</t>
        </is>
      </c>
      <c r="D37" s="6" t="n">
        <v>440483172</v>
      </c>
    </row>
    <row r="38">
      <c r="A38" s="4" t="inlineStr">
        <is>
          <t>Documents Incorporated by Reference</t>
        </is>
      </c>
      <c r="B38" s="4" t="inlineStr">
        <is>
          <t>DOCUMENTS INCORPORATED BY REFERENCE Portions of the registrant’s Definitive Proxy Statement relating to the 2022 Annual Meeting of Shareholders (the "2022 Proxy Statement"), which will be filed within 120 days after December 31, 2021 , are incorporated by reference into Part III of this Annual Report on Form 10-K.</t>
        </is>
      </c>
    </row>
    <row r="39">
      <c r="A39" s="4" t="inlineStr">
        <is>
          <t>Auditor Name</t>
        </is>
      </c>
      <c r="B39" s="4" t="inlineStr">
        <is>
          <t>Elliott Davis, LLC</t>
        </is>
      </c>
    </row>
    <row r="40">
      <c r="A40" s="4" t="inlineStr">
        <is>
          <t>Auditor Location</t>
        </is>
      </c>
      <c r="B40" s="4" t="inlineStr">
        <is>
          <t>Franklin, Tennessee</t>
        </is>
      </c>
    </row>
    <row r="41">
      <c r="A41" s="4" t="inlineStr">
        <is>
          <t>Auditor Firm Id</t>
        </is>
      </c>
      <c r="B41" s="4" t="inlineStr">
        <is>
          <t>1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 xml:space="preserve">NOTE 2 – ACQUISITIONS FCB Merger Effective July 1, 2020, pursuant to the Agreement and Plan of Acquisition dated as of January 23, 2020 (the “FCB Acquisition Agreement”), by and between the Company and FCB Corporation, a Tennessee corporation (“FCB”), FCB was acquired by CapStar, with CapStar continuing as the surviving entity (the “FCB Acquisition”). Immediately following the FCB Acquisition, The First National Bank of Manchester, a national banking association and a wholly owned subsidiary of FCB, was acquired by CapStar Bank, a Tennessee chartered bank and a wholly owned subsidiary of CapStar (the “FNBM Acquisition”), with CapStar Bank continuing as the surviving entity in the FNBM Acquisition. Subject to the terms and conditions set forth in the FCB Acquisition Agreement, at the effective time of the FCB Acquisition, shares of common stock, par value $ 10.00 per share, of FCB (“FCB Common Stock”) issued and outstanding immediately prior to the completion of the FCB Acquisition (other than shares of FCB Common Stock owned or held by FCB, CapStar and their subsidiaries (in each case, other than shares of FCB Common Stock held in a fiduciary or agency capacity or in satisfaction of debts previously contracted) were collectively converted into the right to receive in the aggregate 2,966,918 shares of common stock, par value $ 1.00 per share, of CapStar (“CapStar Common Stock”), with cash (without interest) in lieu of fractional shares, and $ 22.2 million in cash, without interest. BOW Acquisition Effective July 1, 2020, following the FCB Acquisition, pursuant to the Plan of Bank Acquisition, dated as of January 23, 2020 (the “BOW Acquisition Agreement,” and together with the FCB Acquisition Agreement, the “Acquisition Agreements”), by and among CapStar, CapStar Bank and The Bank of Waynesboro, a Tennessee chartered bank (“BOW”), BOW was acquired by CapStar Bank, with CapStar Bank continuing as the surviving entity (the “BOW Acquisition,” and together with the FCB Acquisition, the “Acquisitions”). On the terms and subject to the conditions set forth in the BOW Acquisition Agreement, at the effective time of the BOW Acquisition, shares of common stock, par value $ 10.00 per share, of BOW (“BOW Common Stock”) issued and outstanding immediately prior to the completion of the BOW Acquisition (other than shares of BOW Common Stock owned or held by CapStar, CapStar Bank, BOW and their subsidiaries (in each case, other than shares of BOW Common Stock held in a fiduciary or agency capacity or in satisfaction of debts previously contracted)) were collectively converted into the right to receive in the aggregate 664,800 shares of CapStar Common Stock, with cash (without interest) in lieu of fractional shares, and $ 5.1 million in cash, without interest. Total acquisition consideration amounted to approximately $ 70.9 million. With the acquisitions, the Company further expanded its franchise in the Middle Tennessee market. FCB’s and BOW’s results of operations were included in the Company’s results beginning July 1, 2020. Acquisition related costs of $ 5.4 million are included in the Company’s consolidated statements of income for the year ended December 31, 2020. The fair value of the common shares issued as part of the consideration paid for the Acquisitions was determined by the closing price of the Company’s common shares immediately preceding the acquisition date. Goodwill of $ 3.6 million associated with the Acquisitions is not amortizable for book or tax purposes. The following table summarizes the consideration paid for the Acquisitions and the amounts of the assets acquired and liabilities assumed recognized at the acquisition date (in thousands) .
As recorded by FCB Corporation and BOW Initial fair value adjustments Measurement period adjustments As recorded by CapStar Financial Holdings
Assets:
Cash and cash equivalents $ 90,760 $ — $ — $ 90,760
Securities 98,536 159 (a) — 98,695
Loans, gross 296,992 ( 2,318 ) (b) — 294,674
Allowance for loan losses ( 4,544 ) 4,544 (c) — —
Premises and equipment, net 9,907 1,540 (d) — 11,447
Core deposit intangible — 3,570 (e) — 3,570
Other 16,514 ( 917 ) (f) — 15,597
Total $ 508,165 $ 6,578 $ — $ 514,743
Liabilities:
Deposits $ 440,025 $ 2,652 (g) $ — $ 442,677
Other 4,735 — — 4,735
Total $ 444,760 $ 2,652 $ — $ 447,412
Net identifiable assets acquired $ 67,331
Total cost of acquisition:
Value of stock issued $ 43,611
Cash consideration paid 27,278
Total cost of acquisition $ 70,889
Goodwill recorded related to acquisition $ 3,558 (a) The amount represents the fair value adjustment of securities that were subsequently sold. (b) The amount represents the adjustment of the net book value of the acquired loans to their estimated fair value based on interest rates and expected cash flows at the date of acquisition. (c) The amount represents the removal of FCB and BOW’s existing allowance for loan losses. (d) The amount represents the adjustment of the net book value of acquired premises and equipment to their estimated fair value. (e) The amount represents the adjustment of recording the fair value of the core deposit intangible representing the intangible value of the deposit base acquired and the fair value of the customer relationship. (f) The amount represents the net adjustment of the deferred tax asset recognized on the fair value adjustments on acquired assets and assumed liabilities. (g) The amount represents the adjustment necessary because the weighted average interest rate of acquired time deposits exceeded the cost of similar funding at the time of acquisition. The fair value adjustment will be amortized to reduce future interest expense over the life of the portfolio. The following unaudited pro forma financial information presents the combined results of the Company, FCB and BOW as if the acquisition had occurred as of January 1, 2019, after giving effect to certain adjustments, including amortization of the core deposit intangible, and related income tax effects. The pro forma financial information does not necessarily reflect the results of operations that would have occurred had the Company, FCB and BOW constituted a single entity during such periods (in thousands, except share data):
Pro forma combined twelve months ended December 31, 2020 Pro forma combined twelve months ended December 31, 2019
Net interest income $ 73,571 $ 87,523
Noninterest income 44,453 27,375
Total revenue 118,024 114,898
Net income 25,927 28,989
Per share information:
Basic net income per share of common stock $ 1.29 $ 1.35
Diluted net income per share of common stock $ 1.28 $ 1.3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chedule of Components of Income Tax Expense (Benefit)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Current:</t>
        </is>
      </c>
    </row>
    <row r="4">
      <c r="A4" s="4" t="inlineStr">
        <is>
          <t>Federal</t>
        </is>
      </c>
      <c r="N4" s="6" t="n">
        <v>12174</v>
      </c>
      <c r="O4" s="6" t="n">
        <v>8822</v>
      </c>
      <c r="P4" s="6" t="n">
        <v>3215</v>
      </c>
    </row>
    <row r="5">
      <c r="A5" s="4" t="inlineStr">
        <is>
          <t>State</t>
        </is>
      </c>
      <c r="N5" s="5" t="n">
        <v>732</v>
      </c>
      <c r="O5" s="5" t="n">
        <v>1552</v>
      </c>
      <c r="P5" s="5" t="n">
        <v>1044</v>
      </c>
    </row>
    <row r="6">
      <c r="A6" s="4" t="inlineStr">
        <is>
          <t>Total Current tax expense (Benefit)</t>
        </is>
      </c>
      <c r="N6" s="5" t="n">
        <v>12906</v>
      </c>
      <c r="O6" s="5" t="n">
        <v>10374</v>
      </c>
      <c r="P6" s="5" t="n">
        <v>4259</v>
      </c>
    </row>
    <row r="7">
      <c r="A7" s="3" t="inlineStr">
        <is>
          <t>Deferred:</t>
        </is>
      </c>
    </row>
    <row r="8">
      <c r="A8" s="4" t="inlineStr">
        <is>
          <t>Federal</t>
        </is>
      </c>
      <c r="N8" s="5" t="n">
        <v>-158</v>
      </c>
      <c r="O8" s="5" t="n">
        <v>-3523</v>
      </c>
      <c r="P8" s="5" t="n">
        <v>2039</v>
      </c>
    </row>
    <row r="9">
      <c r="A9" s="4" t="inlineStr">
        <is>
          <t>State</t>
        </is>
      </c>
      <c r="N9" s="5" t="n">
        <v>-49</v>
      </c>
      <c r="O9" s="5" t="n">
        <v>-816</v>
      </c>
      <c r="P9" s="5" t="n">
        <v>546</v>
      </c>
    </row>
    <row r="10">
      <c r="A10" s="4" t="inlineStr">
        <is>
          <t>Total deferred tax expense (Benefit)</t>
        </is>
      </c>
      <c r="N10" s="5" t="n">
        <v>-207</v>
      </c>
      <c r="O10" s="5" t="n">
        <v>-4339</v>
      </c>
      <c r="P10" s="5" t="n">
        <v>2585</v>
      </c>
    </row>
    <row r="11">
      <c r="A11" s="4" t="inlineStr">
        <is>
          <t>Total</t>
        </is>
      </c>
      <c r="B11" s="6" t="n">
        <v>3625</v>
      </c>
      <c r="C11" s="6" t="n">
        <v>3147</v>
      </c>
      <c r="D11" s="6" t="n">
        <v>2824</v>
      </c>
      <c r="E11" s="6" t="n">
        <v>3103</v>
      </c>
      <c r="F11" s="6" t="n">
        <v>2736</v>
      </c>
      <c r="G11" s="6" t="n">
        <v>2115</v>
      </c>
      <c r="H11" s="6" t="n">
        <v>1759</v>
      </c>
      <c r="I11" s="6" t="n">
        <v>-575</v>
      </c>
      <c r="J11" s="6" t="n">
        <v>1613</v>
      </c>
      <c r="K11" s="6" t="n">
        <v>2072</v>
      </c>
      <c r="L11" s="6" t="n">
        <v>1814</v>
      </c>
      <c r="M11" s="6" t="n">
        <v>1346</v>
      </c>
      <c r="N11" s="6" t="n">
        <v>12699</v>
      </c>
      <c r="O11" s="6" t="n">
        <v>6035</v>
      </c>
      <c r="P11" s="6" t="n">
        <v>6844</v>
      </c>
    </row>
  </sheetData>
  <mergeCells count="3">
    <mergeCell ref="A1:A2"/>
    <mergeCell ref="B1:M1"/>
    <mergeCell ref="N1:P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Federal statutory income tax rate</t>
        </is>
      </c>
      <c r="B4" s="4" t="inlineStr">
        <is>
          <t>21.00%</t>
        </is>
      </c>
      <c r="C4" s="4" t="inlineStr">
        <is>
          <t>21.00%</t>
        </is>
      </c>
      <c r="D4" s="4" t="inlineStr">
        <is>
          <t>21.00%</t>
        </is>
      </c>
    </row>
    <row r="5">
      <c r="A5" s="4" t="inlineStr">
        <is>
          <t>CARES act of 2020, net operating loss carryback period</t>
        </is>
      </c>
      <c r="C5" s="4" t="inlineStr">
        <is>
          <t>5 years</t>
        </is>
      </c>
    </row>
    <row r="6">
      <c r="A6" s="4" t="inlineStr">
        <is>
          <t>CARES act of 2020 net operating loss income tax benefit</t>
        </is>
      </c>
      <c r="C6" s="6" t="n">
        <v>800</v>
      </c>
    </row>
    <row r="7">
      <c r="A7" s="4" t="inlineStr">
        <is>
          <t>Unrecognized income tax benefits</t>
        </is>
      </c>
      <c r="B7" s="6" t="n">
        <v>0</v>
      </c>
      <c r="C7" s="5" t="n">
        <v>0</v>
      </c>
    </row>
    <row r="8">
      <c r="A8" s="4" t="inlineStr">
        <is>
          <t>Accrued penalties related to uncertain tax positions</t>
        </is>
      </c>
      <c r="B8" s="5" t="n">
        <v>0</v>
      </c>
      <c r="C8" s="6" t="n">
        <v>0</v>
      </c>
    </row>
    <row r="9">
      <c r="A9" s="4" t="inlineStr">
        <is>
          <t>Federal</t>
        </is>
      </c>
    </row>
    <row r="10">
      <c r="A10" s="3" t="inlineStr">
        <is>
          <t>Income Taxes [Line Items]</t>
        </is>
      </c>
    </row>
    <row r="11">
      <c r="A11" s="4" t="inlineStr">
        <is>
          <t>Federal net operating loss carryforwards</t>
        </is>
      </c>
      <c r="B11" s="6" t="n">
        <v>2000</v>
      </c>
    </row>
    <row r="12">
      <c r="A12" s="4" t="inlineStr">
        <is>
          <t>Federal net operating loss carryforwards, start year</t>
        </is>
      </c>
      <c r="B12" s="4" t="inlineStr">
        <is>
          <t>2030</t>
        </is>
      </c>
    </row>
    <row r="13">
      <c r="A13" s="4" t="inlineStr">
        <is>
          <t>Federal net operating loss carryforwards, end year</t>
        </is>
      </c>
      <c r="B13" s="4" t="inlineStr">
        <is>
          <t>2032</t>
        </is>
      </c>
    </row>
    <row r="14">
      <c r="A14" s="4" t="inlineStr">
        <is>
          <t>Tennessee | State and Local Jurisdiction</t>
        </is>
      </c>
    </row>
    <row r="15">
      <c r="A15" s="3" t="inlineStr">
        <is>
          <t>Income Taxes [Line Items]</t>
        </is>
      </c>
    </row>
    <row r="16">
      <c r="A16" s="4" t="inlineStr">
        <is>
          <t>Excise tax rate</t>
        </is>
      </c>
      <c r="B16" s="4" t="inlineStr">
        <is>
          <t>6.5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chedule of Reconciliation of Actual Income Tax Expense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Income Tax Disclosure [Abstract]</t>
        </is>
      </c>
    </row>
    <row r="4">
      <c r="A4" s="4" t="inlineStr">
        <is>
          <t>Computed tax expense at statutory rate</t>
        </is>
      </c>
      <c r="N4" s="6" t="n">
        <v>12889</v>
      </c>
      <c r="O4" s="6" t="n">
        <v>6454</v>
      </c>
      <c r="P4" s="6" t="n">
        <v>6146</v>
      </c>
    </row>
    <row r="5">
      <c r="A5" s="4" t="inlineStr">
        <is>
          <t>State income taxes, net of effect of federal income taxes</t>
        </is>
      </c>
      <c r="N5" s="5" t="n">
        <v>540</v>
      </c>
      <c r="O5" s="5" t="n">
        <v>582</v>
      </c>
      <c r="P5" s="5" t="n">
        <v>1256</v>
      </c>
    </row>
    <row r="6">
      <c r="A6" s="4" t="inlineStr">
        <is>
          <t>Tax-exempt interest income</t>
        </is>
      </c>
      <c r="N6" s="5" t="n">
        <v>-294</v>
      </c>
      <c r="O6" s="5" t="n">
        <v>-278</v>
      </c>
      <c r="P6" s="5" t="n">
        <v>-302</v>
      </c>
    </row>
    <row r="7">
      <c r="A7" s="4" t="inlineStr">
        <is>
          <t>Earnings on bank owned life insurance contracts</t>
        </is>
      </c>
      <c r="N7" s="5" t="n">
        <v>-384</v>
      </c>
      <c r="O7" s="5" t="n">
        <v>-186</v>
      </c>
      <c r="P7" s="5" t="n">
        <v>-173</v>
      </c>
    </row>
    <row r="8">
      <c r="A8" s="4" t="inlineStr">
        <is>
          <t>Disallowed expenses</t>
        </is>
      </c>
      <c r="N8" s="5" t="n">
        <v>66</v>
      </c>
      <c r="O8" s="5" t="n">
        <v>69</v>
      </c>
      <c r="P8" s="5" t="n">
        <v>84</v>
      </c>
    </row>
    <row r="9">
      <c r="A9" s="4" t="inlineStr">
        <is>
          <t>Excess tax expense (benefit) related to stock compensation</t>
        </is>
      </c>
      <c r="N9" s="5" t="n">
        <v>-163</v>
      </c>
      <c r="O9" s="5" t="n">
        <v>91</v>
      </c>
      <c r="P9" s="5" t="n">
        <v>-57</v>
      </c>
    </row>
    <row r="10">
      <c r="A10" s="4" t="inlineStr">
        <is>
          <t>Nondeductible acquisition related expenses</t>
        </is>
      </c>
      <c r="N10" s="5" t="n">
        <v>0</v>
      </c>
      <c r="O10" s="5" t="n">
        <v>132</v>
      </c>
      <c r="P10" s="5" t="n">
        <v>0</v>
      </c>
    </row>
    <row r="11">
      <c r="A11" s="4" t="inlineStr">
        <is>
          <t>CARES act net operating loss carryback</t>
        </is>
      </c>
      <c r="N11" s="5" t="n">
        <v>0</v>
      </c>
      <c r="O11" s="5" t="n">
        <v>-772</v>
      </c>
      <c r="P11" s="5" t="n">
        <v>0</v>
      </c>
    </row>
    <row r="12">
      <c r="A12" s="4" t="inlineStr">
        <is>
          <t>Federal tax credits</t>
        </is>
      </c>
      <c r="N12" s="5" t="n">
        <v>57</v>
      </c>
    </row>
    <row r="13">
      <c r="A13" s="4" t="inlineStr">
        <is>
          <t>Other</t>
        </is>
      </c>
      <c r="N13" s="5" t="n">
        <v>102</v>
      </c>
      <c r="O13" s="5" t="n">
        <v>-57</v>
      </c>
      <c r="P13" s="5" t="n">
        <v>-110</v>
      </c>
    </row>
    <row r="14">
      <c r="A14" s="4" t="inlineStr">
        <is>
          <t>Total</t>
        </is>
      </c>
      <c r="B14" s="6" t="n">
        <v>3625</v>
      </c>
      <c r="C14" s="6" t="n">
        <v>3147</v>
      </c>
      <c r="D14" s="6" t="n">
        <v>2824</v>
      </c>
      <c r="E14" s="6" t="n">
        <v>3103</v>
      </c>
      <c r="F14" s="6" t="n">
        <v>2736</v>
      </c>
      <c r="G14" s="6" t="n">
        <v>2115</v>
      </c>
      <c r="H14" s="6" t="n">
        <v>1759</v>
      </c>
      <c r="I14" s="6" t="n">
        <v>-575</v>
      </c>
      <c r="J14" s="6" t="n">
        <v>1613</v>
      </c>
      <c r="K14" s="6" t="n">
        <v>2072</v>
      </c>
      <c r="L14" s="6" t="n">
        <v>1814</v>
      </c>
      <c r="M14" s="6" t="n">
        <v>1346</v>
      </c>
      <c r="N14" s="6" t="n">
        <v>12699</v>
      </c>
      <c r="O14" s="6" t="n">
        <v>6035</v>
      </c>
      <c r="P14" s="6" t="n">
        <v>6844</v>
      </c>
    </row>
  </sheetData>
  <mergeCells count="3">
    <mergeCell ref="A1:A2"/>
    <mergeCell ref="B1:M1"/>
    <mergeCell ref="N1:P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1</t>
        </is>
      </c>
      <c r="C1" s="2" t="inlineStr">
        <is>
          <t>Dec. 31, 2020</t>
        </is>
      </c>
    </row>
    <row r="2">
      <c r="A2" s="3" t="inlineStr">
        <is>
          <t>Deferred tax assets:</t>
        </is>
      </c>
    </row>
    <row r="3">
      <c r="A3" s="4" t="inlineStr">
        <is>
          <t>Allowance for loan losses</t>
        </is>
      </c>
      <c r="B3" s="6" t="n">
        <v>4863</v>
      </c>
      <c r="C3" s="6" t="n">
        <v>5040</v>
      </c>
    </row>
    <row r="4">
      <c r="A4" s="4" t="inlineStr">
        <is>
          <t>Net operating loss carryforward</t>
        </is>
      </c>
      <c r="B4" s="5" t="n">
        <v>422</v>
      </c>
      <c r="C4" s="5" t="n">
        <v>527</v>
      </c>
    </row>
    <row r="5">
      <c r="A5" s="4" t="inlineStr">
        <is>
          <t>Organization and preopening costs</t>
        </is>
      </c>
      <c r="B5" s="5" t="n">
        <v>158</v>
      </c>
      <c r="C5" s="5" t="n">
        <v>261</v>
      </c>
    </row>
    <row r="6">
      <c r="A6" s="4" t="inlineStr">
        <is>
          <t>Stock-based compensation</t>
        </is>
      </c>
      <c r="B6" s="5" t="n">
        <v>152</v>
      </c>
      <c r="C6" s="5" t="n">
        <v>48</v>
      </c>
    </row>
    <row r="7">
      <c r="A7" s="4" t="inlineStr">
        <is>
          <t>Acquired loans</t>
        </is>
      </c>
      <c r="B7" s="5" t="n">
        <v>769</v>
      </c>
      <c r="C7" s="5" t="n">
        <v>939</v>
      </c>
    </row>
    <row r="8">
      <c r="A8" s="4" t="inlineStr">
        <is>
          <t>Accrued contributions</t>
        </is>
      </c>
      <c r="B8" s="5" t="n">
        <v>297</v>
      </c>
      <c r="C8" s="5" t="n">
        <v>288</v>
      </c>
    </row>
    <row r="9">
      <c r="A9" s="4" t="inlineStr">
        <is>
          <t>Acquired deposits</t>
        </is>
      </c>
      <c r="B9" s="5" t="n">
        <v>214</v>
      </c>
      <c r="C9" s="5" t="n">
        <v>459</v>
      </c>
    </row>
    <row r="10">
      <c r="A10" s="4" t="inlineStr">
        <is>
          <t>Accrued compensation</t>
        </is>
      </c>
      <c r="B10" s="5" t="n">
        <v>2670</v>
      </c>
      <c r="C10" s="5" t="n">
        <v>3159</v>
      </c>
    </row>
    <row r="11">
      <c r="A11" s="4" t="inlineStr">
        <is>
          <t>Deferred loan fees</t>
        </is>
      </c>
      <c r="B11" s="5" t="n">
        <v>1004</v>
      </c>
    </row>
    <row r="12">
      <c r="A12" s="4" t="inlineStr">
        <is>
          <t>Unrealized loss on securities available-for-sale</t>
        </is>
      </c>
      <c r="B12" s="5" t="n">
        <v>1161</v>
      </c>
    </row>
    <row r="13">
      <c r="A13" s="4" t="inlineStr">
        <is>
          <t>Other</t>
        </is>
      </c>
      <c r="B13" s="5" t="n">
        <v>215</v>
      </c>
      <c r="C13" s="5" t="n">
        <v>148</v>
      </c>
    </row>
    <row r="14">
      <c r="A14" s="4" t="inlineStr">
        <is>
          <t>Deferred tax assets</t>
        </is>
      </c>
      <c r="B14" s="5" t="n">
        <v>11925</v>
      </c>
      <c r="C14" s="5" t="n">
        <v>10869</v>
      </c>
    </row>
    <row r="15">
      <c r="A15" s="3" t="inlineStr">
        <is>
          <t>Deferred tax liabilities:</t>
        </is>
      </c>
    </row>
    <row r="16">
      <c r="A16" s="4" t="inlineStr">
        <is>
          <t>Depreciation</t>
        </is>
      </c>
      <c r="B16" s="5" t="n">
        <v>1563</v>
      </c>
      <c r="C16" s="5" t="n">
        <v>1633</v>
      </c>
    </row>
    <row r="17">
      <c r="A17" s="4" t="inlineStr">
        <is>
          <t>Goodwill</t>
        </is>
      </c>
      <c r="B17" s="5" t="n">
        <v>465</v>
      </c>
      <c r="C17" s="5" t="n">
        <v>311</v>
      </c>
    </row>
    <row r="18">
      <c r="A18" s="4" t="inlineStr">
        <is>
          <t>Unrealized gain on securities available-for-sale</t>
        </is>
      </c>
      <c r="B18" s="5" t="n">
        <v>0</v>
      </c>
      <c r="C18" s="5" t="n">
        <v>2009</v>
      </c>
    </row>
    <row r="19">
      <c r="A19" s="4" t="inlineStr">
        <is>
          <t>Amortization of core deposit intangible</t>
        </is>
      </c>
      <c r="B19" s="5" t="n">
        <v>1136</v>
      </c>
      <c r="C19" s="5" t="n">
        <v>1608</v>
      </c>
    </row>
    <row r="20">
      <c r="A20" s="4" t="inlineStr">
        <is>
          <t>Other acquired assets</t>
        </is>
      </c>
      <c r="B20" s="5" t="n">
        <v>337</v>
      </c>
      <c r="C20" s="5" t="n">
        <v>509</v>
      </c>
    </row>
    <row r="21">
      <c r="A21" s="4" t="inlineStr">
        <is>
          <t>Other</t>
        </is>
      </c>
      <c r="B21" s="5" t="n">
        <v>449</v>
      </c>
      <c r="C21" s="5" t="n">
        <v>201</v>
      </c>
    </row>
    <row r="22">
      <c r="A22" s="4" t="inlineStr">
        <is>
          <t>Deferred tax liabilities</t>
        </is>
      </c>
      <c r="B22" s="5" t="n">
        <v>3950</v>
      </c>
      <c r="C22" s="5" t="n">
        <v>6271</v>
      </c>
    </row>
    <row r="23">
      <c r="A23" s="4" t="inlineStr">
        <is>
          <t>Net deferred tax asset</t>
        </is>
      </c>
      <c r="B23" s="6" t="n">
        <v>7975</v>
      </c>
      <c r="C23" s="6" t="n">
        <v>459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Representing Credit Risk (Details) - USD ($) $ in Thousands</t>
        </is>
      </c>
      <c r="B1" s="2" t="inlineStr">
        <is>
          <t>Dec. 31, 2021</t>
        </is>
      </c>
      <c r="C1" s="2" t="inlineStr">
        <is>
          <t>Dec. 31, 2020</t>
        </is>
      </c>
    </row>
    <row r="2">
      <c r="A2" s="3" t="inlineStr">
        <is>
          <t>Commitments and Contingencies Disclosure [Abstract]</t>
        </is>
      </c>
    </row>
    <row r="3">
      <c r="A3" s="4" t="inlineStr">
        <is>
          <t>Unused commitments to extend credit</t>
        </is>
      </c>
      <c r="B3" s="6" t="n">
        <v>831075</v>
      </c>
      <c r="C3" s="6" t="n">
        <v>804520</v>
      </c>
    </row>
    <row r="4">
      <c r="A4" s="4" t="inlineStr">
        <is>
          <t>Standby letters of credit</t>
        </is>
      </c>
      <c r="B4" s="5" t="n">
        <v>10623</v>
      </c>
      <c r="C4" s="5" t="n">
        <v>10403</v>
      </c>
    </row>
    <row r="5">
      <c r="A5" s="4" t="inlineStr">
        <is>
          <t>Total</t>
        </is>
      </c>
      <c r="B5" s="6" t="n">
        <v>841698</v>
      </c>
      <c r="C5" s="6" t="n">
        <v>81492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Additional Information (Details) - USD ($) $ in Thousands</t>
        </is>
      </c>
      <c r="B1" s="2" t="inlineStr">
        <is>
          <t>Dec. 31, 2021</t>
        </is>
      </c>
      <c r="C1" s="2" t="inlineStr">
        <is>
          <t>Dec. 31, 2020</t>
        </is>
      </c>
    </row>
    <row r="2">
      <c r="A2" s="3" t="inlineStr">
        <is>
          <t>Concentration Risk [Line Items]</t>
        </is>
      </c>
    </row>
    <row r="3">
      <c r="A3" s="4" t="inlineStr">
        <is>
          <t>Cash due from banks, federal funds sold and interest bearing deposits</t>
        </is>
      </c>
      <c r="B3" s="6" t="n">
        <v>415125</v>
      </c>
      <c r="C3" s="6" t="n">
        <v>277439</v>
      </c>
    </row>
    <row r="4">
      <c r="A4" s="4" t="inlineStr">
        <is>
          <t>Excess Of Insured Limits</t>
        </is>
      </c>
    </row>
    <row r="5">
      <c r="A5" s="3" t="inlineStr">
        <is>
          <t>Concentration Risk [Line Items]</t>
        </is>
      </c>
    </row>
    <row r="6">
      <c r="A6" s="4" t="inlineStr">
        <is>
          <t>Cash due from banks, federal funds sold and interest bearing deposits</t>
        </is>
      </c>
      <c r="B6" s="6" t="n">
        <v>358800</v>
      </c>
      <c r="C6" s="6" t="n">
        <v>2432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gulatory Matters And Restrictions On Dividends - Additional Information (Details) $ in Millions</t>
        </is>
      </c>
      <c r="B1" s="2" t="inlineStr">
        <is>
          <t>12 Months Ended</t>
        </is>
      </c>
    </row>
    <row r="2">
      <c r="B2" s="2" t="inlineStr">
        <is>
          <t>Dec. 31, 2021USD ($)Capital</t>
        </is>
      </c>
      <c r="C2" s="2" t="inlineStr">
        <is>
          <t>Dec. 31, 2020USD ($)</t>
        </is>
      </c>
    </row>
    <row r="3">
      <c r="A3" s="3" t="inlineStr">
        <is>
          <t>Banking and Thrift, Interest [Abstract]</t>
        </is>
      </c>
    </row>
    <row r="4">
      <c r="A4" s="4" t="inlineStr">
        <is>
          <t>Number of capital categories | Capital</t>
        </is>
      </c>
      <c r="B4" s="5" t="n">
        <v>5</v>
      </c>
    </row>
    <row r="5">
      <c r="A5" s="4" t="inlineStr">
        <is>
          <t>Dividends</t>
        </is>
      </c>
      <c r="B5" s="8" t="n">
        <v>82.5</v>
      </c>
      <c r="C5" s="8" t="n">
        <v>49.6</v>
      </c>
    </row>
    <row r="6">
      <c r="A6" s="4" t="inlineStr">
        <is>
          <t>Dividends paid</t>
        </is>
      </c>
      <c r="B6" s="8" t="n">
        <v>5.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gulatory Matters And Restrictions On Dividends - Schedule of Capital Amounts and Ratios (Details) $ in Thousands</t>
        </is>
      </c>
      <c r="C1" s="2" t="inlineStr">
        <is>
          <t>Dec. 31, 2021USD ($)</t>
        </is>
      </c>
      <c r="D1" s="2" t="inlineStr">
        <is>
          <t>Dec. 31, 2020USD ($)</t>
        </is>
      </c>
    </row>
    <row r="2">
      <c r="A2" s="4" t="inlineStr">
        <is>
          <t>CapStar Financial Holdings, Inc.</t>
        </is>
      </c>
    </row>
    <row r="3">
      <c r="A3" s="3" t="inlineStr">
        <is>
          <t>Compliance With Regulatory Capital Requirements Under Banking Regulations [Line Items]</t>
        </is>
      </c>
    </row>
    <row r="4">
      <c r="A4" s="4" t="inlineStr">
        <is>
          <t>Total capital to risk-weighted assets, actual amount</t>
        </is>
      </c>
      <c r="C4" s="6" t="n">
        <v>384116</v>
      </c>
      <c r="D4" s="6" t="n">
        <v>338426</v>
      </c>
    </row>
    <row r="5">
      <c r="A5" s="4" t="inlineStr">
        <is>
          <t>Tier I capital to risk-weighted assets, actual amount</t>
        </is>
      </c>
      <c r="C5" s="5" t="n">
        <v>332567</v>
      </c>
      <c r="D5" s="5" t="n">
        <v>285439</v>
      </c>
    </row>
    <row r="6">
      <c r="A6" s="4" t="inlineStr">
        <is>
          <t>Tier I capital to average assets, actual amount</t>
        </is>
      </c>
      <c r="C6" s="6" t="n">
        <v>332567</v>
      </c>
      <c r="D6" s="6" t="n">
        <v>285439</v>
      </c>
    </row>
    <row r="7">
      <c r="A7" s="4" t="inlineStr">
        <is>
          <t>Total capital to risk-weighted assets, actual ratio</t>
        </is>
      </c>
      <c r="C7" s="9" t="n">
        <v>0.1629</v>
      </c>
      <c r="D7" s="9" t="n">
        <v>0.1603</v>
      </c>
    </row>
    <row r="8">
      <c r="A8" s="4" t="inlineStr">
        <is>
          <t>Tier I capital to risk-weighted assets, actual ratio</t>
        </is>
      </c>
      <c r="C8" s="10" t="n">
        <v>14.11</v>
      </c>
      <c r="D8" s="9" t="n">
        <v>0.1352</v>
      </c>
    </row>
    <row r="9">
      <c r="A9" s="4" t="inlineStr">
        <is>
          <t>Tier I capital to average assets, actual ratio</t>
        </is>
      </c>
      <c r="C9" s="9" t="n">
        <v>0.1069</v>
      </c>
      <c r="D9" s="9" t="n">
        <v>0.096</v>
      </c>
    </row>
    <row r="10">
      <c r="A10" s="4" t="inlineStr">
        <is>
          <t>Total capital to risk-weighted assets, minimum capital requirement amount</t>
        </is>
      </c>
      <c r="B10" s="4" t="inlineStr">
        <is>
          <t>[1]</t>
        </is>
      </c>
      <c r="C10" s="6" t="n">
        <v>188610</v>
      </c>
      <c r="D10" s="6" t="n">
        <v>168910</v>
      </c>
    </row>
    <row r="11">
      <c r="A11" s="4" t="inlineStr">
        <is>
          <t>Tier I capital to risk-weighted assets, minimum capital requirement amount</t>
        </is>
      </c>
      <c r="B11" s="4" t="inlineStr">
        <is>
          <t>[1]</t>
        </is>
      </c>
      <c r="C11" s="5" t="n">
        <v>141458</v>
      </c>
      <c r="D11" s="5" t="n">
        <v>126682</v>
      </c>
    </row>
    <row r="12">
      <c r="A12" s="4" t="inlineStr">
        <is>
          <t>Tier I capital to average assets, minimum capital requirement amount</t>
        </is>
      </c>
      <c r="B12" s="4" t="inlineStr">
        <is>
          <t>[1]</t>
        </is>
      </c>
      <c r="C12" s="6" t="n">
        <v>124437</v>
      </c>
      <c r="D12" s="6" t="n">
        <v>118877</v>
      </c>
    </row>
    <row r="13">
      <c r="A13" s="4" t="inlineStr">
        <is>
          <t>Total capital to risk-weighted assets, minimum capital requirement ratio</t>
        </is>
      </c>
      <c r="B13" s="4" t="inlineStr">
        <is>
          <t>[1]</t>
        </is>
      </c>
      <c r="C13" s="11" t="n">
        <v>0.08</v>
      </c>
      <c r="D13" s="11" t="n">
        <v>0.08</v>
      </c>
    </row>
    <row r="14">
      <c r="A14" s="4" t="inlineStr">
        <is>
          <t>Tier I capital to risk-weighted assets, minimum capital requirement ratio</t>
        </is>
      </c>
      <c r="B14" s="4" t="inlineStr">
        <is>
          <t>[1]</t>
        </is>
      </c>
      <c r="C14" s="11" t="n">
        <v>0.06</v>
      </c>
      <c r="D14" s="11" t="n">
        <v>0.06</v>
      </c>
    </row>
    <row r="15">
      <c r="A15" s="4" t="inlineStr">
        <is>
          <t>Tier I capital to average assets, minimum capital requirement ratio</t>
        </is>
      </c>
      <c r="B15" s="4" t="inlineStr">
        <is>
          <t>[1]</t>
        </is>
      </c>
      <c r="C15" s="11" t="n">
        <v>0.04</v>
      </c>
      <c r="D15" s="11" t="n">
        <v>0.04</v>
      </c>
    </row>
    <row r="16">
      <c r="A16" s="4" t="inlineStr">
        <is>
          <t>CapStar Financial Holdings, Inc. | Common Stock</t>
        </is>
      </c>
    </row>
    <row r="17">
      <c r="A17" s="3" t="inlineStr">
        <is>
          <t>Compliance With Regulatory Capital Requirements Under Banking Regulations [Line Items]</t>
        </is>
      </c>
    </row>
    <row r="18">
      <c r="A18" s="4" t="inlineStr">
        <is>
          <t>Tier I capital to risk-weighted assets, actual amount</t>
        </is>
      </c>
      <c r="C18" s="6" t="n">
        <v>332567</v>
      </c>
      <c r="D18" s="6" t="n">
        <v>285439</v>
      </c>
    </row>
    <row r="19">
      <c r="A19" s="4" t="inlineStr">
        <is>
          <t>Tier I capital to risk-weighted assets, actual ratio</t>
        </is>
      </c>
      <c r="C19" s="9" t="n">
        <v>0.1411</v>
      </c>
      <c r="D19" s="9" t="n">
        <v>0.1352</v>
      </c>
    </row>
    <row r="20">
      <c r="A20" s="4" t="inlineStr">
        <is>
          <t>Tier I capital to risk-weighted assets, minimum capital requirement amount</t>
        </is>
      </c>
      <c r="B20" s="4" t="inlineStr">
        <is>
          <t>[1]</t>
        </is>
      </c>
      <c r="C20" s="6" t="n">
        <v>106093</v>
      </c>
      <c r="D20" s="6" t="n">
        <v>95012</v>
      </c>
    </row>
    <row r="21">
      <c r="A21" s="4" t="inlineStr">
        <is>
          <t>Tier I capital to risk-weighted assets, minimum capital requirement ratio</t>
        </is>
      </c>
      <c r="B21" s="4" t="inlineStr">
        <is>
          <t>[1]</t>
        </is>
      </c>
      <c r="C21" s="11" t="n">
        <v>0.045</v>
      </c>
      <c r="D21" s="11" t="n">
        <v>0.045</v>
      </c>
    </row>
    <row r="22">
      <c r="A22" s="4" t="inlineStr">
        <is>
          <t>CapStar Bank</t>
        </is>
      </c>
    </row>
    <row r="23">
      <c r="A23" s="3" t="inlineStr">
        <is>
          <t>Compliance With Regulatory Capital Requirements Under Banking Regulations [Line Items]</t>
        </is>
      </c>
    </row>
    <row r="24">
      <c r="A24" s="4" t="inlineStr">
        <is>
          <t>Total capital to risk-weighted assets, actual amount</t>
        </is>
      </c>
      <c r="C24" s="6" t="n">
        <v>370919</v>
      </c>
      <c r="D24" s="6" t="n">
        <v>324152</v>
      </c>
    </row>
    <row r="25">
      <c r="A25" s="4" t="inlineStr">
        <is>
          <t>Tier I capital to risk-weighted assets, actual amount</t>
        </is>
      </c>
      <c r="C25" s="5" t="n">
        <v>348902</v>
      </c>
      <c r="D25" s="5" t="n">
        <v>300588</v>
      </c>
    </row>
    <row r="26">
      <c r="A26" s="4" t="inlineStr">
        <is>
          <t>Tier I capital to average assets, actual amount</t>
        </is>
      </c>
      <c r="C26" s="6" t="n">
        <v>348902</v>
      </c>
      <c r="D26" s="6" t="n">
        <v>300588</v>
      </c>
    </row>
    <row r="27">
      <c r="A27" s="4" t="inlineStr">
        <is>
          <t>Total capital to risk-weighted assets, actual ratio</t>
        </is>
      </c>
      <c r="C27" s="9" t="n">
        <v>0.1574</v>
      </c>
      <c r="D27" s="9" t="n">
        <v>0.1536</v>
      </c>
    </row>
    <row r="28">
      <c r="A28" s="4" t="inlineStr">
        <is>
          <t>Tier I capital to risk-weighted assets, actual ratio</t>
        </is>
      </c>
      <c r="C28" s="9" t="n">
        <v>0.1481</v>
      </c>
      <c r="D28" s="9" t="n">
        <v>0.1425</v>
      </c>
    </row>
    <row r="29">
      <c r="A29" s="4" t="inlineStr">
        <is>
          <t>Tier I capital to average assets, actual ratio</t>
        </is>
      </c>
      <c r="C29" s="9" t="n">
        <v>0.1123</v>
      </c>
      <c r="D29" s="9" t="n">
        <v>0.1012</v>
      </c>
    </row>
    <row r="30">
      <c r="A30" s="4" t="inlineStr">
        <is>
          <t>Total capital to risk-weighted assets, minimum capital requirement amount</t>
        </is>
      </c>
      <c r="B30" s="4" t="inlineStr">
        <is>
          <t>[1]</t>
        </is>
      </c>
      <c r="C30" s="6" t="n">
        <v>188471</v>
      </c>
      <c r="D30" s="6" t="n">
        <v>168808</v>
      </c>
    </row>
    <row r="31">
      <c r="A31" s="4" t="inlineStr">
        <is>
          <t>Tier I capital to risk-weighted assets, minimum capital requirement amount</t>
        </is>
      </c>
      <c r="B31" s="4" t="inlineStr">
        <is>
          <t>[1]</t>
        </is>
      </c>
      <c r="C31" s="5" t="n">
        <v>141354</v>
      </c>
      <c r="D31" s="5" t="n">
        <v>126606</v>
      </c>
    </row>
    <row r="32">
      <c r="A32" s="4" t="inlineStr">
        <is>
          <t>Tier I capital to average assets, minimum capital requirement amount</t>
        </is>
      </c>
      <c r="B32" s="4" t="inlineStr">
        <is>
          <t>[1]</t>
        </is>
      </c>
      <c r="C32" s="6" t="n">
        <v>124246</v>
      </c>
      <c r="D32" s="6" t="n">
        <v>118780</v>
      </c>
    </row>
    <row r="33">
      <c r="A33" s="4" t="inlineStr">
        <is>
          <t>Total capital to risk-weighted assets, minimum capital requirement ratio</t>
        </is>
      </c>
      <c r="B33" s="4" t="inlineStr">
        <is>
          <t>[1]</t>
        </is>
      </c>
      <c r="C33" s="11" t="n">
        <v>0.08</v>
      </c>
      <c r="D33" s="11" t="n">
        <v>0.08</v>
      </c>
    </row>
    <row r="34">
      <c r="A34" s="4" t="inlineStr">
        <is>
          <t>Tier I capital to risk-weighted assets, minimum capital requirement ratio</t>
        </is>
      </c>
      <c r="B34" s="4" t="inlineStr">
        <is>
          <t>[1]</t>
        </is>
      </c>
      <c r="C34" s="11" t="n">
        <v>0.06</v>
      </c>
      <c r="D34" s="11" t="n">
        <v>0.06</v>
      </c>
    </row>
    <row r="35">
      <c r="A35" s="4" t="inlineStr">
        <is>
          <t>Tier I capital to average assets, minimum capital requirement ratio</t>
        </is>
      </c>
      <c r="B35" s="4" t="inlineStr">
        <is>
          <t>[1]</t>
        </is>
      </c>
      <c r="C35" s="11" t="n">
        <v>0.04</v>
      </c>
      <c r="D35" s="11" t="n">
        <v>0.04</v>
      </c>
    </row>
    <row r="36">
      <c r="A36" s="4" t="inlineStr">
        <is>
          <t>Total capital to risk-weighted assets, minimum to be well capitalized amount</t>
        </is>
      </c>
      <c r="B36" s="4" t="inlineStr">
        <is>
          <t>[2]</t>
        </is>
      </c>
      <c r="C36" s="6" t="n">
        <v>235589</v>
      </c>
      <c r="D36" s="6" t="n">
        <v>211010</v>
      </c>
    </row>
    <row r="37">
      <c r="A37" s="4" t="inlineStr">
        <is>
          <t>Tier I capital to risk-weighted assets, minimum to be well capitalized amount</t>
        </is>
      </c>
      <c r="B37" s="4" t="inlineStr">
        <is>
          <t>[2]</t>
        </is>
      </c>
      <c r="C37" s="5" t="n">
        <v>188471</v>
      </c>
      <c r="D37" s="5" t="n">
        <v>168808</v>
      </c>
    </row>
    <row r="38">
      <c r="A38" s="4" t="inlineStr">
        <is>
          <t>Tier I capital to average assets, minimum to be well capitalized amount</t>
        </is>
      </c>
      <c r="B38" s="4" t="inlineStr">
        <is>
          <t>[2]</t>
        </is>
      </c>
      <c r="C38" s="6" t="n">
        <v>155308</v>
      </c>
      <c r="D38" s="6" t="n">
        <v>148476</v>
      </c>
    </row>
    <row r="39">
      <c r="A39" s="4" t="inlineStr">
        <is>
          <t>Total capital to risk-weighted assets, minimum to be well capitalized ratio</t>
        </is>
      </c>
      <c r="B39" s="4" t="inlineStr">
        <is>
          <t>[2]</t>
        </is>
      </c>
      <c r="C39" s="11" t="n">
        <v>0.1</v>
      </c>
      <c r="D39" s="11" t="n">
        <v>0.1</v>
      </c>
    </row>
    <row r="40">
      <c r="A40" s="4" t="inlineStr">
        <is>
          <t>Tier I capital to risk-weighted assets, minimum to be well capitalized ratio</t>
        </is>
      </c>
      <c r="B40" s="4" t="inlineStr">
        <is>
          <t>[2]</t>
        </is>
      </c>
      <c r="C40" s="11" t="n">
        <v>0.08</v>
      </c>
      <c r="D40" s="11" t="n">
        <v>0.08</v>
      </c>
    </row>
    <row r="41">
      <c r="A41" s="4" t="inlineStr">
        <is>
          <t>Tier I capital to average assets, minimum to be well capitalized ratio</t>
        </is>
      </c>
      <c r="B41" s="4" t="inlineStr">
        <is>
          <t>[2]</t>
        </is>
      </c>
      <c r="C41" s="11" t="n">
        <v>0.05</v>
      </c>
      <c r="D41" s="11" t="n">
        <v>0.05</v>
      </c>
    </row>
    <row r="42">
      <c r="A42" s="4" t="inlineStr">
        <is>
          <t>CapStar Bank | Common Stock</t>
        </is>
      </c>
    </row>
    <row r="43">
      <c r="A43" s="3" t="inlineStr">
        <is>
          <t>Compliance With Regulatory Capital Requirements Under Banking Regulations [Line Items]</t>
        </is>
      </c>
    </row>
    <row r="44">
      <c r="A44" s="4" t="inlineStr">
        <is>
          <t>Tier I capital to risk-weighted assets, actual amount</t>
        </is>
      </c>
      <c r="C44" s="6" t="n">
        <v>332402</v>
      </c>
      <c r="D44" s="6" t="n">
        <v>284088</v>
      </c>
    </row>
    <row r="45">
      <c r="A45" s="4" t="inlineStr">
        <is>
          <t>Tier I capital to risk-weighted assets, actual ratio</t>
        </is>
      </c>
      <c r="C45" s="9" t="n">
        <v>0.1411</v>
      </c>
      <c r="D45" s="9" t="n">
        <v>0.1346</v>
      </c>
    </row>
    <row r="46">
      <c r="A46" s="4" t="inlineStr">
        <is>
          <t>Tier I capital to risk-weighted assets, minimum capital requirement amount</t>
        </is>
      </c>
      <c r="B46" s="4" t="inlineStr">
        <is>
          <t>[1]</t>
        </is>
      </c>
      <c r="C46" s="6" t="n">
        <v>106015</v>
      </c>
      <c r="D46" s="6" t="n">
        <v>94954</v>
      </c>
    </row>
    <row r="47">
      <c r="A47" s="4" t="inlineStr">
        <is>
          <t>Tier I capital to risk-weighted assets, minimum capital requirement ratio</t>
        </is>
      </c>
      <c r="B47" s="4" t="inlineStr">
        <is>
          <t>[1]</t>
        </is>
      </c>
      <c r="C47" s="11" t="n">
        <v>0.045</v>
      </c>
      <c r="D47" s="11" t="n">
        <v>0.045</v>
      </c>
    </row>
    <row r="48">
      <c r="A48" s="4" t="inlineStr">
        <is>
          <t>Tier I capital to risk-weighted assets, minimum to be well capitalized amount</t>
        </is>
      </c>
      <c r="B48" s="4" t="inlineStr">
        <is>
          <t>[2]</t>
        </is>
      </c>
      <c r="C48" s="6" t="n">
        <v>153133</v>
      </c>
      <c r="D48" s="6" t="n">
        <v>137156</v>
      </c>
    </row>
    <row r="49">
      <c r="A49" s="4" t="inlineStr">
        <is>
          <t>Tier I capital to risk-weighted assets, minimum to be well capitalized ratio</t>
        </is>
      </c>
      <c r="B49" s="4" t="inlineStr">
        <is>
          <t>[2]</t>
        </is>
      </c>
      <c r="C49" s="11" t="n">
        <v>0.065</v>
      </c>
      <c r="D49" s="11" t="n">
        <v>0.065</v>
      </c>
    </row>
    <row r="50"/>
    <row r="51">
      <c r="A51" s="4" t="inlineStr">
        <is>
          <t>[1]</t>
        </is>
      </c>
      <c r="B51" s="4" t="inlineStr">
        <is>
          <t>For the calendar year 2021, the Company was required to maintain a capital conservation buffer of Tier 1 common equity capital in excess of minimum risk-based capital ratios by at least 2.5 % to avoid limits on capital distributions and certain discretionary bonus payments to executive officers and similar employees.</t>
        </is>
      </c>
    </row>
    <row r="52">
      <c r="A52" s="4" t="inlineStr">
        <is>
          <t>[2]</t>
        </is>
      </c>
      <c r="B52" s="4" t="inlineStr">
        <is>
          <t>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4">
    <mergeCell ref="A1:B1"/>
    <mergeCell ref="A50:C50"/>
    <mergeCell ref="B51:C51"/>
    <mergeCell ref="B52:C5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gulatory Matters And Restrictions On Dividends - Schedule of Capital Amounts and Ratios (Parenthetical) (Details)</t>
        </is>
      </c>
      <c r="B1" s="2" t="inlineStr">
        <is>
          <t>Dec. 31, 2021</t>
        </is>
      </c>
    </row>
    <row r="2">
      <c r="A2" s="3" t="inlineStr">
        <is>
          <t>Banking and Thrift, Interest [Abstract]</t>
        </is>
      </c>
    </row>
    <row r="3">
      <c r="A3" s="4" t="inlineStr">
        <is>
          <t>Minimum risk based capital ratios</t>
        </is>
      </c>
      <c r="B3" s="10" t="n">
        <v>0.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Nonvoting and Series A Preferred Stock and Stock Warrants - Additional Information (Details) - shares</t>
        </is>
      </c>
      <c r="B1" s="2" t="inlineStr">
        <is>
          <t>12 Months Ended</t>
        </is>
      </c>
    </row>
    <row r="2">
      <c r="B2" s="2" t="inlineStr">
        <is>
          <t>Dec. 31, 2021</t>
        </is>
      </c>
      <c r="C2" s="2" t="inlineStr">
        <is>
          <t>Dec. 31, 2019</t>
        </is>
      </c>
      <c r="D2" s="2" t="inlineStr">
        <is>
          <t>Dec. 31, 2016</t>
        </is>
      </c>
      <c r="E2" s="2" t="inlineStr">
        <is>
          <t>Jul. 14, 2008</t>
        </is>
      </c>
    </row>
    <row r="3">
      <c r="A3" s="4" t="inlineStr">
        <is>
          <t>Common Stock</t>
        </is>
      </c>
    </row>
    <row r="4">
      <c r="A4" s="3" t="inlineStr">
        <is>
          <t>Class Of Stock [Line Items]</t>
        </is>
      </c>
    </row>
    <row r="5">
      <c r="A5" s="4" t="inlineStr">
        <is>
          <t>Preferred shares converted to common stock</t>
        </is>
      </c>
      <c r="C5" s="5" t="n">
        <v>878048</v>
      </c>
    </row>
    <row r="6">
      <c r="A6" s="4" t="inlineStr">
        <is>
          <t>Initial Public Offering | Common Stock</t>
        </is>
      </c>
    </row>
    <row r="7">
      <c r="A7" s="3" t="inlineStr">
        <is>
          <t>Class Of Stock [Line Items]</t>
        </is>
      </c>
    </row>
    <row r="8">
      <c r="A8" s="4" t="inlineStr">
        <is>
          <t>Preferred shares converted to common stock</t>
        </is>
      </c>
      <c r="D8" s="5" t="n">
        <v>731707</v>
      </c>
    </row>
    <row r="9">
      <c r="A9" s="4" t="inlineStr">
        <is>
          <t>Nonvoting Common Stock</t>
        </is>
      </c>
    </row>
    <row r="10">
      <c r="A10" s="3" t="inlineStr">
        <is>
          <t>Class Of Stock [Line Items]</t>
        </is>
      </c>
    </row>
    <row r="11">
      <c r="A11" s="4" t="inlineStr">
        <is>
          <t>Common stock, shares authorized</t>
        </is>
      </c>
      <c r="B11" s="5" t="n">
        <v>5000000</v>
      </c>
    </row>
    <row r="12">
      <c r="A12" s="4" t="inlineStr">
        <is>
          <t>Common stock, conversion basis</t>
        </is>
      </c>
      <c r="B12" s="4" t="inlineStr">
        <is>
          <t>one-to-one basis</t>
        </is>
      </c>
    </row>
    <row r="13">
      <c r="A13" s="4" t="inlineStr">
        <is>
          <t>Stock issued and converted to common stock</t>
        </is>
      </c>
      <c r="C13" s="5" t="n">
        <v>132561</v>
      </c>
    </row>
    <row r="14">
      <c r="A14" s="4" t="inlineStr">
        <is>
          <t>Common stock, shares outstanding</t>
        </is>
      </c>
      <c r="B14" s="5" t="n">
        <v>0</v>
      </c>
    </row>
    <row r="15">
      <c r="A15" s="4" t="inlineStr">
        <is>
          <t>Nonvoting Common Stock | Initial Public Offering</t>
        </is>
      </c>
    </row>
    <row r="16">
      <c r="A16" s="3" t="inlineStr">
        <is>
          <t>Class Of Stock [Line Items]</t>
        </is>
      </c>
    </row>
    <row r="17">
      <c r="A17" s="4" t="inlineStr">
        <is>
          <t>Stock issued and converted to common stock</t>
        </is>
      </c>
      <c r="B17" s="5" t="n">
        <v>79166</v>
      </c>
    </row>
    <row r="18">
      <c r="A18" s="4" t="inlineStr">
        <is>
          <t>Series A Preferred Stock</t>
        </is>
      </c>
    </row>
    <row r="19">
      <c r="A19" s="3" t="inlineStr">
        <is>
          <t>Class Of Stock [Line Items]</t>
        </is>
      </c>
    </row>
    <row r="20">
      <c r="A20" s="4" t="inlineStr">
        <is>
          <t>Preferred stock, shares issued</t>
        </is>
      </c>
      <c r="E20" s="5" t="n">
        <v>1609756</v>
      </c>
    </row>
    <row r="21">
      <c r="A21" s="4" t="inlineStr">
        <is>
          <t>Preferred stock, shares outstanding</t>
        </is>
      </c>
      <c r="B21"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NOTE 3 – INVESTMENT SECURITIES Investment securities have been classified in the balance sheet according to management’s intent. The Company’s classification of securities at December 31, 2021 and 2020 was as follows (in thousands):
December 31, 2021 December 31, 2020
Amortized Gross Gross Estimated Amortized Gross Gross Estimated
Securities available-for-sale:
U. S. government agency securities $ 11,550 $ 47 $ ( 94 ) $ 11,503 $ 16,158 $ 258 $ ( 25 ) $ 16,391
State and municipal securities 81,158 2,107 ( 705 ) 82,560 89,081 2,928 ( 81 ) 91,928
Mortgage-backed securities 300,398 2,008 ( 8,799 ) 293,607 332,014 4,892 ( 543 ) 336,363
Asset-backed securities 3,326 13 — 3,339 3,325 — ( 132 ) 3,193
Other debt securities 67,104 1,514 ( 231 ) 68,387 37,608 819 ( 87 ) 38,340
Total $ 463,536 $ 5,689 $ ( 9,829 ) $ 459,396 $ 478,186 $ 8,897 $ ( 868 ) $ 486,215
Securities held-to-maturity:
State and municipal securities $ 1,782 $ 48 $ — $ 1,830 $ 2,407 $ 97 $ — $ 2,504
Total $ 1,782 $ 48 $ — $ 1,830 $ 2,407 $ 97 $ — $ 2,504 The amortized cost and fair value of debt and equity securities at December 31, 2021,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Estimated Amortized Estimated
Due in less than one year $ 16,256 $ 16,355 $ 514 $ 521
Due one to five years 78,774 80,357 1,268 1,309
Due five to ten years 56,934 58,142 — —
Due beyond ten years 7,848 7,596 — —
Mortgage-backed securities 300,398 293,607 — —
Asset-backed securities 3,326 3,339 — —
$ 463,536 $ 459,396 $ 1,782 $ 1,830 Results from sales, maturities, prepayments and calls of securities available for sale were as follows (in thousands):
Year ended December 31
2021 2020 2019
Proceeds $ 104,733 $ 170,001 $ 95,692
Gross gains 45 148 116
Gross losses ( 17 ) ( 23 ) ( 215 ) Securities with a market value of $ 188.8 million and $ 163.5 million at December 31, 2021 and 2020, respectively, were pledged to collateralize public deposits, derivative positions and Federal Home Loan Bank advances. At December 31, 2021 and 2020 there were no holdings of securities of any one issuer, other than the U.S. Government and its agencies, in an amount greater than 10% of shareholders’ equity. The following tables show the Company’s securities with unrealized losses, aggregated by major security type and length of time in a continuous unrealized loss position (in thousands):
Less than 12 months 12 months or more Total
December 31, 2021 Estimated Gross Estimated Gross Estimated Gross
U. S. government agency securities $ 2,560 $ ( 20 ) $ 2,737 $ ( 74 ) $ 5,297 $ ( 94 )
State and municipal securities 15,309 ( 279 ) 12,768 ( 426 ) 28,077 ( 705 )
Mortgage-backed securities 155,805 ( 5,291 ) 75,934 ( 3,508 ) 231,739 ( 8,799 )
Asset-backed securities — — — — — —
Other debt securities 30,375 ( 231 ) — — 30,375 ( 231 )
Total temporarily impaired securities $ 204,049 $ ( 5,821 ) $ 91,439 $ ( 4,008 ) $ 295,488 $ ( 9,829 )
December 31, 2020
U. S. government agency securities $ 1,989 $ ( 25 ) $ — $ — $ 1,989 $ ( 25 )
State and municipal securities 10,463 ( 81 ) — — 10,463 ( 81 )
Mortgage-backed securities 100,291 ( 480 ) 1,449 ( 63 ) 101,740 ( 543 )
Asset-backed securities — — 3,193 ( 132 ) 3,193 ( 132 )
Other debt securities 6,103 ( 87 ) — — 6,103 ( 87 )
Total temporarily impaired securities $ 118,846 $ ( 673 ) $ 4,642 $ ( 195 ) $ 123,488 $ ( 868 ) Declines in the fair value of securities below their cost that are deemed to be other-than-temporary are reflected in earnings as realized losses to the extent the impairment is related to credit losses. The amount of the impairment of available for sale securities related to other factors is recognized in other comprehensive income (loss). In estimating other-than-temporary impairment losses, management considers, among other things, the length of time and the extent to which the fair value has been less than cost, the financial condition and near-term prospects of the issuer and the intent and ability of the Company to hold the security for a period of time sufficient to allow for any anticipated recovery in fair value. The unrealized losses shown above are primarily due to increases in market rates over the yields available at the time of purchase of the underlying securities and not credit quality. Because the Company does not intend to sell these securities and it is more likely than not that the Company will not be required to sell the securities before recovery of their amortized cost bases, which may be maturity, the Company does not consider these securities to be other than temporarily impaired at December 31, 2021. There were no other-than-temporary impairments for the years ended December 31, 2021, 2020 or 20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Options and Restricted Shares - Additional Information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Options granted</t>
        </is>
      </c>
      <c r="B4" s="5" t="n">
        <v>0</v>
      </c>
      <c r="C4" s="5" t="n">
        <v>0</v>
      </c>
      <c r="D4" s="5" t="n">
        <v>50000</v>
      </c>
    </row>
    <row r="5">
      <c r="A5" s="4" t="inlineStr">
        <is>
          <t>Performance Stock Units</t>
        </is>
      </c>
    </row>
    <row r="6">
      <c r="A6" s="3" t="inlineStr">
        <is>
          <t>Share Based Compensation Arrangement By Share Based Payment Award [Line Items]</t>
        </is>
      </c>
    </row>
    <row r="7">
      <c r="A7" s="4" t="inlineStr">
        <is>
          <t>Vesting period</t>
        </is>
      </c>
      <c r="B7" s="4" t="inlineStr">
        <is>
          <t>3 years</t>
        </is>
      </c>
    </row>
    <row r="8">
      <c r="A8" s="4" t="inlineStr">
        <is>
          <t>Restricted Shares</t>
        </is>
      </c>
    </row>
    <row r="9">
      <c r="A9" s="3" t="inlineStr">
        <is>
          <t>Share Based Compensation Arrangement By Share Based Payment Award [Line Items]</t>
        </is>
      </c>
    </row>
    <row r="10">
      <c r="A10" s="4" t="inlineStr">
        <is>
          <t>Total unrecognized compensation cost</t>
        </is>
      </c>
      <c r="B10" s="6" t="n">
        <v>1400</v>
      </c>
    </row>
    <row r="11">
      <c r="A11" s="4" t="inlineStr">
        <is>
          <t>Cost expected to be recognized over a weighted-average period</t>
        </is>
      </c>
      <c r="B11" s="4" t="inlineStr">
        <is>
          <t>1 year 9 months 18 days</t>
        </is>
      </c>
    </row>
    <row r="12">
      <c r="A12" s="4" t="inlineStr">
        <is>
          <t>Total fair value of shares vested</t>
        </is>
      </c>
      <c r="B12" s="6" t="n">
        <v>1700</v>
      </c>
      <c r="C12" s="6" t="n">
        <v>1000</v>
      </c>
      <c r="D12" s="6" t="n">
        <v>1400</v>
      </c>
    </row>
    <row r="13">
      <c r="A13" s="4" t="inlineStr">
        <is>
          <t>Stock Options</t>
        </is>
      </c>
    </row>
    <row r="14">
      <c r="A14" s="3" t="inlineStr">
        <is>
          <t>Share Based Compensation Arrangement By Share Based Payment Award [Line Items]</t>
        </is>
      </c>
    </row>
    <row r="15">
      <c r="A15" s="4" t="inlineStr">
        <is>
          <t>Vesting period</t>
        </is>
      </c>
      <c r="B15" s="4" t="inlineStr">
        <is>
          <t>3 years</t>
        </is>
      </c>
    </row>
    <row r="16">
      <c r="A16" s="4" t="inlineStr">
        <is>
          <t>Cost expected to be recognized over a weighted-average period</t>
        </is>
      </c>
      <c r="B16" s="4" t="inlineStr">
        <is>
          <t>4 months 24 days</t>
        </is>
      </c>
    </row>
    <row r="17">
      <c r="A17" s="4" t="inlineStr">
        <is>
          <t>Contractual term</t>
        </is>
      </c>
      <c r="B17" s="4" t="inlineStr">
        <is>
          <t>10 years</t>
        </is>
      </c>
    </row>
    <row r="18">
      <c r="A18" s="4" t="inlineStr">
        <is>
          <t>Total unrecognized compensation cost</t>
        </is>
      </c>
      <c r="B18" s="6" t="n">
        <v>35000</v>
      </c>
    </row>
    <row r="19">
      <c r="A19" s="4" t="inlineStr">
        <is>
          <t>Minimum | Time-Vested Restricted Stock Units and Performance Stock Units</t>
        </is>
      </c>
    </row>
    <row r="20">
      <c r="A20" s="3" t="inlineStr">
        <is>
          <t>Share Based Compensation Arrangement By Share Based Payment Award [Line Items]</t>
        </is>
      </c>
    </row>
    <row r="21">
      <c r="A21" s="4" t="inlineStr">
        <is>
          <t>Vesting period</t>
        </is>
      </c>
      <c r="B21" s="4" t="inlineStr">
        <is>
          <t>2 years</t>
        </is>
      </c>
    </row>
    <row r="22">
      <c r="A22" s="4" t="inlineStr">
        <is>
          <t>Minimum | Performance Stock Units</t>
        </is>
      </c>
    </row>
    <row r="23">
      <c r="A23" s="3" t="inlineStr">
        <is>
          <t>Share Based Compensation Arrangement By Share Based Payment Award [Line Items]</t>
        </is>
      </c>
    </row>
    <row r="24">
      <c r="A24" s="4" t="inlineStr">
        <is>
          <t>Awards earning percentage</t>
        </is>
      </c>
      <c r="B24" s="4" t="inlineStr">
        <is>
          <t>0.00%</t>
        </is>
      </c>
    </row>
    <row r="25">
      <c r="A25" s="4" t="inlineStr">
        <is>
          <t>Maximum | Time-Vested Restricted Stock Units and Performance Stock Units</t>
        </is>
      </c>
    </row>
    <row r="26">
      <c r="A26" s="3" t="inlineStr">
        <is>
          <t>Share Based Compensation Arrangement By Share Based Payment Award [Line Items]</t>
        </is>
      </c>
    </row>
    <row r="27">
      <c r="A27" s="4" t="inlineStr">
        <is>
          <t>Vesting period</t>
        </is>
      </c>
      <c r="B27" s="4" t="inlineStr">
        <is>
          <t>3 years</t>
        </is>
      </c>
      <c r="C27" s="4" t="inlineStr">
        <is>
          <t>3 years</t>
        </is>
      </c>
    </row>
    <row r="28">
      <c r="A28" s="4" t="inlineStr">
        <is>
          <t>Maximum | Performance Stock Units</t>
        </is>
      </c>
    </row>
    <row r="29">
      <c r="A29" s="3" t="inlineStr">
        <is>
          <t>Share Based Compensation Arrangement By Share Based Payment Award [Line Items]</t>
        </is>
      </c>
    </row>
    <row r="30">
      <c r="A30" s="4" t="inlineStr">
        <is>
          <t>Awards earning percentage</t>
        </is>
      </c>
      <c r="B30" s="4" t="inlineStr">
        <is>
          <t>188.00%</t>
        </is>
      </c>
    </row>
    <row r="31">
      <c r="A31" s="4" t="inlineStr">
        <is>
          <t>CapStar Bank 2008 Stock Incentive Plan</t>
        </is>
      </c>
    </row>
    <row r="32">
      <c r="A32" s="3" t="inlineStr">
        <is>
          <t>Share Based Compensation Arrangement By Share Based Payment Award [Line Items]</t>
        </is>
      </c>
    </row>
    <row r="33">
      <c r="A33" s="4" t="inlineStr">
        <is>
          <t>Shares of stock reserved for issuance of stock incentives</t>
        </is>
      </c>
      <c r="B33" s="5" t="n">
        <v>1168543</v>
      </c>
    </row>
    <row r="34">
      <c r="A34" s="4" t="inlineStr">
        <is>
          <t>Shares issuable under both restricted share and stock option grants</t>
        </is>
      </c>
      <c r="B34" s="5" t="n">
        <v>116817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hares - Summary of Company Recognized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based compensation expense before income taxes</t>
        </is>
      </c>
      <c r="B4" s="6" t="n">
        <v>1600</v>
      </c>
      <c r="C4" s="6" t="n">
        <v>1223</v>
      </c>
      <c r="D4" s="6" t="n">
        <v>1262</v>
      </c>
    </row>
    <row r="5">
      <c r="A5" s="4" t="inlineStr">
        <is>
          <t>Less: deferred tax benefit</t>
        </is>
      </c>
      <c r="B5" s="5" t="n">
        <v>418</v>
      </c>
      <c r="C5" s="5" t="n">
        <v>320</v>
      </c>
      <c r="D5" s="5" t="n">
        <v>330</v>
      </c>
    </row>
    <row r="6">
      <c r="A6" s="4" t="inlineStr">
        <is>
          <t>Reduction of net income</t>
        </is>
      </c>
      <c r="B6" s="6" t="n">
        <v>1182</v>
      </c>
      <c r="C6" s="6" t="n">
        <v>903</v>
      </c>
      <c r="D6" s="6" t="n">
        <v>93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hares - Summary of Changes in Company's Nonvested Stock Awards (Details) - $ / shares</t>
        </is>
      </c>
      <c r="B1" s="2" t="inlineStr">
        <is>
          <t>12 Months Ended</t>
        </is>
      </c>
    </row>
    <row r="2">
      <c r="B2" s="2" t="inlineStr">
        <is>
          <t>Dec. 31, 2021</t>
        </is>
      </c>
      <c r="C2" s="2" t="inlineStr">
        <is>
          <t>Dec. 31, 2020</t>
        </is>
      </c>
      <c r="D2" s="2" t="inlineStr">
        <is>
          <t>Dec. 31, 2019</t>
        </is>
      </c>
    </row>
    <row r="3">
      <c r="A3" s="3" t="inlineStr">
        <is>
          <t>Restricted Shares, Abstract</t>
        </is>
      </c>
    </row>
    <row r="4">
      <c r="A4" s="4" t="inlineStr">
        <is>
          <t>Restricted Shares, Nonvested Beginning Balance</t>
        </is>
      </c>
      <c r="B4" s="5" t="n">
        <v>148414</v>
      </c>
      <c r="C4" s="5" t="n">
        <v>84697</v>
      </c>
      <c r="D4" s="5" t="n">
        <v>157616</v>
      </c>
    </row>
    <row r="5">
      <c r="A5" s="4" t="inlineStr">
        <is>
          <t>Restricted Shares, Granted</t>
        </is>
      </c>
      <c r="B5" s="5" t="n">
        <v>143591</v>
      </c>
      <c r="C5" s="5" t="n">
        <v>144557</v>
      </c>
      <c r="D5" s="5" t="n">
        <v>31683</v>
      </c>
    </row>
    <row r="6">
      <c r="A6" s="4" t="inlineStr">
        <is>
          <t>Restricted Shares, Vested</t>
        </is>
      </c>
      <c r="B6" s="5" t="n">
        <v>-91763</v>
      </c>
      <c r="C6" s="5" t="n">
        <v>-76715</v>
      </c>
      <c r="D6" s="5" t="n">
        <v>-83062</v>
      </c>
    </row>
    <row r="7">
      <c r="A7" s="4" t="inlineStr">
        <is>
          <t>Restricted Shares, Forfeited</t>
        </is>
      </c>
      <c r="B7" s="5" t="n">
        <v>-23222</v>
      </c>
      <c r="C7" s="5" t="n">
        <v>-4125</v>
      </c>
      <c r="D7" s="5" t="n">
        <v>-21540</v>
      </c>
    </row>
    <row r="8">
      <c r="A8" s="4" t="inlineStr">
        <is>
          <t>Restricted Shares, Nonvested Ending Balance</t>
        </is>
      </c>
      <c r="B8" s="5" t="n">
        <v>177020</v>
      </c>
      <c r="C8" s="5" t="n">
        <v>148414</v>
      </c>
      <c r="D8" s="5" t="n">
        <v>84697</v>
      </c>
    </row>
    <row r="9">
      <c r="A9" s="3" t="inlineStr">
        <is>
          <t>Weighted Average Grant Date Fair Value, Abstract</t>
        </is>
      </c>
    </row>
    <row r="10">
      <c r="A10" s="4" t="inlineStr">
        <is>
          <t>Weighted Average Grant Date Fair Value, Nonvested Beginning Balance</t>
        </is>
      </c>
      <c r="B10" s="7" t="n">
        <v>14.39</v>
      </c>
      <c r="C10" s="7" t="n">
        <v>17.44</v>
      </c>
      <c r="D10" s="6" t="n">
        <v>17</v>
      </c>
    </row>
    <row r="11">
      <c r="A11" s="4" t="inlineStr">
        <is>
          <t>Weighted Average Grant Date Fair Value, Granted</t>
        </is>
      </c>
      <c r="B11" s="10" t="n">
        <v>14.84</v>
      </c>
      <c r="C11" s="10" t="n">
        <v>13.73</v>
      </c>
      <c r="D11" s="10" t="n">
        <v>15.86</v>
      </c>
    </row>
    <row r="12">
      <c r="A12" s="4" t="inlineStr">
        <is>
          <t>Weighted Average Grant Date Fair Value, Vested</t>
        </is>
      </c>
      <c r="B12" s="10" t="n">
        <v>14.99</v>
      </c>
      <c r="C12" s="10" t="n">
        <v>16.5</v>
      </c>
      <c r="D12" s="10" t="n">
        <v>15.93</v>
      </c>
    </row>
    <row r="13">
      <c r="A13" s="4" t="inlineStr">
        <is>
          <t>Weighted Average Grant Date Fair Value, Forfeited</t>
        </is>
      </c>
      <c r="B13" s="10" t="n">
        <v>14.52</v>
      </c>
      <c r="C13" s="10" t="n">
        <v>14.45</v>
      </c>
      <c r="D13" s="10" t="n">
        <v>17.72</v>
      </c>
    </row>
    <row r="14">
      <c r="A14" s="4" t="inlineStr">
        <is>
          <t>Weighted Average Grant Date Fair Value, Nonvested Ending Balance</t>
        </is>
      </c>
      <c r="B14" s="6" t="n">
        <v>14</v>
      </c>
      <c r="C14" s="7" t="n">
        <v>14.39</v>
      </c>
      <c r="D14" s="7" t="n">
        <v>17.4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 Options and Restricted Shares - Summary of Activity in Stock Options (Details) - $ / shares</t>
        </is>
      </c>
      <c r="B1" s="2" t="inlineStr">
        <is>
          <t>12 Months Ended</t>
        </is>
      </c>
    </row>
    <row r="2">
      <c r="B2" s="2" t="inlineStr">
        <is>
          <t>Dec. 31, 2021</t>
        </is>
      </c>
      <c r="C2" s="2" t="inlineStr">
        <is>
          <t>Dec. 31, 2020</t>
        </is>
      </c>
      <c r="D2" s="2" t="inlineStr">
        <is>
          <t>Dec. 31, 2019</t>
        </is>
      </c>
    </row>
    <row r="3">
      <c r="A3" s="3" t="inlineStr">
        <is>
          <t>Shares, Abstract</t>
        </is>
      </c>
    </row>
    <row r="4">
      <c r="A4" s="4" t="inlineStr">
        <is>
          <t>Shares Outstanding, Beginning Balance</t>
        </is>
      </c>
      <c r="B4" s="5" t="n">
        <v>226589</v>
      </c>
      <c r="C4" s="5" t="n">
        <v>271202</v>
      </c>
      <c r="D4" s="5" t="n">
        <v>507903</v>
      </c>
    </row>
    <row r="5">
      <c r="A5" s="4" t="inlineStr">
        <is>
          <t>Shares Outstanding, Granted</t>
        </is>
      </c>
      <c r="B5" s="5" t="n">
        <v>0</v>
      </c>
      <c r="C5" s="5" t="n">
        <v>0</v>
      </c>
      <c r="D5" s="5" t="n">
        <v>50000</v>
      </c>
    </row>
    <row r="6">
      <c r="A6" s="4" t="inlineStr">
        <is>
          <t>Shares Outstanding, Exercised</t>
        </is>
      </c>
      <c r="B6" s="5" t="n">
        <v>-96344</v>
      </c>
      <c r="C6" s="5" t="n">
        <v>-24613</v>
      </c>
      <c r="D6" s="5" t="n">
        <v>-286701</v>
      </c>
    </row>
    <row r="7">
      <c r="A7" s="4" t="inlineStr">
        <is>
          <t>Shares Outstanding, Forfeited or Expired</t>
        </is>
      </c>
      <c r="B7" s="5" t="n">
        <v>0</v>
      </c>
      <c r="C7" s="5" t="n">
        <v>-20000</v>
      </c>
      <c r="D7" s="5" t="n">
        <v>0</v>
      </c>
    </row>
    <row r="8">
      <c r="A8" s="4" t="inlineStr">
        <is>
          <t>Shares Outstanding, Ending Balance</t>
        </is>
      </c>
      <c r="B8" s="5" t="n">
        <v>130245</v>
      </c>
      <c r="C8" s="5" t="n">
        <v>226589</v>
      </c>
      <c r="D8" s="5" t="n">
        <v>271202</v>
      </c>
    </row>
    <row r="9">
      <c r="A9" s="4" t="inlineStr">
        <is>
          <t>Shares, Fully Vested and Expected to Vest</t>
        </is>
      </c>
      <c r="B9" s="5" t="n">
        <v>130245</v>
      </c>
      <c r="C9" s="5" t="n">
        <v>226589</v>
      </c>
      <c r="D9" s="5" t="n">
        <v>271086</v>
      </c>
    </row>
    <row r="10">
      <c r="A10" s="4" t="inlineStr">
        <is>
          <t>Shares, Exercisable at End of Period</t>
        </is>
      </c>
      <c r="B10" s="5" t="n">
        <v>113578</v>
      </c>
      <c r="C10" s="5" t="n">
        <v>193255</v>
      </c>
      <c r="D10" s="5" t="n">
        <v>214952</v>
      </c>
    </row>
    <row r="11">
      <c r="A11" s="3" t="inlineStr">
        <is>
          <t>Weighted Average Exercise Price, Abstract</t>
        </is>
      </c>
    </row>
    <row r="12">
      <c r="A12" s="4" t="inlineStr">
        <is>
          <t>Weighted Average Exercise Price Outstanding, Beginning Balance</t>
        </is>
      </c>
      <c r="B12" s="7" t="n">
        <v>11.73</v>
      </c>
      <c r="C12" s="7" t="n">
        <v>11.22</v>
      </c>
      <c r="D12" s="7" t="n">
        <v>8.66</v>
      </c>
    </row>
    <row r="13">
      <c r="A13" s="4" t="inlineStr">
        <is>
          <t>Weighted Average Exercise Price Outstanding, Granted</t>
        </is>
      </c>
      <c r="B13" s="5" t="n">
        <v>0</v>
      </c>
      <c r="C13" s="5" t="n">
        <v>0</v>
      </c>
      <c r="D13" s="10" t="n">
        <v>14.84</v>
      </c>
    </row>
    <row r="14">
      <c r="A14" s="4" t="inlineStr">
        <is>
          <t>Weighted Average Exercise Price Outstanding, Exercised</t>
        </is>
      </c>
      <c r="B14" s="10" t="n">
        <v>11.41</v>
      </c>
      <c r="C14" s="10" t="n">
        <v>6.75</v>
      </c>
      <c r="D14" s="10" t="n">
        <v>7.33</v>
      </c>
    </row>
    <row r="15">
      <c r="A15" s="4" t="inlineStr">
        <is>
          <t>Weighted Average Exercise Price Outstanding, Forfeited or expired</t>
        </is>
      </c>
      <c r="B15" s="5" t="n">
        <v>0</v>
      </c>
      <c r="C15" s="10" t="n">
        <v>-10.92</v>
      </c>
      <c r="D15" s="5" t="n">
        <v>0</v>
      </c>
    </row>
    <row r="16">
      <c r="A16" s="4" t="inlineStr">
        <is>
          <t>Weighted Average Exercise Price Outstanding, Ending Balance</t>
        </is>
      </c>
      <c r="B16" s="10" t="n">
        <v>11.96</v>
      </c>
      <c r="C16" s="10" t="n">
        <v>11.73</v>
      </c>
      <c r="D16" s="10" t="n">
        <v>11.22</v>
      </c>
    </row>
    <row r="17">
      <c r="A17" s="4" t="inlineStr">
        <is>
          <t>Weighted Average Exercise Price, Fully vested and expected to vest</t>
        </is>
      </c>
      <c r="B17" s="10" t="n">
        <v>11.96</v>
      </c>
      <c r="C17" s="10" t="n">
        <v>11.73</v>
      </c>
      <c r="D17" s="10" t="n">
        <v>11.22</v>
      </c>
    </row>
    <row r="18">
      <c r="A18" s="4" t="inlineStr">
        <is>
          <t>Weighted Average Exercise Price, Exercisable at End of Period</t>
        </is>
      </c>
      <c r="B18" s="7" t="n">
        <v>11.54</v>
      </c>
      <c r="C18" s="7" t="n">
        <v>11.19</v>
      </c>
      <c r="D18" s="7" t="n">
        <v>10.32</v>
      </c>
    </row>
    <row r="19">
      <c r="A19" s="3" t="inlineStr">
        <is>
          <t>Weighted Average Remaining Contractual Term (year), Abstract</t>
        </is>
      </c>
    </row>
    <row r="20">
      <c r="A20" s="4" t="inlineStr">
        <is>
          <t>Weighted Average Remaining Contractual Term Outstanding</t>
        </is>
      </c>
      <c r="B20" s="4" t="inlineStr">
        <is>
          <t>4 years 10 months 24 days</t>
        </is>
      </c>
      <c r="C20" s="4" t="inlineStr">
        <is>
          <t>3 years 10 months 24 days</t>
        </is>
      </c>
      <c r="D20" s="4" t="inlineStr">
        <is>
          <t>4 years 10 months 24 days</t>
        </is>
      </c>
    </row>
    <row r="21">
      <c r="A21" s="4" t="inlineStr">
        <is>
          <t>Weighted Average Remaining Contractual Term, Fully Vested and Expected to Vest</t>
        </is>
      </c>
      <c r="B21" s="4" t="inlineStr">
        <is>
          <t>4 years 10 months 24 days</t>
        </is>
      </c>
      <c r="C21" s="4" t="inlineStr">
        <is>
          <t>3 years 10 months 24 days</t>
        </is>
      </c>
      <c r="D21" s="4" t="inlineStr">
        <is>
          <t>4 years 10 months 24 days</t>
        </is>
      </c>
    </row>
    <row r="22">
      <c r="A22" s="4" t="inlineStr">
        <is>
          <t>Weighted Average Remaining Contractual Term, Exercisable at End of Period</t>
        </is>
      </c>
      <c r="B22" s="4" t="inlineStr">
        <is>
          <t>4 years 6 months</t>
        </is>
      </c>
      <c r="C22" s="4" t="inlineStr">
        <is>
          <t>3 years 1 month 6 days</t>
        </is>
      </c>
      <c r="D22" s="4" t="inlineStr">
        <is>
          <t>3 years 9 months 18 day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hares - Information Related to Stock Options (Details) - USD ($)</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Intrinsic value of options exercised</t>
        </is>
      </c>
      <c r="B4" s="6" t="n">
        <v>821174000</v>
      </c>
      <c r="C4" s="6" t="n">
        <v>188662</v>
      </c>
      <c r="D4" s="6" t="n">
        <v>2478086</v>
      </c>
    </row>
    <row r="5">
      <c r="A5" s="4" t="inlineStr">
        <is>
          <t>Cash received from option exercises</t>
        </is>
      </c>
      <c r="B5" s="5" t="n">
        <v>1077489000</v>
      </c>
      <c r="C5" s="5" t="n">
        <v>105847</v>
      </c>
      <c r="D5" s="5" t="n">
        <v>1930737</v>
      </c>
    </row>
    <row r="6">
      <c r="A6" s="4" t="inlineStr">
        <is>
          <t>Tax benefit realized from option exercises</t>
        </is>
      </c>
      <c r="B6" s="6" t="n">
        <v>148312000</v>
      </c>
      <c r="C6" s="6" t="n">
        <v>16524</v>
      </c>
      <c r="D6" s="6" t="n">
        <v>103847</v>
      </c>
    </row>
    <row r="7">
      <c r="A7" s="4" t="inlineStr">
        <is>
          <t>Weighted average fair value of options granted</t>
        </is>
      </c>
      <c r="B7" s="6" t="n">
        <v>0</v>
      </c>
      <c r="C7" s="6" t="n">
        <v>0</v>
      </c>
      <c r="D7" s="7" t="n">
        <v>5.3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dditional Informatio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Annual contribution percentage</t>
        </is>
      </c>
      <c r="B4" s="4" t="inlineStr">
        <is>
          <t>3.00%</t>
        </is>
      </c>
    </row>
    <row r="5">
      <c r="A5" s="4" t="inlineStr">
        <is>
          <t>Additional discretionary contribution of employees' salary percentage</t>
        </is>
      </c>
      <c r="B5" s="4" t="inlineStr">
        <is>
          <t>6.00%</t>
        </is>
      </c>
    </row>
    <row r="6">
      <c r="A6" s="4" t="inlineStr">
        <is>
          <t>Company's contribution to 401(k) Plan</t>
        </is>
      </c>
      <c r="B6" s="6" t="n">
        <v>1</v>
      </c>
      <c r="C6" s="8" t="n">
        <v>0.8</v>
      </c>
      <c r="D6" s="8" t="n">
        <v>0.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s) - Designated as Hedging Instrument - Interest Rate Swaps - Cash Flow Hedges - USD ($)</t>
        </is>
      </c>
      <c r="B1" s="2" t="inlineStr">
        <is>
          <t>12 Months Ended</t>
        </is>
      </c>
    </row>
    <row r="2">
      <c r="B2" s="2" t="inlineStr">
        <is>
          <t>Dec. 31, 2021</t>
        </is>
      </c>
      <c r="C2" s="2" t="inlineStr">
        <is>
          <t>Dec. 31, 2020</t>
        </is>
      </c>
    </row>
    <row r="3">
      <c r="A3" s="3" t="inlineStr">
        <is>
          <t>Derivative Instruments [Line Items]</t>
        </is>
      </c>
    </row>
    <row r="4">
      <c r="A4" s="4" t="inlineStr">
        <is>
          <t>Notional amount</t>
        </is>
      </c>
      <c r="B4" s="6" t="n">
        <v>0</v>
      </c>
      <c r="C4" s="6" t="n">
        <v>0</v>
      </c>
    </row>
    <row r="5">
      <c r="A5" s="4" t="inlineStr">
        <is>
          <t>Remaining unrealized gains or losses in accumulated other comprehensive income recognized in net income</t>
        </is>
      </c>
      <c r="B5" s="5" t="n">
        <v>1900000</v>
      </c>
    </row>
    <row r="6">
      <c r="A6" s="4" t="inlineStr">
        <is>
          <t>Derivative termination fees</t>
        </is>
      </c>
      <c r="B6" s="5" t="n">
        <v>1500000</v>
      </c>
    </row>
    <row r="7">
      <c r="A7" s="4" t="inlineStr">
        <is>
          <t>Unrealized gains or losses in accumulated other comprehensive income</t>
        </is>
      </c>
      <c r="B7" s="6"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ustomer Related Interest Rate Swaps (Details) - Interest Rate Swaps - USD ($) $ in Thousands</t>
        </is>
      </c>
      <c r="B1" s="2" t="inlineStr">
        <is>
          <t>Dec. 31, 2021</t>
        </is>
      </c>
      <c r="C1" s="2" t="inlineStr">
        <is>
          <t>Dec. 31, 2020</t>
        </is>
      </c>
    </row>
    <row r="2">
      <c r="A2" s="3" t="inlineStr">
        <is>
          <t>Derivative Instruments [Line Items]</t>
        </is>
      </c>
    </row>
    <row r="3">
      <c r="A3" s="4" t="inlineStr">
        <is>
          <t>Notional</t>
        </is>
      </c>
      <c r="B3" s="6" t="n">
        <v>108110</v>
      </c>
      <c r="C3" s="6" t="n">
        <v>119892</v>
      </c>
    </row>
    <row r="4">
      <c r="A4" s="4" t="inlineStr">
        <is>
          <t>Estimated</t>
        </is>
      </c>
      <c r="B4" s="5" t="n">
        <v>0</v>
      </c>
      <c r="C4" s="5" t="n">
        <v>0</v>
      </c>
    </row>
    <row r="5">
      <c r="A5" s="4" t="inlineStr">
        <is>
          <t>Pay fixed/receive variable swaps</t>
        </is>
      </c>
    </row>
    <row r="6">
      <c r="A6" s="3" t="inlineStr">
        <is>
          <t>Derivative Instruments [Line Items]</t>
        </is>
      </c>
    </row>
    <row r="7">
      <c r="A7" s="4" t="inlineStr">
        <is>
          <t>Notional</t>
        </is>
      </c>
      <c r="B7" s="5" t="n">
        <v>54055</v>
      </c>
      <c r="C7" s="5" t="n">
        <v>59946</v>
      </c>
    </row>
    <row r="8">
      <c r="A8" s="4" t="inlineStr">
        <is>
          <t>Estimated</t>
        </is>
      </c>
      <c r="B8" s="5" t="n">
        <v>-1594</v>
      </c>
      <c r="C8" s="5" t="n">
        <v>-2740</v>
      </c>
    </row>
    <row r="9">
      <c r="A9" s="4" t="inlineStr">
        <is>
          <t>Pay variable/receive fixed swaps</t>
        </is>
      </c>
    </row>
    <row r="10">
      <c r="A10" s="3" t="inlineStr">
        <is>
          <t>Derivative Instruments [Line Items]</t>
        </is>
      </c>
    </row>
    <row r="11">
      <c r="A11" s="4" t="inlineStr">
        <is>
          <t>Notional</t>
        </is>
      </c>
      <c r="B11" s="5" t="n">
        <v>54055</v>
      </c>
      <c r="C11" s="5" t="n">
        <v>59946</v>
      </c>
    </row>
    <row r="12">
      <c r="A12" s="4" t="inlineStr">
        <is>
          <t>Estimated</t>
        </is>
      </c>
      <c r="B12" s="6" t="n">
        <v>1594</v>
      </c>
      <c r="C12" s="6" t="n">
        <v>274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Net Gains (Losses) Relating to Mortgage Banking Derivative Instruments Included in Mortgage Banking Income (Details) - Mortgage Banking Derivative Instruments - USD ($) $ in Thousands</t>
        </is>
      </c>
      <c r="B1" s="2" t="inlineStr">
        <is>
          <t>12 Months Ended</t>
        </is>
      </c>
    </row>
    <row r="2">
      <c r="B2" s="2" t="inlineStr">
        <is>
          <t>Dec. 31, 2021</t>
        </is>
      </c>
      <c r="C2" s="2" t="inlineStr">
        <is>
          <t>Dec. 31, 2020</t>
        </is>
      </c>
      <c r="D2" s="2" t="inlineStr">
        <is>
          <t>Dec. 31, 2019</t>
        </is>
      </c>
    </row>
    <row r="3">
      <c r="A3" s="3" t="inlineStr">
        <is>
          <t>Derivative Instruments [Line Items]</t>
        </is>
      </c>
    </row>
    <row r="4">
      <c r="A4" s="4" t="inlineStr">
        <is>
          <t>Net gains (losses) relating to mortgage banking derivative instruments</t>
        </is>
      </c>
      <c r="B4" s="6" t="n">
        <v>-1445</v>
      </c>
      <c r="C4" s="6" t="n">
        <v>1481</v>
      </c>
      <c r="D4" s="6" t="n">
        <v>500</v>
      </c>
    </row>
    <row r="5">
      <c r="A5" s="4" t="inlineStr">
        <is>
          <t>Mortgage Loan Interest Rate Lock Commitments</t>
        </is>
      </c>
    </row>
    <row r="6">
      <c r="A6" s="3" t="inlineStr">
        <is>
          <t>Derivative Instruments [Line Items]</t>
        </is>
      </c>
    </row>
    <row r="7">
      <c r="A7" s="4" t="inlineStr">
        <is>
          <t>Net gains (losses) relating to mortgage banking derivative instruments</t>
        </is>
      </c>
      <c r="B7" s="5" t="n">
        <v>-1911</v>
      </c>
      <c r="C7" s="5" t="n">
        <v>1959</v>
      </c>
      <c r="D7" s="5" t="n">
        <v>648</v>
      </c>
    </row>
    <row r="8">
      <c r="A8" s="4" t="inlineStr">
        <is>
          <t>Mortgage-Backed Securities Forward Sales Commitments</t>
        </is>
      </c>
    </row>
    <row r="9">
      <c r="A9" s="3" t="inlineStr">
        <is>
          <t>Derivative Instruments [Line Items]</t>
        </is>
      </c>
    </row>
    <row r="10">
      <c r="A10" s="4" t="inlineStr">
        <is>
          <t>Net gains (losses) relating to mortgage banking derivative instruments</t>
        </is>
      </c>
      <c r="B10" s="6" t="n">
        <v>-466</v>
      </c>
      <c r="C10" s="6" t="n">
        <v>-478</v>
      </c>
      <c r="D10" s="6" t="n">
        <v>-14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Amount and Fair Value of Mortgage Banking Derivative Instruments Included in Consolidated Balance Sheets (Details) - USD ($) $ in Thousands</t>
        </is>
      </c>
      <c r="B1" s="2" t="inlineStr">
        <is>
          <t>Dec. 31, 2021</t>
        </is>
      </c>
      <c r="C1" s="2" t="inlineStr">
        <is>
          <t>Dec. 31, 2020</t>
        </is>
      </c>
    </row>
    <row r="2">
      <c r="A2" s="4" t="inlineStr">
        <is>
          <t>Other Assets | Mortgage Loan Interest Rate Lock Commitments</t>
        </is>
      </c>
    </row>
    <row r="3">
      <c r="A3" s="3" t="inlineStr">
        <is>
          <t>Derivative Instruments [Line Items]</t>
        </is>
      </c>
    </row>
    <row r="4">
      <c r="A4" s="4" t="inlineStr">
        <is>
          <t>Notional amount, assets</t>
        </is>
      </c>
      <c r="B4" s="6" t="n">
        <v>50281</v>
      </c>
      <c r="C4" s="6" t="n">
        <v>88303</v>
      </c>
    </row>
    <row r="5">
      <c r="A5" s="4" t="inlineStr">
        <is>
          <t>Estimated fair value, asset</t>
        </is>
      </c>
      <c r="B5" s="5" t="n">
        <v>696</v>
      </c>
      <c r="C5" s="5" t="n">
        <v>2607</v>
      </c>
    </row>
    <row r="6">
      <c r="A6" s="4" t="inlineStr">
        <is>
          <t>Other Liabilities | Mortgage-Backed Securities Forward Sales Commitments</t>
        </is>
      </c>
    </row>
    <row r="7">
      <c r="A7" s="3" t="inlineStr">
        <is>
          <t>Derivative Instruments [Line Items]</t>
        </is>
      </c>
    </row>
    <row r="8">
      <c r="A8" s="4" t="inlineStr">
        <is>
          <t>Notional amount, liabilities</t>
        </is>
      </c>
      <c r="B8" s="5" t="n">
        <v>43000</v>
      </c>
      <c r="C8" s="5" t="n">
        <v>87000</v>
      </c>
    </row>
    <row r="9">
      <c r="A9" s="4" t="inlineStr">
        <is>
          <t>Estimated fair value, liabilities</t>
        </is>
      </c>
      <c r="B9" s="6" t="n">
        <v>-160</v>
      </c>
      <c r="C9" s="6" t="n">
        <v>-62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Receivables [Abstract]</t>
        </is>
      </c>
    </row>
    <row r="4">
      <c r="A4" s="4" t="inlineStr">
        <is>
          <t>Loans and Allowance for Loan Losses</t>
        </is>
      </c>
      <c r="B4" s="4" t="inlineStr">
        <is>
          <t xml:space="preserve">NOTE 4 – LOANS AND ALLOWANCE FOR LOAN LOSSES Loans at December 31, 2021 and 2020 were as follows (in thousands):
December 31, 2021 December 31, 2020
Commercial real estate $ 825,284 $ 643,832
Consumer real estate 326,412 343,791
Construction and land development 214,310 174,859
Commercial and industrial 497,615 623,446
Consumer 46,811 44,279
Other 55,337 53,483
Total 1,965,769 1,883,690
Allowance for loan losses ( 21,698 ) ( 23,245 )
Total loans, net $ 1,944,071 $ 1,860,445 The CARES Act created a new guaranteed, unsecured loan program under the SBA called the Payroll Protection Program (“PPP”), which the Company participates in, to fund operational costs of eligible businesses, organizations and self-employed persons during the pandemic period. The SBA has guaranteed 100% of the amounts loaned under the PPP by lenders to eligible small businesses. One of the notable features of the PPP is that borrowers are eligible for loan forgiveness if certain conditions are met related to retaining staff and if loan amounts are used to cover eligible expenses, such as payroll, mortgage interest, rents and utilities payments. These loans have a two-year term and will earn interest at a rate of 1 %. The outstanding balances of loans originated under the PPP as of December 31, 2021 and 2020 totaled $ 26.5 million and $ 185.5 million, respectively, and were included in commercial and industrial loans. Additionally, PPP borrowers are not required to pay any fees to the government or the lender and the loans may be repaid by the borrower at any time. The SBA, however, will pay lenders a processing fee based on the size of the PPP loan, ranging from 1 % to 5 % of the loan. Unamortized fees associated with PPP loans included in total loans were $ 0.6 million and $ 4.0 million as of December 31, 2021 and 2020 , respectively. These fees are deferred and amortized over the life of the loan. PPP fees recognized as income totaled $ 7.2 million and $ 3.6 million for the years ended December 31, 2021 and 2020, respectively. The adequacy of the allowance for loan losses (“ALL”) is assessed at the end of each quarter. The ALL includes a specific component related to loans that are individually evaluated for impairment and a general component related to loans that are segregated into homogenous pools and collectively evaluated for impairment. The ALL factors applied to these pools are an estimate of probable incurred losses based on management’s evaluation of historical net losses from loans with similar characteristics, which are adjusted by management to reflect current events, trends, and conditions. The adjustment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he Company’s evaluation of other external factors included consideration of the novel coronavirus (“COVID-19”) global pandemic and the resulting impact on the Company’s loan portfolio as of December 31, 2021, which is uncertain due to evolving conditions and unforeseen new variants. At December 31, 2021 , variable-rate and fixed-rate loans totaled $ 881,072,000 and $ 1,084,697,000 , respectively. At December 31, 2020 , variable-rate and fixed-rate loans totaled $ 1,199,105,000 and $ 691,914,000 , respectivel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all commercial loans, and consumer relationships with an outstanding balance greater than $ 500,000 , individually and assigns each loan a risk rating. This analysis is performed on a continual basis by the relationship managers and credit department personnel. On at least an annual basis an independent party performs a formal credit risk review of a sample of the loan portfolio. Among other things, this review assesses the appropriateness of the loan’s risk rating. The Company uses the following definitions for risk ratings: Special Mention – A special mention asset possesses deficiencies or potential weaknesses deserving of management’s attention. If uncorrected, such weaknesses or deficiencies may expose the Company to an increased risk of loss in the future. Substandard – A substandard asset is inadequately protected by the current sound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deficiencies are not corrected. Loss potential, while existing in the aggregate amount of substandard assets, does not have to exist in individual assets classified substandard. Doubtful – A doubtful asset has all weaknesses inherent in one classified substandard, with the added characteristic that weaknesses make collection or liquidation in full, on the basis of existing facts, conditions, and values, highly questionable and improbable. The probability of loss is extremely high, but certain important and reasonable specific pending factors which may work to the advantage and strengthening of the asset exist, therefore, its classification as an estimated loss is deferred until a more exact status may be determined. Pending factors include proposed merger, acquisition or liquidation procedures, capital injection, perfecting liens on additional collateral, and refinancing plans. Loans not falling into the criteria above are considered to be pass-rated loans. The Company utilizes six loan grades within the pass risk rating. The following table provides the risk category of loans by applicable class of loans as of December 31, 2021 and 2020 (in thousands):
Non-impaired Loans
December 31, 2021 Pass Special Substandard Doubtful Total Impaired Total
Commercial real estate $ 802,562 $ 12,921 $ 4,721 $ — $ 1,151 $ 821,355
Consumer real estate 312,662 475 712 — 909 314,758
Construction and land development 214,209 — — — 10 214,219
Commercial and industrial 468,278 9,811 16,952 73 250 495,364
Consumer 45,695 — 56 3 23 45,777
Other 54,959 — 76 — — 55,035
Purchased Credit Impaired 15,416 — 3,585 260 — 19,261
Total $ 1,913,781 $ 23,207 $ 26,102 $ 336 $ 2,343 $ 1,965,769
December 31, 2020
Commercial real estate $ 601,133 $ 33,046 $ 2,933 $ — $ 1,179 $ 638,291
Consumer real estate 323,072 1,375 1,122 — 1,707 327,276
Construction and land development 169,315 5,153 19 — 102 174,589
Commercial and industrial 568,767 25,855 25,666 — 168 620,456
Consumer 41,640 4 18 2 7 41,671
Other 52,949 — 66 — — 53,015
Purchased Credit Impaired 23,899 — 4,412 81 — 28,392
Total $ 1,780,775 $ 65,433 $ 34,236 $ 83 $ 3,163 $ 1,883,690 The following tables detail the changes in the ALL for the years ending December 31, 2021, 2020 and 2019 by loan classification (in thousands):
Commercial Consumer Construction Commercial Consumer Other Total
Year ended December 31, 2021
Balance, beginning of period $ 7,349 $ 1,831 $ 3,476 $ 9,708 $ 305 $ 576 $ 23,245
Charged-off loans ( 10 ) ( 1 ) — ( 199 ) ( 210 ) ( 227 ) ( 647 )
Recoveries 10 18 — 10 87 41 166
Provision for loan losses ( 225 ) 564 293 ( 2,078 ) 215 165 ( 1,066 )
Balance, end of period $ 7,124 $ 2,412 $ 3,769 $ 7,441 $ 397 $ 555 $ 21,698
Year ended December 31, 2020
Balance, beginning of period $ 3,599 $ 1,231 $ 2,058 $ 5,074 $ 222 $ 420 $ 12,604
Charged-off loans — ( 49 ) — ( 728 ) ( 172 ) ( 277 ) ( 1,226 )
Recoveries 10 14 — 235 76 53 388
Provision for loan losses 3,740 635 1,418 5,127 179 380 11,479
Balance, end of period $ 7,349 $ 1,831 $ 3,476 $ 9,708 $ 305 $ 576 $ 23,245
Year ended December 31, 2019
Balance, beginning of period $ 3,309 $ 1,005 $ 2,431 $ 5,036 $ 105 $ 227 $ 12,113
Charged-off loans — ( 39 ) — ( 455 ) ( 164 ) ( 140 ) ( 798 )
Recoveries 23 20 — 380 82 23 528
Provision for loan losses 267 245 ( 373 ) 113 199 310 761
Balance, end of period $ 3,599 $ 1,231 $ 2,058 $ 5,074 $ 222 $ 420 $ 12,604 A breakdown of the ALL and the loan portfolio by loan category at December 31, 2021 and 2020 follows (in thousands):
Commercial Consumer Construction Commercial Consumer Other Total
December 31, 2021
Allowance for Loan Losses:
Collectively evaluated for impairment $ 7,075 $ 2,211 $ 3,769 $ 7,376 $ 321 $ 555 $ 21,307
Individually evaluated for impairment — 200 — — — — 200
Purchased credit impaired 49 1 — 65 76 — 191
Balances, end of period $ 7,124 $ 2,412 $ 3,769 $ 7,441 $ 397 $ 555 $ 21,698
Loans:
Collectively evaluated for impairment $ 820,204 $ 313,849 $ 214,209 $ 495,114 $ 45,754 $ 55,035 $ 1,944,165
Individually evaluated for impairment 1,151 909 10 250 23 — 2,343
Purchased credit impaired 3,929 11,654 91 2,251 1,034 302 19,261
Balances, end of period $ 825,284 $ 326,412 $ 214,310 $ 497,615 $ 46,811 $ 55,337 $ 1,965,769
December 31, 2020
Allowance for Loan Losses:
Collectively evaluated for impairment $ 7,349 $ 1,831 $ 3,410 $ 9,708 $ 305 $ 576 $ 23,179
Individually evaluated for impairment — — 66 — — — 66
Purchased credit impaired — — — — — — —
Balances, end of period $ 7,349 $ 1,831 $ 3,476 $ 9,708 $ 305 $ 576 $ 23,245
Loans:
Collectively evaluated for impairment $ 637,112 $ 325,569 $ 174,487 $ 620,288 $ 41,664 $ 53,015 $ 1,852,135
Individually evaluated for impairment 1,179 1,707 102 168 7 — 3,163
Purchased credit impaired 5,541 16,515 270 2,990 2,608 468 28,392
Balances, end of period $ 643,832 $ 343,791 $ 174,859 $ 623,446 $ 44,279 $ 53,483 $ 1,883,690 The following table presents the allocation of the ALL for each respective loan category with the corresponding percentage of loans in each category to total loans, net of deferred fees as of December 31, 2021 and 2020. PPP loans included in commercial and industrial loans in the below table do not have a corresponding ALL as they are fully guaranteed by the SBA (dollars in thousands):
December 31, 2021 December 31, 2020
Amount Percent of total Amount Percent of total
Commercial real estate $ 7,124 0.36 % $ 7,349 0.39 %
Consumer real estate 2,412 0.12 % 1,831 0.10 %
Construction and land development 3,769 0.19 % 3,476 0.18 %
Commercial and industrial 7,441 0.38 % 9,708 0.51 %
Consumer 397 0.02 % 305 0.02 %
Other 555 0.03 % 576 0.03 %
Total allowance for loan and lease losses $ 21,698 1.10 % $ 23,245 1.23 % The following table presents information related to impaired loans, excluding purchased credit impaired (“PCI”) loans, for the years ended December 31, 2021 and 2020 (in thousands):
December 31, 2021 December 31, 2020
Recorded Unpaid Related Recorded Unpaid Related
With no related allowance recorded:
Commercial real estate $ 1,151 $ 1,115 $ — $ 1,179 $ 1,176 $ —
Consumer real estate 255 281 — 1,707 1,608 —
Construction and land development 10 11 — — — —
Commercial and industrial 250 298 — 168 457 —
Consumer 23 23 — 7 7 —
Other — — — — — —
Subtotal 1,689 1,728 — 3,061 3,248 —
With an allowance recorded:
Commercial real estate — — — — — —
Consumer real estate 654 654 200 — — —
Construction and land development — — — 102 102 66
Commercial and industrial — — — — — —
Consumer — — — — — —
Other — — — — — —
Subtotal 654 654 200 102 102 66
Total $ 2,343 $ 2,382 $ 200 $ 3,163 $ 3,350 $ 66 The recorded investment in loans excludes accrued interest receivable and loan origination fees, net due to immateriality. For purposes of this disclosure, the unpaid principal balance is not reduced for partial charge-offs. The following table presents information related to the average recorded investment and interest income recognized on impaired loans, excluding PCI loans, for the years ended December 31, 2021, 2020 and 2019 (in thousands):
Year Ended Year Ended Year Ended
December 31, 2021 December 31, 2020 December 31, 2019
Average Interest Average Interest Average Interest
With no related allowance recorded:
Commercial real estate $ 1,169 $ 64 $ 1,198 $ 66 $ 2,574 $ 313
Consumer real estate 577 3 1,975 66 1,037 105
Construction and land development 12 1 — — 119 4
Commercial and industrial 263 13 121 1 824 440
Consumer 35 3 8 — 23 2
Other — — — — — —
Subtotal 2,056 84 3,302 133 4,577 864
With an allowance recorded:
Commercial real estate — — — — — —
Consumer real estate 665 — — — — —
Construction and land development — — 107 — — —
Commercial and industrial — — — — — —
Consumer — — — — — —
Other — — — — — —
Subtotal 665 — 107 — — —
Total $ 2,721 $ 84 $ 3,409 $ 133 $ 4,577 $ 864 There was no interest income recognized on a cash basis for impaired loans for the years ended December 31, 2021, 2020 or 2019. Non-accrual loans and loans past due 90 days still on accrual include both smaller balance homogeneous loans that are collectively evaluated for impairment and individually classified impaired loans. Impaired loans include commercial loans that are individually evaluated for impairment and deemed impaired (i.e., individually classified impaired loans) as well as TDRs for all loan classifications. The following table presents the aging of the recorded investment in past-due loans as of December 31, 2021 and 2020 by class of loans (in thousands):
30 - 59 60 - 90 Greater Than
Days Days 90 Days Total Loans Not
December 31, 2021 Past Due Past Due Past Due Past Due Past Due Total
Commercial real estate $ — $ — $ 1,115 $ 1,115 $ 820,240 $ 821,355
Consumer real estate 1,806 — 241 2,047 312,711 314,758
Construction and land development — — 11 11 214,208 214,219
Commercial and industrial 57 48 268 373 494,991 495,364
Consumer 164 170 26 360 45,417 45,777
Other — — — — 55,035 55,035
Purchased credit impaired 302 153 459 914 18,347 19,261
Total $ 2,329 $ 371 $ 2,120 $ 4,820 $ 1,960,949 $ 1,965,769
December 31, 2020
Commercial real estate $ 409 $ — $ 1,176 $ 1,585 $ 636,706 $ 638,291
Consumer real estate 6,084 1,596 687 8,367 318,909 327,276
Construction and land development 2,670 745 — 3,415 171,174 174,589
Commercial and industrial 1,734 38 1,595 3,367 617,089 620,456
Consumer 270 40 7 317 41,354 41,671
Other 252 38 — 290 52,725 53,015
Purchased credit impaired 1,372 1,554 901 3,827 24,565 28,392
Total $ 12,791 $ 4,011 $ 4,366 $ 21,168 $ 1,862,522 $ 1,883,690 The following table presents the recorded investment in non-accrual loans, past due loans over 89 days and accruing and troubled debt restructurings by class of loans as of December 31, 2021 and 2020 (in thousands):
Past Due
Over 90 Days Troubled Debt
Non-Accrual and Accruing Restructurings
December 31, 2021
Commercial real estate $ — $ 1,115 $ 1,115
Consumer real estate 1,086 54 654
Construction and land development 11 — —
Commercial and industrial 324 112 63
Consumer 31 10 —
Other — — —
Purchased credit impaired 1,806 89 —
Total $ 3,258 $ 1,380 $ 1,832
December 31, 2020
Commercial real estate $ 130 $ 1,176 $ 1,176
Consumer real estate 1,821 342 685
Construction and land development 107 — —
Commercial and industrial 470 1,205 67
Consumer 9 5 —
Other — — —
Purchased credit impaired 2,279 567 —
Total $ 4,817 $ 3,296 $ 1,928 As of December 31, 2021 and 2020 all loans classified as nonperforming were deemed to be impaired. As of December 31, 2021 and 2020 the Company had recorded investments in TDR of $ 1.8 million and $ 1.9 million, respectively. The Company did no t allocate a specific allowance for those loans at December 31, 2021 or 2020 and there were no commitments to lend additional amounts. Loans accounted for as TDR include modifications from original terms such as those due to bankruptcy proceedings, certain modifications of amortization periods or extended suspension of principal payments due to customer financial difficulti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loan policy. Loans accounted for as TDR are individually evaluated for impairment. In accordance with interagency guidance, short term deferrals granted due to the COVID-19 pandemic are not considered TDRs unless the borrower was experiencing financial difficulty prior to the pandemic. There were no new TDR loans identified during the year ended December 31, 2021 . The following table presents loans by class modified as TDR that occurred during the year ended December 31, 2020 (in thousands).
Number of contracts Pre modification outstanding recorded investment Post modification outstanding recorded investment, net of related allowance
2020
Commercial real estate — $ — $ —
Consumer real estate 2 721 685
Construction and land development — — —
Commercial and industrial — — —
Consumer — — —
Other — — —
Total 2 721 685 There were no TDR for which there was a payment default within the twelve months following the modification during the years ended December 31, 2021, 2020 or 2019. A loan is considered to be in payment default once it is 30 days contractually past due under the modified terms. Acquired Loans On July 1, 2020, the Company acquired FCB and BOW (see Note 2 for more information). As a result of the acquisitions, the Company recorded loans with a fair value of $ 294.7 million. Of those loans, $ 33.6 million were considered to be purchased credit impaired (“PCI”) loans, which are loans for which it is probable at the acquisition date that all contractually required payments will not be collected. The remaining loans are considered to be purchased non-impaired loans and their related fair value discount or premium is recognized as an adjustment to yield over the remaining life of each loan. The following table relates to acquired FCB and BOW PCI loans and summarizes the contractually required payments, which includes principal and interest, expected cash flows to be collected, and the fair value of acquired PCI loans at the acquisition date (in thousands):
FCB and BOW acquired on July 1, 2020
Contractually required payments $ 42,443
Nonaccretable difference 4,501
Cash flows expected to be collected at acquisition 37,942
Accretable yield 4,349
Fair value of PCI loans at acquisition date $ 33,593 The following table relates to acquired FCB and BOW purchased non-impaired loans and provides the contractually required payments, fair value, and estimate of contractual cash flows not expected to be collected at the acquisition date (in thousands):
FCB and BOW acquired on July 1, 2020
Contractually required payments $ 296,527
Fair value of acquired loans at acquisition date 260,701
Contractual cash flows not expected to be collected 3,718 The following table presents changes in the carrying value of PCI loans (in thousands):
For the year ended December 31, 2021 For the year ended December 31, 2020 For the year ended December 31, 2019
Balance at beginning of period $ 28,392 $ 1,605 $ 1,620
Additions due to the acquisitions — 33,593 —
Change due to payments received and accretion ( 8,940 ) ( 6,806 ) ( 15 )
Reclassification of discount to allowance for loan losses ( 191 ) — —
Balance at end of period $ 19,261 $ 28,392 $ 1,605 The following table presents changes in the accretable yield for PCI loans (in thousands):
For the year ended December 31, 2021 For the year ended December 31, 2020 For the year ended December 31, 2019
Balance at beginning of period $ 4,068 $ 915 $ 440
Additions due to the acquisitions — 4,349 —
Accretion ( 1,987 ) ( 1,196 ) ( 570 )
Reclassification from nonaccretable difference 1,519 — 1,045
Other changes, net 2,163 — —
Balance at end of period $ 5,763 $ 4,068 $ 915 PCI loans had a $ 0.2 million impact on the ALL for the year ended December 31, 2021 and no impact on the ALL for the years ended December 31, 2020 or 2019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 Additional Information (Details) - USD ($)</t>
        </is>
      </c>
      <c r="B1" s="2" t="inlineStr">
        <is>
          <t>12 Months Ended</t>
        </is>
      </c>
    </row>
    <row r="2">
      <c r="B2" s="2" t="inlineStr">
        <is>
          <t>Dec. 31, 2021</t>
        </is>
      </c>
      <c r="C2" s="2" t="inlineStr">
        <is>
          <t>Dec. 31, 2020</t>
        </is>
      </c>
    </row>
    <row r="3">
      <c r="A3" s="3" t="inlineStr">
        <is>
          <t>Related Party Transaction [Line Items]</t>
        </is>
      </c>
    </row>
    <row r="4">
      <c r="A4" s="4" t="inlineStr">
        <is>
          <t>Impairment of loans</t>
        </is>
      </c>
      <c r="B4" s="6" t="n">
        <v>0</v>
      </c>
      <c r="C4" s="6" t="n">
        <v>0</v>
      </c>
    </row>
    <row r="5">
      <c r="A5" s="4" t="inlineStr">
        <is>
          <t>Directors Executive Officers, Shareholders and Affiliates</t>
        </is>
      </c>
    </row>
    <row r="6">
      <c r="A6" s="3" t="inlineStr">
        <is>
          <t>Related Party Transaction [Line Items]</t>
        </is>
      </c>
    </row>
    <row r="7">
      <c r="A7" s="4" t="inlineStr">
        <is>
          <t>Deposit from related parties</t>
        </is>
      </c>
      <c r="B7" s="6" t="n">
        <v>40800000</v>
      </c>
      <c r="C7" s="6" t="n">
        <v>38500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 Schedule of Related Party Transactions Activity within Loans (Details) - USD ($) $ in Thousands</t>
        </is>
      </c>
      <c r="B1" s="2" t="inlineStr">
        <is>
          <t>12 Months Ended</t>
        </is>
      </c>
    </row>
    <row r="2">
      <c r="B2" s="2" t="inlineStr">
        <is>
          <t>Dec. 31, 2021</t>
        </is>
      </c>
      <c r="C2" s="2" t="inlineStr">
        <is>
          <t>Dec. 31, 2020</t>
        </is>
      </c>
    </row>
    <row r="3">
      <c r="A3" s="4" t="inlineStr">
        <is>
          <t>Total Commitment</t>
        </is>
      </c>
    </row>
    <row r="4">
      <c r="A4" s="3" t="inlineStr">
        <is>
          <t>Related Party Transaction [Line Items]</t>
        </is>
      </c>
    </row>
    <row r="5">
      <c r="A5" s="4" t="inlineStr">
        <is>
          <t>Beginning of period</t>
        </is>
      </c>
      <c r="B5" s="6" t="n">
        <v>18024</v>
      </c>
      <c r="C5" s="6" t="n">
        <v>21815</v>
      </c>
    </row>
    <row r="6">
      <c r="A6" s="4" t="inlineStr">
        <is>
          <t>New commitments/draw downs</t>
        </is>
      </c>
      <c r="B6" s="5" t="n">
        <v>1314</v>
      </c>
      <c r="C6" s="5" t="n">
        <v>200</v>
      </c>
    </row>
    <row r="7">
      <c r="A7" s="4" t="inlineStr">
        <is>
          <t>Repayments</t>
        </is>
      </c>
      <c r="B7" s="5" t="n">
        <v>-8761</v>
      </c>
      <c r="C7" s="5" t="n">
        <v>-3991</v>
      </c>
    </row>
    <row r="8">
      <c r="A8" s="4" t="inlineStr">
        <is>
          <t>End of period</t>
        </is>
      </c>
      <c r="B8" s="5" t="n">
        <v>10577</v>
      </c>
      <c r="C8" s="5" t="n">
        <v>18024</v>
      </c>
    </row>
    <row r="9">
      <c r="A9" s="4" t="inlineStr">
        <is>
          <t>Total Funded Commitment</t>
        </is>
      </c>
    </row>
    <row r="10">
      <c r="A10" s="3" t="inlineStr">
        <is>
          <t>Related Party Transaction [Line Items]</t>
        </is>
      </c>
    </row>
    <row r="11">
      <c r="A11" s="4" t="inlineStr">
        <is>
          <t>Beginning of period</t>
        </is>
      </c>
      <c r="B11" s="5" t="n">
        <v>9782</v>
      </c>
      <c r="C11" s="5" t="n">
        <v>10673</v>
      </c>
    </row>
    <row r="12">
      <c r="A12" s="4" t="inlineStr">
        <is>
          <t>New commitments/draw downs</t>
        </is>
      </c>
      <c r="B12" s="5" t="n">
        <v>2896</v>
      </c>
      <c r="C12" s="5" t="n">
        <v>2798</v>
      </c>
    </row>
    <row r="13">
      <c r="A13" s="4" t="inlineStr">
        <is>
          <t>Repayments</t>
        </is>
      </c>
      <c r="B13" s="5" t="n">
        <v>-4140</v>
      </c>
      <c r="C13" s="5" t="n">
        <v>-3689</v>
      </c>
    </row>
    <row r="14">
      <c r="A14" s="4" t="inlineStr">
        <is>
          <t>End of period</t>
        </is>
      </c>
      <c r="B14" s="6" t="n">
        <v>8538</v>
      </c>
      <c r="C14" s="6" t="n">
        <v>978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t>
        </is>
      </c>
      <c r="B1" s="2" t="inlineStr">
        <is>
          <t>Dec. 31, 2021</t>
        </is>
      </c>
      <c r="C1" s="2" t="inlineStr">
        <is>
          <t>Dec. 31, 2020</t>
        </is>
      </c>
    </row>
    <row r="2">
      <c r="A2" s="3" t="inlineStr">
        <is>
          <t>Fair Value Assets And Liabilities Measured On Recurring And Nonrecurring Basis [Line Items]</t>
        </is>
      </c>
    </row>
    <row r="3">
      <c r="A3" s="4" t="inlineStr">
        <is>
          <t>Other real estate owned</t>
        </is>
      </c>
      <c r="B3" s="6" t="n">
        <v>0</v>
      </c>
      <c r="C3"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at Fair Value on a Recurring Basis (Details) - USD ($) $ in Thousands</t>
        </is>
      </c>
      <c r="B1" s="2" t="inlineStr">
        <is>
          <t>Dec. 31, 2021</t>
        </is>
      </c>
      <c r="C1" s="2" t="inlineStr">
        <is>
          <t>Dec. 31, 2020</t>
        </is>
      </c>
    </row>
    <row r="2">
      <c r="A2" s="3" t="inlineStr">
        <is>
          <t>Assets:</t>
        </is>
      </c>
    </row>
    <row r="3">
      <c r="A3" s="4" t="inlineStr">
        <is>
          <t>Securities available-for-sale, at fair value</t>
        </is>
      </c>
      <c r="B3" s="6" t="n">
        <v>459396</v>
      </c>
      <c r="C3" s="6" t="n">
        <v>486215</v>
      </c>
    </row>
    <row r="4">
      <c r="A4" s="4" t="inlineStr">
        <is>
          <t>Loans held for sale carried at fair value</t>
        </is>
      </c>
      <c r="B4" s="5" t="n">
        <v>37306</v>
      </c>
      <c r="C4" s="5" t="n">
        <v>97303</v>
      </c>
    </row>
    <row r="5">
      <c r="A5" s="4" t="inlineStr">
        <is>
          <t>U. S. government agency securities</t>
        </is>
      </c>
    </row>
    <row r="6">
      <c r="A6" s="3" t="inlineStr">
        <is>
          <t>Assets:</t>
        </is>
      </c>
    </row>
    <row r="7">
      <c r="A7" s="4" t="inlineStr">
        <is>
          <t>Securities available-for-sale, at fair value</t>
        </is>
      </c>
      <c r="B7" s="5" t="n">
        <v>11503</v>
      </c>
      <c r="C7" s="5" t="n">
        <v>16391</v>
      </c>
    </row>
    <row r="8">
      <c r="A8" s="4" t="inlineStr">
        <is>
          <t>State and municipal securities</t>
        </is>
      </c>
    </row>
    <row r="9">
      <c r="A9" s="3" t="inlineStr">
        <is>
          <t>Assets:</t>
        </is>
      </c>
    </row>
    <row r="10">
      <c r="A10" s="4" t="inlineStr">
        <is>
          <t>Securities available-for-sale, at fair value</t>
        </is>
      </c>
      <c r="B10" s="5" t="n">
        <v>82560</v>
      </c>
      <c r="C10" s="5" t="n">
        <v>91928</v>
      </c>
    </row>
    <row r="11">
      <c r="A11" s="4" t="inlineStr">
        <is>
          <t>Asset-backed securities</t>
        </is>
      </c>
    </row>
    <row r="12">
      <c r="A12" s="3" t="inlineStr">
        <is>
          <t>Assets:</t>
        </is>
      </c>
    </row>
    <row r="13">
      <c r="A13" s="4" t="inlineStr">
        <is>
          <t>Securities available-for-sale, at fair value</t>
        </is>
      </c>
      <c r="B13" s="5" t="n">
        <v>3339</v>
      </c>
      <c r="C13" s="5" t="n">
        <v>3193</v>
      </c>
    </row>
    <row r="14">
      <c r="A14" s="4" t="inlineStr">
        <is>
          <t>Other debt securities</t>
        </is>
      </c>
    </row>
    <row r="15">
      <c r="A15" s="3" t="inlineStr">
        <is>
          <t>Assets:</t>
        </is>
      </c>
    </row>
    <row r="16">
      <c r="A16" s="4" t="inlineStr">
        <is>
          <t>Securities available-for-sale, at fair value</t>
        </is>
      </c>
      <c r="B16" s="5" t="n">
        <v>68387</v>
      </c>
      <c r="C16" s="5" t="n">
        <v>38340</v>
      </c>
    </row>
    <row r="17">
      <c r="A17" s="4" t="inlineStr">
        <is>
          <t>Significant Unobservable Inputs (Level 3) | Interest Rate Lock Commitments [Member] | Non designated</t>
        </is>
      </c>
    </row>
    <row r="18">
      <c r="A18" s="3" t="inlineStr">
        <is>
          <t>Derivative assets:</t>
        </is>
      </c>
    </row>
    <row r="19">
      <c r="A19" s="4" t="inlineStr">
        <is>
          <t>Mortgages Held-for-sale, Fair Value Disclosure</t>
        </is>
      </c>
      <c r="B19" s="5" t="n">
        <v>696</v>
      </c>
      <c r="C19" s="5" t="n">
        <v>2607</v>
      </c>
    </row>
    <row r="20">
      <c r="A20" s="4" t="inlineStr">
        <is>
          <t>Fair Value Measurements Recurring Basis</t>
        </is>
      </c>
    </row>
    <row r="21">
      <c r="A21" s="3" t="inlineStr">
        <is>
          <t>Assets:</t>
        </is>
      </c>
    </row>
    <row r="22">
      <c r="A22" s="4" t="inlineStr">
        <is>
          <t>Loans held for sale carried at fair value</t>
        </is>
      </c>
      <c r="B22" s="5" t="n">
        <v>37306</v>
      </c>
      <c r="C22" s="5" t="n">
        <v>97303</v>
      </c>
    </row>
    <row r="23">
      <c r="A23" s="4" t="inlineStr">
        <is>
          <t>Fair Value Measurements Recurring Basis | U. S. government agency securities</t>
        </is>
      </c>
    </row>
    <row r="24">
      <c r="A24" s="3" t="inlineStr">
        <is>
          <t>Assets:</t>
        </is>
      </c>
    </row>
    <row r="25">
      <c r="A25" s="4" t="inlineStr">
        <is>
          <t>Loans held for sale carried at fair value</t>
        </is>
      </c>
      <c r="B25" s="5" t="n">
        <v>11503</v>
      </c>
      <c r="C25" s="5" t="n">
        <v>16391</v>
      </c>
    </row>
    <row r="26">
      <c r="A26" s="4" t="inlineStr">
        <is>
          <t>Fair Value Measurements Recurring Basis | State and municipal securities</t>
        </is>
      </c>
    </row>
    <row r="27">
      <c r="A27" s="3" t="inlineStr">
        <is>
          <t>Assets:</t>
        </is>
      </c>
    </row>
    <row r="28">
      <c r="A28" s="4" t="inlineStr">
        <is>
          <t>Loans held for sale carried at fair value</t>
        </is>
      </c>
      <c r="B28" s="5" t="n">
        <v>82560</v>
      </c>
      <c r="C28" s="5" t="n">
        <v>91928</v>
      </c>
    </row>
    <row r="29">
      <c r="A29" s="4" t="inlineStr">
        <is>
          <t>Fair Value Measurements Recurring Basis | Mortgage-backed Securities-residential</t>
        </is>
      </c>
    </row>
    <row r="30">
      <c r="A30" s="3" t="inlineStr">
        <is>
          <t>Assets:</t>
        </is>
      </c>
    </row>
    <row r="31">
      <c r="A31" s="4" t="inlineStr">
        <is>
          <t>Loans held for sale carried at fair value</t>
        </is>
      </c>
      <c r="B31" s="5" t="n">
        <v>293607</v>
      </c>
      <c r="C31" s="5" t="n">
        <v>336363</v>
      </c>
    </row>
    <row r="32">
      <c r="A32" s="4" t="inlineStr">
        <is>
          <t>Fair Value Measurements Recurring Basis | Asset-backed securities</t>
        </is>
      </c>
    </row>
    <row r="33">
      <c r="A33" s="3" t="inlineStr">
        <is>
          <t>Assets:</t>
        </is>
      </c>
    </row>
    <row r="34">
      <c r="A34" s="4" t="inlineStr">
        <is>
          <t>Loans held for sale carried at fair value</t>
        </is>
      </c>
      <c r="B34" s="5" t="n">
        <v>3339</v>
      </c>
      <c r="C34" s="5" t="n">
        <v>3193</v>
      </c>
    </row>
    <row r="35">
      <c r="A35" s="4" t="inlineStr">
        <is>
          <t>Fair Value Measurements Recurring Basis | Other debt securities</t>
        </is>
      </c>
    </row>
    <row r="36">
      <c r="A36" s="3" t="inlineStr">
        <is>
          <t>Assets:</t>
        </is>
      </c>
    </row>
    <row r="37">
      <c r="A37" s="4" t="inlineStr">
        <is>
          <t>Loans held for sale carried at fair value</t>
        </is>
      </c>
      <c r="B37" s="5" t="n">
        <v>68387</v>
      </c>
      <c r="C37" s="5" t="n">
        <v>38340</v>
      </c>
    </row>
    <row r="38">
      <c r="A38" s="4" t="inlineStr">
        <is>
          <t>Fair Value Measurements Recurring Basis | Forward Sales Commitments | Non designated</t>
        </is>
      </c>
    </row>
    <row r="39">
      <c r="A39" s="3" t="inlineStr">
        <is>
          <t>Derivative liabilities:</t>
        </is>
      </c>
    </row>
    <row r="40">
      <c r="A40" s="4" t="inlineStr">
        <is>
          <t>Total derivatives</t>
        </is>
      </c>
      <c r="B40" s="5" t="n">
        <v>1594</v>
      </c>
      <c r="C40" s="5" t="n">
        <v>2740</v>
      </c>
    </row>
    <row r="41">
      <c r="A41" s="4" t="inlineStr">
        <is>
          <t>Mortgage-backed securities forward sales commitments</t>
        </is>
      </c>
      <c r="B41" s="5" t="n">
        <v>-160</v>
      </c>
      <c r="C41" s="5" t="n">
        <v>-626</v>
      </c>
    </row>
    <row r="42">
      <c r="A42" s="4" t="inlineStr">
        <is>
          <t>Fair Value Measurements Recurring Basis | Interest Rate Lock Commitments [Member] | Non designated</t>
        </is>
      </c>
    </row>
    <row r="43">
      <c r="A43" s="3" t="inlineStr">
        <is>
          <t>Derivative assets:</t>
        </is>
      </c>
    </row>
    <row r="44">
      <c r="A44" s="4" t="inlineStr">
        <is>
          <t>Mortgages Held-for-sale, Fair Value Disclosure</t>
        </is>
      </c>
      <c r="B44" s="5" t="n">
        <v>696</v>
      </c>
      <c r="C44" s="5" t="n">
        <v>2607</v>
      </c>
    </row>
    <row r="45">
      <c r="A45" s="4" t="inlineStr">
        <is>
          <t>Fair Value Measurements Recurring Basis | Quoted Prices in Active Markets for Identical Assets (Level 1)</t>
        </is>
      </c>
    </row>
    <row r="46">
      <c r="A46" s="3" t="inlineStr">
        <is>
          <t>Assets:</t>
        </is>
      </c>
    </row>
    <row r="47">
      <c r="A47" s="4" t="inlineStr">
        <is>
          <t>Loans held for sale carried at fair value</t>
        </is>
      </c>
      <c r="B47" s="5" t="n">
        <v>0</v>
      </c>
    </row>
    <row r="48">
      <c r="A48" s="4" t="inlineStr">
        <is>
          <t>Fair Value Measurements Recurring Basis | Quoted Prices in Active Markets for Identical Assets (Level 1) | U. S. government agency securities</t>
        </is>
      </c>
    </row>
    <row r="49">
      <c r="A49" s="3" t="inlineStr">
        <is>
          <t>Assets:</t>
        </is>
      </c>
    </row>
    <row r="50">
      <c r="A50" s="4" t="inlineStr">
        <is>
          <t>Loans held for sale carried at fair value</t>
        </is>
      </c>
      <c r="B50" s="5" t="n">
        <v>0</v>
      </c>
      <c r="C50" s="5" t="n">
        <v>0</v>
      </c>
    </row>
    <row r="51">
      <c r="A51" s="4" t="inlineStr">
        <is>
          <t>Fair Value Measurements Recurring Basis | Quoted Prices in Active Markets for Identical Assets (Level 1) | State and municipal securities</t>
        </is>
      </c>
    </row>
    <row r="52">
      <c r="A52" s="3" t="inlineStr">
        <is>
          <t>Assets:</t>
        </is>
      </c>
    </row>
    <row r="53">
      <c r="A53" s="4" t="inlineStr">
        <is>
          <t>Loans held for sale carried at fair value</t>
        </is>
      </c>
      <c r="B53" s="5" t="n">
        <v>0</v>
      </c>
      <c r="C53" s="5" t="n">
        <v>0</v>
      </c>
    </row>
    <row r="54">
      <c r="A54" s="4" t="inlineStr">
        <is>
          <t>Fair Value Measurements Recurring Basis | Quoted Prices in Active Markets for Identical Assets (Level 1) | Mortgage-backed Securities-residential</t>
        </is>
      </c>
    </row>
    <row r="55">
      <c r="A55" s="3" t="inlineStr">
        <is>
          <t>Assets:</t>
        </is>
      </c>
    </row>
    <row r="56">
      <c r="A56" s="4" t="inlineStr">
        <is>
          <t>Loans held for sale carried at fair value</t>
        </is>
      </c>
      <c r="B56" s="5" t="n">
        <v>0</v>
      </c>
      <c r="C56" s="5" t="n">
        <v>0</v>
      </c>
    </row>
    <row r="57">
      <c r="A57" s="4" t="inlineStr">
        <is>
          <t>Fair Value Measurements Recurring Basis | Quoted Prices in Active Markets for Identical Assets (Level 1) | Asset-backed securities</t>
        </is>
      </c>
    </row>
    <row r="58">
      <c r="A58" s="3" t="inlineStr">
        <is>
          <t>Assets:</t>
        </is>
      </c>
    </row>
    <row r="59">
      <c r="A59" s="4" t="inlineStr">
        <is>
          <t>Loans held for sale carried at fair value</t>
        </is>
      </c>
      <c r="B59" s="5" t="n">
        <v>0</v>
      </c>
      <c r="C59" s="5" t="n">
        <v>0</v>
      </c>
    </row>
    <row r="60">
      <c r="A60" s="4" t="inlineStr">
        <is>
          <t>Fair Value Measurements Recurring Basis | Quoted Prices in Active Markets for Identical Assets (Level 1) | Other debt securities</t>
        </is>
      </c>
    </row>
    <row r="61">
      <c r="A61" s="3" t="inlineStr">
        <is>
          <t>Assets:</t>
        </is>
      </c>
    </row>
    <row r="62">
      <c r="A62" s="4" t="inlineStr">
        <is>
          <t>Loans held for sale carried at fair value</t>
        </is>
      </c>
      <c r="B62" s="5" t="n">
        <v>0</v>
      </c>
      <c r="C62" s="5" t="n">
        <v>0</v>
      </c>
    </row>
    <row r="63">
      <c r="A63" s="4" t="inlineStr">
        <is>
          <t>Fair Value Measurements Recurring Basis | Quoted Prices in Active Markets for Identical Assets (Level 1) | Forward Sales Commitments | Non designated</t>
        </is>
      </c>
    </row>
    <row r="64">
      <c r="A64" s="3" t="inlineStr">
        <is>
          <t>Derivative liabilities:</t>
        </is>
      </c>
    </row>
    <row r="65">
      <c r="A65" s="4" t="inlineStr">
        <is>
          <t>Total derivatives</t>
        </is>
      </c>
      <c r="B65" s="5" t="n">
        <v>0</v>
      </c>
      <c r="C65" s="5" t="n">
        <v>0</v>
      </c>
    </row>
    <row r="66">
      <c r="A66" s="4" t="inlineStr">
        <is>
          <t>Mortgage-backed securities forward sales commitments</t>
        </is>
      </c>
      <c r="B66" s="5" t="n">
        <v>0</v>
      </c>
      <c r="C66" s="5" t="n">
        <v>0</v>
      </c>
    </row>
    <row r="67">
      <c r="A67" s="4" t="inlineStr">
        <is>
          <t>Fair Value Measurements Recurring Basis | Quoted Prices in Active Markets for Identical Assets (Level 1) | Interest Rate Lock Commitments [Member] | Non designated</t>
        </is>
      </c>
    </row>
    <row r="68">
      <c r="A68" s="3" t="inlineStr">
        <is>
          <t>Derivative assets:</t>
        </is>
      </c>
    </row>
    <row r="69">
      <c r="A69" s="4" t="inlineStr">
        <is>
          <t>Mortgages Held-for-sale, Fair Value Disclosure</t>
        </is>
      </c>
      <c r="C69" s="5" t="n">
        <v>0</v>
      </c>
    </row>
    <row r="70">
      <c r="A70" s="4" t="inlineStr">
        <is>
          <t>Fair Value Measurements Recurring Basis | Significant Other Observable Inputs (Level 2)</t>
        </is>
      </c>
    </row>
    <row r="71">
      <c r="A71" s="3" t="inlineStr">
        <is>
          <t>Assets:</t>
        </is>
      </c>
    </row>
    <row r="72">
      <c r="A72" s="4" t="inlineStr">
        <is>
          <t>Loans held for sale carried at fair value</t>
        </is>
      </c>
      <c r="B72" s="5" t="n">
        <v>37306</v>
      </c>
      <c r="C72" s="5" t="n">
        <v>97303</v>
      </c>
    </row>
    <row r="73">
      <c r="A73" s="4" t="inlineStr">
        <is>
          <t>Fair Value Measurements Recurring Basis | Significant Other Observable Inputs (Level 2) | U. S. government agency securities</t>
        </is>
      </c>
    </row>
    <row r="74">
      <c r="A74" s="3" t="inlineStr">
        <is>
          <t>Assets:</t>
        </is>
      </c>
    </row>
    <row r="75">
      <c r="A75" s="4" t="inlineStr">
        <is>
          <t>Loans held for sale carried at fair value</t>
        </is>
      </c>
      <c r="B75" s="5" t="n">
        <v>11503</v>
      </c>
      <c r="C75" s="5" t="n">
        <v>16391</v>
      </c>
    </row>
    <row r="76">
      <c r="A76" s="4" t="inlineStr">
        <is>
          <t>Fair Value Measurements Recurring Basis | Significant Other Observable Inputs (Level 2) | State and municipal securities</t>
        </is>
      </c>
    </row>
    <row r="77">
      <c r="A77" s="3" t="inlineStr">
        <is>
          <t>Assets:</t>
        </is>
      </c>
    </row>
    <row r="78">
      <c r="A78" s="4" t="inlineStr">
        <is>
          <t>Loans held for sale carried at fair value</t>
        </is>
      </c>
      <c r="B78" s="5" t="n">
        <v>82560</v>
      </c>
      <c r="C78" s="5" t="n">
        <v>91928</v>
      </c>
    </row>
    <row r="79">
      <c r="A79" s="4" t="inlineStr">
        <is>
          <t>Fair Value Measurements Recurring Basis | Significant Other Observable Inputs (Level 2) | Mortgage-backed Securities-residential</t>
        </is>
      </c>
    </row>
    <row r="80">
      <c r="A80" s="3" t="inlineStr">
        <is>
          <t>Assets:</t>
        </is>
      </c>
    </row>
    <row r="81">
      <c r="A81" s="4" t="inlineStr">
        <is>
          <t>Loans held for sale carried at fair value</t>
        </is>
      </c>
      <c r="B81" s="5" t="n">
        <v>293607</v>
      </c>
      <c r="C81" s="5" t="n">
        <v>336363</v>
      </c>
    </row>
    <row r="82">
      <c r="A82" s="4" t="inlineStr">
        <is>
          <t>Fair Value Measurements Recurring Basis | Significant Other Observable Inputs (Level 2) | Asset-backed securities</t>
        </is>
      </c>
    </row>
    <row r="83">
      <c r="A83" s="3" t="inlineStr">
        <is>
          <t>Assets:</t>
        </is>
      </c>
    </row>
    <row r="84">
      <c r="A84" s="4" t="inlineStr">
        <is>
          <t>Loans held for sale carried at fair value</t>
        </is>
      </c>
      <c r="B84" s="5" t="n">
        <v>3339</v>
      </c>
      <c r="C84" s="5" t="n">
        <v>3193</v>
      </c>
    </row>
    <row r="85">
      <c r="A85" s="4" t="inlineStr">
        <is>
          <t>Fair Value Measurements Recurring Basis | Significant Other Observable Inputs (Level 2) | Other debt securities</t>
        </is>
      </c>
    </row>
    <row r="86">
      <c r="A86" s="3" t="inlineStr">
        <is>
          <t>Assets:</t>
        </is>
      </c>
    </row>
    <row r="87">
      <c r="A87" s="4" t="inlineStr">
        <is>
          <t>Loans held for sale carried at fair value</t>
        </is>
      </c>
      <c r="B87" s="5" t="n">
        <v>68387</v>
      </c>
      <c r="C87" s="5" t="n">
        <v>38340</v>
      </c>
    </row>
    <row r="88">
      <c r="A88" s="4" t="inlineStr">
        <is>
          <t>Fair Value Measurements Recurring Basis | Significant Other Observable Inputs (Level 2) | Forward Sales Commitments | Non designated</t>
        </is>
      </c>
    </row>
    <row r="89">
      <c r="A89" s="3" t="inlineStr">
        <is>
          <t>Derivative liabilities:</t>
        </is>
      </c>
    </row>
    <row r="90">
      <c r="A90" s="4" t="inlineStr">
        <is>
          <t>Total derivatives</t>
        </is>
      </c>
      <c r="B90" s="5" t="n">
        <v>-1594</v>
      </c>
      <c r="C90" s="5" t="n">
        <v>-2740</v>
      </c>
    </row>
    <row r="91">
      <c r="A91" s="4" t="inlineStr">
        <is>
          <t>Mortgage-backed securities forward sales commitments</t>
        </is>
      </c>
      <c r="B91" s="5" t="n">
        <v>-160</v>
      </c>
      <c r="C91" s="5" t="n">
        <v>-626</v>
      </c>
    </row>
    <row r="92">
      <c r="A92" s="4" t="inlineStr">
        <is>
          <t>Fair Value Measurements Recurring Basis | Significant Other Observable Inputs (Level 2) | Interest Rate Lock Commitments [Member] | Non designated</t>
        </is>
      </c>
    </row>
    <row r="93">
      <c r="A93" s="3" t="inlineStr">
        <is>
          <t>Derivative assets:</t>
        </is>
      </c>
    </row>
    <row r="94">
      <c r="A94" s="4" t="inlineStr">
        <is>
          <t>Mortgages Held-for-sale, Fair Value Disclosure</t>
        </is>
      </c>
      <c r="C94" s="5" t="n">
        <v>0</v>
      </c>
    </row>
    <row r="95">
      <c r="A95" s="4" t="inlineStr">
        <is>
          <t>Fair Value Measurements Recurring Basis | Significant Unobservable Inputs (Level 3)</t>
        </is>
      </c>
    </row>
    <row r="96">
      <c r="A96" s="3" t="inlineStr">
        <is>
          <t>Assets:</t>
        </is>
      </c>
    </row>
    <row r="97">
      <c r="A97" s="4" t="inlineStr">
        <is>
          <t>Loans held for sale carried at fair value</t>
        </is>
      </c>
      <c r="B97" s="5" t="n">
        <v>0</v>
      </c>
    </row>
    <row r="98">
      <c r="A98" s="4" t="inlineStr">
        <is>
          <t>Fair Value Measurements Recurring Basis | Significant Unobservable Inputs (Level 3) | U. S. government agency securities</t>
        </is>
      </c>
    </row>
    <row r="99">
      <c r="A99" s="3" t="inlineStr">
        <is>
          <t>Assets:</t>
        </is>
      </c>
    </row>
    <row r="100">
      <c r="A100" s="4" t="inlineStr">
        <is>
          <t>Loans held for sale carried at fair value</t>
        </is>
      </c>
      <c r="B100" s="5" t="n">
        <v>0</v>
      </c>
      <c r="C100" s="5" t="n">
        <v>0</v>
      </c>
    </row>
    <row r="101">
      <c r="A101" s="4" t="inlineStr">
        <is>
          <t>Fair Value Measurements Recurring Basis | Significant Unobservable Inputs (Level 3) | State and municipal securities</t>
        </is>
      </c>
    </row>
    <row r="102">
      <c r="A102" s="3" t="inlineStr">
        <is>
          <t>Assets:</t>
        </is>
      </c>
    </row>
    <row r="103">
      <c r="A103" s="4" t="inlineStr">
        <is>
          <t>Loans held for sale carried at fair value</t>
        </is>
      </c>
      <c r="B103" s="5" t="n">
        <v>0</v>
      </c>
      <c r="C103" s="5" t="n">
        <v>0</v>
      </c>
    </row>
    <row r="104">
      <c r="A104" s="4" t="inlineStr">
        <is>
          <t>Fair Value Measurements Recurring Basis | Significant Unobservable Inputs (Level 3) | Mortgage-backed Securities-residential</t>
        </is>
      </c>
    </row>
    <row r="105">
      <c r="A105" s="3" t="inlineStr">
        <is>
          <t>Assets:</t>
        </is>
      </c>
    </row>
    <row r="106">
      <c r="A106" s="4" t="inlineStr">
        <is>
          <t>Loans held for sale carried at fair value</t>
        </is>
      </c>
      <c r="B106" s="5" t="n">
        <v>0</v>
      </c>
      <c r="C106" s="5" t="n">
        <v>0</v>
      </c>
    </row>
    <row r="107">
      <c r="A107" s="4" t="inlineStr">
        <is>
          <t>Fair Value Measurements Recurring Basis | Significant Unobservable Inputs (Level 3) | Asset-backed securities</t>
        </is>
      </c>
    </row>
    <row r="108">
      <c r="A108" s="3" t="inlineStr">
        <is>
          <t>Assets:</t>
        </is>
      </c>
    </row>
    <row r="109">
      <c r="A109" s="4" t="inlineStr">
        <is>
          <t>Loans held for sale carried at fair value</t>
        </is>
      </c>
      <c r="B109" s="5" t="n">
        <v>0</v>
      </c>
      <c r="C109" s="5" t="n">
        <v>0</v>
      </c>
    </row>
    <row r="110">
      <c r="A110" s="4" t="inlineStr">
        <is>
          <t>Fair Value Measurements Recurring Basis | Significant Unobservable Inputs (Level 3) | Other debt securities</t>
        </is>
      </c>
    </row>
    <row r="111">
      <c r="A111" s="3" t="inlineStr">
        <is>
          <t>Assets:</t>
        </is>
      </c>
    </row>
    <row r="112">
      <c r="A112" s="4" t="inlineStr">
        <is>
          <t>Loans held for sale carried at fair value</t>
        </is>
      </c>
      <c r="B112" s="5" t="n">
        <v>0</v>
      </c>
      <c r="C112" s="5" t="n">
        <v>0</v>
      </c>
    </row>
    <row r="113">
      <c r="A113" s="4" t="inlineStr">
        <is>
          <t>Fair Value Measurements Recurring Basis | Significant Unobservable Inputs (Level 3) | Forward Sales Commitments | Non designated</t>
        </is>
      </c>
    </row>
    <row r="114">
      <c r="A114" s="3" t="inlineStr">
        <is>
          <t>Derivative liabilities:</t>
        </is>
      </c>
    </row>
    <row r="115">
      <c r="A115" s="4" t="inlineStr">
        <is>
          <t>Total derivatives</t>
        </is>
      </c>
      <c r="B115" s="5" t="n">
        <v>0</v>
      </c>
      <c r="C115" s="5" t="n">
        <v>0</v>
      </c>
    </row>
    <row r="116">
      <c r="A116" s="4" t="inlineStr">
        <is>
          <t>Mortgage-backed securities forward sales commitments</t>
        </is>
      </c>
      <c r="B116" s="5" t="n">
        <v>0</v>
      </c>
      <c r="C116" s="5" t="n">
        <v>0</v>
      </c>
    </row>
    <row r="117">
      <c r="A117" s="4" t="inlineStr">
        <is>
          <t>Fair Value Measurements Recurring Basis | Significant Unobservable Inputs (Level 3) | Interest Rate Lock Commitments [Member] | Non designated</t>
        </is>
      </c>
    </row>
    <row r="118">
      <c r="A118" s="3" t="inlineStr">
        <is>
          <t>Derivative assets:</t>
        </is>
      </c>
    </row>
    <row r="119">
      <c r="A119" s="4" t="inlineStr">
        <is>
          <t>Mortgages Held-for-sale, Fair Value Disclosure</t>
        </is>
      </c>
      <c r="B119" s="5" t="n">
        <v>696</v>
      </c>
      <c r="C119" s="5" t="n">
        <v>2607</v>
      </c>
    </row>
    <row r="120">
      <c r="A120" s="4" t="inlineStr">
        <is>
          <t>Fair Value Measurements Recurring Basis | Customer Related | Non designated</t>
        </is>
      </c>
    </row>
    <row r="121">
      <c r="A121" s="3" t="inlineStr">
        <is>
          <t>Derivative assets:</t>
        </is>
      </c>
    </row>
    <row r="122">
      <c r="A122" s="4" t="inlineStr">
        <is>
          <t>Interest rate swaps - customer related</t>
        </is>
      </c>
      <c r="B122" s="5" t="n">
        <v>1594</v>
      </c>
    </row>
    <row r="123">
      <c r="A123" s="4" t="inlineStr">
        <is>
          <t>Total derivatives</t>
        </is>
      </c>
      <c r="C123" s="5" t="n">
        <v>2740</v>
      </c>
    </row>
    <row r="124">
      <c r="A124" s="4" t="inlineStr">
        <is>
          <t>Fair Value Measurements Recurring Basis | Customer Related | Quoted Prices in Active Markets for Identical Assets (Level 1) | Non designated</t>
        </is>
      </c>
    </row>
    <row r="125">
      <c r="A125" s="3" t="inlineStr">
        <is>
          <t>Derivative assets:</t>
        </is>
      </c>
    </row>
    <row r="126">
      <c r="A126" s="4" t="inlineStr">
        <is>
          <t>Total derivatives</t>
        </is>
      </c>
      <c r="C126" s="5" t="n">
        <v>0</v>
      </c>
    </row>
    <row r="127">
      <c r="A127" s="4" t="inlineStr">
        <is>
          <t>Fair Value Measurements Recurring Basis | Customer Related | Significant Other Observable Inputs (Level 2) | Non designated</t>
        </is>
      </c>
    </row>
    <row r="128">
      <c r="A128" s="3" t="inlineStr">
        <is>
          <t>Derivative assets:</t>
        </is>
      </c>
    </row>
    <row r="129">
      <c r="A129" s="4" t="inlineStr">
        <is>
          <t>Interest rate swaps - customer related</t>
        </is>
      </c>
      <c r="B129" s="6" t="n">
        <v>1594</v>
      </c>
    </row>
    <row r="130">
      <c r="A130" s="4" t="inlineStr">
        <is>
          <t>Total derivatives</t>
        </is>
      </c>
      <c r="C130" s="5" t="n">
        <v>2740</v>
      </c>
    </row>
    <row r="131">
      <c r="A131" s="4" t="inlineStr">
        <is>
          <t>Fair Value Measurements Recurring Basis | Customer Related | Significant Unobservable Inputs (Level 3) | Non designated</t>
        </is>
      </c>
    </row>
    <row r="132">
      <c r="A132" s="3" t="inlineStr">
        <is>
          <t>Derivative assets:</t>
        </is>
      </c>
    </row>
    <row r="133">
      <c r="A133" s="4" t="inlineStr">
        <is>
          <t>Total derivatives</t>
        </is>
      </c>
      <c r="C133"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Reconciliation of Assets Measured at Fair Value on Recurring Basis using Significant Unobservable Inputs (Level 3) (Details) - Mortgage Loan Interest Rate Lock Commitments - Significant Unobservable Inputs (Level 3) - Fair Value Measurements Recurring Basi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row>
    <row r="4">
      <c r="A4" s="4" t="inlineStr">
        <is>
          <t>Balance of recurring Level 3 assets at January 1st</t>
        </is>
      </c>
      <c r="B4" s="6" t="n">
        <v>2607</v>
      </c>
      <c r="C4" s="6" t="n">
        <v>648</v>
      </c>
    </row>
    <row r="5">
      <c r="A5" s="4" t="inlineStr">
        <is>
          <t>Included in mortgage banking income</t>
        </is>
      </c>
      <c r="B5" s="5" t="n">
        <v>-1911</v>
      </c>
      <c r="C5" s="5" t="n">
        <v>1959</v>
      </c>
    </row>
    <row r="6">
      <c r="A6" s="4" t="inlineStr">
        <is>
          <t>Balance of recurring Level 3 assets at December 31st</t>
        </is>
      </c>
      <c r="B6" s="6" t="n">
        <v>696</v>
      </c>
      <c r="C6" s="6" t="n">
        <v>260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 Summary of Quantitative Information About Level 3 Fair Value Measurements on Recurring and Non-recurring Basis (Details) $ in Thousands</t>
        </is>
      </c>
      <c r="B1" s="2" t="inlineStr">
        <is>
          <t>12 Months Ended</t>
        </is>
      </c>
    </row>
    <row r="2">
      <c r="B2" s="2" t="inlineStr">
        <is>
          <t>Dec. 31, 2021USD ($)</t>
        </is>
      </c>
      <c r="C2" s="2" t="inlineStr">
        <is>
          <t>Dec. 31, 2020USD ($)</t>
        </is>
      </c>
    </row>
    <row r="3">
      <c r="A3" s="4" t="inlineStr">
        <is>
          <t>Consumer real estate | Fair Value, Nonrecurring</t>
        </is>
      </c>
    </row>
    <row r="4">
      <c r="A4" s="3" t="inlineStr">
        <is>
          <t>Fair Value Assets And Liabilities Measured On Recurring And Nonrecurring Basis [Line Items]</t>
        </is>
      </c>
    </row>
    <row r="5">
      <c r="A5" s="4" t="inlineStr">
        <is>
          <t>Impaired loans</t>
        </is>
      </c>
      <c r="B5" s="6" t="n">
        <v>454</v>
      </c>
    </row>
    <row r="6">
      <c r="A6" s="4" t="inlineStr">
        <is>
          <t>Construction and land development | Fair Value, Nonrecurring</t>
        </is>
      </c>
    </row>
    <row r="7">
      <c r="A7" s="3" t="inlineStr">
        <is>
          <t>Fair Value Assets And Liabilities Measured On Recurring And Nonrecurring Basis [Line Items]</t>
        </is>
      </c>
    </row>
    <row r="8">
      <c r="A8" s="4" t="inlineStr">
        <is>
          <t>Impaired loans</t>
        </is>
      </c>
      <c r="C8" s="6" t="n">
        <v>36</v>
      </c>
    </row>
    <row r="9">
      <c r="A9" s="4" t="inlineStr">
        <is>
          <t>Significant Unobservable Inputs (Level 3) | Consumer real estate | Fair Value, Nonrecurring</t>
        </is>
      </c>
    </row>
    <row r="10">
      <c r="A10" s="3" t="inlineStr">
        <is>
          <t>Fair Value Assets And Liabilities Measured On Recurring And Nonrecurring Basis [Line Items]</t>
        </is>
      </c>
    </row>
    <row r="11">
      <c r="A11" s="4" t="inlineStr">
        <is>
          <t>Valuation Technique(s)</t>
        </is>
      </c>
      <c r="B11" s="4" t="inlineStr">
        <is>
          <t>Sales Comparison approach</t>
        </is>
      </c>
    </row>
    <row r="12">
      <c r="A12" s="4" t="inlineStr">
        <is>
          <t>Unobservable Input(s)</t>
        </is>
      </c>
      <c r="B12" s="4" t="inlineStr">
        <is>
          <t>Appraisal discounts</t>
        </is>
      </c>
    </row>
    <row r="13">
      <c r="A13" s="4" t="inlineStr">
        <is>
          <t>Impaired loans</t>
        </is>
      </c>
      <c r="B13" s="6" t="n">
        <v>454</v>
      </c>
    </row>
    <row r="14">
      <c r="A14" s="4" t="inlineStr">
        <is>
          <t>Significant Unobservable Inputs (Level 3) | Construction and land development | Fair Value, Nonrecurring</t>
        </is>
      </c>
    </row>
    <row r="15">
      <c r="A15" s="3" t="inlineStr">
        <is>
          <t>Fair Value Assets And Liabilities Measured On Recurring And Nonrecurring Basis [Line Items]</t>
        </is>
      </c>
    </row>
    <row r="16">
      <c r="A16" s="4" t="inlineStr">
        <is>
          <t>Impaired loans</t>
        </is>
      </c>
      <c r="C16" s="6" t="n">
        <v>36</v>
      </c>
    </row>
    <row r="17">
      <c r="A17" s="4" t="inlineStr">
        <is>
          <t>Significant Unobservable Inputs (Level 3) | Commercial and industrial | Fair Value, Nonrecurring</t>
        </is>
      </c>
    </row>
    <row r="18">
      <c r="A18" s="3" t="inlineStr">
        <is>
          <t>Fair Value Assets And Liabilities Measured On Recurring And Nonrecurring Basis [Line Items]</t>
        </is>
      </c>
    </row>
    <row r="19">
      <c r="A19" s="4" t="inlineStr">
        <is>
          <t>Valuation Technique(s)</t>
        </is>
      </c>
      <c r="C19" s="4" t="inlineStr">
        <is>
          <t>Sales comparison approach</t>
        </is>
      </c>
    </row>
    <row r="20">
      <c r="A20" s="4" t="inlineStr">
        <is>
          <t>Unobservable Input(s)</t>
        </is>
      </c>
      <c r="C20" s="4" t="inlineStr">
        <is>
          <t>Appraisal discount</t>
        </is>
      </c>
    </row>
    <row r="21">
      <c r="A21" s="4" t="inlineStr">
        <is>
          <t>Impaired loans</t>
        </is>
      </c>
      <c r="C21" s="6" t="n">
        <v>36</v>
      </c>
    </row>
    <row r="22">
      <c r="A22" s="4" t="inlineStr">
        <is>
          <t>Significant Unobservable Inputs (Level 3) | Weighted Average | Consumer real estate | Fair Value, Nonrecurring</t>
        </is>
      </c>
    </row>
    <row r="23">
      <c r="A23" s="3" t="inlineStr">
        <is>
          <t>Fair Value Assets And Liabilities Measured On Recurring And Nonrecurring Basis [Line Items]</t>
        </is>
      </c>
    </row>
    <row r="24">
      <c r="A24" s="4" t="inlineStr">
        <is>
          <t>Unobservable inputs range</t>
        </is>
      </c>
      <c r="B24" s="10" t="n">
        <v>0.1</v>
      </c>
    </row>
    <row r="25">
      <c r="A25" s="4" t="inlineStr">
        <is>
          <t>Significant Unobservable Inputs (Level 3) | Weighted Average | Commercial and industrial | Fair Value, Nonrecurring</t>
        </is>
      </c>
    </row>
    <row r="26">
      <c r="A26" s="3" t="inlineStr">
        <is>
          <t>Fair Value Assets And Liabilities Measured On Recurring And Nonrecurring Basis [Line Items]</t>
        </is>
      </c>
    </row>
    <row r="27">
      <c r="A27" s="4" t="inlineStr">
        <is>
          <t>Unobservable inputs range</t>
        </is>
      </c>
      <c r="C27" s="10" t="n">
        <v>0.1</v>
      </c>
    </row>
    <row r="28">
      <c r="A28" s="4" t="inlineStr">
        <is>
          <t>Significant Unobservable Inputs (Level 3) | Mortgage Loan Interest Rate Lock Commitments | Non designated</t>
        </is>
      </c>
    </row>
    <row r="29">
      <c r="A29" s="3" t="inlineStr">
        <is>
          <t>Fair Value Assets And Liabilities Measured On Recurring And Nonrecurring Basis [Line Items]</t>
        </is>
      </c>
    </row>
    <row r="30">
      <c r="A30" s="4" t="inlineStr">
        <is>
          <t>Mortgages Held-for-sale, Fair Value Disclosure</t>
        </is>
      </c>
      <c r="B30" s="6" t="n">
        <v>696</v>
      </c>
      <c r="C30" s="6" t="n">
        <v>2607</v>
      </c>
    </row>
    <row r="31">
      <c r="A31" s="4" t="inlineStr">
        <is>
          <t>Valuation Technique(s)</t>
        </is>
      </c>
      <c r="B31" s="4" t="inlineStr">
        <is>
          <t>Consensus pricing</t>
        </is>
      </c>
      <c r="C31" s="4" t="inlineStr">
        <is>
          <t>Consensus pricing</t>
        </is>
      </c>
    </row>
    <row r="32">
      <c r="A32" s="4" t="inlineStr">
        <is>
          <t>Unobservable Input(s)</t>
        </is>
      </c>
      <c r="B32" s="4" t="inlineStr">
        <is>
          <t>Origination pull-through rate</t>
        </is>
      </c>
      <c r="C32" s="4" t="inlineStr">
        <is>
          <t>Origination pull-through rate</t>
        </is>
      </c>
    </row>
    <row r="33">
      <c r="A33" s="4" t="inlineStr">
        <is>
          <t>Significant Unobservable Inputs (Level 3) | Mortgage Loan Interest Rate Lock Commitments | Non designated | Minimum</t>
        </is>
      </c>
    </row>
    <row r="34">
      <c r="A34" s="3" t="inlineStr">
        <is>
          <t>Fair Value Assets And Liabilities Measured On Recurring And Nonrecurring Basis [Line Items]</t>
        </is>
      </c>
    </row>
    <row r="35">
      <c r="A35" s="4" t="inlineStr">
        <is>
          <t>Unobservable inputs range</t>
        </is>
      </c>
      <c r="B35" s="10" t="n">
        <v>0.6</v>
      </c>
      <c r="C35" s="10" t="n">
        <v>0.54</v>
      </c>
    </row>
    <row r="36">
      <c r="A36" s="4" t="inlineStr">
        <is>
          <t>Significant Unobservable Inputs (Level 3) | Mortgage Loan Interest Rate Lock Commitments | Non designated | Maximum</t>
        </is>
      </c>
    </row>
    <row r="37">
      <c r="A37" s="3" t="inlineStr">
        <is>
          <t>Fair Value Assets And Liabilities Measured On Recurring And Nonrecurring Basis [Line Items]</t>
        </is>
      </c>
    </row>
    <row r="38">
      <c r="A38" s="4" t="inlineStr">
        <is>
          <t>Unobservable inputs range</t>
        </is>
      </c>
      <c r="B38" s="10" t="n">
        <v>0.98</v>
      </c>
      <c r="C38" s="10" t="n">
        <v>0.91</v>
      </c>
    </row>
    <row r="39">
      <c r="A39" s="4" t="inlineStr">
        <is>
          <t>Significant Unobservable Inputs (Level 3) | Mortgage Loan Interest Rate Lock Commitments | Non designated | Weighted Average</t>
        </is>
      </c>
    </row>
    <row r="40">
      <c r="A40" s="3" t="inlineStr">
        <is>
          <t>Fair Value Assets And Liabilities Measured On Recurring And Nonrecurring Basis [Line Items]</t>
        </is>
      </c>
    </row>
    <row r="41">
      <c r="A41" s="4" t="inlineStr">
        <is>
          <t>Unobservable inputs range</t>
        </is>
      </c>
      <c r="B41" s="10" t="n">
        <v>-0.8</v>
      </c>
      <c r="C41" s="10" t="n">
        <v>-0.74</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Nonrecurring Basis (Details) - Fair Value, Nonrecurring - USD ($) $ in Thousands</t>
        </is>
      </c>
      <c r="B1" s="2" t="inlineStr">
        <is>
          <t>Dec. 31, 2021</t>
        </is>
      </c>
      <c r="C1" s="2" t="inlineStr">
        <is>
          <t>Dec. 31, 2020</t>
        </is>
      </c>
    </row>
    <row r="2">
      <c r="A2" s="4" t="inlineStr">
        <is>
          <t>Construction and land development</t>
        </is>
      </c>
    </row>
    <row r="3">
      <c r="A3" s="3" t="inlineStr">
        <is>
          <t>Fair Value Assets And Liabilities Measured On Recurring And Nonrecurring Basis [Line Items]</t>
        </is>
      </c>
    </row>
    <row r="4">
      <c r="A4" s="4" t="inlineStr">
        <is>
          <t>Impaired loans</t>
        </is>
      </c>
      <c r="C4" s="6" t="n">
        <v>36</v>
      </c>
    </row>
    <row r="5">
      <c r="A5" s="4" t="inlineStr">
        <is>
          <t>Consumer real estate</t>
        </is>
      </c>
    </row>
    <row r="6">
      <c r="A6" s="3" t="inlineStr">
        <is>
          <t>Fair Value Assets And Liabilities Measured On Recurring And Nonrecurring Basis [Line Items]</t>
        </is>
      </c>
    </row>
    <row r="7">
      <c r="A7" s="4" t="inlineStr">
        <is>
          <t>Impaired loans</t>
        </is>
      </c>
      <c r="B7" s="6" t="n">
        <v>454</v>
      </c>
    </row>
    <row r="8">
      <c r="A8" s="4" t="inlineStr">
        <is>
          <t>Quoted Prices in Active Markets for Identical Assets (Level 1) | Construction and land development</t>
        </is>
      </c>
    </row>
    <row r="9">
      <c r="A9" s="3" t="inlineStr">
        <is>
          <t>Fair Value Assets And Liabilities Measured On Recurring And Nonrecurring Basis [Line Items]</t>
        </is>
      </c>
    </row>
    <row r="10">
      <c r="A10" s="4" t="inlineStr">
        <is>
          <t>Impaired loans</t>
        </is>
      </c>
      <c r="C10" s="5" t="n">
        <v>0</v>
      </c>
    </row>
    <row r="11">
      <c r="A11" s="4" t="inlineStr">
        <is>
          <t>Quoted Prices in Active Markets for Identical Assets (Level 1) | Consumer real estate</t>
        </is>
      </c>
    </row>
    <row r="12">
      <c r="A12" s="3" t="inlineStr">
        <is>
          <t>Fair Value Assets And Liabilities Measured On Recurring And Nonrecurring Basis [Line Items]</t>
        </is>
      </c>
    </row>
    <row r="13">
      <c r="A13" s="4" t="inlineStr">
        <is>
          <t>Impaired loans</t>
        </is>
      </c>
      <c r="B13" s="5" t="n">
        <v>0</v>
      </c>
    </row>
    <row r="14">
      <c r="A14" s="4" t="inlineStr">
        <is>
          <t>Significant Other Observable Inputs (Level 2) | Construction and land development</t>
        </is>
      </c>
    </row>
    <row r="15">
      <c r="A15" s="3" t="inlineStr">
        <is>
          <t>Fair Value Assets And Liabilities Measured On Recurring And Nonrecurring Basis [Line Items]</t>
        </is>
      </c>
    </row>
    <row r="16">
      <c r="A16" s="4" t="inlineStr">
        <is>
          <t>Impaired loans</t>
        </is>
      </c>
      <c r="C16" s="5" t="n">
        <v>0</v>
      </c>
    </row>
    <row r="17">
      <c r="A17" s="4" t="inlineStr">
        <is>
          <t>Significant Other Observable Inputs (Level 2) | Consumer real estate</t>
        </is>
      </c>
    </row>
    <row r="18">
      <c r="A18" s="3" t="inlineStr">
        <is>
          <t>Fair Value Assets And Liabilities Measured On Recurring And Nonrecurring Basis [Line Items]</t>
        </is>
      </c>
    </row>
    <row r="19">
      <c r="A19" s="4" t="inlineStr">
        <is>
          <t>Impaired loans</t>
        </is>
      </c>
      <c r="B19" s="5" t="n">
        <v>0</v>
      </c>
    </row>
    <row r="20">
      <c r="A20" s="4" t="inlineStr">
        <is>
          <t>Significant Unobservable Inputs (Level 3) | Construction and land development</t>
        </is>
      </c>
    </row>
    <row r="21">
      <c r="A21" s="3" t="inlineStr">
        <is>
          <t>Fair Value Assets And Liabilities Measured On Recurring And Nonrecurring Basis [Line Items]</t>
        </is>
      </c>
    </row>
    <row r="22">
      <c r="A22" s="4" t="inlineStr">
        <is>
          <t>Impaired loans</t>
        </is>
      </c>
      <c r="C22" s="5" t="n">
        <v>36</v>
      </c>
    </row>
    <row r="23">
      <c r="A23" s="4" t="inlineStr">
        <is>
          <t>Significant Unobservable Inputs (Level 3) | Consumer real estate</t>
        </is>
      </c>
    </row>
    <row r="24">
      <c r="A24" s="3" t="inlineStr">
        <is>
          <t>Fair Value Assets And Liabilities Measured On Recurring And Nonrecurring Basis [Line Items]</t>
        </is>
      </c>
    </row>
    <row r="25">
      <c r="A25" s="4" t="inlineStr">
        <is>
          <t>Impaired loans</t>
        </is>
      </c>
      <c r="B25" s="6" t="n">
        <v>454</v>
      </c>
    </row>
    <row r="26">
      <c r="A26" s="4" t="inlineStr">
        <is>
          <t>Significant Unobservable Inputs (Level 3) | Commercial Portfolio Segment [Member]</t>
        </is>
      </c>
    </row>
    <row r="27">
      <c r="A27" s="3" t="inlineStr">
        <is>
          <t>Fair Value Assets And Liabilities Measured On Recurring And Nonrecurring Basis [Line Items]</t>
        </is>
      </c>
    </row>
    <row r="28">
      <c r="A28" s="4" t="inlineStr">
        <is>
          <t>Impaired loans</t>
        </is>
      </c>
      <c r="C28" s="6" t="n">
        <v>3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Carrying Value and Fair Values of the Company's Financial Instruments (Details) - USD ($) $ in Thousands</t>
        </is>
      </c>
      <c r="B1" s="2" t="inlineStr">
        <is>
          <t>Dec. 31, 2021</t>
        </is>
      </c>
      <c r="C1" s="2" t="inlineStr">
        <is>
          <t>Dec. 31, 2020</t>
        </is>
      </c>
      <c r="D1" s="2" t="inlineStr">
        <is>
          <t>Jul. 01, 2020</t>
        </is>
      </c>
    </row>
    <row r="2">
      <c r="A2" s="3" t="inlineStr">
        <is>
          <t>Financial assets:</t>
        </is>
      </c>
    </row>
    <row r="3">
      <c r="A3" s="4" t="inlineStr">
        <is>
          <t>Securities available-for-sale, at fair value</t>
        </is>
      </c>
      <c r="B3" s="6" t="n">
        <v>459396</v>
      </c>
      <c r="C3" s="6" t="n">
        <v>486215</v>
      </c>
    </row>
    <row r="4">
      <c r="A4" s="4" t="inlineStr">
        <is>
          <t>Securities held to maturity, fair value</t>
        </is>
      </c>
      <c r="B4" s="5" t="n">
        <v>1830</v>
      </c>
      <c r="C4" s="5" t="n">
        <v>2504</v>
      </c>
    </row>
    <row r="5">
      <c r="A5" s="4" t="inlineStr">
        <is>
          <t>Loans held for sale carried at fair value</t>
        </is>
      </c>
      <c r="B5" s="5" t="n">
        <v>37306</v>
      </c>
      <c r="C5" s="5" t="n">
        <v>97303</v>
      </c>
    </row>
    <row r="6">
      <c r="A6" s="4" t="inlineStr">
        <is>
          <t>Loans</t>
        </is>
      </c>
      <c r="D6" s="6" t="n">
        <v>294700</v>
      </c>
    </row>
    <row r="7">
      <c r="A7" s="4" t="inlineStr">
        <is>
          <t>Carrying amount</t>
        </is>
      </c>
    </row>
    <row r="8">
      <c r="A8" s="3" t="inlineStr">
        <is>
          <t>Financial assets:</t>
        </is>
      </c>
    </row>
    <row r="9">
      <c r="A9" s="4" t="inlineStr">
        <is>
          <t>Cash and due from banks, interest-bearing deposits in financial institutions</t>
        </is>
      </c>
      <c r="B9" s="5" t="n">
        <v>395225</v>
      </c>
      <c r="C9" s="5" t="n">
        <v>277439</v>
      </c>
    </row>
    <row r="10">
      <c r="A10" s="4" t="inlineStr">
        <is>
          <t>Federal funds sold</t>
        </is>
      </c>
      <c r="B10" s="5" t="n">
        <v>19900</v>
      </c>
    </row>
    <row r="11">
      <c r="A11" s="4" t="inlineStr">
        <is>
          <t>Securities available-for-sale, at fair value</t>
        </is>
      </c>
      <c r="B11" s="5" t="n">
        <v>459396</v>
      </c>
      <c r="C11" s="5" t="n">
        <v>486215</v>
      </c>
    </row>
    <row r="12">
      <c r="A12" s="4" t="inlineStr">
        <is>
          <t>Securities held to maturity, fair value</t>
        </is>
      </c>
      <c r="B12" s="5" t="n">
        <v>1782</v>
      </c>
      <c r="C12" s="5" t="n">
        <v>2407</v>
      </c>
    </row>
    <row r="13">
      <c r="A13" s="4" t="inlineStr">
        <is>
          <t>Loans held for sale carried at fair value</t>
        </is>
      </c>
      <c r="B13" s="5" t="n">
        <v>83715</v>
      </c>
      <c r="C13" s="5" t="n">
        <v>186998</v>
      </c>
    </row>
    <row r="14">
      <c r="A14" s="4" t="inlineStr">
        <is>
          <t>Restricted equity securities</t>
        </is>
      </c>
      <c r="B14" s="5" t="n">
        <v>14453</v>
      </c>
      <c r="C14" s="5" t="n">
        <v>15562</v>
      </c>
    </row>
    <row r="15">
      <c r="A15" s="4" t="inlineStr">
        <is>
          <t>Loans</t>
        </is>
      </c>
      <c r="B15" s="5" t="n">
        <v>1965769</v>
      </c>
      <c r="C15" s="5" t="n">
        <v>1883690</v>
      </c>
    </row>
    <row r="16">
      <c r="A16" s="4" t="inlineStr">
        <is>
          <t>Accrued interest receivable</t>
        </is>
      </c>
      <c r="B16" s="5" t="n">
        <v>7376</v>
      </c>
      <c r="C16" s="5" t="n">
        <v>8771</v>
      </c>
    </row>
    <row r="17">
      <c r="A17" s="4" t="inlineStr">
        <is>
          <t>Other assets</t>
        </is>
      </c>
      <c r="B17" s="5" t="n">
        <v>91064</v>
      </c>
      <c r="C17" s="5" t="n">
        <v>46381</v>
      </c>
    </row>
    <row r="18">
      <c r="A18" s="3" t="inlineStr">
        <is>
          <t>Financial liabilities:</t>
        </is>
      </c>
    </row>
    <row r="19">
      <c r="A19" s="4" t="inlineStr">
        <is>
          <t>Deposits</t>
        </is>
      </c>
      <c r="B19" s="5" t="n">
        <v>2684281</v>
      </c>
      <c r="C19" s="5" t="n">
        <v>2568001</v>
      </c>
    </row>
    <row r="20">
      <c r="A20" s="4" t="inlineStr">
        <is>
          <t>Federal Home Loan Bank advances and other borrowings</t>
        </is>
      </c>
      <c r="B20" s="5" t="n">
        <v>29532</v>
      </c>
      <c r="C20" s="5" t="n">
        <v>39423</v>
      </c>
    </row>
    <row r="21">
      <c r="A21" s="4" t="inlineStr">
        <is>
          <t>Other liabilities</t>
        </is>
      </c>
      <c r="B21" s="5" t="n">
        <v>1842</v>
      </c>
      <c r="C21" s="5" t="n">
        <v>3334</v>
      </c>
    </row>
    <row r="22">
      <c r="A22" s="4" t="inlineStr">
        <is>
          <t>Fair value | Level 1</t>
        </is>
      </c>
    </row>
    <row r="23">
      <c r="A23" s="3" t="inlineStr">
        <is>
          <t>Financial assets:</t>
        </is>
      </c>
    </row>
    <row r="24">
      <c r="A24" s="4" t="inlineStr">
        <is>
          <t>Cash and due from banks, interest-bearing deposits in financial institutions</t>
        </is>
      </c>
      <c r="B24" s="5" t="n">
        <v>395225</v>
      </c>
      <c r="C24" s="5" t="n">
        <v>277439</v>
      </c>
    </row>
    <row r="25">
      <c r="A25" s="4" t="inlineStr">
        <is>
          <t>Federal funds sold</t>
        </is>
      </c>
      <c r="B25" s="5" t="n">
        <v>19900</v>
      </c>
    </row>
    <row r="26">
      <c r="A26" s="4" t="inlineStr">
        <is>
          <t>Fair value | Level 2</t>
        </is>
      </c>
    </row>
    <row r="27">
      <c r="A27" s="3" t="inlineStr">
        <is>
          <t>Financial assets:</t>
        </is>
      </c>
    </row>
    <row r="28">
      <c r="A28" s="4" t="inlineStr">
        <is>
          <t>Securities available-for-sale, at fair value</t>
        </is>
      </c>
      <c r="B28" s="5" t="n">
        <v>459396</v>
      </c>
      <c r="C28" s="5" t="n">
        <v>486215</v>
      </c>
    </row>
    <row r="29">
      <c r="A29" s="4" t="inlineStr">
        <is>
          <t>Securities held to maturity, fair value</t>
        </is>
      </c>
      <c r="B29" s="5" t="n">
        <v>1830</v>
      </c>
      <c r="C29" s="5" t="n">
        <v>2504</v>
      </c>
    </row>
    <row r="30">
      <c r="A30" s="4" t="inlineStr">
        <is>
          <t>Loans held for sale carried at fair value</t>
        </is>
      </c>
      <c r="B30" s="5" t="n">
        <v>84934</v>
      </c>
      <c r="C30" s="5" t="n">
        <v>180698</v>
      </c>
    </row>
    <row r="31">
      <c r="A31" s="4" t="inlineStr">
        <is>
          <t>Accrued interest receivable</t>
        </is>
      </c>
      <c r="B31" s="5" t="n">
        <v>7376</v>
      </c>
      <c r="C31" s="5" t="n">
        <v>8771</v>
      </c>
    </row>
    <row r="32">
      <c r="A32" s="3" t="inlineStr">
        <is>
          <t>Financial liabilities:</t>
        </is>
      </c>
    </row>
    <row r="33">
      <c r="A33" s="4" t="inlineStr">
        <is>
          <t>Federal Home Loan Bank advances and other borrowings</t>
        </is>
      </c>
      <c r="B33" s="5" t="n">
        <v>30477</v>
      </c>
      <c r="C33" s="5" t="n">
        <v>41400</v>
      </c>
    </row>
    <row r="34">
      <c r="A34" s="4" t="inlineStr">
        <is>
          <t>Fair value | Level 3</t>
        </is>
      </c>
    </row>
    <row r="35">
      <c r="A35" s="3" t="inlineStr">
        <is>
          <t>Financial assets:</t>
        </is>
      </c>
    </row>
    <row r="36">
      <c r="A36" s="4" t="inlineStr">
        <is>
          <t>Loans</t>
        </is>
      </c>
      <c r="B36" s="5" t="n">
        <v>1963803</v>
      </c>
      <c r="C36" s="5" t="n">
        <v>1900647</v>
      </c>
    </row>
    <row r="37">
      <c r="A37" s="3" t="inlineStr">
        <is>
          <t>Financial liabilities:</t>
        </is>
      </c>
    </row>
    <row r="38">
      <c r="A38" s="4" t="inlineStr">
        <is>
          <t>Deposits</t>
        </is>
      </c>
      <c r="B38" s="5" t="n">
        <v>2517856</v>
      </c>
      <c r="C38" s="5" t="n">
        <v>2472860</v>
      </c>
    </row>
    <row r="39">
      <c r="A39" s="4" t="inlineStr">
        <is>
          <t>Other liabilities</t>
        </is>
      </c>
      <c r="B39" s="5" t="n">
        <v>1842</v>
      </c>
      <c r="C39" s="5" t="n">
        <v>3334</v>
      </c>
    </row>
    <row r="40">
      <c r="A40" s="4" t="inlineStr">
        <is>
          <t>Fair value | Level 2 / Level 3</t>
        </is>
      </c>
    </row>
    <row r="41">
      <c r="A41" s="3" t="inlineStr">
        <is>
          <t>Financial assets:</t>
        </is>
      </c>
    </row>
    <row r="42">
      <c r="A42" s="4" t="inlineStr">
        <is>
          <t>Other assets</t>
        </is>
      </c>
      <c r="B42" s="6" t="n">
        <v>91064</v>
      </c>
      <c r="C42" s="6" t="n">
        <v>4638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Other assets</t>
        </is>
      </c>
      <c r="B3" s="6" t="n">
        <v>133376</v>
      </c>
      <c r="C3" s="6" t="n">
        <v>72259</v>
      </c>
    </row>
    <row r="4">
      <c r="A4" s="4" t="inlineStr">
        <is>
          <t>Total assets</t>
        </is>
      </c>
      <c r="B4" s="5" t="n">
        <v>3133046</v>
      </c>
      <c r="C4" s="5" t="n">
        <v>2987006</v>
      </c>
    </row>
    <row r="5">
      <c r="A5" s="3" t="inlineStr">
        <is>
          <t>Liabilities and Shareholders’ Equity</t>
        </is>
      </c>
    </row>
    <row r="6">
      <c r="A6" s="4" t="inlineStr">
        <is>
          <t>Subordinated debt</t>
        </is>
      </c>
      <c r="B6" s="5" t="n">
        <v>29532</v>
      </c>
      <c r="C6" s="5" t="n">
        <v>29423</v>
      </c>
    </row>
    <row r="7">
      <c r="A7" s="4" t="inlineStr">
        <is>
          <t>Other liabilities</t>
        </is>
      </c>
      <c r="B7" s="5" t="n">
        <v>39139</v>
      </c>
      <c r="C7" s="5" t="n">
        <v>36096</v>
      </c>
    </row>
    <row r="8">
      <c r="A8" s="4" t="inlineStr">
        <is>
          <t>Total shareholders’ equity</t>
        </is>
      </c>
      <c r="B8" s="5" t="n">
        <v>380094</v>
      </c>
      <c r="C8" s="5" t="n">
        <v>343486</v>
      </c>
      <c r="D8" s="6" t="n">
        <v>273046</v>
      </c>
      <c r="E8" s="6" t="n">
        <v>254379</v>
      </c>
    </row>
    <row r="9">
      <c r="A9" s="4" t="inlineStr">
        <is>
          <t>Total liabilities and shareholders’ equity</t>
        </is>
      </c>
      <c r="B9" s="5" t="n">
        <v>3133046</v>
      </c>
      <c r="C9" s="5" t="n">
        <v>2987006</v>
      </c>
    </row>
    <row r="10">
      <c r="A10" s="4" t="inlineStr">
        <is>
          <t>CapStar Financial Holdings, Inc.</t>
        </is>
      </c>
    </row>
    <row r="11">
      <c r="A11" s="3" t="inlineStr">
        <is>
          <t>Assets</t>
        </is>
      </c>
    </row>
    <row r="12">
      <c r="A12" s="4" t="inlineStr">
        <is>
          <t>Cash and cash equivalents</t>
        </is>
      </c>
      <c r="B12" s="5" t="n">
        <v>12050</v>
      </c>
      <c r="C12" s="5" t="n">
        <v>13176</v>
      </c>
    </row>
    <row r="13">
      <c r="A13" s="4" t="inlineStr">
        <is>
          <t>Investment in consolidated subsidiary</t>
        </is>
      </c>
      <c r="B13" s="5" t="n">
        <v>396429</v>
      </c>
      <c r="C13" s="5" t="n">
        <v>358635</v>
      </c>
    </row>
    <row r="14">
      <c r="A14" s="4" t="inlineStr">
        <is>
          <t>Other assets</t>
        </is>
      </c>
      <c r="B14" s="5" t="n">
        <v>1208</v>
      </c>
      <c r="C14" s="5" t="n">
        <v>1163</v>
      </c>
    </row>
    <row r="15">
      <c r="A15" s="4" t="inlineStr">
        <is>
          <t>Total assets</t>
        </is>
      </c>
      <c r="B15" s="5" t="n">
        <v>409687</v>
      </c>
      <c r="C15" s="5" t="n">
        <v>372974</v>
      </c>
    </row>
    <row r="16">
      <c r="A16" s="3" t="inlineStr">
        <is>
          <t>Liabilities and Shareholders’ Equity</t>
        </is>
      </c>
    </row>
    <row r="17">
      <c r="A17" s="4" t="inlineStr">
        <is>
          <t>Subordinated debt</t>
        </is>
      </c>
      <c r="B17" s="5" t="n">
        <v>29532</v>
      </c>
      <c r="C17" s="5" t="n">
        <v>29423</v>
      </c>
    </row>
    <row r="18">
      <c r="A18" s="4" t="inlineStr">
        <is>
          <t>Other liabilities</t>
        </is>
      </c>
      <c r="B18" s="5" t="n">
        <v>60</v>
      </c>
      <c r="C18" s="5" t="n">
        <v>65</v>
      </c>
    </row>
    <row r="19">
      <c r="A19" s="4" t="inlineStr">
        <is>
          <t>Total shareholders’ equity</t>
        </is>
      </c>
      <c r="B19" s="5" t="n">
        <v>380095</v>
      </c>
      <c r="C19" s="5" t="n">
        <v>343486</v>
      </c>
    </row>
    <row r="20">
      <c r="A20" s="4" t="inlineStr">
        <is>
          <t>Total liabilities and shareholders’ equity</t>
        </is>
      </c>
      <c r="B20" s="6" t="n">
        <v>409687</v>
      </c>
      <c r="C20" s="6" t="n">
        <v>37297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Only Financial Information - Condensed Income Statements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4" t="inlineStr">
        <is>
          <t>Income tax expense</t>
        </is>
      </c>
      <c r="B3" s="6" t="n">
        <v>3625</v>
      </c>
      <c r="C3" s="6" t="n">
        <v>3147</v>
      </c>
      <c r="D3" s="6" t="n">
        <v>2824</v>
      </c>
      <c r="E3" s="6" t="n">
        <v>3103</v>
      </c>
      <c r="F3" s="6" t="n">
        <v>2736</v>
      </c>
      <c r="G3" s="6" t="n">
        <v>2115</v>
      </c>
      <c r="H3" s="6" t="n">
        <v>1759</v>
      </c>
      <c r="I3" s="6" t="n">
        <v>-575</v>
      </c>
      <c r="J3" s="6" t="n">
        <v>1613</v>
      </c>
      <c r="K3" s="6" t="n">
        <v>2072</v>
      </c>
      <c r="L3" s="6" t="n">
        <v>1814</v>
      </c>
      <c r="M3" s="6" t="n">
        <v>1346</v>
      </c>
      <c r="N3" s="6" t="n">
        <v>12699</v>
      </c>
      <c r="O3" s="6" t="n">
        <v>6035</v>
      </c>
      <c r="P3" s="6" t="n">
        <v>6844</v>
      </c>
    </row>
    <row r="4">
      <c r="A4" s="4" t="inlineStr">
        <is>
          <t>Net income</t>
        </is>
      </c>
      <c r="B4" s="6" t="n">
        <v>12469</v>
      </c>
      <c r="C4" s="6" t="n">
        <v>13102</v>
      </c>
      <c r="D4" s="6" t="n">
        <v>12076</v>
      </c>
      <c r="E4" s="6" t="n">
        <v>11030</v>
      </c>
      <c r="F4" s="6" t="n">
        <v>9681</v>
      </c>
      <c r="G4" s="6" t="n">
        <v>7487</v>
      </c>
      <c r="H4" s="6" t="n">
        <v>6181</v>
      </c>
      <c r="I4" s="6" t="n">
        <v>1346</v>
      </c>
      <c r="J4" s="6" t="n">
        <v>5421</v>
      </c>
      <c r="K4" s="6" t="n">
        <v>6466</v>
      </c>
      <c r="L4" s="6" t="n">
        <v>5756</v>
      </c>
      <c r="M4" s="6" t="n">
        <v>4780</v>
      </c>
      <c r="N4" s="5" t="n">
        <v>48677</v>
      </c>
      <c r="O4" s="5" t="n">
        <v>24696</v>
      </c>
      <c r="P4" s="5" t="n">
        <v>22422</v>
      </c>
    </row>
    <row r="5">
      <c r="A5" s="4" t="inlineStr">
        <is>
          <t>CapStar Financial Holdings, Inc.</t>
        </is>
      </c>
    </row>
    <row r="6">
      <c r="A6" s="4" t="inlineStr">
        <is>
          <t>Income - dividends from subsidiary</t>
        </is>
      </c>
      <c r="N6" s="5" t="n">
        <v>5150</v>
      </c>
      <c r="O6" s="5" t="n">
        <v>4075</v>
      </c>
      <c r="P6" s="5" t="n">
        <v>3530</v>
      </c>
    </row>
    <row r="7">
      <c r="A7" s="4" t="inlineStr">
        <is>
          <t>Interest expense subordinated debt</t>
        </is>
      </c>
      <c r="N7" s="5" t="n">
        <v>1575</v>
      </c>
      <c r="O7" s="5" t="n">
        <v>792</v>
      </c>
    </row>
    <row r="8">
      <c r="A8" s="4" t="inlineStr">
        <is>
          <t>Other expenses</t>
        </is>
      </c>
      <c r="N8" s="5" t="n">
        <v>954</v>
      </c>
      <c r="O8" s="5" t="n">
        <v>1373</v>
      </c>
      <c r="P8" s="5" t="n">
        <v>1083</v>
      </c>
    </row>
    <row r="9">
      <c r="A9" s="4" t="inlineStr">
        <is>
          <t>Income(loss) before income taxes and equity in undistributed net income of subsidiary</t>
        </is>
      </c>
      <c r="N9" s="5" t="n">
        <v>2621</v>
      </c>
      <c r="O9" s="5" t="n">
        <v>1910</v>
      </c>
      <c r="P9" s="5" t="n">
        <v>2447</v>
      </c>
    </row>
    <row r="10">
      <c r="A10" s="4" t="inlineStr">
        <is>
          <t>Income tax expense</t>
        </is>
      </c>
      <c r="N10" s="5" t="n">
        <v>-645</v>
      </c>
      <c r="O10" s="5" t="n">
        <v>-552</v>
      </c>
      <c r="P10" s="5" t="n">
        <v>-262</v>
      </c>
    </row>
    <row r="11">
      <c r="A11" s="4" t="inlineStr">
        <is>
          <t>Income(loss) before equity in undistributed net income of subsidiary</t>
        </is>
      </c>
      <c r="N11" s="5" t="n">
        <v>3266</v>
      </c>
      <c r="O11" s="5" t="n">
        <v>2462</v>
      </c>
      <c r="P11" s="5" t="n">
        <v>2709</v>
      </c>
    </row>
    <row r="12">
      <c r="A12" s="4" t="inlineStr">
        <is>
          <t>Equity in undistributed net income of subsidiary</t>
        </is>
      </c>
      <c r="N12" s="5" t="n">
        <v>45411</v>
      </c>
      <c r="O12" s="5" t="n">
        <v>22234</v>
      </c>
      <c r="P12" s="5" t="n">
        <v>19713</v>
      </c>
    </row>
    <row r="13">
      <c r="A13" s="4" t="inlineStr">
        <is>
          <t>Net income</t>
        </is>
      </c>
      <c r="N13" s="6" t="n">
        <v>48677</v>
      </c>
      <c r="O13" s="6" t="n">
        <v>24696</v>
      </c>
      <c r="P13" s="6" t="n">
        <v>22422</v>
      </c>
    </row>
  </sheetData>
  <mergeCells count="3">
    <mergeCell ref="A1:A2"/>
    <mergeCell ref="B1:M1"/>
    <mergeCell ref="N1:P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1</t>
        </is>
      </c>
    </row>
    <row r="3">
      <c r="A3" s="3" t="inlineStr">
        <is>
          <t>Transfers and Servicing [Abstract]</t>
        </is>
      </c>
    </row>
    <row r="4">
      <c r="A4" s="4" t="inlineStr">
        <is>
          <t>Loan Servicing</t>
        </is>
      </c>
      <c r="B4" s="4" t="inlineStr">
        <is>
          <t>NOTE 5 – LOAN SERVICING Mortgage loans serviced for the Federal Home Loan Mortgage Corporation (“FHLMC”) are not reported as assets. The principal balance of these loans at December 31, 2021 and 2020 was $ 154.0 million and $ 254.9 million, respectively. Custodial escrow balances maintained in connection with serviced loans was $ 547,000 and $ 1,459,000 at December 31, 2021 and 2020, respectively. Activity for loan servicing rights and the related valuation allowance are summarized as follows (in thousands):
For the year ended December 31, 2021 For the year ended December 31, 2020
Loan servicing rights:
Balance at beginning of period $ 1,634 $ 1,755
Additions 229 466
Amortized to offset other noninterest income ( 438 ) ( 587 )
Balance at end of period $ 1,425 $ 1,634
Valuation allowance:
Balance at beginning of period $ ( 449 ) $ ( 211 )
Additions expensed — —
Reductions credited to other noninterest income 77 —
Direct write-downs — ( 238 )
Balance at end of period $ ( 372 ) $ ( 44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Only Financial Information - Condensed Statements of Cash Flow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Cash flows from operating activities:</t>
        </is>
      </c>
    </row>
    <row r="4">
      <c r="A4" s="4" t="inlineStr">
        <is>
          <t>Net income</t>
        </is>
      </c>
      <c r="B4" s="6" t="n">
        <v>12469</v>
      </c>
      <c r="C4" s="6" t="n">
        <v>13102</v>
      </c>
      <c r="D4" s="6" t="n">
        <v>12076</v>
      </c>
      <c r="E4" s="6" t="n">
        <v>11030</v>
      </c>
      <c r="F4" s="6" t="n">
        <v>9681</v>
      </c>
      <c r="G4" s="6" t="n">
        <v>7487</v>
      </c>
      <c r="H4" s="6" t="n">
        <v>6181</v>
      </c>
      <c r="I4" s="6" t="n">
        <v>1346</v>
      </c>
      <c r="J4" s="6" t="n">
        <v>5421</v>
      </c>
      <c r="K4" s="6" t="n">
        <v>6466</v>
      </c>
      <c r="L4" s="6" t="n">
        <v>5756</v>
      </c>
      <c r="M4" s="6" t="n">
        <v>4780</v>
      </c>
      <c r="N4" s="6" t="n">
        <v>48677</v>
      </c>
      <c r="O4" s="6" t="n">
        <v>24696</v>
      </c>
      <c r="P4" s="6" t="n">
        <v>22422</v>
      </c>
    </row>
    <row r="5">
      <c r="A5" s="3" t="inlineStr">
        <is>
          <t>Adjustments to reconcile net income to net cash used in operating activities:</t>
        </is>
      </c>
    </row>
    <row r="6">
      <c r="A6" s="4" t="inlineStr">
        <is>
          <t>Net cash provided by (used in) operating activities</t>
        </is>
      </c>
      <c r="N6" s="5" t="n">
        <v>116364</v>
      </c>
      <c r="O6" s="5" t="n">
        <v>19178</v>
      </c>
      <c r="P6" s="5" t="n">
        <v>-85354</v>
      </c>
    </row>
    <row r="7">
      <c r="A7" s="3" t="inlineStr">
        <is>
          <t>Cash flows from investing activities:</t>
        </is>
      </c>
    </row>
    <row r="8">
      <c r="A8" s="4" t="inlineStr">
        <is>
          <t>Cash paid for acquisitions</t>
        </is>
      </c>
      <c r="N8" s="5" t="n">
        <v>0</v>
      </c>
      <c r="O8" s="5" t="n">
        <v>-27278</v>
      </c>
      <c r="P8" s="5" t="n">
        <v>0</v>
      </c>
    </row>
    <row r="9">
      <c r="A9" s="4" t="inlineStr">
        <is>
          <t>Net cash (used in) provided by investing activities</t>
        </is>
      </c>
      <c r="N9" s="5" t="n">
        <v>-80287</v>
      </c>
      <c r="O9" s="5" t="n">
        <v>-265538</v>
      </c>
      <c r="P9" s="5" t="n">
        <v>47956</v>
      </c>
    </row>
    <row r="10">
      <c r="A10" s="3" t="inlineStr">
        <is>
          <t>Cash flows from financing activities:</t>
        </is>
      </c>
    </row>
    <row r="11">
      <c r="A11" s="4" t="inlineStr">
        <is>
          <t>Issuance of subordinated debt</t>
        </is>
      </c>
      <c r="N11" s="5" t="n">
        <v>0</v>
      </c>
      <c r="O11" s="5" t="n">
        <v>29387</v>
      </c>
      <c r="P11" s="5" t="n">
        <v>0</v>
      </c>
    </row>
    <row r="12">
      <c r="A12" s="4" t="inlineStr">
        <is>
          <t>Repurchase of common stock</t>
        </is>
      </c>
      <c r="N12" s="5" t="n">
        <v>-462</v>
      </c>
      <c r="O12" s="5" t="n">
        <v>-1437</v>
      </c>
      <c r="P12" s="5" t="n">
        <v>-7836</v>
      </c>
    </row>
    <row r="13">
      <c r="A13" s="4" t="inlineStr">
        <is>
          <t>Net cash (used in) provided by financing activities</t>
        </is>
      </c>
      <c r="N13" s="5" t="n">
        <v>101609</v>
      </c>
      <c r="O13" s="5" t="n">
        <v>422530</v>
      </c>
      <c r="P13" s="5" t="n">
        <v>33224</v>
      </c>
    </row>
    <row r="14">
      <c r="A14" s="4" t="inlineStr">
        <is>
          <t>Net increase (decrease) in cash and cash equivalents</t>
        </is>
      </c>
      <c r="N14" s="5" t="n">
        <v>137686</v>
      </c>
      <c r="O14" s="5" t="n">
        <v>176170</v>
      </c>
      <c r="P14" s="5" t="n">
        <v>-4174</v>
      </c>
    </row>
    <row r="15">
      <c r="A15" s="4" t="inlineStr">
        <is>
          <t>Cash and cash equivalents at beginning of period</t>
        </is>
      </c>
      <c r="E15" s="5" t="n">
        <v>277439</v>
      </c>
      <c r="I15" s="5" t="n">
        <v>101269</v>
      </c>
      <c r="M15" s="5" t="n">
        <v>105443</v>
      </c>
      <c r="N15" s="5" t="n">
        <v>277439</v>
      </c>
      <c r="O15" s="5" t="n">
        <v>101269</v>
      </c>
      <c r="P15" s="5" t="n">
        <v>105443</v>
      </c>
    </row>
    <row r="16">
      <c r="A16" s="4" t="inlineStr">
        <is>
          <t>Cash and cash equivalents at end of period</t>
        </is>
      </c>
      <c r="B16" s="5" t="n">
        <v>415125</v>
      </c>
      <c r="F16" s="5" t="n">
        <v>277439</v>
      </c>
      <c r="J16" s="5" t="n">
        <v>101269</v>
      </c>
      <c r="N16" s="5" t="n">
        <v>415125</v>
      </c>
      <c r="O16" s="5" t="n">
        <v>277439</v>
      </c>
      <c r="P16" s="5" t="n">
        <v>101269</v>
      </c>
    </row>
    <row r="17">
      <c r="A17" s="4" t="inlineStr">
        <is>
          <t>CapStar Financial Holdings, Inc.</t>
        </is>
      </c>
    </row>
    <row r="18">
      <c r="A18" s="3" t="inlineStr">
        <is>
          <t>Cash flows from operating activities:</t>
        </is>
      </c>
    </row>
    <row r="19">
      <c r="A19" s="4" t="inlineStr">
        <is>
          <t>Net income</t>
        </is>
      </c>
      <c r="N19" s="5" t="n">
        <v>48677</v>
      </c>
      <c r="O19" s="5" t="n">
        <v>24696</v>
      </c>
      <c r="P19" s="5" t="n">
        <v>22422</v>
      </c>
    </row>
    <row r="20">
      <c r="A20" s="3" t="inlineStr">
        <is>
          <t>Adjustments to reconcile net income to net cash used in operating activities:</t>
        </is>
      </c>
    </row>
    <row r="21">
      <c r="A21" s="4" t="inlineStr">
        <is>
          <t>Changes in other assets and liabilities</t>
        </is>
      </c>
      <c r="N21" s="5" t="n">
        <v>-4871</v>
      </c>
      <c r="O21" s="5" t="n">
        <v>-2935</v>
      </c>
      <c r="P21" s="5" t="n">
        <v>3567</v>
      </c>
    </row>
    <row r="22">
      <c r="A22" s="4" t="inlineStr">
        <is>
          <t>Equity in undistributed net income of subsidiary</t>
        </is>
      </c>
      <c r="N22" s="5" t="n">
        <v>-45411</v>
      </c>
      <c r="O22" s="5" t="n">
        <v>-22234</v>
      </c>
      <c r="P22" s="5" t="n">
        <v>-19713</v>
      </c>
    </row>
    <row r="23">
      <c r="A23" s="4" t="inlineStr">
        <is>
          <t>Net cash provided by (used in) operating activities</t>
        </is>
      </c>
      <c r="N23" s="5" t="n">
        <v>-1605</v>
      </c>
      <c r="O23" s="5" t="n">
        <v>-473</v>
      </c>
      <c r="P23" s="5" t="n">
        <v>858</v>
      </c>
    </row>
    <row r="24">
      <c r="A24" s="3" t="inlineStr">
        <is>
          <t>Cash flows from investing activities:</t>
        </is>
      </c>
    </row>
    <row r="25">
      <c r="A25" s="4" t="inlineStr">
        <is>
          <t>Cash paid for acquisitions</t>
        </is>
      </c>
      <c r="O25" s="5" t="n">
        <v>27278</v>
      </c>
    </row>
    <row r="26">
      <c r="A26" s="4" t="inlineStr">
        <is>
          <t>Dividends received from CapStar Bank</t>
        </is>
      </c>
      <c r="N26" s="5" t="n">
        <v>5150</v>
      </c>
      <c r="O26" s="5" t="n">
        <v>4075</v>
      </c>
      <c r="P26" s="5" t="n">
        <v>3530</v>
      </c>
    </row>
    <row r="27">
      <c r="A27" s="4" t="inlineStr">
        <is>
          <t>Net cash (used in) provided by investing activities</t>
        </is>
      </c>
      <c r="N27" s="5" t="n">
        <v>5150</v>
      </c>
      <c r="O27" s="5" t="n">
        <v>-23203</v>
      </c>
      <c r="P27" s="5" t="n">
        <v>3530</v>
      </c>
    </row>
    <row r="28">
      <c r="A28" s="3" t="inlineStr">
        <is>
          <t>Cash flows from financing activities:</t>
        </is>
      </c>
    </row>
    <row r="29">
      <c r="A29" s="4" t="inlineStr">
        <is>
          <t>Issuance of subordinated debt</t>
        </is>
      </c>
      <c r="O29" s="5" t="n">
        <v>29387</v>
      </c>
    </row>
    <row r="30">
      <c r="A30" s="4" t="inlineStr">
        <is>
          <t>Repurchase of common stock</t>
        </is>
      </c>
      <c r="N30" s="5" t="n">
        <v>462</v>
      </c>
      <c r="O30" s="5" t="n">
        <v>1437</v>
      </c>
      <c r="P30" s="5" t="n">
        <v>7836</v>
      </c>
    </row>
    <row r="31">
      <c r="A31" s="4" t="inlineStr">
        <is>
          <t>Exercise of common stock options and warrants</t>
        </is>
      </c>
      <c r="N31" s="5" t="n">
        <v>858</v>
      </c>
      <c r="O31" s="5" t="n">
        <v>63</v>
      </c>
      <c r="P31" s="5" t="n">
        <v>1627</v>
      </c>
    </row>
    <row r="32">
      <c r="A32" s="4" t="inlineStr">
        <is>
          <t>Common stock dividends paid</t>
        </is>
      </c>
      <c r="N32" s="5" t="n">
        <v>5067</v>
      </c>
      <c r="O32" s="5" t="n">
        <v>4035</v>
      </c>
      <c r="P32" s="5" t="n">
        <v>3507</v>
      </c>
    </row>
    <row r="33">
      <c r="A33" s="4" t="inlineStr">
        <is>
          <t>Net cash (used in) provided by financing activities</t>
        </is>
      </c>
      <c r="N33" s="5" t="n">
        <v>-4671</v>
      </c>
      <c r="O33" s="5" t="n">
        <v>23978</v>
      </c>
      <c r="P33" s="5" t="n">
        <v>-9716</v>
      </c>
    </row>
    <row r="34">
      <c r="A34" s="4" t="inlineStr">
        <is>
          <t>Net increase (decrease) in cash and cash equivalents</t>
        </is>
      </c>
      <c r="N34" s="5" t="n">
        <v>-1126</v>
      </c>
      <c r="O34" s="5" t="n">
        <v>302</v>
      </c>
      <c r="P34" s="5" t="n">
        <v>-7044</v>
      </c>
    </row>
    <row r="35">
      <c r="A35" s="4" t="inlineStr">
        <is>
          <t>Cash and cash equivalents at beginning of period</t>
        </is>
      </c>
      <c r="E35" s="6" t="n">
        <v>13176</v>
      </c>
      <c r="I35" s="6" t="n">
        <v>12874</v>
      </c>
      <c r="M35" s="6" t="n">
        <v>19918</v>
      </c>
      <c r="N35" s="5" t="n">
        <v>13176</v>
      </c>
      <c r="O35" s="5" t="n">
        <v>12874</v>
      </c>
      <c r="P35" s="5" t="n">
        <v>19918</v>
      </c>
    </row>
    <row r="36">
      <c r="A36" s="4" t="inlineStr">
        <is>
          <t>Cash and cash equivalents at end of period</t>
        </is>
      </c>
      <c r="B36" s="6" t="n">
        <v>12050</v>
      </c>
      <c r="F36" s="6" t="n">
        <v>13176</v>
      </c>
      <c r="J36" s="6" t="n">
        <v>12874</v>
      </c>
      <c r="N36" s="6" t="n">
        <v>12050</v>
      </c>
      <c r="O36" s="6" t="n">
        <v>13176</v>
      </c>
      <c r="P36" s="6" t="n">
        <v>12874</v>
      </c>
    </row>
  </sheetData>
  <mergeCells count="3">
    <mergeCell ref="A1:A2"/>
    <mergeCell ref="B1:M1"/>
    <mergeCell ref="N1:P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Results (Unaudited) - Summary of Quarterly Financial Results (Unaudited)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Quarterly Financial Information Disclosure [Abstract]</t>
        </is>
      </c>
    </row>
    <row r="4">
      <c r="A4" s="4" t="inlineStr">
        <is>
          <t>Interest income</t>
        </is>
      </c>
      <c r="B4" s="6" t="n">
        <v>24659</v>
      </c>
      <c r="C4" s="6" t="n">
        <v>24690</v>
      </c>
      <c r="D4" s="6" t="n">
        <v>24832</v>
      </c>
      <c r="E4" s="6" t="n">
        <v>24278</v>
      </c>
      <c r="F4" s="6" t="n">
        <v>24731</v>
      </c>
      <c r="G4" s="6" t="n">
        <v>24642</v>
      </c>
      <c r="H4" s="6" t="n">
        <v>20741</v>
      </c>
      <c r="I4" s="6" t="n">
        <v>21738</v>
      </c>
      <c r="J4" s="6" t="n">
        <v>22205</v>
      </c>
      <c r="K4" s="6" t="n">
        <v>23216</v>
      </c>
      <c r="L4" s="6" t="n">
        <v>23158</v>
      </c>
      <c r="M4" s="6" t="n">
        <v>22967</v>
      </c>
      <c r="N4" s="6" t="n">
        <v>98459</v>
      </c>
      <c r="O4" s="6" t="n">
        <v>91852</v>
      </c>
      <c r="P4" s="6" t="n">
        <v>91547</v>
      </c>
    </row>
    <row r="5">
      <c r="A5" s="4" t="inlineStr">
        <is>
          <t>Interest expense</t>
        </is>
      </c>
      <c r="B5" s="5" t="n">
        <v>1667</v>
      </c>
      <c r="C5" s="5" t="n">
        <v>1726</v>
      </c>
      <c r="D5" s="5" t="n">
        <v>1800</v>
      </c>
      <c r="E5" s="5" t="n">
        <v>2096</v>
      </c>
      <c r="F5" s="5" t="n">
        <v>2400</v>
      </c>
      <c r="G5" s="5" t="n">
        <v>4986</v>
      </c>
      <c r="H5" s="5" t="n">
        <v>3066</v>
      </c>
      <c r="I5" s="5" t="n">
        <v>5077</v>
      </c>
      <c r="J5" s="5" t="n">
        <v>5624</v>
      </c>
      <c r="K5" s="5" t="n">
        <v>6060</v>
      </c>
      <c r="L5" s="5" t="n">
        <v>6150</v>
      </c>
      <c r="M5" s="5" t="n">
        <v>5965</v>
      </c>
      <c r="N5" s="5" t="n">
        <v>7289</v>
      </c>
      <c r="O5" s="5" t="n">
        <v>15529</v>
      </c>
      <c r="P5" s="5" t="n">
        <v>23799</v>
      </c>
    </row>
    <row r="6">
      <c r="A6" s="4" t="inlineStr">
        <is>
          <t>Net interest income</t>
        </is>
      </c>
      <c r="B6" s="5" t="n">
        <v>22992</v>
      </c>
      <c r="C6" s="5" t="n">
        <v>22964</v>
      </c>
      <c r="D6" s="5" t="n">
        <v>23032</v>
      </c>
      <c r="E6" s="5" t="n">
        <v>22182</v>
      </c>
      <c r="F6" s="5" t="n">
        <v>22331</v>
      </c>
      <c r="G6" s="5" t="n">
        <v>19656</v>
      </c>
      <c r="H6" s="5" t="n">
        <v>17675</v>
      </c>
      <c r="I6" s="5" t="n">
        <v>16661</v>
      </c>
      <c r="J6" s="5" t="n">
        <v>16581</v>
      </c>
      <c r="K6" s="5" t="n">
        <v>17156</v>
      </c>
      <c r="L6" s="5" t="n">
        <v>17008</v>
      </c>
      <c r="M6" s="5" t="n">
        <v>17002</v>
      </c>
      <c r="N6" s="5" t="n">
        <v>91170</v>
      </c>
      <c r="O6" s="5" t="n">
        <v>76323</v>
      </c>
      <c r="P6" s="5" t="n">
        <v>67748</v>
      </c>
    </row>
    <row r="7">
      <c r="A7" s="4" t="inlineStr">
        <is>
          <t>Provision for loan losses</t>
        </is>
      </c>
      <c r="B7" s="5" t="n">
        <v>-651</v>
      </c>
      <c r="C7" s="5" t="n">
        <v>0</v>
      </c>
      <c r="D7" s="5" t="n">
        <v>-1065</v>
      </c>
      <c r="E7" s="5" t="n">
        <v>650</v>
      </c>
      <c r="F7" s="5" t="n">
        <v>184</v>
      </c>
      <c r="G7" s="5" t="n">
        <v>2119</v>
      </c>
      <c r="H7" s="5" t="n">
        <v>1624</v>
      </c>
      <c r="I7" s="5" t="n">
        <v>7553</v>
      </c>
      <c r="J7" s="5" t="n">
        <v>0</v>
      </c>
      <c r="K7" s="5" t="n">
        <v>-125</v>
      </c>
      <c r="L7" s="5" t="n">
        <v>0</v>
      </c>
      <c r="M7" s="5" t="n">
        <v>886</v>
      </c>
      <c r="N7" s="5" t="n">
        <v>-1066</v>
      </c>
      <c r="O7" s="5" t="n">
        <v>11479</v>
      </c>
      <c r="P7" s="5" t="n">
        <v>761</v>
      </c>
    </row>
    <row r="8">
      <c r="A8" s="4" t="inlineStr">
        <is>
          <t>Net interest income after provision for loan losses</t>
        </is>
      </c>
      <c r="B8" s="5" t="n">
        <v>23643</v>
      </c>
      <c r="C8" s="5" t="n">
        <v>22964</v>
      </c>
      <c r="D8" s="5" t="n">
        <v>24097</v>
      </c>
      <c r="E8" s="5" t="n">
        <v>21532</v>
      </c>
      <c r="F8" s="5" t="n">
        <v>22147</v>
      </c>
      <c r="G8" s="5" t="n">
        <v>17537</v>
      </c>
      <c r="H8" s="5" t="n">
        <v>16051</v>
      </c>
      <c r="I8" s="5" t="n">
        <v>9108</v>
      </c>
      <c r="J8" s="5" t="n">
        <v>16581</v>
      </c>
      <c r="K8" s="5" t="n">
        <v>17281</v>
      </c>
      <c r="L8" s="5" t="n">
        <v>17008</v>
      </c>
      <c r="M8" s="5" t="n">
        <v>16116</v>
      </c>
      <c r="N8" s="5" t="n">
        <v>92236</v>
      </c>
      <c r="O8" s="5" t="n">
        <v>64844</v>
      </c>
      <c r="P8" s="5" t="n">
        <v>66987</v>
      </c>
    </row>
    <row r="9">
      <c r="A9" s="4" t="inlineStr">
        <is>
          <t>Noninterest income</t>
        </is>
      </c>
      <c r="B9" s="5" t="n">
        <v>11133</v>
      </c>
      <c r="C9" s="5" t="n">
        <v>11651</v>
      </c>
      <c r="D9" s="5" t="n">
        <v>9883</v>
      </c>
      <c r="E9" s="5" t="n">
        <v>10014</v>
      </c>
      <c r="F9" s="5" t="n">
        <v>11748</v>
      </c>
      <c r="G9" s="5" t="n">
        <v>14804</v>
      </c>
      <c r="H9" s="5" t="n">
        <v>10823</v>
      </c>
      <c r="I9" s="5" t="n">
        <v>5874</v>
      </c>
      <c r="J9" s="5" t="n">
        <v>5719</v>
      </c>
      <c r="K9" s="5" t="n">
        <v>6788</v>
      </c>
      <c r="L9" s="5" t="n">
        <v>7032</v>
      </c>
      <c r="M9" s="5" t="n">
        <v>4735</v>
      </c>
      <c r="N9" s="5" t="n">
        <v>42681</v>
      </c>
      <c r="O9" s="5" t="n">
        <v>43248</v>
      </c>
      <c r="P9" s="5" t="n">
        <v>24274</v>
      </c>
    </row>
    <row r="10">
      <c r="A10" s="4" t="inlineStr">
        <is>
          <t>Noninterest expense</t>
        </is>
      </c>
      <c r="B10" s="5" t="n">
        <v>18682</v>
      </c>
      <c r="C10" s="5" t="n">
        <v>18366</v>
      </c>
      <c r="D10" s="5" t="n">
        <v>19080</v>
      </c>
      <c r="E10" s="5" t="n">
        <v>17413</v>
      </c>
      <c r="F10" s="5" t="n">
        <v>21478</v>
      </c>
      <c r="G10" s="5" t="n">
        <v>22739</v>
      </c>
      <c r="H10" s="5" t="n">
        <v>18934</v>
      </c>
      <c r="I10" s="5" t="n">
        <v>14211</v>
      </c>
      <c r="J10" s="5" t="n">
        <v>15266</v>
      </c>
      <c r="K10" s="5" t="n">
        <v>15531</v>
      </c>
      <c r="L10" s="5" t="n">
        <v>16470</v>
      </c>
      <c r="M10" s="5" t="n">
        <v>14725</v>
      </c>
      <c r="N10" s="5" t="n">
        <v>73541</v>
      </c>
      <c r="O10" s="5" t="n">
        <v>77361</v>
      </c>
      <c r="P10" s="5" t="n">
        <v>61995</v>
      </c>
    </row>
    <row r="11">
      <c r="A11" s="4" t="inlineStr">
        <is>
          <t>Net Income before income tax expense</t>
        </is>
      </c>
      <c r="B11" s="5" t="n">
        <v>16094</v>
      </c>
      <c r="C11" s="5" t="n">
        <v>16249</v>
      </c>
      <c r="D11" s="5" t="n">
        <v>14900</v>
      </c>
      <c r="E11" s="5" t="n">
        <v>14133</v>
      </c>
      <c r="F11" s="5" t="n">
        <v>12417</v>
      </c>
      <c r="G11" s="5" t="n">
        <v>9602</v>
      </c>
      <c r="H11" s="5" t="n">
        <v>7940</v>
      </c>
      <c r="I11" s="5" t="n">
        <v>771</v>
      </c>
      <c r="J11" s="5" t="n">
        <v>7034</v>
      </c>
      <c r="K11" s="5" t="n">
        <v>8538</v>
      </c>
      <c r="L11" s="5" t="n">
        <v>7570</v>
      </c>
      <c r="M11" s="5" t="n">
        <v>6126</v>
      </c>
      <c r="N11" s="5" t="n">
        <v>61376</v>
      </c>
      <c r="O11" s="5" t="n">
        <v>30731</v>
      </c>
      <c r="P11" s="5" t="n">
        <v>29266</v>
      </c>
    </row>
    <row r="12">
      <c r="A12" s="4" t="inlineStr">
        <is>
          <t>Income tax expense</t>
        </is>
      </c>
      <c r="B12" s="5" t="n">
        <v>3625</v>
      </c>
      <c r="C12" s="5" t="n">
        <v>3147</v>
      </c>
      <c r="D12" s="5" t="n">
        <v>2824</v>
      </c>
      <c r="E12" s="5" t="n">
        <v>3103</v>
      </c>
      <c r="F12" s="5" t="n">
        <v>2736</v>
      </c>
      <c r="G12" s="5" t="n">
        <v>2115</v>
      </c>
      <c r="H12" s="5" t="n">
        <v>1759</v>
      </c>
      <c r="I12" s="5" t="n">
        <v>-575</v>
      </c>
      <c r="J12" s="5" t="n">
        <v>1613</v>
      </c>
      <c r="K12" s="5" t="n">
        <v>2072</v>
      </c>
      <c r="L12" s="5" t="n">
        <v>1814</v>
      </c>
      <c r="M12" s="5" t="n">
        <v>1346</v>
      </c>
      <c r="N12" s="5" t="n">
        <v>12699</v>
      </c>
      <c r="O12" s="5" t="n">
        <v>6035</v>
      </c>
      <c r="P12" s="5" t="n">
        <v>6844</v>
      </c>
    </row>
    <row r="13">
      <c r="A13" s="4" t="inlineStr">
        <is>
          <t>Net income</t>
        </is>
      </c>
      <c r="B13" s="6" t="n">
        <v>12469</v>
      </c>
      <c r="C13" s="6" t="n">
        <v>13102</v>
      </c>
      <c r="D13" s="6" t="n">
        <v>12076</v>
      </c>
      <c r="E13" s="6" t="n">
        <v>11030</v>
      </c>
      <c r="F13" s="6" t="n">
        <v>9681</v>
      </c>
      <c r="G13" s="6" t="n">
        <v>7487</v>
      </c>
      <c r="H13" s="6" t="n">
        <v>6181</v>
      </c>
      <c r="I13" s="6" t="n">
        <v>1346</v>
      </c>
      <c r="J13" s="6" t="n">
        <v>5421</v>
      </c>
      <c r="K13" s="6" t="n">
        <v>6466</v>
      </c>
      <c r="L13" s="6" t="n">
        <v>5756</v>
      </c>
      <c r="M13" s="6" t="n">
        <v>4780</v>
      </c>
      <c r="N13" s="6" t="n">
        <v>48677</v>
      </c>
      <c r="O13" s="6" t="n">
        <v>24696</v>
      </c>
      <c r="P13" s="6" t="n">
        <v>22422</v>
      </c>
    </row>
    <row r="14">
      <c r="A14" s="4" t="inlineStr">
        <is>
          <t>Net income per share, basic</t>
        </is>
      </c>
      <c r="B14" s="7" t="n">
        <v>0.5600000000000001</v>
      </c>
      <c r="C14" s="7" t="n">
        <v>0.59</v>
      </c>
      <c r="D14" s="7" t="n">
        <v>0.55</v>
      </c>
      <c r="E14" s="7" t="n">
        <v>0.5</v>
      </c>
      <c r="F14" s="7" t="n">
        <v>0.44</v>
      </c>
      <c r="G14" s="7" t="n">
        <v>0.34</v>
      </c>
      <c r="H14" s="7" t="n">
        <v>0.34</v>
      </c>
      <c r="I14" s="7" t="n">
        <v>0.07000000000000001</v>
      </c>
      <c r="J14" s="7" t="n">
        <v>0.3</v>
      </c>
      <c r="K14" s="7" t="n">
        <v>0.36</v>
      </c>
      <c r="L14" s="7" t="n">
        <v>0.33</v>
      </c>
      <c r="M14" s="7" t="n">
        <v>0.27</v>
      </c>
      <c r="N14" s="7" t="n">
        <v>2.2</v>
      </c>
      <c r="O14" s="7" t="n">
        <v>1.22</v>
      </c>
      <c r="P14" s="7" t="n">
        <v>1.25</v>
      </c>
    </row>
    <row r="15">
      <c r="A15" s="4" t="inlineStr">
        <is>
          <t>Net income per share, diluted</t>
        </is>
      </c>
      <c r="B15" s="7" t="n">
        <v>0.5600000000000001</v>
      </c>
      <c r="C15" s="7" t="n">
        <v>0.59</v>
      </c>
      <c r="D15" s="7" t="n">
        <v>0.54</v>
      </c>
      <c r="E15" s="7" t="n">
        <v>0.5</v>
      </c>
      <c r="F15" s="7" t="n">
        <v>0.44</v>
      </c>
      <c r="G15" s="7" t="n">
        <v>0.34</v>
      </c>
      <c r="H15" s="7" t="n">
        <v>0.34</v>
      </c>
      <c r="I15" s="7" t="n">
        <v>0.07000000000000001</v>
      </c>
      <c r="J15" s="7" t="n">
        <v>0.29</v>
      </c>
      <c r="K15" s="7" t="n">
        <v>0.35</v>
      </c>
      <c r="L15" s="7" t="n">
        <v>0.31</v>
      </c>
      <c r="M15" s="7" t="n">
        <v>0.25</v>
      </c>
      <c r="N15" s="7" t="n">
        <v>2.19</v>
      </c>
      <c r="O15" s="7" t="n">
        <v>1.22</v>
      </c>
      <c r="P15" s="7" t="n">
        <v>1.2</v>
      </c>
    </row>
  </sheetData>
  <mergeCells count="3">
    <mergeCell ref="A1:A2"/>
    <mergeCell ref="B1:M1"/>
    <mergeCell ref="N1:P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NOTE 6 – PREMISES AND EQUIPMENT Premises and equipment at December 31, 2021 and 2020 are summarized as follows (in thousands):
Range of December 31, 2021 December 31, 2020
Land Not applicable $ 6,630 $ 6,885
Buildings 39 years 18,900 19,461
Leasehold improvements 1 to 17 years 990 939
Furniture and equipment 1 to 7 years 5,561 6,910
Fixed assets in process Not applicable 20 1,995
32,101 36,190
Less accumulated depreciation and amortization ( 6,374 ) ( 9,501 )
$ 25,727 $ 26,689 Premises and equipment depreciation and amortization expense for the years ended December 31, 2021, 2020 and 2019 totaled $ 1.5 million, $ 1.4 million and $ 1.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7 – LEASES The Company leases certain premises and equipment under operating leases that expire at various dates, through 2032 , and in most instances, include options to renew or extend at market rates and terms. At December 31, 2021 , the Company had lease liabilities totaling $ 11.9 million and right-of-use assets totaling $ 11.1 million related to these leases. Lease liabilities and right-of-use assets are reflected in other liabilities and other assets, respectively. At December 31, 2021 , the weighted average remaining lease term for operating leases was 9.1 years and the weighted average discount rate used in the measurement of operating lease liabilities was 3.5 %. Lease costs were as follows (in thousands):
December 31, 2021 December 31, 2020
Operating lease cost $ 2,102 $ 1,946
Short-term lease cost — —
Variable least cost — —
Total lease cost $ 2,102 $ 1,946 There were no sale and leaseback transactions, leveraged leases, or lease transactions with related parties during the year ended December 31, 2021 or 2020. The Company has entered into an agreement for a real estate lease associated with the Chattanooga expansion that is not recorded as a right-of-use asset or lease liability as the Company has not yet taken possession as of December 31, 2021. The lease is expected to commence in 2022 with undiscounted future payments of $ 597,000 . A maturity analysis of operating lease liabilities and reconciliation of the undiscounted cash flows to the total operating lease liability is as follows (in thousands):
December 31, 2021
Lease payments due:
2022 $ 1,751
2023 1,717
2024 1,426
2025 1,393
2026 1,308
2027 and thereafter 6,239
Total undiscounted cash flows (a) 13,834
Discount on cash flows ( 1,941 )
Total lease liability $ 11,893 (a) Operating lease payments exclude $ 0.6 million of legally binding minimum lease payments related to the Chattanooga lease signed, but not yet commenc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8 – GOODWILL AND INTANGIBLE ASSETS Goodwill The change in goodwill during the years ended December 31, 2021 and 2020 was as follows (in thousands):
2021 2020
Beginning of year $ 41,068 $ 37,510
Acquired goodwill — 3,558
Impairment — —
End of year $ 41,068 $ 41,068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Qualitative factors are assessed to first determine if it is more likely than not (more than 50%) that the carrying value of goodwill is less than fair value. During the year ended December 31, 2021, qualitative factors indicated it was more likely than not that the carrying value of goodwill was less than fair value, thus there were no indicators of impairment and no quantitative testing was performed. For the year ended December 31, 2020, as a result of market volatility caused by the COVID-19 pandemic, the company determined it did not satisfy the more likely than not qualitative assessment that the fair value of the reporting unit exceeded its carrying value, including goodwill. As a result, the Company elected to perform a quantitative assessment, which included a combination of quoted market prices of the Company’s stock, prices of comparable businesses, discounted cash flows and other techniques. Based upon the results of the quantitative assessment, the Company determined the fair value of the reporting unit exceeded the carrying value, resulting in no impairment. Intangible assets with definite useful lives are amortized over their estimated useful lives to their estimated residual values. Goodwill is the only intangible asset with an indefinite life on the balance sheet. Other intangible assets consist of core deposit intangible assets arising from whole bank acquisitions and are amortized on an accelerated method over their estimated useful lives, which range from six to ten years . Acquired Intangible Assets Acquired intangible assets at December 31, 2021 and 2020 were as follows (in thousands):
December 31, 2021 December 31, 2020
Gross Accumulated Gross Accumulated
Amortized intangible assets:
Core deposit intangibles $ 12,837 $ ( 6,146 ) $ 12,837 $ ( 4,207 ) For the years ended December 31, 2021, 2020 and 2019 , amortization expense was $ 1.9 million, $ 1.8 million and $ 1.7 million, respectively. Estimated amortization expense for each of the next five years is as follows (in thousands):
Year ending December 31:
2022 $ 1,690
2023 1,441
2024 1,192
2025 943
2026 694
Thereafter 731
Total $ 6,6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1</t>
        </is>
      </c>
    </row>
    <row r="3">
      <c r="A3" s="3" t="inlineStr">
        <is>
          <t>Other Real Estate [Abstract]</t>
        </is>
      </c>
    </row>
    <row r="4">
      <c r="A4" s="4" t="inlineStr">
        <is>
          <t>Other Real Estate Owned</t>
        </is>
      </c>
      <c r="B4" s="4" t="inlineStr">
        <is>
          <t>NOTE 9 – OTHER REAL ESTATE OWNED Other real estate owned activity was as follows (in thousands):
2021 2020 2019
Beginning balance $ 523 $ 1,044 $ 988
Additions due to acquisitions — 571 —
Loans transferred to other real estate owned 2,022 452 180
Direct write-downs — — —
Sales of other real estate owned ( 2,279 ) ( 1,544 ) ( 124 )
End of year $ 266 $ 523 $ 1,044 There was no valuation allowance allocated to properties held for the years ended December 31, 2021, 2020 and 2019. (Income) expenses related to other real estate owned during the years ended December 31, 2021, 2020 and 2019, respectively include (in thousands):
2021 2020 2019
Net gain on sales $ ( 49 ) $ ( 273 ) $ ( 3 )
Provision for unrealized losses — — —
Operating expenses, net of rental income — — —
Total $ ( 49 ) $ ( 273 ) $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NOTE 10 – DEPOSITS Time deposits that exceed the FDIC deposit insurance limit of $ 250,000 at December 31, 2021 and 2020 were $ 55,372,000 and $ 64,110,000 , respectively. Scheduled maturities of time deposits for the next five years and thereafter are as follows (in thousands):
Maturity:
2022 $ 300,251
2023 39,785
2024 19,199
2025 6,568
2026 6,640
Thereafter 606
$ 373,049 At December 31, 2021 and 2020 , the Company had $ 344,000 and $ 558,000 , respectively of deposit accounts in overdraft status that were reclassified to loans in the accompanying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1</t>
        </is>
      </c>
    </row>
    <row r="3">
      <c r="A3" s="3" t="inlineStr">
        <is>
          <t>Federal Home Loan Banks [Abstract]</t>
        </is>
      </c>
    </row>
    <row r="4">
      <c r="A4" s="4" t="inlineStr">
        <is>
          <t>Short-Term Borrowings and Long-Term Debt</t>
        </is>
      </c>
      <c r="B4" s="4" t="inlineStr">
        <is>
          <t xml:space="preserve">NOTE 11 – SHORT-TERM BORROWINGS AND LONG-TERM DEBT Short-Term Borrowings The Company did no t have any short-term borrowings as of December 31, 2021 . The Company had short-term borrowings totaling $ 10,000,000 at December 31, 2020 via various advances. These advances are non-callable; interest payments are due monthly, with principal due at maturity. The following is a summary of the contractual maturities and average effective rates of outstanding advances (dollars in thousands):
December 31, 2021 December 31, 2020
Year Amount Interest Rates Amount Interest Rates
2021 — — 10,000 0.33 % Advances from the FHLB are collateralized by investment securities with a market valu e of $ 2.2 millio n, FHLB stock and certain commercial and residential real estate mortgage loans totaling $ 214.9 million under a blanket mortgage collateral agreement. At December 31, 2021, the amount of available credit from the FHLB totaled $ 154.4 million. Subordinated Notes The Company issued $ 30.0 million of fixed-to-floating rate subordinated notes during the third quarter of 2020, which were recorded net of issuance costs of $ 0.6 million, that mature June 30, 2030 . Beginning on or after June 30, 2025 , the Company may redeem the notes, in whole or in part, at their principal amount plus any accrued and unpaid interest. The notes have a fixed interest rate of 5.25 % per annum for the first five years. Thereafter, the interest rate will reset quarterly to an interest rate per annum equal to a benchmark rate (which is expected to be Three-Month Term SOFR) plus 513 basis points. The carrying value of subordinated notes was $ 29.5 million and $ 29.4 million at December 31, 2021 and 2020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6" t="n">
        <v>48202</v>
      </c>
      <c r="C3" s="6" t="n">
        <v>40191</v>
      </c>
    </row>
    <row r="4">
      <c r="A4" s="4" t="inlineStr">
        <is>
          <t>Interest-bearing deposits in financial institutions</t>
        </is>
      </c>
      <c r="B4" s="5" t="n">
        <v>347023</v>
      </c>
      <c r="C4" s="5" t="n">
        <v>237248</v>
      </c>
    </row>
    <row r="5">
      <c r="A5" s="4" t="inlineStr">
        <is>
          <t>Federal funds sold</t>
        </is>
      </c>
      <c r="B5" s="5" t="n">
        <v>19900</v>
      </c>
      <c r="C5" s="5" t="n">
        <v>0</v>
      </c>
    </row>
    <row r="6">
      <c r="A6" s="4" t="inlineStr">
        <is>
          <t>Total cash and cash equivalents</t>
        </is>
      </c>
      <c r="B6" s="5" t="n">
        <v>415125</v>
      </c>
      <c r="C6" s="5" t="n">
        <v>277439</v>
      </c>
    </row>
    <row r="7">
      <c r="A7" s="4" t="inlineStr">
        <is>
          <t>Securities available-for-sale, at fair value</t>
        </is>
      </c>
      <c r="B7" s="5" t="n">
        <v>459396</v>
      </c>
      <c r="C7" s="5" t="n">
        <v>486215</v>
      </c>
    </row>
    <row r="8">
      <c r="A8" s="4" t="inlineStr">
        <is>
          <t>Securities held-to-maturity, fair value of $1,830 and $2,504 at December 31, 2021 and 2020, respectively</t>
        </is>
      </c>
      <c r="B8" s="5" t="n">
        <v>1782</v>
      </c>
      <c r="C8" s="5" t="n">
        <v>2407</v>
      </c>
    </row>
    <row r="9">
      <c r="A9" s="4" t="inlineStr">
        <is>
          <t>Loans held for sale (includes $37,306 and $97,303 measured at fair value at December 31, 2021 and 2020, respectively)</t>
        </is>
      </c>
      <c r="B9" s="5" t="n">
        <v>83715</v>
      </c>
      <c r="C9" s="5" t="n">
        <v>186998</v>
      </c>
    </row>
    <row r="10">
      <c r="A10" s="4" t="inlineStr">
        <is>
          <t>Loans held for investment</t>
        </is>
      </c>
      <c r="B10" s="5" t="n">
        <v>1965769</v>
      </c>
      <c r="C10" s="5" t="n">
        <v>1883690</v>
      </c>
    </row>
    <row r="11">
      <c r="A11" s="4" t="inlineStr">
        <is>
          <t>Less allowance for loan losses</t>
        </is>
      </c>
      <c r="B11" s="5" t="n">
        <v>-21698</v>
      </c>
      <c r="C11" s="5" t="n">
        <v>-23245</v>
      </c>
    </row>
    <row r="12">
      <c r="A12" s="4" t="inlineStr">
        <is>
          <t>Loans, net</t>
        </is>
      </c>
      <c r="B12" s="5" t="n">
        <v>1944071</v>
      </c>
      <c r="C12" s="5" t="n">
        <v>1860445</v>
      </c>
    </row>
    <row r="13">
      <c r="A13" s="4" t="inlineStr">
        <is>
          <t>Premises and equipment, net</t>
        </is>
      </c>
      <c r="B13" s="5" t="n">
        <v>25727</v>
      </c>
      <c r="C13" s="5" t="n">
        <v>26689</v>
      </c>
    </row>
    <row r="14">
      <c r="A14" s="4" t="inlineStr">
        <is>
          <t>Restricted equity securities</t>
        </is>
      </c>
      <c r="B14" s="5" t="n">
        <v>14453</v>
      </c>
      <c r="C14" s="5" t="n">
        <v>15562</v>
      </c>
    </row>
    <row r="15">
      <c r="A15" s="4" t="inlineStr">
        <is>
          <t>Accrued interest receivable</t>
        </is>
      </c>
      <c r="B15" s="5" t="n">
        <v>7376</v>
      </c>
      <c r="C15" s="5" t="n">
        <v>8771</v>
      </c>
    </row>
    <row r="16">
      <c r="A16" s="4" t="inlineStr">
        <is>
          <t>Goodwill</t>
        </is>
      </c>
      <c r="B16" s="5" t="n">
        <v>41068</v>
      </c>
      <c r="C16" s="5" t="n">
        <v>41068</v>
      </c>
    </row>
    <row r="17">
      <c r="A17" s="4" t="inlineStr">
        <is>
          <t>Core deposit intangible, net</t>
        </is>
      </c>
      <c r="B17" s="5" t="n">
        <v>6691</v>
      </c>
      <c r="C17" s="5" t="n">
        <v>8630</v>
      </c>
    </row>
    <row r="18">
      <c r="A18" s="4" t="inlineStr">
        <is>
          <t>Other real estate owned, net</t>
        </is>
      </c>
      <c r="B18" s="5" t="n">
        <v>266</v>
      </c>
      <c r="C18" s="5" t="n">
        <v>523</v>
      </c>
    </row>
    <row r="19">
      <c r="A19" s="4" t="inlineStr">
        <is>
          <t>Other assets</t>
        </is>
      </c>
      <c r="B19" s="5" t="n">
        <v>133376</v>
      </c>
      <c r="C19" s="5" t="n">
        <v>72259</v>
      </c>
    </row>
    <row r="20">
      <c r="A20" s="4" t="inlineStr">
        <is>
          <t>Total assets</t>
        </is>
      </c>
      <c r="B20" s="5" t="n">
        <v>3133046</v>
      </c>
      <c r="C20" s="5" t="n">
        <v>2987006</v>
      </c>
    </row>
    <row r="21">
      <c r="A21" s="3" t="inlineStr">
        <is>
          <t>Deposits:</t>
        </is>
      </c>
    </row>
    <row r="22">
      <c r="A22" s="4" t="inlineStr">
        <is>
          <t>Noninterest-bearing</t>
        </is>
      </c>
      <c r="B22" s="5" t="n">
        <v>725171</v>
      </c>
      <c r="C22" s="5" t="n">
        <v>662934</v>
      </c>
    </row>
    <row r="23">
      <c r="A23" s="4" t="inlineStr">
        <is>
          <t>Interest-bearing</t>
        </is>
      </c>
      <c r="B23" s="5" t="n">
        <v>944605</v>
      </c>
      <c r="C23" s="5" t="n">
        <v>844101</v>
      </c>
    </row>
    <row r="24">
      <c r="A24" s="4" t="inlineStr">
        <is>
          <t>Savings and money market accounts</t>
        </is>
      </c>
      <c r="B24" s="5" t="n">
        <v>641456</v>
      </c>
      <c r="C24" s="5" t="n">
        <v>591438</v>
      </c>
    </row>
    <row r="25">
      <c r="A25" s="4" t="inlineStr">
        <is>
          <t>Time</t>
        </is>
      </c>
      <c r="B25" s="5" t="n">
        <v>373049</v>
      </c>
      <c r="C25" s="5" t="n">
        <v>469528</v>
      </c>
    </row>
    <row r="26">
      <c r="A26" s="4" t="inlineStr">
        <is>
          <t>Total deposits</t>
        </is>
      </c>
      <c r="B26" s="5" t="n">
        <v>2684281</v>
      </c>
      <c r="C26" s="5" t="n">
        <v>2568001</v>
      </c>
    </row>
    <row r="27">
      <c r="A27" s="4" t="inlineStr">
        <is>
          <t>Federal Home Loan Bank advances</t>
        </is>
      </c>
      <c r="B27" s="5" t="n">
        <v>0</v>
      </c>
      <c r="C27" s="5" t="n">
        <v>10000</v>
      </c>
    </row>
    <row r="28">
      <c r="A28" s="4" t="inlineStr">
        <is>
          <t>Subordinated debt</t>
        </is>
      </c>
      <c r="B28" s="5" t="n">
        <v>29532</v>
      </c>
      <c r="C28" s="5" t="n">
        <v>29423</v>
      </c>
    </row>
    <row r="29">
      <c r="A29" s="4" t="inlineStr">
        <is>
          <t>Other liabilities</t>
        </is>
      </c>
      <c r="B29" s="5" t="n">
        <v>39139</v>
      </c>
      <c r="C29" s="5" t="n">
        <v>36096</v>
      </c>
    </row>
    <row r="30">
      <c r="A30" s="4" t="inlineStr">
        <is>
          <t>Total liabilities</t>
        </is>
      </c>
      <c r="B30" s="5" t="n">
        <v>2752952</v>
      </c>
      <c r="C30" s="5" t="n">
        <v>2643520</v>
      </c>
    </row>
    <row r="31">
      <c r="A31" s="3" t="inlineStr">
        <is>
          <t>Shareholders’ equity:</t>
        </is>
      </c>
    </row>
    <row r="32">
      <c r="A32" s="4" t="inlineStr">
        <is>
          <t>Additional paid-in capital</t>
        </is>
      </c>
      <c r="B32" s="5" t="n">
        <v>248709</v>
      </c>
      <c r="C32" s="5" t="n">
        <v>246890</v>
      </c>
    </row>
    <row r="33">
      <c r="A33" s="4" t="inlineStr">
        <is>
          <t>Retained earnings</t>
        </is>
      </c>
      <c r="B33" s="5" t="n">
        <v>110489</v>
      </c>
      <c r="C33" s="5" t="n">
        <v>66879</v>
      </c>
    </row>
    <row r="34">
      <c r="A34" s="4" t="inlineStr">
        <is>
          <t>Accumulated other comprehensive (loss) income, net of income tax</t>
        </is>
      </c>
      <c r="B34" s="5" t="n">
        <v>-1270</v>
      </c>
      <c r="C34" s="5" t="n">
        <v>7728</v>
      </c>
    </row>
    <row r="35">
      <c r="A35" s="4" t="inlineStr">
        <is>
          <t>Total shareholders’ equity</t>
        </is>
      </c>
      <c r="B35" s="5" t="n">
        <v>380094</v>
      </c>
      <c r="C35" s="5" t="n">
        <v>343486</v>
      </c>
    </row>
    <row r="36">
      <c r="A36" s="4" t="inlineStr">
        <is>
          <t>Total liabilities and shareholders’ equity</t>
        </is>
      </c>
      <c r="B36" s="5" t="n">
        <v>3133046</v>
      </c>
      <c r="C36" s="5" t="n">
        <v>2987006</v>
      </c>
    </row>
    <row r="37">
      <c r="A37" s="4" t="inlineStr">
        <is>
          <t>Voting</t>
        </is>
      </c>
    </row>
    <row r="38">
      <c r="A38" s="3" t="inlineStr">
        <is>
          <t>Shareholders’ equity:</t>
        </is>
      </c>
    </row>
    <row r="39">
      <c r="A39" s="4" t="inlineStr">
        <is>
          <t>Common stock, voting, $1 par value; 25,000,000 shares authorized 22,166,129 and 21,988,803 shares issued and outstanding at December 31, 2021 and 2020, respectively</t>
        </is>
      </c>
      <c r="B39" s="6" t="n">
        <v>22166</v>
      </c>
      <c r="C39" s="6" t="n">
        <v>21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NOTE 12 – ACCUMULATED OTHER COMPREHENSIVE INCOME (LOSS) The following were changes in accumulated other comprehensive income (loss) by component, net of tax, for the years ended December 31, 2021 and 2020 (in thousands):
Unrealized Gains
Gains and and Losses
Losses on on Available
Cash Flow for Sale
Year Ended December 31, 2021 Hedges Securities Total
Beginning balance $ — $ 7,728 $ 7,728
Other comprehensive loss before — ( 8,977 ) ( 8,977 )
Amounts reclassified from accumulated other — ( 21 ) ( 21 )
Net current period other comprehensive loss — ( 8,998 ) ( 8,998 )
Ending balance $ — $ ( 1,270 ) $ ( 1,270 )
Year Ended December 31, 2020
Beginning balance $ ( 2,679 ) $ 4,062 $ 1,383
Other comprehensive income before — 3,758 3,758
Amounts reclassified from accumulated other 2,679 ( 92 ) 2,587
Net current period other comprehensive income (loss) 2,679 3,666 6,345
Ending balance $ — $ 7,728 $ 7,728 The following were significant amounts reclassified out of each component of accumulated other comprehensive income (loss) for the years ended December 31, 2021, 2020 and 2019 (in thousands):
Affected Line Item
Details about Accumulated Other Year Ended Year Ended Year Ended in the Statement Where
Comprehensive Income Components December 31, 2021 December 31, 2020 December 31, 2019 Net Income is Presented
Realized losses on cash flow hedges $ — $ ( 2,466 ) $ ( 635 ) Interest expense - savings and money market accounts
— ( 213 ) ( 243 ) Interest expense - Federal Home Loan Bank advances
— — 9 Income tax benefit
$ — $ ( 2,679 ) $ ( 869 ) Net of tax
Realized gains and (losses) on available-for-sale securities $ 28 $ 125 $ ( 99 ) Net gain (loss) on sale of securities
( 7 ) ( 33 ) 26 Income tax (expense) benefit
$ 21 $ 92 $ ( 73 )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 INCOME TAXES The components of income tax expense are summarized as follows (in thousands):
2021 2020 2019
Current:
Federal $ 12,174 $ 8,822 $ 3,215
State 732 1,552 1,044
12,906 10,374 4,259
Deferred:
Federal ( 158 ) ( 3,523 ) 2,039
State ( 49 ) ( 816 ) 546
( 207 ) ( 4,339 ) 2,585
Total $ 12,699 $ 6,035 $ 6,844 A reconciliation of actual income tax expense in the financial statements to the “expected” tax expense (computed by applying the statutory federal income tax rate of 21 % to income before income taxes) for the years ended December 31, 2021, 2020 and 2019 is as follows (in thousands):
2021 2020 2019
Computed tax expense at statutory rate $ 12,889 $ 6,454 $ 6,146
State income taxes, net of effect of federal income 540 582 1,256
Tax-exempt interest income ( 294 ) ( 278 ) ( 302 )
Earnings on bank owned life insurance contracts ( 384 ) ( 186 ) ( 173 )
Disallowed expenses 66 69 84
Excess tax expense (benefit) related to stock compensation ( 163 ) 91 ( 57 )
Nondeductible acquisition related expenses — 132 —
CARES act net operating loss carryback — ( 772 ) —
Federal tax credits ( 57 ) — —
Other 102 ( 57 ) ( 110 )
Total $ 12,699 $ 6,035 $ 6,844 The effective tax rate compared favorably to the statutory federal rate of 21 % and Tennessee excise tax rate of 6.5 % primarily due to investments in qualified municipal securities, tax benefits from our real estate investment trust, company owned life insurance, state tax credits, net of the effect of certain non-deductible expenses and the recognition of excess tax benefits related to stock compensation. For the year ended December 31, 2020, the Company recorded an income tax benefit of $ 0.8 million related to the permanent tax rate benefit of Net Operating Loss carrybacks as a result of the Coronavirus Aid, Relief, and Economic Security Act ("CARES Act"). Significant items that gave rise to deferred taxes at December 31, 2021 and 2020 were as follows (in thousands):
December 31, 2021 December 31, 2020
Deferred tax assets:
Allowance for loan losses $ 4,863 $ 5,040
Net operating loss carryforward 422 527
Organization and preopening costs 158 261
Stock-based compensation 152 48
Acquired loans 769 939
Accrued contributions 297 288
Acquired deposits 214 459
Accrued compensation 2,670 3,159
Deferred loan fees 1,004 —
Unrealized loss on securities available for sale 1,161 —
Other 215 148
Deferred tax assets 11,925 10,869
Deferred tax liabilities:
Depreciation 1,563 1,633
Goodwill 465 311
Unrealized gain on securities available-for-sale — 2,009
Amortization of core deposit intangible 1,136 1,608
Other acquired assets 337 509
Other 449 201
Deferred tax liabilities 3,950 6,271
Net deferred tax asset $ 7,975 $ 4,598 At December 31, 2021, the Company had federal net operating loss carryforwards of approximately $ 2.0 million, which expire at various dates from 2030 to 2032 . Deferred tax assets are fully recognized because the benefits are more likely than not to be realized based on management's estimation of future taxable earnings. There were no significant unrecognized income tax benefits as of December 31, 2021 or December 31, 2020. As of December 31, 2021 and 2020 the Company had no accrued interest or penalties related to uncertain tax penal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 COMMITMENTS AND CONTINGENCIES In the normal course of business, the Company has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balance sheet. The following table sets forth outstanding financial instruments whose contract amounts represent credit risk as of December 31, 2021 and 2020 (in thousands):
Contract or notional amount
December 31, 2021 December 31, 2020
Financial instruments whose contract amounts represent
Unused commitments to extend credit $ 831,075 $ 804,520
Standby letters of credit 10,623 10,403
Total $ 841,698 $ 814,923 The Company is party to litigation and claims arising in the normal course of business. Management believes that the liabilities, if any, arising from such litigation and claims as of December 31, 2021 , will not have a material impact on the financial statemen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of Credit Risk</t>
        </is>
      </c>
      <c r="B4" s="4" t="inlineStr">
        <is>
          <t>NOTE 15 – CONCENTRATION OF CREDIT RISK Substantially all of the Company’s loans, commitments, and standby letters of credit have been granted to customers in the Company’s market areas. The concentrations of credit by type of loan are set forth in Note 4 to the financial statements. At December 31, 2021 and 2020 , the Company’s cash and due from banks, federal funds sold and interest-bearing deposits in financial institutions aggregated $ 358.8 million and $ 243.2 million, respectively, in excess of insured lim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 And Restrictions On Dividends</t>
        </is>
      </c>
      <c r="B1" s="2" t="inlineStr">
        <is>
          <t>12 Months Ended</t>
        </is>
      </c>
    </row>
    <row r="2">
      <c r="B2" s="2" t="inlineStr">
        <is>
          <t>Dec. 31, 2021</t>
        </is>
      </c>
    </row>
    <row r="3">
      <c r="A3" s="3" t="inlineStr">
        <is>
          <t>Banking and Thrift, Interest [Abstract]</t>
        </is>
      </c>
    </row>
    <row r="4">
      <c r="A4" s="4" t="inlineStr">
        <is>
          <t>Regulatory Matters And Restrictions On Dividends</t>
        </is>
      </c>
      <c r="B4" s="4" t="inlineStr">
        <is>
          <t>NOTE 16 – REGULATORY MATTERS AND RESTRICTIONS ON DIVIDENDS The Company and the Bank are subject to regulatory capital requirements administered by the Federal Reserve and the Bank is also subject to the regulatory capital requirements of the Tennessee Department of Financial Institutions. Failure to meet capital requirements can initiate certain mandatory – and possibly additional discretionary – actions by regulators that could, in that event, have a material adverse effect on the institutions’ financial statements. The relevant regulations require the Company and the Bank to meet specific capital adequacy guidelines that involve quantitative measures of their assets, liabilities and certain off-balance-sheet items as calculated under regulatory accounting principles. The capital classifications of the Company and the Bank are also subject to qualitative judgments by their regulators about components, risk weightings, and other factors. Those qualitative judgments could also affect the capital status of the Company and the Bank and the amount of dividends the Company and the Bank may distribute. The final rules implementing the Basel Committee on Bank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December 31, 2021, the Company and the Bank met all regulatory capital adequacy requirements to which they are subject. The Federal Deposit Insurance Corporation Improvement Act of 1991 establishes a system of “prompt corrective action” to resolve the problems of undercapitalized insured depository institutions. Under this system, federal banking regulators have established five capital categories: well capitalized, adequately capitalized, undercapitalized, significantly undercapitalized, and critically undercapitalized, although these terms are not used to represent overall financial condition. Federal banking regulators are required to take various mandatory supervisory actions and are authorized to take other discretionary actions with respect to institutions in the three undercapitalized categories. The severity of the action depends upon the capital category in which the institution is placed. For example, institutions in all three undercapitalized categories are automatically restricted from paying distributions and management fees, whereas only an institution that is significantly undercapitalized or critically undercapitalized is restricted in its compensation paid to senior executive officers. Generally, subject to a narrow exception, the banking regulator must appoint a receiver or conservator for an institution that is critically undercapitalized. At December 31, 2021 and 2020, the Company and the Bank were well capitalized under the regulatory framework for prompt corrective action. There have been no conditions or events subsequent to December 31, 2021 that management believes have changed the Company’s or the Bank’s category. The Company’s and the Bank’s capital amounts and ratios are presented in the following table (dollars in thousands):
Actual Minimum capital Minimum to be
Amount Ratio Amount Ratio Amount Ratio
At December 31, 2021:
Total capital to risk-weighted assets:
CapStar Financial Holdings, Inc. $ 384,116 16.29 % $ 188,610 8.0 % N/A N/A
CapStar Bank 370,919 15.74 188,471 8.0 235,589 10.0
Tier I capital to risk-weighted assets:
CapStar Financial Holdings, Inc. 332,567 14.11 141,458 6.0 N/A N/A
CapStar Bank 348,902 14.81 141,354 6.0 188,471 8.0
Common equity Tier 1 capital to risk
CapStar Financial Holdings, Inc. 332,567 14.11 106,093 4.5 N/A N/A
CapStar Bank 332,402 14.11 106,015 4.5 153,133 6.5
Tier I capital to average assets:
CapStar Financial Holdings, Inc. 332,567 10.69 124,437 4.0 N/A N/A
CapStar Bank 348,902 11.23 124,246 4.0 155,308 5.0
At December 31, 2020:
Total capital to risk-weighted assets:
CapStar Financial Holdings, Inc. $ 338,426 16.03 % $ 168,910 8.0 % N/A N/A
CapStar Bank 324,152 15.36 168,808 8.0 211,010 10.0
Tier I capital to risk-weighted assets:
CapStar Financial Holdings, Inc. 285,439 13.52 126,682 6.0 N/A N/A
CapStar Bank 300,588 14.25 126,606 6.0 168,808 8.0
Common equity Tier 1 capital to risk
CapStar Financial Holdings, Inc. 285,439 13.52 95,012 4.5 N/A N/A
CapStar Bank 284,088 13.46 94,954 4.5 137,156 6.5
Tier I capital to average assets:
CapStar Financial Holdings, Inc. 285,439 9.60 118,877 4.0 N/A N/A
CapStar Bank 300,588 10.12 118,780 4.0 148,476 5.0
(1) For the calendar year 2021, the Company was required to maintain a capital conservation buffer of Tier 1 common equity capital in excess of minimum risk-based capital ratios by at least 2.5 %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 Under Tennessee banking law, the Bank is subject to restrictions on the payment of dividends. Banking regulations limit the amount of dividends that may be paid without prior approval of the Tennessee Department of Financial Institutions. Under these regulations, the amount of dividends that may be paid in any calendar year without prior approval of the Tennessee Department of Financial Institutions is limited to the current year’s net income, combined with the retained net income of the preceding two years, subject to the capital requirements described above. The Bank’s payment of dividends may also be affected or limited by other factors, such as the requirement to maintain adequate capital above regulatory guidelines. The federal banking agencies have indicated that paying dividends that deplete a depository institution’s capital base to an inadequate level would be an unsafe and unsound banking practice. Under the Federal Deposit Insurance Corporation Improvement Act of 1991, a depository institution may not pay any dividends if payment would cause it to become undercapitalized or if it already is undercapitalized. Moreover, the federal agencies have issued policy statements that provide that Company holding companies and insured banks should generally only pay dividends out of current operating earnings. Based on these regulations, the Bank was eligible to pay $ 82.5 million and $ 49.6 million of dividends as of December 31, 2021 and 2020 , respectively. The Bank paid the Company $ 5.2 million of dividends during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voting and Series A Preferred Stock and Stock Warrants</t>
        </is>
      </c>
      <c r="B1" s="2" t="inlineStr">
        <is>
          <t>12 Months Ended</t>
        </is>
      </c>
    </row>
    <row r="2">
      <c r="B2" s="2" t="inlineStr">
        <is>
          <t>Dec. 31, 2021</t>
        </is>
      </c>
    </row>
    <row r="3">
      <c r="A3" s="3" t="inlineStr">
        <is>
          <t>Equity [Abstract]</t>
        </is>
      </c>
    </row>
    <row r="4">
      <c r="A4" s="4" t="inlineStr">
        <is>
          <t>Nonvoting and Series A Preferred Stock and Stock Warrants</t>
        </is>
      </c>
      <c r="B4" s="4" t="inlineStr">
        <is>
          <t>NOTE 17 – NONVOTING AND SERIES A PREFERRED STOCK AND STOCK WARRANTS Nonvoting Common Stock The Company has authorized 5,000,000 shares of its common stock as nonvoting common stock. The nonvoting common stock has the same rights and privileges as the common stock other than the nonvoting designation. Under certain conditions, as outlined in the Company’s charter, the nonvoting stock may be converted, on a one-to-one basis , to common stock. In conjunction with the Company’s initial public offering, 79,166 shares of nonvoting common stock were issued and simultaneously converted to common stock on a one-to-one basis. During 2019, 132,561 shares of nonvoting common stock were converted to common stock. As a result, at December 31, 2021 , there were no shares of nonvoting common stock outstanding. Preferred Stock In conjunction with its initial capital issuance in 2008, the Bank issued 1,609,756 shares of Series A Preferred Stock to certain shareholders. During 2016, coinciding with the Company’s initial public offering, 731,707 preferred shares were converted to common shares. During 2019, 878,048 preferred shares were converted to common shares. As a result, at December 31, 2021 , there was no Series A Preferred Stock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hares</t>
        </is>
      </c>
      <c r="B1" s="2" t="inlineStr">
        <is>
          <t>12 Months Ended</t>
        </is>
      </c>
    </row>
    <row r="2">
      <c r="B2" s="2" t="inlineStr">
        <is>
          <t>Dec. 31, 2021</t>
        </is>
      </c>
    </row>
    <row r="3">
      <c r="A3" s="3" t="inlineStr">
        <is>
          <t>Share-based Payment Arrangement [Abstract]</t>
        </is>
      </c>
    </row>
    <row r="4">
      <c r="A4" s="4" t="inlineStr">
        <is>
          <t>Stock Options and Restricted Shares</t>
        </is>
      </c>
      <c r="B4" s="4" t="inlineStr">
        <is>
          <t>NOTE 18 – STOCK OPTIONS AND RESTRICTED SHARES On April 23, 2021, the shareholders of CapStar Financial Holdings, Inc. approved the 2021 Stock Incentive Plan (the "Plan"), which replaced the 2016 Stock Incentive Plan. The Plan provides for the grant of stock-based incentives, including stock options, restricted stock units, performance awards and restricted stock, to employees, directors and service providers that are subject to forfeiture until vesting conditions have been satisfied by the award recipient under the terms of the award. The Plan is intended to help align the interests of employees and our shareholders and reward our employees for improved Company performance. The Plan reserved 1,168,543 shares of stock for issuance of stock incentives. Stock incentives include both restricted stock and stock option grants. Total shares issuable under the plan were 1,168,174 at December 31, 2021. The Company has recognized stock-based compensation expense, within salaries and employee benefits for employees, and within other non-interest expense for directors, in the consolidated statements of income as follows (in thousands):
For the year ended December 31,
2021 2020 2019
Stock-based compensation expense before income taxes $ 1,600 $ 1,223 $ 1,262
Less: deferred tax benefit ( 418 ) ( 320 ) ( 330 )
Reduction of net income $ 1,182 $ 903 $ 932 Restricted Shares, Restricted Stock Units, and Performance Stock Units We grant time-vested restricted stock units and performance stock units to certain key employees and directors under our stock award plan. Compensation expense is recognized over the vesting period of the awards based on the fair value of the stock at the issue date. Awards vest ratably over a two or three-year vesting period depending on the specific award. Performance stock units vest based upon the attainment of certain performance metrics over a three-year cumulative performance period. Certain of these awards are eligible to receive dividend equivalent shares. The grant date fair value of these awards approximates the market value of the shares. For awards based upon the achievement of the performance goals, the awards are earned ratably from 0 % to 188 %. If the performance goals are met at the end of the performance period, the award is adjusted to reflect the Company’s three-year total shareholder return (TSR) performance relative to a capital market peer group. This TSR modifier cannot cause the award to exceed the maximum of 188 %. The recipients have the right to vote and receive dividends but cannot sell, transfer, assign, pledge, hypothecate, or otherwise encumber the restricted stock until the shares have vested. A summary of the changes in the Company’s nonvested stock awards for 2021 follows:
Weighted
Average
Restricted Grant Date
Shares Fair Value
Year Ended December 31, 2021
Nonvested at beginning of period 148,414 $ 14.39
Granted 143,591 14.84
Vested ( 91,763 ) 14.99
Forfeited ( 23,222 ) 14.52
Nonvested at end of period 177,020 $ 14.00
Year Ended December 31, 2020
Nonvested at beginning of period 84,697 $ 17.44
Granted 144,557 13.73
Vested ( 76,715 ) 16.50
Forfeited ( 4,125 ) 14.45
Nonvested at end of period 148,414 $ 14.39
Year Ended December 31, 2019
Nonvested at beginning of period 157,616 $ 17.00
Granted 31,683 15.86
Vested ( 83,062 ) 15.93
Forfeited ( 21,540 ) 17.72
Nonvested at end of period 84,697 $ 17.44 As of December 31, 2021 , there was $ 1.4 million of total unrecognized compensation cost related to nonvested shares granted under the Plan. The cost is expected to be recognized over a weighted-average period of 1.8 years. The total fair value of shares vested during the years ended December 31, 2021, 2020 and 2019 was $ 1.7 million, $ 1.0 million and $ 1.4 million, respectively. Stock Options Option awards are generally granted with an exercise price equal to the fair value of the Company’s common stock at the date of grant. Option awards generally have a three year vesting period and a ten year contractual term. The fair value of each option grant is estimated on the date of grant using the Black-Scholes option pricing model that uses the assumptions noted in the table below. Expected volatility is based on calculations performed by management using industry data. The expected term of options granted was calculated using the “simplified” method for plain vanilla options as permitted under authoritative literature. The risk-free rate for periods within the contractual life of the option is based on the U.S. Treasury yield curve in effect at the time of grant. The fair value of options granted was determined using the following weighted average assumptions as of the grant date. There were no options granted during 2021 or 2020 . The Company granted 50,000 options during 2019. A summary of the activity in stock options for 2021 follows:
Weighted
Weighted Average
Average Remaining
Exercise Contractual
Shares Price Term (years)
Year Ended December 31, 2021
Outstanding at beginning of period 226,589 $ 11.73
Granted — —
Exercised ( 96,344 ) 11.41
Forfeited or expired — —
Outstanding at end of period 130,245 $ 11.96 4.9
Fully vested and expected to vest 130,245 $ 11.96 4.9
Exercisable at end of period 113,578 $ 11.54 4.5
Year Ended December 31, 2020
Outstanding at beginning of period 271,202 $ 11.22
Granted — —
Exercised ( 24,613 ) 6.75
Forfeited or expired ( 20,000 ) 10.92
Outstanding at end of period 226,589 $ 11.73 3.9
Fully vested and expected to vest 226,589 $ 11.73 3.9
Exercisable at end of period 193,255 $ 11.19 3.1
Year Ended December 31, 2019
Outstanding at beginning of period 507,903 $ 8.66
Granted 50,000 14.84
Exercised ( 286,701 ) 7.33
Forfeited or expired — —
Outstanding at end of period 271,202 $ 11.22 4.9
Fully vested and expected to vest 271,086 $ 11.22 4.9
Exercisable at end of period 214,952 $ 10.32 3.8 Information related to stock options during 2021, 2020 and 2019 follows:
2021 2020 2019
Intrinsic value of options exercised $ 821,174 $ 188,662 $ 2,478,086
Cash received from option exercises 1,077,489 105,847 1,930,737
Tax benefit realized from option exercises 148,312 16,524 103,847
Weighted average fair value of options granted — — 5.35 As of December 31, 2021 , there was $ 35,000 of total unrecognized compensation cost related to nonvested stock options granted under the Plan. The cost is expected to be recognized over a weighted-average period of 0.4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ment Contracts</t>
        </is>
      </c>
      <c r="B1" s="2" t="inlineStr">
        <is>
          <t>12 Months Ended</t>
        </is>
      </c>
    </row>
    <row r="2">
      <c r="B2" s="2" t="inlineStr">
        <is>
          <t>Dec. 31, 2021</t>
        </is>
      </c>
    </row>
    <row r="3">
      <c r="A3" s="3" t="inlineStr">
        <is>
          <t>Employment Contracts Disclosure [Abstract]</t>
        </is>
      </c>
    </row>
    <row r="4">
      <c r="A4" s="4" t="inlineStr">
        <is>
          <t>Employment Contracts</t>
        </is>
      </c>
      <c r="B4" s="4" t="inlineStr">
        <is>
          <t>NOTE 19 – EMPLOYMENT CONTRACTS The Company has entered into employment contracts with certain senior executives with various expiration dates. Most of the contracts have an option for annual renewal by mutual agreement. The agreements specify that in certain terminating events the Company will be obligated to provide certain benefits and pay each of the senior executives severance based on their annual salaries. These terminating events include termination of employment without “Cause” (as defined in the agreements) or in certain other circumstances specified in the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NOTE 20 – EMPLOYEE BENEFIT PLANS The Company has a Retirement Savings 401(k) Plan in which employees may participate. The Company has elected a safe harbor 401(k) plan and as such is required to make an annual contribution of 3 % of the employees’ salaries annually. An employee does not have to contribute to receive the employer contribution. In addition, the Company may make an additional discretionary contribution up to 6 % of the employees’ salaries annually. For the years ended December 31, 2021, 2020 and 2019 , the Company contributed $ 1.0 million, $ 0.8 million and $ 0.9 million respectively, to the 401(k) Plan. The Company also has a Health Reimbursement Plan in place to offset the cost of healthcare deductibles for employees. At the end of the year, up to one-half of the unused balance in the employee’s account will be available for the following year up to a maximum of the deductible for that employ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NOTE 21 – DERIVATIVE INSTRUMENT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There were no interest rate swaps designated as cash flow hedges as of December 31, 2021 or 2020 . The company previously terminated an interest rate swap during 2019, which resulted in a termination fee of $ 1.5 million which continued to be amortized as the corresponding hedged items, consisting of LIBOR-based brokered deposits and FHLB borrowings, were expected to remain outstanding until the initial maturities of the terminated swaps. However, during the year ended December 31, 2020, it was determined that in light of the Company’s surplus liquidity position this funding was expected to be terminated at the next renewal date and thus the previously terminated interest rate swaps which had been designated as cash flow hedges were no longer deemed effective, therefore, remaining unrealized losses of $ 1.9 million included in accumulated other comprehensive income were recognized in net income. There are no unrealized gains or losses in accumulated other comprehensive income as of December 31, 2021. Other Interest Rate Swaps The Company also enters into swaps to facilitate customer transactions and meet their financing needs. Upon entering into these transactions the Company enters into offsetting positions with large U.S. financial institutions in order to minimize risk to the Company. A summary of the Company’s customer related interest rate swaps is as follows (in thousands):
December 31, 2021 December 31, 2020
Notional Estimated Notional Estimated
amount fair value amount fair value
Interest rate swap agreements:
Pay fixed/receive variable swaps $ 54,055 $ ( 1,594 ) $ 59,946 $ ( 2,740 )
Pay variable/receive fixed swaps 54,055 1,594 59,946 2,740
Total $ 108,110 $ — $ 119,892 $ — Mortgage Banking Derivatives The Company enters into various derivative agreements with customers in the form of interest-rate lock commitments which are commitments to originate mortgage loans whereby the interest rate on the loan is determined prior to funding and the customers have locked into that interest rate. The derivatives are valued using a model that utilizes market interest rates and other unobservable inputs. Changes in the fair value of these commitments due to fluctuations in interest rates that are to be originated to our loans held for sale portfolio are economically hedged through the use of forward sale commitments of mortgage-backed securities. The gains and losses arising from this derivative activity are reflected in current period earnings under mortgage banking income. Interest rate lock commitments are valued using a model with significant unobservable market parameters. Forward sale commitments are valued based on quoted prices for similar assets in an active market with inputs that are observable. The net gains (losses) relating to mortgage banking derivative instruments included in mortgage banking income were as follows (dollars in thousands):
For the year ended For the year ended For the year ended
December 31, 2021 December 31, 2020 December 31, 2019
Mortgage loan interest rate lock commitments $ ( 1,911 ) $ 1,959 $ 648
Mortgage-backed securities forward sales commitments 466 ( 478 ) ( 148 )
Total $ ( 1,445 ) $ 1,481 $ 500 The amount and fair value of mortgage banking derivatives included in the consolidated balance sheets was as follows (dollars in thousands):
December 31, 2021 December 31, 2020
Notional Estimated Notional Estimated
amount fair value amount fair value
Included in other assets:
Mortgage loan interest rate lock commitments $ 50,281 $ 696 $ 88,303 $ 2,607
Included in other liabilities:
Mortgage-backed securities forward sales commitments $ 43,000 $ ( 160 ) $ 87,000 $ ( 6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Securities held to maturity, fair value</t>
        </is>
      </c>
      <c r="B2" s="6" t="n">
        <v>1830</v>
      </c>
      <c r="C2" s="6" t="n">
        <v>2504</v>
      </c>
    </row>
    <row r="3">
      <c r="A3" s="4" t="inlineStr">
        <is>
          <t>Loans held for sale carried at fair value</t>
        </is>
      </c>
      <c r="B3" s="6" t="n">
        <v>37306</v>
      </c>
      <c r="C3" s="6" t="n">
        <v>97303</v>
      </c>
    </row>
    <row r="4">
      <c r="A4" s="4" t="inlineStr">
        <is>
          <t>Voting</t>
        </is>
      </c>
    </row>
    <row r="5">
      <c r="A5" s="4" t="inlineStr">
        <is>
          <t>Common stock, par value</t>
        </is>
      </c>
      <c r="B5" s="6" t="n">
        <v>1</v>
      </c>
      <c r="C5" s="6" t="n">
        <v>1</v>
      </c>
    </row>
    <row r="6">
      <c r="A6" s="4" t="inlineStr">
        <is>
          <t>Common stock, shares authorized</t>
        </is>
      </c>
      <c r="B6" s="5" t="n">
        <v>25000000</v>
      </c>
      <c r="C6" s="5" t="n">
        <v>25000000</v>
      </c>
    </row>
    <row r="7">
      <c r="A7" s="4" t="inlineStr">
        <is>
          <t>Common stock, shares issued</t>
        </is>
      </c>
      <c r="B7" s="5" t="n">
        <v>22166129</v>
      </c>
      <c r="C7" s="5" t="n">
        <v>21988803</v>
      </c>
    </row>
    <row r="8">
      <c r="A8" s="4" t="inlineStr">
        <is>
          <t>Common stock, shares outstanding</t>
        </is>
      </c>
      <c r="B8" s="5" t="n">
        <v>22166129</v>
      </c>
      <c r="C8" s="5" t="n">
        <v>21988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NOTE 22 – RELATED PARTY The Company may enter into loan transactions with certain directors, executive officers, significant shareholders, and their affiliates. Such transactions were made in the ordinary course of business on substantially the same terms, including interest rates and collateral, as those prevailing at the same time for comparable transactions with persons not affiliated with the Company, and did not, in the opinion of management, involve more than normal credit risk or present other unfavorable features. None of these loans were impaired at December 31, 2021 or 2020. Activity within these loans during the years ended December 31, 2021 and 2020 was as follows (in thousands):
Total Total funded
Year ended December 31, 2021
Beginning of period $ 18,024 $ 9,782
New commitments/draw downs 1,314 2,896
Repayments ( 8,761 ) ( 4,140 )
End of period $ 10,577 $ 8,538
Year ended December 31, 2020
Beginning of period $ 21,815 $ 10,673
New commitments/draw downs 200 2,798
Repayments ( 3,991 ) ( 3,689 )
End of period $ 18,024 $ 9,782 Deposits from directors, executive officers, significant shareholders and their affiliates at December 31, 2021 and 2020 were $ 40.8 million and $ 38.5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NOTE 23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and values debt securities by relying on quoted prices for the specific securities and the securities’ relationship to other benchmark quoted securities (Level 2 inputs). For securities where quoted prices or market prices of similar securities are not available, fair values are calculated using discounted cash flows or other market indicators (Level 3). See below for additional discussion of Level 3 valuation methodologies and significant inputs. The fair values of all securities are determined from third party pricing services without adjustment. Derivatives-Interest Rate Swaps : The fair values of derivatives are based on valuation models using observable market data as of the measurement date (Level 2). The Company’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s of all interest rate swaps are determined from third party pricing services without adjustment. Impaired Loans : The fair value of impaired loans with specific allocations of the allowance for loan losses is generally based on recent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Such adjustments result in a Level 3 classification of the inputs for determining fair valu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t least a quarterly basis for additional impairment and adjusted in accordance with the loan polic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Appraisals may be adjusted or discounted based on management’s historical knowledge, changes in market conditions from the time of the valuation, and/or management’s expertise and knowledge of the collateral. Such adjustments result in a Level 3 classification of the inputs for determining fair value. Real estate owned properties are evaluated on a quarterly basis for additional impairment and adjusted accordingly. The Company had no other real estate owned carried at fair value at December 31, 2021 or 2020. Loans Held For Sale : Loans held for sale are carried at either fair value, if elected, or the lower of cost or fair value on a pool-level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termined using quoted prices for similar assets, adjusted for specific attributes of that loan or other observable market data, such as outstanding commitments from third party investors (Level 2). Derivatives-Mortgage Loan Interest Rate Lock Commitments : Interest rate lock commitments that relate to the origination of mortgage loans that will be held for sale are recorded at fair value, determined as the amount that would be required to settle each derivative instrument at the balance sheet date. The fair value of the interest rate lock commitment is derived from the fair value of related mortgage loans, which is based on observable market data and includes the expected net future cash flows related to servicing of the loans. In estimating the fair value of an interest rate lock commitment, the Company assigns a probability to the interest rate lock commitment based on an expectation that it will be exercised and the loan will be funded (a “pull through” rate). The expected pull through rates are applied to the fair value of the unclosed mortgage pipeline, resulting in a Level 3 fair value classification.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Changes to the fair value of interest rate lock commitments are recognized based on interest rate changes, changes in the probability that the commitment will be exercised, and the passage of time. Derivatives-Mortgage-Backed Securities Forward Sales Commitments : The Company utilizes mortgage-backed securities forward sales commitments to hedge mortgage loan interest rate lock commitments. Mortgage-backed securities forward sales commitments are recorded at fair value based on quoted prices for similar assets in an active market with inputs that are observable, resulting in a Level 2 fair value classification. . Assets and liabilities measured at fair value on a recurring basis are summarized below (in thousands):
Fair value measurements at December 31, 2021
Quoted prices
in active Significant
markets for other Significant
identical observable unobservable
Carrying assets inputs inputs
Value (Level 1) (Level 2) (Level 3)
Assets:
Securities available-for-sale:
U.S. government agency agencies $ 11,503 $ — $ 11,503 $ —
State and municipal securities 82,560 — 82,560 —
Mortgage-backed securities 293,607 — 293,607 —
Asset-backed securities 3,339 — 3,339 —
Other debt securities 68,387 — 68,387 —
Loans held for sale 37,306 — 37,306 —
Derivative assets:
Non-hedging derivatives:
Interest rate swaps - customer related 1,594 — 1,594 —
Mortgage loan interest rate lock commitments 696 — — 696
Liabilities:
Derivative liabilities:
Non-hedging derivatives:
Derivative Liabilities - customer related ( 1,594 ) — ( 1,594 ) —
Mortgage-backed securities forward sales commitments ( 160 ) — ( 160 ) —
Fair value measurements at December 31, 2020
Quoted prices
in active Significant
markets for other Significant
identical observable unobservable
Carrying assets inputs inputs
Value (Level 1) (Level 2) (Level 3)
Assets:
Securities available-for-sale:
U.S. government agency agencies $ 16,391 $ — $ 16,391 $ —
State and municipal securities 91,928 — 91,928 —
Mortgage-backed securities 336,363 — 336,363 —
Asset-backed securities 3,193 — 3,193 —
Other debt securities 38,340 — 38,340 —
Loans held for sale 97,303 97,303
Derivatives:
Derivative Liabilities - customer related 2,740 — 2,740 —
Mortgage loan interest rate lock commitments 2,607 — — 2,607
Liabilities:
Derivatives:
Derivative Liabilities - customer related ( 2,740 ) — ( 2,740 ) —
Mortgage-backed securities forward sales commitments ( 626 ) — ( 626 ) — The table below presents a reconciliation of all assets measured at fair value on a recurring basis using significant unobservable inputs (Level 3) for the years ended December 31, 2021 and 2020 (dollars in thousands):
Mortgage Loan Interest Rate
Lock Commitments
2021 2020
Balance of recurring Level 3 assets at January 1st $ 2,607 $ 648
Total gains or losses for the period:
Included in mortgage banking income ( 1,911 ) 1,959
Balance of recurring Level 3 assets at December 31st $ 696 $ 2,607 The following table presents quantitative information about recurring Level 3 fair value measurements at December 31, 2021 (dollars in thousands).
Range
Fair Valuation (Weighted-
December 31, 2021 Value Technique(s) Unobservable Input(s) Average)
Assets:
Non-hedging derivatives:
Mortgage loan interest rate lock commitments $ 696 Consensus pricing Origination pull-through rate 60 % - 98 % ( 80 %)
Range
Fair Valuation (Weighted-
December 31, 2020 Value Technique(s) Unobservable Input(s) Average)
Assets:
Non-hedging derivatives:
Mortgage loan interest rate lock commitments $ 2,607 Consensus pricing Origination pull-through rate 54 % - 91 % ( 74 %) Assets measured at fair value on a nonrecurring basis are summarized below (in thousands):
Fair value measurements at December 31, 2021
Quoted prices
in active Significant
markets for other Significant
identical observable unobservable
Carrying assets inputs inputs
Value (level 1) (level 2) (level 3)
Assets:
Impaired loans:
Consumer real estate $ 454 $ — $ — $ 454
Fair value measurements at December 31, 2020
Quoted prices
in active Significant
markets for other Significant
identical observable unobservable
Carrying assets inputs inputs
Value (level 1) (level 2) (level 3)
Assets:
Impaired loans:
Construction and land development $ 36 $ — $ — $ 36 The following table presents quantitative information about Level 3 fair value measurements for assets measured at fair value on a nonrecurring basis (dollars in thousands):
Range
Fair Valuation Unobservable (Weighted-
December 31, 2021 Value Technique(s) Input(s) Average)
Impaired loans:
Consumer real estate $ 454 Sales Comparison approach Appraisal discounts 10 %
Range
Fair Valuation Unobservable (Weighted-
December 31, 2020 Value Technique(s) Input(s) Average)
Impaired loans:
Commercial and industrial $ 36 Sales comparison approach Appraisal discount s 10 % Fair Value of Financial Instruments The carrying value and estimated fair values of the Company’s financial instruments at December 31, 2021 and 2020 were as follows (in thousands):
December 31, 2021 December 31, 2020
Carrying Carrying Fair value
amount Fair value amount Fair value level of input
Financial assets:
Cash and due from banks, interest-bearing deposits in financial institutions $ 395,225 $ 395,225 $ 277,439 $ 277,439 Level 1
Federal funds sold 19,900 19,900 — — Level 1
Securities available-for-sale 459,396 459,396 486,215 486,215 Level 2
Securities held-to-maturity 1,782 1,830 2,407 2,504 Level 2
Loans held for sale 83,715 84,934 186,998 180,698 Level 2
Restricted equity securities 14,453 N/A 15,562 N/A N/A
Loans 1,965,769 1,963,803 1,883,690 1,900,647 Level 3
Accrued interest receivable 7,376 7,376 8,771 8,771 Level 2
Other assets 91,064 91,064 46,381 46,381 Level 2 / Level 3
Financial liabilities:
Deposits 2,684,281 2,517,856 2,568,001 2,472,860 Level 3
Federal Home Loan Bank advances and other borrowings 29,532 30,477 39,423 41,400 Level 2
Other liabilities 1,842 1,842 3,334 3,334 Level 3 The methods and assumptions, not previously presented, used to estimate fair values are described as follows: (a) Cash and Due from Banks, Interest-Bearing Deposits in Financial Institutions For these short-term instruments, the carrying amount is a reasonable estimate of fair value. (b) Federal Funds Sold Federal funds sold clear on a daily basis. For this reason, the carrying amount is a reasonable estimate of fair value. (c) Restricted Equity Securities It is not practical to determine the fair value of restricted securities due to restrictions placed on their transferability. (d) Loans, net In accordance with the adoption of ASU 2016-01, the fair value of loans is measured using an exit price notion. Fair values for impaired loans are estimated using discounted cash flow models or based on the fair value of the underlying collateral. (e) Accrued interest receivable The carrying amount of accrued interest approximates fair value. (f) Other Assets Included in other assets are bank owned life insurance and certain interest rate swap agreements. The fair values of interest rate swap agreements are based on independent pricing services that utilize pricing models with observable market inputs. For bank owned life insurance, the carrying amount is based on the cash surrender value and is a reasonable estimate of fair value. (g) Deposits The fair value of demand deposits, savings accounts and certain money market deposits is the amount payable on demand at the reporting date. The fair value of certificates of deposit is estimated by discounted cash flow models, using current market interest rates offered on certificates with similar remaining maturities. (h) Federal Home Loan Bank Advances and Other Borrowings The fair value of fixed rate Federal Home Loan Bank Advances and other borrowings is estimated using discounted cash flow models, using current market interest rates offered on certificates, advances and other borrowings with similar remaining maturities. (i) Other Liabilities Included in other liabilities are accrued interest payable and certain interest rate swap agreements. The fair values of interest rate swap agreements are based on independent pricing services that utilize pricing models with observable market inputs. The carrying amounts of accrued interest approximate fair value. (j)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k) Limitations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stimating on and off-balance sheet financial instruments without attempting to estimate the value of anticipated future business and the value of assets and liabilities that are not considered financial instruments. For example, fixed assets are not considered financial instruments and their value has not been incorporated into the fair value estimate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1</t>
        </is>
      </c>
    </row>
    <row r="3">
      <c r="A3" s="3" t="inlineStr">
        <is>
          <t>Condensed Financial Information Disclosure [Abstract]</t>
        </is>
      </c>
    </row>
    <row r="4">
      <c r="A4" s="4" t="inlineStr">
        <is>
          <t>Parent Company Only Financial Information</t>
        </is>
      </c>
      <c r="B4" s="4" t="inlineStr">
        <is>
          <t xml:space="preserve">NOTE 24 – PARENT COMPANY ONLY FINANCIAL INFORMATION The following information presents the condensed balance sheets of CapStar Financial Holdings, Inc. as of the years ended December 31, 2021 and 2020 (in thousands). Condensed Balance Sheets
December 31, 2021 December 31, 2020
Assets
Cash and cash equivalents $ 12,050 $ 13,176
Investment in consolidated subsidiary 396,429 358,635
Other assets 1,208 1,163
Total assets $ 409,687 $ 372,974
Liabilities and Shareholders' Equity
Subordinated debt $ 29,532 $ 29,423
Other liabilities 60 65
Total shareholders' equity 380,095 343,486
Total liabilities and shareholders' equity $ 409,687 $ 372,974 The following information presents the statements of income, and statements of cash flows of CapStar Financial Holdings, Inc. for the years ended December 31, 2021, 2020 and 2019 (in thousands). Condensed Income Statements
Year Ended Year Ended Year Ended
December 31, 2021 December 31, 2020 December 31, 2019
Income - dividends from subsidiary $ 5,150 $ 4,075 $ 3,530
Interest expense subordinated debt 1,575 792 —
Other expenses 954 1,373 1,083
Income (loss) before income taxes and equity in undistributed net income of subsidiary 2,621 1,910 2,447
Income tax benefit ( 645 ) ( 552 ) ( 262 )
Income (loss) before equity in undistributed net income of subsidiary 3,266 2,462 2,709
Equity in undistributed net income of subsidiary 45,411 22,234 19,713
Net income $ 48,677 $ 24,696 $ 22,422 C ondensed Statements of Cash Flow
Year Ended Year Ended Year Ended
December 31, 2021 December 31, 2020 December 31, 2019
Cash flows from operating activities:
Net income $ 48,677 $ 24,696 $ 22,422
Adjustments to reconcile net income to net cash used in operating activities:
Changes in other assets and liabilities ( 4,871 ) ( 2,935 ) ( 3,567 )
Equity in undistributed net income of subsidiary ( 45,411 ) ( 22,234 ) ( 19,713 )
Net cash used in operating activities ( 1,605 ) ( 473 ) ( 858 )
Cash flows from investing activities:
Cash paid for acquisitions — ( 27,278 ) —
Dividends received from CapStar Bank 5,150 4,075 3,530
Net cash provided by (used in) investing activities 5,150 ( 23,203 ) 3,530
Cash flows from financing activities:
Issuance of subordinated debt — 29,387 —
Repurchase of common stock ( 462 ) ( 1,437 ) ( 7,836 )
Exercise of common stock options and warrants 858 63 1,627
Common stock dividends paid ( 5,067 ) ( 4,035 ) ( 3,507 )
Net cash (used in) provided by financing activities ( 4,671 ) 23,978 ( 9,716 )
Net (decrease) increase in cash and cash equivalents ( 1,126 ) 302 ( 7,044 )
Cash and cash equivalents at beginning of period 13,176 12,874 19,918
Cash and cash equivalents at end of period $ 12,050 $ 13,176 $ 12,8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Dec. 31, 2021</t>
        </is>
      </c>
    </row>
    <row r="3">
      <c r="A3" s="3" t="inlineStr">
        <is>
          <t>Quarterly Financial Information Disclosure [Abstract]</t>
        </is>
      </c>
    </row>
    <row r="4">
      <c r="A4" s="4" t="inlineStr">
        <is>
          <t>Quarterly Financial Results (Unaudited)</t>
        </is>
      </c>
      <c r="B4" s="4" t="inlineStr">
        <is>
          <t xml:space="preserve">NOTE 25 – QUARTERLY FINANCIAL RESULTS (UNAUDITED) The following is a summary of quarterly financial results (unaudited) for 2021, 2020 and 2019:
First Quarter Second Quarter Third Quarter Fourth Quarter
2021
Interest income $ 24,278 $ 24,832 $ 24,690 $ 24,659
Interest expense 2,096 1,800 1,726 1,667
Net interest income 22,182 23,032 22,964 22,992
Provision for loan losses 650 ( 1,065 ) — ( 651 )
Net interest income after provision for loan losses 21,532 24,097 22,964 23,643
Noninterest income 10,014 9,883 11,651 11,133
Noninterest expense 17,413 19,080 18,366 18,682
Net income before income tax expense 14,133 14,900 16,249 16,094
Income tax expense 3,103 2,824 3,147 3,625
Net income $ 11,030 $ 12,076 $ 13,102 $ 12,469
Net income per share, basic $ 0.50 $ 0.55 $ 0.59 $ 0.56
Net income per share, diluted $ 0.50 $ 0.54 $ 0.59 $ 0.56
2020
Interest income $ 21,738 $ 20,741 $ 24,642 $ 24,731
Interest expense 5,077 3,066 4,986 2,400
Net interest income 16,661 17,675 19,656 22,331
Provision for loan losses 7,553 1,624 2,119 184
Net interest income after provision for loan losses 9,108 16,051 17,537 22,147
Noninterest income 5,874 10,823 14,804 11,748
Noninterest expense 14,211 18,934 22,739 21,478
Net income before income tax expense 771 7,940 9,602 12,417
Income tax expense (benefit) ( 575 ) 1,759 2,115 2,736
Net income $ 1,346 $ 6,181 $ 7,487 $ 9,681
Net income per share, basic $ 0.07 $ 0.34 $ 0.34 $ 0.44
Net income per share, diluted $ 0.07 $ 0.34 $ 0.34 $ 0.44
2019
Interest income $ 22,967 $ 23,158 $ 23,216 $ 22,205
Interest expense 5,965 6,150 6,060 5,624
Net interest income 17,002 17,008 17,156 16,581
Provision for loan losses 886 — ( 125 ) —
Net interest income after provision for loan losses 16,116 17,008 17,281 16,581
Noninterest income 4,735 7,032 6,788 5,719
Noninterest expense 14,725 16,470 15,531 15,266
Net income before income tax expense 6,126 7,570 8,538 7,034
Income tax expense 1,346 1,814 2,072 1,613
Net income $ 4,780 $ 5,756 $ 6,466 $ 5,421
Net income per share, basic $ 0.27 $ 0.33 $ 0.36 $ 0.30
Net income per share, diluted $ 0.25 $ 0.31 $ 0.35 $ 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as of December 31, 2021and 2020 and for each of the three years in the period ended December 31, 2021 include CapStar Financial Holdings, Inc. and it’s wholly owned subsidiary, CapStar Bank (the “Bank”, together referred to as the “Company”). Significant intercompany transactions and accounts are eliminated in consolidation. The consolidated financial statements of the Company have been prepared in conformity with U.S. generally accepted accounting principles (“GAAP”) and conform to general practices within the banking industry.</t>
        </is>
      </c>
    </row>
    <row r="5">
      <c r="A5" s="4" t="inlineStr">
        <is>
          <t>Business Combinations</t>
        </is>
      </c>
      <c r="B5" s="4" t="inlineStr">
        <is>
          <t>Business Combinations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shares of common stock issued is determined based on the market price of the stock as of the closing of the acquisition.</t>
        </is>
      </c>
    </row>
    <row r="6">
      <c r="A6" s="4" t="inlineStr">
        <is>
          <t>Nature of Operations</t>
        </is>
      </c>
      <c r="B6" s="4" t="inlineStr">
        <is>
          <t>Nature of Operations Through the Bank, the Company provides full banking services to consumer and corporate customers located primarily in Tennessee. The Bank operates under a state bank charter and is a member of the Federal Reserve System. As a state member bank, the Bank is subject to regulations of the Tennessee Department of Financial Institutions, the Board of Governors of the Federal Reserve System (the “Federal Reserve”), and the Federal Deposit Insurance Corporation. Reclassifications Certain amounts, previously reported, have been reclassified to state all periods on a comparable basis and had no effect on shareholders' equity or net income.</t>
        </is>
      </c>
    </row>
    <row r="7">
      <c r="A7" s="4" t="inlineStr">
        <is>
          <t>Estimates</t>
        </is>
      </c>
      <c r="B7" s="4" t="inlineStr">
        <is>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and deferred tax assets.</t>
        </is>
      </c>
    </row>
    <row r="8">
      <c r="A8" s="4" t="inlineStr">
        <is>
          <t>Cash and Cash Equivalents</t>
        </is>
      </c>
      <c r="B8" s="4" t="inlineStr">
        <is>
          <t>Cash and Cash Equivalents For purposes of reporting cash flows, cash and cash equivalents include cash on hand, amounts due from banks, interest-bearing deposits in financial institutions and federal funds sold. Generally, federal funds sold are purchased and sold for one-day periods. The Company maintains deposits in excess of the federal insurance amounts with other financial institutions. Management makes deposits only with financial institutions it considers to be financially sound.</t>
        </is>
      </c>
    </row>
    <row r="9">
      <c r="A9" s="4" t="inlineStr">
        <is>
          <t>Securities</t>
        </is>
      </c>
      <c r="B9" s="4" t="inlineStr">
        <is>
          <t>Securities The Bank accounts for securities under the provisions of Financial Accounting Standards Board (“FASB”) Accounting Standards Codification (“ASC”) 320, Investments – Debt and Equity Securities . Under the provisions of FASB ASC 320, securities are to be classified in three categories and accounted for as follows: Securities Held-to-Maturity - Debt securities are classified as held-to-maturity securities when the Bank has the positive intent and ability to hold the securities to maturity. Securities held to maturity are carried at amortized cost. Trading Securities - Debt and equity securities that are bought and held principally for the purpose of selling them in the near term are classified as trading securities and reported at fair value, with unrealized gains and losses included in earnings. No securities have been classified as trading securities. Securities Available-for-Sale - Debt securities not classified as either held-to-maturity securities or trading securities are classified as available for sale securities. Securities available for sale are carried at estimated fair value with unrealized gains and losses excluded from earnings and reported as a separate component of shareholders’ equity in other comprehensive income (loss). Interest income includes amortization of purchase premiums or discounts. Premiums and discounts on securities are amortized on the level-yield method without anticipating prepayments, except for mortgage-backed securities where prepayments are anticipated. Realized gains and losses from the sales of securities are recorded on the trade date and determined using the specific-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the financial condition and near-term prospects of the issuer and any collateral underlying the relevant security.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t>
        </is>
      </c>
    </row>
    <row r="10">
      <c r="A10" s="4" t="inlineStr">
        <is>
          <t>Loans Held For Sale and Fair Value Option</t>
        </is>
      </c>
      <c r="B10" s="4" t="inlineStr">
        <is>
          <t xml:space="preserve">Loans Held For Sale and Fair Value Option The Company classifies loans as loans held for sale when originated with the intent to sell. As of April 1, 2019, the Company elected the fair value option for all residential mortgage loans originated with the intent to sell. This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residential mortgage loans originated with the intent to sell is based on traded market prices of similar assets. Other loans held for sale, such as SBA loans or Tri-Net loans, that are recorded at lower of cost or fair value may be carried at fair value on a nonrecurring basis when the fair value is less than cost. No SBA loans or Tri-Net loans were measured at fair value as of December 31, 2021. For further information, see Note 23 - Fair Value. The Company does not securitize mortgage loans. If the Company sells loans with servicing rights retained, the carrying value of the mortgage loan sold is reduced by the amount allocated to the servicing right. The changes in fair value are recorded as a component of mortgage banking income and included gains (losses) of ($ 2.5 ) million, $ 2.5 million, and $ 0.6 million for the years ended December 31, 2021, 2020, and 2019, respectively . The following table summarizes the difference between the fair value and the aggregate unpaid principal balance for residential real estate loans held for sale as of December 31, 2021 and 2020 (dollars in thousands):
Fair Value Aggregate Unpaid Principal Balance Difference
December 31, 2021
Residential mortgage loans held for sale $ 37,306 $ 36,755 $ 550
December 31, 2020
Residential mortgage loans held for sale 97,303 94,248 3,055 </t>
        </is>
      </c>
    </row>
    <row r="11">
      <c r="A11" s="4" t="inlineStr">
        <is>
          <t>Tri-Net Fees</t>
        </is>
      </c>
      <c r="B11" s="4" t="inlineStr">
        <is>
          <t>Tri-Net Fees Tri-Net fees are derived from the origination of commercial real estate loans with the intent to sell to third-party investors. All of these loan sales transfer servicing rights to the buyer. Realized gains and losses are recognized when legal title of the loan has transferred to the investor and sales proceeds have been received and are reflected in the accompanying statements of income in Tri-Net fees, net of related costs such as commission expenses. Loans that have not been sold at period end are classified as held for sale on the balance sheet and recorded at the lower of aggregate cost or fair value. Net unrealized losses, if any, are recorded as a valuation allowance and charged to earnings.</t>
        </is>
      </c>
    </row>
    <row r="12">
      <c r="A12" s="4" t="inlineStr">
        <is>
          <t>Loans</t>
        </is>
      </c>
      <c r="B12" s="4" t="inlineStr">
        <is>
          <t>Loans The Company has seven classes of loans for financial reporting purposes: commercial real estate, consumer real estate, construction and land development, commercial and industrial, consumer, PPP, and other. The appropriate classification is determined based on the underlying collateral utilized to secure each loan. Commercial real estate includes both owner-occupied and non-owner occupied properties. The repayment of owner-occupied properties is largely dependent on the operations of the tenant, while non-owner occupied properties is dependent upon the refinance or sale of the underlying real estate. Consumer real estate consists primarily of 1-4 family residential properties including home equity lines of credit. Construction and land development loans include loans where the repayment is dependent on the successful completion and operation and/or sale of the related real estate project. Construction and land development loans include 1-4 family construction projects and commercial construction endeavors such as warehouses, apartments, office and retail space and land acquisition and development. Commercial and industrial loans include loans to business enterprises issued for commercial, industrial and/or other professional purposes. Consumer loans include all loans issued to individuals not included in the consumer real estate class. PPP loans originated through the CARES act and include partially, or fully forgivable loans used to cover payroll costs, rent, interest, utilities, and other qualifiable expenses. Other loans include all loans not included in the classes of loans above and leases. Loans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past due unless the credit is well secured and in process of collection. Consumer loans and any accrued interest is typically charged off no later than 180 days past due. Past due status is based on contractual terms of the loan. In all cases, loans are placed on nonaccrual or charged off at an earlier date if collection of principal or interest is considered doubtful and collection is highly questionable. Amortization of deferred loan fees is discontinued when a loan is placed on nonaccrual status. All interest accrued but not received for loans placed on nonaccrual is reversed against interest income. Interest received on such loans is accounted for on the cash-basis or cost-recovery method, until qualifying for return to accrual status.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Loans can also be returned to accrual status when they become well secured and in the process of collection.</t>
        </is>
      </c>
    </row>
    <row r="13">
      <c r="A13" s="4" t="inlineStr">
        <is>
          <t>Acquired Loans</t>
        </is>
      </c>
      <c r="B13" s="4" t="inlineStr">
        <is>
          <t>Acquired Loans Acquired loans are accounted for under the acquisition method of accounting. The acquired loans are recorded at their estimated fair values as of the acquisition dat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losses is not recorded on the acquisition date. An acquired loan is considered purchased credit impaired when there is evidence of credit deterioration since origination and it is probable at the date of acquisition that the Bank will be unable to collect all contractually required payments. Purchased credit impaired loans are accounted for individually or aggregated into pools of loans based on common risk characteristics such as loan type and risk rating. The Company estimates the amount and timing of expected cash flows for each loan or pool, and the expected cash flows in excess of amount paid (fair value)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Acquired non-impaired loans are recorded at their initial fair value and adjusted for subsequent advances, pay downs, amortization or accretion of any premium or discount on purchase, charge-offs and additional provisioning that may be required.</t>
        </is>
      </c>
    </row>
    <row r="14">
      <c r="A14" s="4" t="inlineStr">
        <is>
          <t>Allowance for Loan Losses</t>
        </is>
      </c>
      <c r="B14" s="4" t="inlineStr">
        <is>
          <t xml:space="preserve">Allowance for Loan Losses The allowance for loan losses (“ALL”) is maintained at a level that management believes to be adequate to absorb expected loan losses inherent in the loan portfolio as of the balance sheet date. The allowance for loan losses is a valuation allowance for estimated credit losses inherent in the loan and lease portfolio, increased by the provision for loan losses and decreased by charge-offs, net of recoveries. Quarterly, the Company estimates the allowance required using peer group loss experience, the nature and volume of the portfolio, information about specific borrower situations and estimated collateral values, economic conditions, and other factors. The Company’s historical loss experience is based on the actual loss history by class of loan for comparable peer institutions due to the Company’s limited loss history. Allocations of the allowance may be made for specific loans, but the entire allowance is available for any loan that, in management’s judgment, should be charged off. Loan losses are charged against the allowance when management believes the uncollectibility of a loan balance is confirmed. Subsequent recoveries are credited to the allowance for loan losses. The Company also considers the results of the external independent loan review when assessing the adequacy of the allowance and incorporates relevant loan review results in the loan impairment and overall adequacy of allowance determinations. Furthermore, regulatory agencies periodically review the Company’s allowance for loan losses and may require the Company to record adjustments to the allowance based on their judgment of information available to them at the time of their examinations. Additional considerations are included in the determination of the adequacy of the allowance based on the continuous review conducted by relationship managers and credit department personnel. The Company’s loan policy requires that each customer relationship wherein total exposure exceeds $ 1.5 million be subject to a formal credit review at least annually. Should these reviews identify potential collection concerns, appropriate adjustments to the allowance may be made. The allowance consists of specific and general components as discussed below. While the allowance consists of separate components, these terms are primarily used to describe a process. Both portions of the allowance are available to provide for inherent losses in the entire portfolio. Specific Component The specific component relates to loans that are individually determined to be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meeting any of the following criteria are individually evaluated for impairment: risk rated substandard (as defined in Note 4), on non-accrual status or past due greater than 90 days. If a loan is impaired, a portion of the allowance is allocated based on the present value of estimated future cash flows using the loan’s existing rate or at the fair value of collateral less costs to sell if repayment is expected solely from the collateral. Changes to the valuation allowance are recorded as a component of the provision for loan losse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less costs to sell. General Component The general component of the allowance for loan losses covers loans that are collectively evaluated for impairment. Large groups of homogeneous loans are collectively evaluated for impairment, and accordingly, they are not included in the separately identified impairment disclosures. The general allowance component also includes loans that are individually identified for impairment evaluation but are not considered impaired. The general component is based on historical loss experience adjusted for current factors. Due to the Company’s limited loss history, the historical loss experience is based on the actual loss history by class of loan for comparable peer institutions. The Company utilized a 41 quarter look-back period as of December 31, 2019. Subsequently, the Company increased its look-back period to a total of 45 quarters and 49 quarters as of December 31, 2020 and 2021, respectively. In the current economic environment, management believes the extension of the look-back period was necessary in order to capture sufficient loss observations to develop a reliable loss estimate of credit losses. This extension of the historical look-back period to capture the historical loss experience of peer banks was applied to all classes and segments of our loan portfolio. The actual loss experience is supplemented with other environmental factors that capture changes in trends, conditions, and other relevant factors that may cause estimated credit losses as of the evaluation date to differ from historical loss experience. The allocation for environmental factors is by nature subjective. These amounts represent estimated probable inherent credit losses, which exist but have not been captured in the historical loss experience. The environmental factor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
        </is>
      </c>
    </row>
    <row r="15">
      <c r="A15" s="4" t="inlineStr">
        <is>
          <t>Servicing Rights</t>
        </is>
      </c>
      <c r="B15" s="4" t="inlineStr">
        <is>
          <t>Servicing Rights When mortgage loans are sold with servicing retained, servicing rights are initially recorded at fair value with the income statement effect recorded in other noninterest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and the associated asset is included in other assets on the Consolidated Balance Sheet. The fair values of servicing rights are subject to significant fluctuations as a result of changes in estimated and actual prepayment speeds and default rates and losses. Servicing fee income, which is reported on the income statement within other noninterest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Net servicing fees totaled $ 555,000 , $ 689,000 , and $ 377,000 for the years ended December 31, 2021, 2020, and 2019 respectively. Valuation adjustments associated with these servicing rights amounted to $ 77,000 , ($ 238,000 ) and ($ 211,000 ) for the years ended December 31, 2021, 2020 and 2019 , respectively. Late fees and ancillary fees related to loan servicing are not material.</t>
        </is>
      </c>
    </row>
    <row r="16">
      <c r="A16" s="4" t="inlineStr">
        <is>
          <t>Premises and Equipment</t>
        </is>
      </c>
      <c r="B16" s="4" t="inlineStr">
        <is>
          <t>Premises and Equipment Premises and equipment are stated at cost less accumulated depreciation and amortization. Depreciation is computed principally by the straight-line method over the estimated useful lives of the assets. Leasehold improvements are amortized by the straight-line method based on the shorter of the asset lives or the expected lease terms. Useful lives for premises and equipment range from one to thirty-nine years . These assets are reviewed for impairment when events indicate their carrying amount may not be recoverable from future undiscounted cash flows. If impaired, the assets are recorded at fair value.</t>
        </is>
      </c>
    </row>
    <row r="17">
      <c r="A17" s="4" t="inlineStr">
        <is>
          <t>Leases</t>
        </is>
      </c>
      <c r="B17" s="4" t="inlineStr">
        <is>
          <t xml:space="preserve">Leases In February 2016, the FASB issued a new accounting standard update (ASU 2016-02, Leases (Topic 842)), which requires for all operating leases the recognition of a right-of-use ("ROU") asset and a corresponding lease liability, in the Consolidated Balance Sheet. For short term leases (term of 12 months or less), a lessee is permitted to make an accounting election not to recognize lease assets and lease liabilities. The lease cost will be allocated over the lease term on a straight-line basis. There were further amendments, including practical expedients, with the issuance of ASU 2018-01, “Leases (Topic 842): Land Easement Practical Expedient for Transition to Topic 842” in January 2018. In July 2018, the FASB issued ASU No. 2018-11, "Leases (Topic 842): Targeted Improvements", which provides for the option to apply the new leasing standard to all open leases as of the adoption date, on a prospective basis. </t>
        </is>
      </c>
    </row>
    <row r="18">
      <c r="A18" s="4" t="inlineStr">
        <is>
          <t>Bank Owned Life Insurance</t>
        </is>
      </c>
      <c r="B18" s="4" t="inlineStr">
        <is>
          <t>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Bank owned life insurance is included in other assets on the Consolidated Balance Sheet.</t>
        </is>
      </c>
    </row>
    <row r="19">
      <c r="A19" s="4" t="inlineStr">
        <is>
          <t>Securities Sold under Agreements to Repurchase</t>
        </is>
      </c>
      <c r="B19" s="4" t="inlineStr">
        <is>
          <t>Securities Sold under Agreements to Repurchase The Bank enters into sales of securities under agreements to repurchase at a specified future date. Such repurchase agreements are considered financing arrangements and, accordingly, the obligation to repurchase assets sold is reflected as a liability in the balance sheets of the Bank. Repurchase agreements are collateralized by debt securities which are owned and under the control of the Bank and are included in other liabilities on the Consolidated Balance Sheet.</t>
        </is>
      </c>
    </row>
    <row r="20">
      <c r="A20" s="4" t="inlineStr">
        <is>
          <t>Goodwill and Other Intangible Assets</t>
        </is>
      </c>
      <c r="B20" s="4" t="inlineStr">
        <is>
          <t>Goodwill and Other Intangible Assets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Qualitative factors are assessed to first determine if it is more likely than not (more than 50%) that the carrying value of goodwill is less than fair value. During the year ended December 31, 2021, qualitative factors indicated it was more likely than not that the carrying value of goodwill was less than fair value, thus there were no indicators of impairment and no quantitative testing was performed. For the year ended December 31, 2020, as a result of market volatility caused by the COVID-19 pandemic, the company determined it did not satisfy the more likely than not qualitative assessment that the fair value of the reporting unit exceeded its carrying value, including goodwill. As a result, the Company elected to perform a quantitative assessment, which included a combination of quoted market prices of the Company’s stock, prices of comparable businesses, discounted cash flows and other techniques. Based upon the results of the quantitative assessment, the Company determined the fair value of the reporting unit exceeded the carrying value, resulting in no impairment. Intangible assets with definite useful lives are amortized over their estimated useful lives to their estimated residual values. Goodwill is the only intangible asset with an indefinite life on the balance sheet. Other intangible assets consist of core deposit intangible assets arising from whole bank acquisitions and are amortized on an accelerated method over their estimated useful lives, which range from six to ten years .</t>
        </is>
      </c>
    </row>
    <row r="21">
      <c r="A21" s="4" t="inlineStr">
        <is>
          <t>Other Real Estate Owned</t>
        </is>
      </c>
      <c r="B21" s="4" t="inlineStr">
        <is>
          <t>Other Real Estate Owned Other real estate owned (“OREO”) includes assets that have been acquired in satisfaction of debt through foreclosure and are recorded at estimated fair value less the estimated cost of disposition. Fair value is based on independent appraisals and other relevant factors. Valuation adjustments required at foreclosure are charged to the allowance for loan losses. Subsequent to foreclosure, additional losses resulting from the periodic revaluation of the property are charged to other real estate expense. Costs of operating and maintaining the properties and any gains or losses recognized on disposition are also included in other real estate expense. Improvements made to properties are capitalized if the expenditures are expected to be recovered upon the sale of the properties.</t>
        </is>
      </c>
    </row>
    <row r="22">
      <c r="A22" s="4" t="inlineStr">
        <is>
          <t>Restricted Equity Securities</t>
        </is>
      </c>
      <c r="B22" s="4" t="inlineStr">
        <is>
          <t>Restricted Equity Securities The Bank is a member of the FHLB system. Members are required to own a certain amount of stock based upon the level of borrowings and other factors, and may invest additional amounts. FHLB stock is carried at cost, classified as a restricted equity security, and periodically evaluated for impairment based on an assessment of the ultimate recovery of par value. Both cash and stock dividends are reported as interest income. The Bank is also a member of the Federal Reserve System, and as such, holds stock of the Federal Reserve Bank of Atlanta (“Federal Reserve Bank”). Federal Reserve Bank stock is carried at cost, classified as a restricted equity security, and periodically evaluated for impairment based on ultimate recovery of par value. Both cash and stock dividends are reported as interest income.</t>
        </is>
      </c>
    </row>
    <row r="23">
      <c r="A23" s="4" t="inlineStr">
        <is>
          <t>Income Taxes</t>
        </is>
      </c>
      <c r="B23"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 likely of being realized on examination. For tax positions not meeting the “more likely than not” test, no tax benefit is recorded. The Company’s tax returns remain open to audit under the statute of limitations by the IRS and various states for the years ended December 31, 2018 through 2021. It is the Company’s policy to recognize interest and/or penalties related to income tax matters in income tax expense.</t>
        </is>
      </c>
    </row>
    <row r="24">
      <c r="A24" s="4" t="inlineStr">
        <is>
          <t>Share-Based Compensation</t>
        </is>
      </c>
      <c r="B24" s="4" t="inlineStr">
        <is>
          <t>Stock-Based Compensation Stock-based compensation expense is recognized based on the fair value of the portion of stock-based payment awards that are ultimately expected to vest, reduced for estimated forfeitures. Forfeitures are estimated at the time of grant and revised, if necessary, in subsequent periods, if actual forfeitures differ from those estimates. A Black-Scholes model is utilized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For awards with performance vesting criteria, anticipated performance is projected to determine the number of awards expected to vest, and the corresponding aggregate expense is adjusted to reflect the elapsed portion of the performance period.</t>
        </is>
      </c>
    </row>
    <row r="25">
      <c r="A25" s="4" t="inlineStr">
        <is>
          <t>Advertising Costs</t>
        </is>
      </c>
      <c r="B25" s="4" t="inlineStr">
        <is>
          <t>Advertising Costs Advertising costs are expensed as incurred. Advertising expense was approximately $ 758,000 , $ 400,000 and $ 370,000 for the years ended December 31, 2021, 2020 and 2019 , respectively and is included in other operating expenses on the Consolidated Statements of Income.</t>
        </is>
      </c>
    </row>
    <row r="26">
      <c r="A26" s="4" t="inlineStr">
        <is>
          <t>Off-Balance Sheet Financial Instruments</t>
        </is>
      </c>
      <c r="B26" s="4" t="inlineStr">
        <is>
          <t>Off-Balance Sheet Financial Instruments In the ordinary course of business, the Bank has entered into off-balance-sheet financial instruments consisting of commitments to extend credit and standby letters of credit. Such financial instruments are recorded in the financial statements when they are funded or related fees are incurred or received.</t>
        </is>
      </c>
    </row>
    <row r="27">
      <c r="A27" s="4" t="inlineStr">
        <is>
          <t>Derivative Instruments</t>
        </is>
      </c>
      <c r="B27" s="4" t="inlineStr">
        <is>
          <t>Derivative Instruments Derivative instruments are recorded on the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the gain or loss on the derivative instrument is recognized in earnings in the period of change. The Bank enters into interest rate swaps (“swaps”) to facilitate customer transactions and meet their financing needs. Upon entering into these arrangements to meet customer needs, the Bank enters into offsetting positions with large U.S. financial institutions in order to minimize market risk to the Bank. These swaps are derivatives, but are not designated as hedging instruments. The Bank may also utilize cash flow hedges to manage its future interest rate exposure. These derivative contracts are designated as hedges and, as such, changes in the fair value of these derivative instruments are recorded in other comprehensive income (loss). The Bank prepares written hedge documentation for all derivatives which are designat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The effective portion of the changes in the fair value of a derivative that is highly effective and that has been designated and qualifies as a cash flow hedge are initially recorded in accumulated other comprehensive income (loss) and subsequently reclassified into earnings in the same period during which the hedged item affects earnings. The ineffective portion, if any, would be recognized in current period earnings. The Bank discontinues hedge accounting when it determines that the derivative is no longer effective in offsetting changes in the cash flows of the hedged item, the derivative is settled or terminates,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 Cash flows resulting from the derivative financial instruments that are accounted for as hedges are classified in the cash flow statement in the same category as the cash flows of the items being hedged. Commitments to fund mortgage loans “interest rate locks” to be sold into the secondary market and forward commitments for the sale of mortgage-backed securities are accounted for as free standing derivatives. The fair value of the interest rate lock is recorded at the time the commitment to fund the mortgage loan is executed and is adjusted for the expected exercise of the commitment before the loan is funded. Fair values of these mortgage derivatives are estimated based on changes in mortgage interest rates from the date the interest rate on the loan is locked. The Company enters into forward commitments for the sale of mortgage-backed securities when interest rate locks are entered into, in order to hedge the change in interest rates resulting from its commitments to fund the loans. Changes in the fair values of these derivatives are included in mortgage banking income.</t>
        </is>
      </c>
    </row>
    <row r="28">
      <c r="A28" s="4" t="inlineStr">
        <is>
          <t>Comprehensive Income</t>
        </is>
      </c>
      <c r="B28" s="4" t="inlineStr">
        <is>
          <t>Comprehensive Income Comprehensive income consists of net income and other comprehensive income (loss). Other comprehensive income includes unrealized gains and losses on securities available for sale, unrealized gains and losses on securities transferred to held to maturity and unrealized gains and losses on cash flow hedges which are also recognized as separate components of equity. The Bank’s policy is to release the income tax effects of items in accumulated other comprehensive income (loss) when the item is realized.</t>
        </is>
      </c>
    </row>
    <row r="29">
      <c r="A29" s="4" t="inlineStr">
        <is>
          <t>Fair Value Measurements</t>
        </is>
      </c>
      <c r="B29" s="4" t="inlineStr">
        <is>
          <t>Fair Value Measure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0">
      <c r="A30" s="4" t="inlineStr">
        <is>
          <t>Restriction on Cash Balances</t>
        </is>
      </c>
      <c r="B30" s="4" t="inlineStr">
        <is>
          <t xml:space="preserve">Restriction on Cash Balances Regulation D of the Federal Reserve Act requires that banks maintain reserve balances with their applicable Federal Reserve Bank based principally on the type and amount of their deposits. On March 15, 2020, the Board of the Federal Reserve reduced reserve requirement ratios to zero percent effective March 26, 2020. This action eliminated reserve requirements for all depository institutions. </t>
        </is>
      </c>
    </row>
    <row r="31">
      <c r="A31" s="4" t="inlineStr">
        <is>
          <t>Subsequent Events</t>
        </is>
      </c>
      <c r="B31" s="4" t="inlineStr">
        <is>
          <t>Subsequent Events The Company has evaluated subsequent events for recognition and disclosure through March 4, 2022, which is the date the financial statements were available to be issued.</t>
        </is>
      </c>
    </row>
    <row r="32">
      <c r="A32" s="4" t="inlineStr">
        <is>
          <t>Income Per Common Share</t>
        </is>
      </c>
      <c r="B32" s="4" t="inlineStr">
        <is>
          <t xml:space="preserve">Income Per Common Share Basic net income per share available to common stockholders (“EPS”) is computed by dividing net income available to common stockholders by the weighted average shares of common stock outstanding for the period. Diluted EPS reflects the dilution that could occur if securities or other contracts to issue common stock were exercised or converted. The difference between basic and diluted weighted average shares outstanding is attributable to convertible preferred stock, common stock options and warrants. The dilutive effect of outstanding convertible preferred stock, common stock options and warrants is reflected in diluted EPS by application of the treasury stock method. No antidilutive stock options were excluded from calculation for the years ended December 31, 2021, 2020 or 2019. The following is a summary of the basic and diluted earnings per share calculation for each of the following years (in thousands except share data):
Year Ended December 31,
2021 2020 2019
Basic net income per share calculation:
Numerator – Net income $ 48,677 $ 24,696 $ 22,422
Denominator – Average common shares outstanding 22,127,919 20,162,038 17,886,164
Basic net income per share $ 2.20 $ 1.22 $ 1.25
Diluted net income per share calculation:
Numerator – Net income $ 48,677 $ 24,696 $ 22,422
Denominator – Average common shares outstanding 22,127,919 20,162,038 17,886,164
Dilutive shares contingently issuable 51,542 23,551 727,060
Average diluted common shares outstanding 22,179,461 20,185,589 18,613,224
Diluted net income per share $ 2.19 $ 1.22 $ 1.20 </t>
        </is>
      </c>
    </row>
    <row r="33">
      <c r="A33" s="4" t="inlineStr">
        <is>
          <t>Recently Issued Accounting Pronouncements</t>
        </is>
      </c>
      <c r="B33" s="4" t="inlineStr">
        <is>
          <t xml:space="preserve">Recently Issued Accounting Pronouncements ASU 2016-13, Financial Instruments – Credit Losses In June 2016, the FASB issued guidance to change the accounting for credit losses and modify the impairment model for certain debt securities. The amendments were originally supposed to be effective for the Company for reporting periods beginning after December 15, 2019 with early adoption permitted for all organizations for periods beginning after December 15, 2018. However, in November 2019, the FASB issued ASU 2019-10, Financial Instruments — Credit Losses (Topic 326), Derivatives and Hedging (Topic 815), and Leases (Topic 842): Effective Dates , which finalizes effective date delays for private companies, not-for-profit organizations, and certain smaller reporting companies applying the credit losses standard. The Company is not required to adopt this standard until January 1, 2023. The Company has established a Current Expected Credit Loss (CECL) Steering Committee which includes the appropriate members of management to evaluate the impact this ASU will have on the Company’s financial position, results of operations and financial statement disclosures. Additionally, the Company selected a third-party vendor to provide allowance for loan loss software as well as advisory services in developing a new methodology and a parallel model. ASU 2019-05 ― Applicable to entities that hold financial instruments: In May 2019, the FASB issued guidance to provide entities with an option to irrevocably elect the fair value option, applied on an instrument-by-instrument basis for eligible instruments, upon adoption of ASU 2016-13, Measurement of Credit Losses on Financial Instruments. The amendments will be effective for the Company upon adoption of ASU 2016-13 in fiscal year 2023. The Company does not expect these amendments to have a material effect on its financial statements. ASU 2019-12 ― Applicable to entities within the scope of Topic 740, Income Taxes: In December 2019, the FASB issued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The amendments are effective for fiscal years beginning after December 15, 2020, including interim periods within those fiscal years. Early adoption is permitted. These amendments did not have a material effect on the Company’s financial statements. ASU 2020-04 ― Applicable to entities within the scope of Topic 848, Reference Rate Reform: In March 2020, the FASB issued guidance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2. The Company continues to implement its transition plan towards cessation of LIBOR and the modification of its outstanding financial instruments with attributes that are either directly or indirectly influenced by LIBOR. The Company expects to utilize the LIBOR transition relief allowed under ASU 2020-04 and ASU 2021-01, as applicable, and does not expect such adoption to have a material impact on its accounting and disclosures. The Company will continue to assess the impact as the reference rate transition approaches June 30, 2023. ASU 2021-06 ― Applicable to entities within the scope of Topic 245, Presentation of Financial Statements, Topic 942, Financial Services- Depository and Lending, and Topic 946, Financial Services- Investment Companies: This guidance updated the FASB Codification pursuant to SEC Release No. 33-10786, Amendments to Financial Disclosures about Acquired and Disposed Businesses, which was effective January 1, 2021, and SEC Release No. 33-10835, Update to Statistical Disclosures for Bank and Savings and Loan Registrants which applied to fiscal years ending on or after December 15, 2021. The adoption of ASU 2021-06 did not have a material impact on its disclos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Difference Between the Fair Value and Aggregate Unpaid Principal Balance</t>
        </is>
      </c>
      <c r="B4" s="4" t="inlineStr">
        <is>
          <t xml:space="preserve">The following table summarizes the difference between the fair value and the aggregate unpaid principal balance for residential real estate loans held for sale as of December 31, 2021 and 2020 (dollars in thousands):
Fair Value Aggregate Unpaid Principal Balance Difference
December 31, 2021
Residential mortgage loans held for sale $ 37,306 $ 36,755 $ 550
December 31, 2020
Residential mortgage loans held for sale 97,303 94,248 3,055 </t>
        </is>
      </c>
    </row>
    <row r="5">
      <c r="A5" s="4" t="inlineStr">
        <is>
          <t>Summary of the Basic and Diluted Earnings Per Share</t>
        </is>
      </c>
      <c r="B5" s="4" t="inlineStr">
        <is>
          <t xml:space="preserve">The following is a summary of the basic and diluted earnings per share calculation for each of the following years (in thousands except share data):
Year Ended December 31,
2021 2020 2019
Basic net income per share calculation:
Numerator – Net income $ 48,677 $ 24,696 $ 22,422
Denominator – Average common shares outstanding 22,127,919 20,162,038 17,886,164
Basic net income per share $ 2.20 $ 1.22 $ 1.25
Diluted net income per share calculation:
Numerator – Net income $ 48,677 $ 24,696 $ 22,422
Denominator – Average common shares outstanding 22,127,919 20,162,038 17,886,164
Dilutive shares contingently issuable 51,542 23,551 727,060
Average diluted common shares outstanding 22,179,461 20,185,589 18,613,224
Diluted net income per share $ 2.19 $ 1.22 $ 1.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s [Abstract]</t>
        </is>
      </c>
    </row>
    <row r="4">
      <c r="A4" s="4" t="inlineStr">
        <is>
          <t>Schedule of Consideration Paid and Amounts of Assets Acquired and Liabilities Assumed</t>
        </is>
      </c>
      <c r="B4" s="4" t="inlineStr">
        <is>
          <t>The following table summarizes the consideration paid for the Acquisitions and the amounts of the assets acquired and liabilities assumed recognized at the acquisition date (in thousands) .
As recorded by FCB Corporation and BOW Initial fair value adjustments Measurement period adjustments As recorded by CapStar Financial Holdings
Assets:
Cash and cash equivalents $ 90,760 $ — $ — $ 90,760
Securities 98,536 159 (a) — 98,695
Loans, gross 296,992 ( 2,318 ) (b) — 294,674
Allowance for loan losses ( 4,544 ) 4,544 (c) — —
Premises and equipment, net 9,907 1,540 (d) — 11,447
Core deposit intangible — 3,570 (e) — 3,570
Other 16,514 ( 917 ) (f) — 15,597
Total $ 508,165 $ 6,578 $ — $ 514,743
Liabilities:
Deposits $ 440,025 $ 2,652 (g) $ — $ 442,677
Other 4,735 — — 4,735
Total $ 444,760 $ 2,652 $ — $ 447,412
Net identifiable assets acquired $ 67,331
Total cost of acquisition:
Value of stock issued $ 43,611
Cash consideration paid 27,278
Total cost of acquisition $ 70,889
Goodwill recorded related to acquisition $ 3,558 (a) The amount represents the fair value adjustment of securities that were subsequently sold. (b) The amount represents the adjustment of the net book value of the acquired loans to their estimated fair value based on interest rates and expected cash flows at the date of acquisition. (c) The amount represents the removal of FCB and BOW’s existing allowance for loan losses. (d) The amount represents the adjustment of the net book value of acquired premises and equipment to their estimated fair value. (e) The amount represents the adjustment of recording the fair value of the core deposit intangible representing the intangible value of the deposit base acquired and the fair value of the customer relationship. (f) The amount represents the net adjustment of the deferred tax asset recognized on the fair value adjustments on acquired assets and assumed liabilities. (g) The amount represents the adjustment necessary because the weighted average interest rate of acquired time deposits exceeded the cost of similar funding at the time of acquisition. The fair value adjustment will be amortized to reduce future interest expense over the life of the portfolio.</t>
        </is>
      </c>
    </row>
    <row r="5">
      <c r="A5" s="4" t="inlineStr">
        <is>
          <t>Schedule of Unaudited Pro Forma Financial Information</t>
        </is>
      </c>
      <c r="B5" s="4" t="inlineStr">
        <is>
          <t xml:space="preserve">The following unaudited pro forma financial information presents the combined results of the Company, FCB and BOW as if the acquisition had occurred as of January 1, 2019, after giving effect to certain adjustments, including amortization of the core deposit intangible, and related income tax effects. The pro forma financial information does not necessarily reflect the results of operations that would have occurred had the Company, FCB and BOW constituted a single entity during such periods (in thousands, except share data):
Pro forma combined twelve months ended December 31, 2020 Pro forma combined twelve months ended December 31, 2019
Net interest income $ 73,571 $ 87,523
Noninterest income 44,453 27,375
Total revenue 118,024 114,898
Net income 25,927 28,989
Per share information:
Basic net income per share of common stock $ 1.29 $ 1.35
Diluted net income per share of common stock $ 1.28 $ 1.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ummary of Company's Classification of Securities</t>
        </is>
      </c>
      <c r="B4" s="4" t="inlineStr">
        <is>
          <t xml:space="preserve">The Company’s classification of securities at December 31, 2021 and 2020 was as follows (in thousands):
December 31, 2021 December 31, 2020
Amortized Gross Gross Estimated Amortized Gross Gross Estimated
Securities available-for-sale:
U. S. government agency securities $ 11,550 $ 47 $ ( 94 ) $ 11,503 $ 16,158 $ 258 $ ( 25 ) $ 16,391
State and municipal securities 81,158 2,107 ( 705 ) 82,560 89,081 2,928 ( 81 ) 91,928
Mortgage-backed securities 300,398 2,008 ( 8,799 ) 293,607 332,014 4,892 ( 543 ) 336,363
Asset-backed securities 3,326 13 — 3,339 3,325 — ( 132 ) 3,193
Other debt securities 67,104 1,514 ( 231 ) 68,387 37,608 819 ( 87 ) 38,340
Total $ 463,536 $ 5,689 $ ( 9,829 ) $ 459,396 $ 478,186 $ 8,897 $ ( 868 ) $ 486,215
Securities held-to-maturity:
State and municipal securities $ 1,782 $ 48 $ — $ 1,830 $ 2,407 $ 97 $ — $ 2,504
Total $ 1,782 $ 48 $ — $ 1,830 $ 2,407 $ 97 $ — $ 2,504 </t>
        </is>
      </c>
    </row>
    <row r="5">
      <c r="A5" s="4" t="inlineStr">
        <is>
          <t>Summary of Amortized Cost and Fair Value of Debt Securities by Contractual Maturity</t>
        </is>
      </c>
      <c r="B5" s="4" t="inlineStr">
        <is>
          <t xml:space="preserve">The amortized cost and fair value of debt and equity securities at December 31, 2021,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Estimated Amortized Estimated
Due in less than one year $ 16,256 $ 16,355 $ 514 $ 521
Due one to five years 78,774 80,357 1,268 1,309
Due five to ten years 56,934 58,142 — —
Due beyond ten years 7,848 7,596 — —
Mortgage-backed securities 300,398 293,607 — —
Asset-backed securities 3,326 3,339 — —
$ 463,536 $ 459,396 $ 1,782 $ 1,830 </t>
        </is>
      </c>
    </row>
    <row r="6">
      <c r="A6" s="4" t="inlineStr">
        <is>
          <t>Summary of Sale of Debt and Equity Securities</t>
        </is>
      </c>
      <c r="B6" s="4" t="inlineStr">
        <is>
          <t xml:space="preserve">Results from sales, maturities, prepayments and calls of securities available for sale were as follows (in thousands):
Year ended December 31
2021 2020 2019
Proceeds $ 104,733 $ 170,001 $ 95,692
Gross gains 45 148 116
Gross losses ( 17 ) ( 23 ) ( 215 ) </t>
        </is>
      </c>
    </row>
    <row r="7">
      <c r="A7" s="4" t="inlineStr">
        <is>
          <t>Summary of Securities with Unrealized Losses Aggregated by Major Security Type and Length of Time Continuous Unrealized Loss Position</t>
        </is>
      </c>
      <c r="B7" s="4" t="inlineStr">
        <is>
          <t xml:space="preserve">The following tables show the Company’s securities with unrealized losses, aggregated by major security type and length of time in a continuous unrealized loss position (in thousands):
Less than 12 months 12 months or more Total
December 31, 2021 Estimated Gross Estimated Gross Estimated Gross
U. S. government agency securities $ 2,560 $ ( 20 ) $ 2,737 $ ( 74 ) $ 5,297 $ ( 94 )
State and municipal securities 15,309 ( 279 ) 12,768 ( 426 ) 28,077 ( 705 )
Mortgage-backed securities 155,805 ( 5,291 ) 75,934 ( 3,508 ) 231,739 ( 8,799 )
Asset-backed securities — — — — — —
Other debt securities 30,375 ( 231 ) — — 30,375 ( 231 )
Total temporarily impaired securities $ 204,049 $ ( 5,821 ) $ 91,439 $ ( 4,008 ) $ 295,488 $ ( 9,829 )
December 31, 2020
U. S. government agency securities $ 1,989 $ ( 25 ) $ — $ — $ 1,989 $ ( 25 )
State and municipal securities 10,463 ( 81 ) — — 10,463 ( 81 )
Mortgage-backed securities 100,291 ( 480 ) 1,449 ( 63 ) 101,740 ( 543 )
Asset-backed securities — — 3,193 ( 132 ) 3,193 ( 132 )
Other debt securities 6,103 ( 87 ) — — 6,103 ( 87 )
Total temporarily impaired securities $ 118,846 $ ( 673 ) $ 4,642 $ ( 195 ) $ 123,488 $ ( 86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Receivables [Abstract]</t>
        </is>
      </c>
    </row>
    <row r="4">
      <c r="A4" s="4" t="inlineStr">
        <is>
          <t>Summary of Loans</t>
        </is>
      </c>
      <c r="B4" s="4" t="inlineStr">
        <is>
          <t xml:space="preserve">Loans at December 31, 2021 and 2020 were as follows (in thousands):
December 31, 2021 December 31, 2020
Commercial real estate $ 825,284 $ 643,832
Consumer real estate 326,412 343,791
Construction and land development 214,310 174,859
Commercial and industrial 497,615 623,446
Consumer 46,811 44,279
Other 55,337 53,483
Total 1,965,769 1,883,690
Allowance for loan losses ( 21,698 ) ( 23,245 )
Total loans, net $ 1,944,071 $ 1,860,445 </t>
        </is>
      </c>
    </row>
    <row r="5">
      <c r="A5" s="4" t="inlineStr">
        <is>
          <t>Summary of Risk Category of Loans by Applicable Class of Loans</t>
        </is>
      </c>
      <c r="B5" s="4" t="inlineStr">
        <is>
          <t xml:space="preserve">The following table provides the risk category of loans by applicable class of loans as of December 31, 2021 and 2020 (in thousands):
Non-impaired Loans
December 31, 2021 Pass Special Substandard Doubtful Total Impaired Total
Commercial real estate $ 802,562 $ 12,921 $ 4,721 $ — $ 1,151 $ 821,355
Consumer real estate 312,662 475 712 — 909 314,758
Construction and land development 214,209 — — — 10 214,219
Commercial and industrial 468,278 9,811 16,952 73 250 495,364
Consumer 45,695 — 56 3 23 45,777
Other 54,959 — 76 — — 55,035
Purchased Credit Impaired 15,416 — 3,585 260 — 19,261
Total $ 1,913,781 $ 23,207 $ 26,102 $ 336 $ 2,343 $ 1,965,769
December 31, 2020
Commercial real estate $ 601,133 $ 33,046 $ 2,933 $ — $ 1,179 $ 638,291
Consumer real estate 323,072 1,375 1,122 — 1,707 327,276
Construction and land development 169,315 5,153 19 — 102 174,589
Commercial and industrial 568,767 25,855 25,666 — 168 620,456
Consumer 41,640 4 18 2 7 41,671
Other 52,949 — 66 — — 53,015
Purchased Credit Impaired 23,899 — 4,412 81 — 28,392
Total $ 1,780,775 $ 65,433 $ 34,236 $ 83 $ 3,163 $ 1,883,690 </t>
        </is>
      </c>
    </row>
    <row r="6">
      <c r="A6" s="4" t="inlineStr">
        <is>
          <t>Summary of Changes and Breakdown of Allowance for Loan Losses and Loan Portfolio by Loan Category</t>
        </is>
      </c>
      <c r="B6" s="4" t="inlineStr">
        <is>
          <t xml:space="preserve">The following tables detail the changes in the ALL for the years ending December 31, 2021, 2020 and 2019 by loan classification (in thousands):
Commercial Consumer Construction Commercial Consumer Other Total
Year ended December 31, 2021
Balance, beginning of period $ 7,349 $ 1,831 $ 3,476 $ 9,708 $ 305 $ 576 $ 23,245
Charged-off loans ( 10 ) ( 1 ) — ( 199 ) ( 210 ) ( 227 ) ( 647 )
Recoveries 10 18 — 10 87 41 166
Provision for loan losses ( 225 ) 564 293 ( 2,078 ) 215 165 ( 1,066 )
Balance, end of period $ 7,124 $ 2,412 $ 3,769 $ 7,441 $ 397 $ 555 $ 21,698
Year ended December 31, 2020
Balance, beginning of period $ 3,599 $ 1,231 $ 2,058 $ 5,074 $ 222 $ 420 $ 12,604
Charged-off loans — ( 49 ) — ( 728 ) ( 172 ) ( 277 ) ( 1,226 )
Recoveries 10 14 — 235 76 53 388
Provision for loan losses 3,740 635 1,418 5,127 179 380 11,479
Balance, end of period $ 7,349 $ 1,831 $ 3,476 $ 9,708 $ 305 $ 576 $ 23,245
Year ended December 31, 2019
Balance, beginning of period $ 3,309 $ 1,005 $ 2,431 $ 5,036 $ 105 $ 227 $ 12,113
Charged-off loans — ( 39 ) — ( 455 ) ( 164 ) ( 140 ) ( 798 )
Recoveries 23 20 — 380 82 23 528
Provision for loan losses 267 245 ( 373 ) 113 199 310 761
Balance, end of period $ 3,599 $ 1,231 $ 2,058 $ 5,074 $ 222 $ 420 $ 12,604 A breakdown of the ALL and the loan portfolio by loan category at December 31, 2021 and 2020 follows (in thousands):
Commercial Consumer Construction Commercial Consumer Other Total
December 31, 2021
Allowance for Loan Losses:
Collectively evaluated for impairment $ 7,075 $ 2,211 $ 3,769 $ 7,376 $ 321 $ 555 $ 21,307
Individually evaluated for impairment — 200 — — — — 200
Purchased credit impaired 49 1 — 65 76 — 191
Balances, end of period $ 7,124 $ 2,412 $ 3,769 $ 7,441 $ 397 $ 555 $ 21,698
Loans:
Collectively evaluated for impairment $ 820,204 $ 313,849 $ 214,209 $ 495,114 $ 45,754 $ 55,035 $ 1,944,165
Individually evaluated for impairment 1,151 909 10 250 23 — 2,343
Purchased credit impaired 3,929 11,654 91 2,251 1,034 302 19,261
Balances, end of period $ 825,284 $ 326,412 $ 214,310 $ 497,615 $ 46,811 $ 55,337 $ 1,965,769
December 31, 2020
Allowance for Loan Losses:
Collectively evaluated for impairment $ 7,349 $ 1,831 $ 3,410 $ 9,708 $ 305 $ 576 $ 23,179
Individually evaluated for impairment — — 66 — — — 66
Purchased credit impaired — — — — — — —
Balances, end of period $ 7,349 $ 1,831 $ 3,476 $ 9,708 $ 305 $ 576 $ 23,245
Loans:
Collectively evaluated for impairment $ 637,112 $ 325,569 $ 174,487 $ 620,288 $ 41,664 $ 53,015 $ 1,852,135
Individually evaluated for impairment 1,179 1,707 102 168 7 — 3,163
Purchased credit impaired 5,541 16,515 270 2,990 2,608 468 28,392
Balances, end of period $ 643,832 $ 343,791 $ 174,859 $ 623,446 $ 44,279 $ 53,483 $ 1,883,690 </t>
        </is>
      </c>
    </row>
    <row r="7">
      <c r="A7" s="4" t="inlineStr">
        <is>
          <t>Allocation of ALL with Corresponding Percentage of Loans in Each Category to Total Loans, Net of Deferred Fee</t>
        </is>
      </c>
      <c r="B7" s="4" t="inlineStr">
        <is>
          <t xml:space="preserve">The following table presents the allocation of the ALL for each respective loan category with the corresponding percentage of loans in each category to total loans, net of deferred fees as of December 31, 2021 and 2020. PPP loans included in commercial and industrial loans in the below table do not have a corresponding ALL as they are fully guaranteed by the SBA (dollars in thousands):
December 31, 2021 December 31, 2020
Amount Percent of total Amount Percent of total
Commercial real estate $ 7,124 0.36 % $ 7,349 0.39 %
Consumer real estate 2,412 0.12 % 1,831 0.10 %
Construction and land development 3,769 0.19 % 3,476 0.18 %
Commercial and industrial 7,441 0.38 % 9,708 0.51 %
Consumer 397 0.02 % 305 0.02 %
Other 555 0.03 % 576 0.03 %
Total allowance for loan and lease losses $ 21,698 1.10 % $ 23,245 1.23 % </t>
        </is>
      </c>
    </row>
    <row r="8">
      <c r="A8" s="4" t="inlineStr">
        <is>
          <t>Summary of Information Related to Impaired Loans Excluding Purchased Credit Impaired (PCI) Loans</t>
        </is>
      </c>
      <c r="B8" s="4" t="inlineStr">
        <is>
          <t xml:space="preserve">The following table presents information related to impaired loans, excluding purchased credit impaired (“PCI”) loans, for the years ended December 31, 2021 and 2020 (in thousands):
December 31, 2021 December 31, 2020
Recorded Unpaid Related Recorded Unpaid Related
With no related allowance recorded:
Commercial real estate $ 1,151 $ 1,115 $ — $ 1,179 $ 1,176 $ —
Consumer real estate 255 281 — 1,707 1,608 —
Construction and land development 10 11 — — — —
Commercial and industrial 250 298 — 168 457 —
Consumer 23 23 — 7 7 —
Other — — — — — —
Subtotal 1,689 1,728 — 3,061 3,248 —
With an allowance recorded:
Commercial real estate — — — — — —
Consumer real estate 654 654 200 — — —
Construction and land development — — — 102 102 66
Commercial and industrial — — — — — —
Consumer — — — — — —
Other — — — — — —
Subtotal 654 654 200 102 102 66
Total $ 2,343 $ 2,382 $ 200 $ 3,163 $ 3,350 $ 66 The following table presents information related to the average recorded investment and interest income recognized on impaired loans, excluding PCI loans, for the years ended December 31, 2021, 2020 and 2019 (in thousands):
Year Ended Year Ended Year Ended
December 31, 2021 December 31, 2020 December 31, 2019
Average Interest Average Interest Average Interest
With no related allowance recorded:
Commercial real estate $ 1,169 $ 64 $ 1,198 $ 66 $ 2,574 $ 313
Consumer real estate 577 3 1,975 66 1,037 105
Construction and land development 12 1 — — 119 4
Commercial and industrial 263 13 121 1 824 440
Consumer 35 3 8 — 23 2
Other — — — — — —
Subtotal 2,056 84 3,302 133 4,577 864
With an allowance recorded:
Commercial real estate — — — — — —
Consumer real estate 665 — — — — —
Construction and land development — — 107 — — —
Commercial and industrial — — — — — —
Consumer — — — — — —
Other — — — — — —
Subtotal 665 — 107 — — —
Total $ 2,721 $ 84 $ 3,409 $ 133 $ 4,577 $ 864 </t>
        </is>
      </c>
    </row>
    <row r="9">
      <c r="A9" s="4" t="inlineStr">
        <is>
          <t>Schedule of Aging of Recorded Investment in Past-due Loans, by Class of Loans</t>
        </is>
      </c>
      <c r="B9" s="4" t="inlineStr">
        <is>
          <t xml:space="preserve">The following table presents the aging of the recorded investment in past-due loans as of December 31, 2021 and 2020 by class of loans (in thousands):
30 - 59 60 - 90 Greater Than
Days Days 90 Days Total Loans Not
December 31, 2021 Past Due Past Due Past Due Past Due Past Due Total
Commercial real estate $ — $ — $ 1,115 $ 1,115 $ 820,240 $ 821,355
Consumer real estate 1,806 — 241 2,047 312,711 314,758
Construction and land development — — 11 11 214,208 214,219
Commercial and industrial 57 48 268 373 494,991 495,364
Consumer 164 170 26 360 45,417 45,777
Other — — — — 55,035 55,035
Purchased credit impaired 302 153 459 914 18,347 19,261
Total $ 2,329 $ 371 $ 2,120 $ 4,820 $ 1,960,949 $ 1,965,769
December 31, 2020
Commercial real estate $ 409 $ — $ 1,176 $ 1,585 $ 636,706 $ 638,291
Consumer real estate 6,084 1,596 687 8,367 318,909 327,276
Construction and land development 2,670 745 — 3,415 171,174 174,589
Commercial and industrial 1,734 38 1,595 3,367 617,089 620,456
Consumer 270 40 7 317 41,354 41,671
Other 252 38 — 290 52,725 53,015
Purchased credit impaired 1,372 1,554 901 3,827 24,565 28,392
Total $ 12,791 $ 4,011 $ 4,366 $ 21,168 $ 1,862,522 $ 1,883,690 </t>
        </is>
      </c>
    </row>
    <row r="10">
      <c r="A10" s="4" t="inlineStr">
        <is>
          <t>Schedule of Non-Accrual Loans, Past Due Loans over 89 Days and Accruing and Troubled Debt Restructurings by Class of Loans</t>
        </is>
      </c>
      <c r="B10" s="4" t="inlineStr">
        <is>
          <t xml:space="preserve">The following table presents the recorded investment in non-accrual loans, past due loans over 89 days and accruing and troubled debt restructurings by class of loans as of December 31, 2021 and 2020 (in thousands):
Past Due
Over 90 Days Troubled Debt
Non-Accrual and Accruing Restructurings
December 31, 2021
Commercial real estate $ — $ 1,115 $ 1,115
Consumer real estate 1,086 54 654
Construction and land development 11 — —
Commercial and industrial 324 112 63
Consumer 31 10 —
Other — — —
Purchased credit impaired 1,806 89 —
Total $ 3,258 $ 1,380 $ 1,832
December 31, 2020
Commercial real estate $ 130 $ 1,176 $ 1,176
Consumer real estate 1,821 342 685
Construction and land development 107 — —
Commercial and industrial 470 1,205 67
Consumer 9 5 —
Other — — —
Purchased credit impaired 2,279 567 —
Total $ 4,817 $ 3,296 $ 1,928 </t>
        </is>
      </c>
    </row>
    <row r="11">
      <c r="A11" s="4" t="inlineStr">
        <is>
          <t>Schedule of Loans by Class Modified as TDR</t>
        </is>
      </c>
      <c r="B11" s="4" t="inlineStr">
        <is>
          <t xml:space="preserve">The following table presents loans by class modified as TDR that occurred during the year ended December 31, 2020 (in thousands).
Number of contracts Pre modification outstanding recorded investment Post modification outstanding recorded investment, net of related allowance
2020
Commercial real estate — $ — $ —
Consumer real estate 2 721 685
Construction and land development — — —
Commercial and industrial — — —
Consumer — — —
Other — — —
Total 2 721 685 </t>
        </is>
      </c>
    </row>
    <row r="12">
      <c r="A12" s="4" t="inlineStr">
        <is>
          <t>Summary of Contractually Required Payments for FCB and BOW Mergers Expected at Acquisition Date</t>
        </is>
      </c>
      <c r="B12" s="4" t="inlineStr">
        <is>
          <t xml:space="preserve">The following table relates to acquired FCB and BOW PCI loans and summarizes the contractually required payments, which includes principal and interest, expected cash flows to be collected, and the fair value of acquired PCI loans at the acquisition date (in thousands):
FCB and BOW acquired on July 1, 2020
Contractually required payments $ 42,443
Nonaccretable difference 4,501
Cash flows expected to be collected at acquisition 37,942
Accretable yield 4,349
Fair value of PCI loans at acquisition date $ 33,593 </t>
        </is>
      </c>
    </row>
    <row r="13">
      <c r="A13" s="4" t="inlineStr">
        <is>
          <t>Summary of Contractually Required Payments for FCB and BOW Mergers Not Expected at Acquisition Date</t>
        </is>
      </c>
      <c r="B13" s="4" t="inlineStr">
        <is>
          <t xml:space="preserve">The following table relates to acquired FCB and BOW purchased non-impaired loans and provides the contractually required payments, fair value, and estimate of contractual cash flows not expected to be collected at the acquisition date (in thousands):
FCB and BOW acquired on July 1, 2020
Contractually required payments $ 296,527
Fair value of acquired loans at acquisition date 260,701
Contractual cash flows not expected to be collected 3,718 </t>
        </is>
      </c>
    </row>
    <row r="14">
      <c r="A14" s="4" t="inlineStr">
        <is>
          <t>Schedule of Activity in Purchased Credit Impaired Loans</t>
        </is>
      </c>
      <c r="B14" s="4" t="inlineStr">
        <is>
          <t xml:space="preserve">The following table presents changes in the carrying value of PCI loans (in thousands):
For the year ended December 31, 2021 For the year ended December 31, 2020 For the year ended December 31, 2019
Balance at beginning of period $ 28,392 $ 1,605 $ 1,620
Additions due to the acquisitions — 33,593 —
Change due to payments received and accretion ( 8,940 ) ( 6,806 ) ( 15 )
Reclassification of discount to allowance for loan losses ( 191 ) — —
Balance at end of period $ 19,261 $ 28,392 $ 1,605 The following table presents changes in the accretable yield for PCI loans (in thousands):
For the year ended December 31, 2021 For the year ended December 31, 2020 For the year ended December 31, 2019
Balance at beginning of period $ 4,068 $ 915 $ 440
Additions due to the acquisitions — 4,349 —
Accretion ( 1,987 ) ( 1,196 ) ( 570 )
Reclassification from nonaccretable difference 1,519 — 1,045
Other changes, net 2,163 — —
Balance at end of period $ 5,763 $ 4,068 $ 9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 Servicing (Tables)</t>
        </is>
      </c>
      <c r="B1" s="2" t="inlineStr">
        <is>
          <t>12 Months Ended</t>
        </is>
      </c>
    </row>
    <row r="2">
      <c r="B2" s="2" t="inlineStr">
        <is>
          <t>Dec. 31, 2021</t>
        </is>
      </c>
    </row>
    <row r="3">
      <c r="A3" s="3" t="inlineStr">
        <is>
          <t>Transfers and Servicing [Abstract]</t>
        </is>
      </c>
    </row>
    <row r="4">
      <c r="A4" s="4" t="inlineStr">
        <is>
          <t>Schedule of Activity for Loan Servicing Rights and Related Valuation Allowance</t>
        </is>
      </c>
      <c r="B4" s="4" t="inlineStr">
        <is>
          <t>Activity for loan servicing rights and the related valuation allowance are summarized as follows (in thousands):
For the year ended December 31, 2021 For the year ended December 31, 2020
Loan servicing rights:
Balance at beginning of period $ 1,634 $ 1,755
Additions 229 466
Amortized to offset other noninterest income ( 438 ) ( 587 )
Balance at end of period $ 1,425 $ 1,634
Valuation allowance:
Balance at beginning of period $ ( 449 ) $ ( 211 )
Additions expensed — —
Reductions credited to other noninterest income 77 —
Direct write-downs — ( 238 )
Balance at end of period $ ( 372 ) $ ( 4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6" t="n">
        <v>89219</v>
      </c>
      <c r="C4" s="6" t="n">
        <v>84272</v>
      </c>
      <c r="D4" s="6" t="n">
        <v>82828</v>
      </c>
    </row>
    <row r="5">
      <c r="A5" s="3" t="inlineStr">
        <is>
          <t>Securities:</t>
        </is>
      </c>
    </row>
    <row r="6">
      <c r="A6" s="4" t="inlineStr">
        <is>
          <t>Taxable</t>
        </is>
      </c>
      <c r="B6" s="5" t="n">
        <v>6573</v>
      </c>
      <c r="C6" s="5" t="n">
        <v>4863</v>
      </c>
      <c r="D6" s="5" t="n">
        <v>4619</v>
      </c>
    </row>
    <row r="7">
      <c r="A7" s="4" t="inlineStr">
        <is>
          <t>Tax-exempt</t>
        </is>
      </c>
      <c r="B7" s="5" t="n">
        <v>1408</v>
      </c>
      <c r="C7" s="5" t="n">
        <v>1342</v>
      </c>
      <c r="D7" s="5" t="n">
        <v>1438</v>
      </c>
    </row>
    <row r="8">
      <c r="A8" s="4" t="inlineStr">
        <is>
          <t>Federal funds sold</t>
        </is>
      </c>
      <c r="B8" s="5" t="n">
        <v>21</v>
      </c>
      <c r="C8" s="5" t="n">
        <v>0</v>
      </c>
      <c r="D8" s="5" t="n">
        <v>26</v>
      </c>
    </row>
    <row r="9">
      <c r="A9" s="4" t="inlineStr">
        <is>
          <t>Restricted equity securities</t>
        </is>
      </c>
      <c r="B9" s="5" t="n">
        <v>640</v>
      </c>
      <c r="C9" s="5" t="n">
        <v>576</v>
      </c>
      <c r="D9" s="5" t="n">
        <v>755</v>
      </c>
    </row>
    <row r="10">
      <c r="A10" s="4" t="inlineStr">
        <is>
          <t>Interest-bearing deposits in financial institutions</t>
        </is>
      </c>
      <c r="B10" s="5" t="n">
        <v>598</v>
      </c>
      <c r="C10" s="5" t="n">
        <v>799</v>
      </c>
      <c r="D10" s="5" t="n">
        <v>1881</v>
      </c>
    </row>
    <row r="11">
      <c r="A11" s="4" t="inlineStr">
        <is>
          <t>Total interest income</t>
        </is>
      </c>
      <c r="B11" s="5" t="n">
        <v>98459</v>
      </c>
      <c r="C11" s="5" t="n">
        <v>91852</v>
      </c>
      <c r="D11" s="5" t="n">
        <v>91547</v>
      </c>
    </row>
    <row r="12">
      <c r="A12" s="3" t="inlineStr">
        <is>
          <t>Interest expense:</t>
        </is>
      </c>
    </row>
    <row r="13">
      <c r="A13" s="4" t="inlineStr">
        <is>
          <t>Interest-bearing deposits</t>
        </is>
      </c>
      <c r="B13" s="5" t="n">
        <v>1626</v>
      </c>
      <c r="C13" s="5" t="n">
        <v>3868</v>
      </c>
      <c r="D13" s="5" t="n">
        <v>7538</v>
      </c>
    </row>
    <row r="14">
      <c r="A14" s="4" t="inlineStr">
        <is>
          <t>Savings and money market accounts</t>
        </is>
      </c>
      <c r="B14" s="5" t="n">
        <v>1203</v>
      </c>
      <c r="C14" s="5" t="n">
        <v>5196</v>
      </c>
      <c r="D14" s="5" t="n">
        <v>7266</v>
      </c>
    </row>
    <row r="15">
      <c r="A15" s="4" t="inlineStr">
        <is>
          <t>Time deposits</t>
        </is>
      </c>
      <c r="B15" s="5" t="n">
        <v>2873</v>
      </c>
      <c r="C15" s="5" t="n">
        <v>5317</v>
      </c>
      <c r="D15" s="5" t="n">
        <v>7542</v>
      </c>
    </row>
    <row r="16">
      <c r="A16" s="4" t="inlineStr">
        <is>
          <t>Federal funds purchased</t>
        </is>
      </c>
      <c r="B16" s="5" t="n">
        <v>0</v>
      </c>
      <c r="C16" s="5" t="n">
        <v>0</v>
      </c>
      <c r="D16" s="5" t="n">
        <v>4</v>
      </c>
    </row>
    <row r="17">
      <c r="A17" s="4" t="inlineStr">
        <is>
          <t>Securities sold under agreements to repurchase</t>
        </is>
      </c>
      <c r="B17" s="5" t="n">
        <v>0</v>
      </c>
      <c r="C17" s="5" t="n">
        <v>0</v>
      </c>
      <c r="D17" s="5" t="n">
        <v>5</v>
      </c>
    </row>
    <row r="18">
      <c r="A18" s="4" t="inlineStr">
        <is>
          <t>Federal Home Loan Bank advances</t>
        </is>
      </c>
      <c r="B18" s="5" t="n">
        <v>12</v>
      </c>
      <c r="C18" s="5" t="n">
        <v>356</v>
      </c>
      <c r="D18" s="5" t="n">
        <v>1444</v>
      </c>
    </row>
    <row r="19">
      <c r="A19" s="4" t="inlineStr">
        <is>
          <t>Subordinated notes</t>
        </is>
      </c>
      <c r="B19" s="5" t="n">
        <v>1575</v>
      </c>
      <c r="C19" s="5" t="n">
        <v>792</v>
      </c>
      <c r="D19" s="5" t="n">
        <v>0</v>
      </c>
    </row>
    <row r="20">
      <c r="A20" s="4" t="inlineStr">
        <is>
          <t>Total interest expense</t>
        </is>
      </c>
      <c r="B20" s="5" t="n">
        <v>7289</v>
      </c>
      <c r="C20" s="5" t="n">
        <v>15529</v>
      </c>
      <c r="D20" s="5" t="n">
        <v>23799</v>
      </c>
    </row>
    <row r="21">
      <c r="A21" s="4" t="inlineStr">
        <is>
          <t>Net interest income</t>
        </is>
      </c>
      <c r="B21" s="5" t="n">
        <v>91170</v>
      </c>
      <c r="C21" s="5" t="n">
        <v>76323</v>
      </c>
      <c r="D21" s="5" t="n">
        <v>67748</v>
      </c>
    </row>
    <row r="22">
      <c r="A22" s="4" t="inlineStr">
        <is>
          <t>Provision for loan losses</t>
        </is>
      </c>
      <c r="B22" s="5" t="n">
        <v>-1066</v>
      </c>
      <c r="C22" s="5" t="n">
        <v>11479</v>
      </c>
      <c r="D22" s="5" t="n">
        <v>761</v>
      </c>
    </row>
    <row r="23">
      <c r="A23" s="4" t="inlineStr">
        <is>
          <t>Net interest income after provision for loan losses</t>
        </is>
      </c>
      <c r="B23" s="5" t="n">
        <v>92236</v>
      </c>
      <c r="C23" s="5" t="n">
        <v>64844</v>
      </c>
      <c r="D23" s="5" t="n">
        <v>66987</v>
      </c>
    </row>
    <row r="24">
      <c r="A24" s="3" t="inlineStr">
        <is>
          <t>Noninterest income:</t>
        </is>
      </c>
    </row>
    <row r="25">
      <c r="A25" s="4" t="inlineStr">
        <is>
          <t>Deposit service charges</t>
        </is>
      </c>
      <c r="B25" s="5" t="n">
        <v>4515</v>
      </c>
      <c r="C25" s="5" t="n">
        <v>3494</v>
      </c>
      <c r="D25" s="5" t="n">
        <v>3135</v>
      </c>
    </row>
    <row r="26">
      <c r="A26" s="4" t="inlineStr">
        <is>
          <t>Interchange and debit card transaction fees</t>
        </is>
      </c>
      <c r="B26" s="5" t="n">
        <v>4816</v>
      </c>
      <c r="C26" s="5" t="n">
        <v>3172</v>
      </c>
      <c r="D26" s="5" t="n">
        <v>3251</v>
      </c>
    </row>
    <row r="27">
      <c r="A27" s="4" t="inlineStr">
        <is>
          <t>Mortgage banking</t>
        </is>
      </c>
      <c r="B27" s="5" t="n">
        <v>16058</v>
      </c>
      <c r="C27" s="5" t="n">
        <v>25034</v>
      </c>
      <c r="D27" s="5" t="n">
        <v>9467</v>
      </c>
    </row>
    <row r="28">
      <c r="A28" s="4" t="inlineStr">
        <is>
          <t>Tri-Net</t>
        </is>
      </c>
      <c r="B28" s="5" t="n">
        <v>8613</v>
      </c>
      <c r="C28" s="5" t="n">
        <v>3693</v>
      </c>
      <c r="D28" s="5" t="n">
        <v>2785</v>
      </c>
    </row>
    <row r="29">
      <c r="A29" s="4" t="inlineStr">
        <is>
          <t>Wealth management</t>
        </is>
      </c>
      <c r="B29" s="5" t="n">
        <v>1850</v>
      </c>
      <c r="C29" s="5" t="n">
        <v>1573</v>
      </c>
      <c r="D29" s="5" t="n">
        <v>1425</v>
      </c>
    </row>
    <row r="30">
      <c r="A30" s="4" t="inlineStr">
        <is>
          <t>SBA lending</t>
        </is>
      </c>
      <c r="B30" s="5" t="n">
        <v>2060</v>
      </c>
      <c r="C30" s="5" t="n">
        <v>1440</v>
      </c>
      <c r="D30" s="5" t="n">
        <v>803</v>
      </c>
    </row>
    <row r="31">
      <c r="A31" s="4" t="inlineStr">
        <is>
          <t>Net gain (loss) on sale of securities</t>
        </is>
      </c>
      <c r="B31" s="5" t="n">
        <v>28</v>
      </c>
      <c r="C31" s="5" t="n">
        <v>125</v>
      </c>
      <c r="D31" s="5" t="n">
        <v>-99</v>
      </c>
    </row>
    <row r="32">
      <c r="A32" s="4" t="inlineStr">
        <is>
          <t>Other noninterest income</t>
        </is>
      </c>
      <c r="B32" s="5" t="n">
        <v>4741</v>
      </c>
      <c r="C32" s="5" t="n">
        <v>4717</v>
      </c>
      <c r="D32" s="5" t="n">
        <v>3507</v>
      </c>
    </row>
    <row r="33">
      <c r="A33" s="4" t="inlineStr">
        <is>
          <t>Total noninterest income</t>
        </is>
      </c>
      <c r="B33" s="5" t="n">
        <v>42681</v>
      </c>
      <c r="C33" s="5" t="n">
        <v>43248</v>
      </c>
      <c r="D33" s="5" t="n">
        <v>24274</v>
      </c>
    </row>
    <row r="34">
      <c r="A34" s="3" t="inlineStr">
        <is>
          <t>Noninterest expense:</t>
        </is>
      </c>
    </row>
    <row r="35">
      <c r="A35" s="4" t="inlineStr">
        <is>
          <t>Salaries and employee benefits</t>
        </is>
      </c>
      <c r="B35" s="5" t="n">
        <v>41758</v>
      </c>
      <c r="C35" s="5" t="n">
        <v>45252</v>
      </c>
      <c r="D35" s="5" t="n">
        <v>35542</v>
      </c>
    </row>
    <row r="36">
      <c r="A36" s="4" t="inlineStr">
        <is>
          <t>Data processing and software</t>
        </is>
      </c>
      <c r="B36" s="5" t="n">
        <v>11248</v>
      </c>
      <c r="C36" s="5" t="n">
        <v>8865</v>
      </c>
      <c r="D36" s="5" t="n">
        <v>6961</v>
      </c>
    </row>
    <row r="37">
      <c r="A37" s="4" t="inlineStr">
        <is>
          <t>Occupancy</t>
        </is>
      </c>
      <c r="B37" s="5" t="n">
        <v>4205</v>
      </c>
      <c r="C37" s="5" t="n">
        <v>3590</v>
      </c>
      <c r="D37" s="5" t="n">
        <v>3345</v>
      </c>
    </row>
    <row r="38">
      <c r="A38" s="4" t="inlineStr">
        <is>
          <t>Equipment</t>
        </is>
      </c>
      <c r="B38" s="5" t="n">
        <v>3507</v>
      </c>
      <c r="C38" s="5" t="n">
        <v>3195</v>
      </c>
      <c r="D38" s="5" t="n">
        <v>3723</v>
      </c>
    </row>
    <row r="39">
      <c r="A39" s="4" t="inlineStr">
        <is>
          <t>Professional services</t>
        </is>
      </c>
      <c r="B39" s="5" t="n">
        <v>2155</v>
      </c>
      <c r="C39" s="5" t="n">
        <v>2224</v>
      </c>
      <c r="D39" s="5" t="n">
        <v>2102</v>
      </c>
    </row>
    <row r="40">
      <c r="A40" s="4" t="inlineStr">
        <is>
          <t>Regulatory fees</t>
        </is>
      </c>
      <c r="B40" s="5" t="n">
        <v>1031</v>
      </c>
      <c r="C40" s="5" t="n">
        <v>1261</v>
      </c>
      <c r="D40" s="5" t="n">
        <v>591</v>
      </c>
    </row>
    <row r="41">
      <c r="A41" s="4" t="inlineStr">
        <is>
          <t>Acquisition related expenses</t>
        </is>
      </c>
      <c r="B41" s="5" t="n">
        <v>323</v>
      </c>
      <c r="C41" s="5" t="n">
        <v>5390</v>
      </c>
      <c r="D41" s="5" t="n">
        <v>2654</v>
      </c>
    </row>
    <row r="42">
      <c r="A42" s="4" t="inlineStr">
        <is>
          <t>Amortization of intangibles</t>
        </is>
      </c>
      <c r="B42" s="5" t="n">
        <v>1939</v>
      </c>
      <c r="C42" s="5" t="n">
        <v>1824</v>
      </c>
      <c r="D42" s="5" t="n">
        <v>1655</v>
      </c>
    </row>
    <row r="43">
      <c r="A43" s="4" t="inlineStr">
        <is>
          <t>Other noninterest expense</t>
        </is>
      </c>
      <c r="B43" s="5" t="n">
        <v>7375</v>
      </c>
      <c r="C43" s="5" t="n">
        <v>5760</v>
      </c>
      <c r="D43" s="5" t="n">
        <v>5422</v>
      </c>
    </row>
    <row r="44">
      <c r="A44" s="4" t="inlineStr">
        <is>
          <t>Total noninterest expense</t>
        </is>
      </c>
      <c r="B44" s="5" t="n">
        <v>73541</v>
      </c>
      <c r="C44" s="5" t="n">
        <v>77361</v>
      </c>
      <c r="D44" s="5" t="n">
        <v>61995</v>
      </c>
    </row>
    <row r="45">
      <c r="A45" s="4" t="inlineStr">
        <is>
          <t>Net Income before income tax expense</t>
        </is>
      </c>
      <c r="B45" s="5" t="n">
        <v>61376</v>
      </c>
      <c r="C45" s="5" t="n">
        <v>30731</v>
      </c>
      <c r="D45" s="5" t="n">
        <v>29266</v>
      </c>
    </row>
    <row r="46">
      <c r="A46" s="4" t="inlineStr">
        <is>
          <t>Income tax expense</t>
        </is>
      </c>
      <c r="B46" s="5" t="n">
        <v>12699</v>
      </c>
      <c r="C46" s="5" t="n">
        <v>6035</v>
      </c>
      <c r="D46" s="5" t="n">
        <v>6844</v>
      </c>
    </row>
    <row r="47">
      <c r="A47" s="4" t="inlineStr">
        <is>
          <t>Net income</t>
        </is>
      </c>
      <c r="B47" s="6" t="n">
        <v>48677</v>
      </c>
      <c r="C47" s="6" t="n">
        <v>24696</v>
      </c>
      <c r="D47" s="6" t="n">
        <v>22422</v>
      </c>
    </row>
    <row r="48">
      <c r="A48" s="3" t="inlineStr">
        <is>
          <t>Per share information:</t>
        </is>
      </c>
    </row>
    <row r="49">
      <c r="A49" s="4" t="inlineStr">
        <is>
          <t>Basic net income per share of common stock</t>
        </is>
      </c>
      <c r="B49" s="7" t="n">
        <v>2.2</v>
      </c>
      <c r="C49" s="7" t="n">
        <v>1.22</v>
      </c>
      <c r="D49" s="7" t="n">
        <v>1.25</v>
      </c>
    </row>
    <row r="50">
      <c r="A50" s="4" t="inlineStr">
        <is>
          <t>Diluted net income per share of common stock</t>
        </is>
      </c>
      <c r="B50" s="7" t="n">
        <v>2.19</v>
      </c>
      <c r="C50" s="7" t="n">
        <v>1.22</v>
      </c>
      <c r="D50" s="7" t="n">
        <v>1.2</v>
      </c>
    </row>
    <row r="51">
      <c r="A51" s="3" t="inlineStr">
        <is>
          <t>Weighted average shares outstanding:</t>
        </is>
      </c>
    </row>
    <row r="52">
      <c r="A52" s="4" t="inlineStr">
        <is>
          <t>Basic</t>
        </is>
      </c>
      <c r="B52" s="5" t="n">
        <v>22127919</v>
      </c>
      <c r="C52" s="5" t="n">
        <v>20162038</v>
      </c>
      <c r="D52" s="5" t="n">
        <v>17886164</v>
      </c>
    </row>
    <row r="53">
      <c r="A53" s="4" t="inlineStr">
        <is>
          <t>Diluted</t>
        </is>
      </c>
      <c r="B53" s="5" t="n">
        <v>22179461</v>
      </c>
      <c r="C53" s="5" t="n">
        <v>20185589</v>
      </c>
      <c r="D53" s="5" t="n">
        <v>186132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Premises and equipment at December 31, 2021 and 2020 are summarized as follows (in thousands):
Range of December 31, 2021 December 31, 2020
Land Not applicable $ 6,630 $ 6,885
Buildings 39 years 18,900 19,461
Leasehold improvements 1 to 17 years 990 939
Furniture and equipment 1 to 7 years 5,561 6,910
Fixed assets in process Not applicable 20 1,995
32,101 36,190
Less accumulated depreciation and amortization ( 6,374 ) ( 9,501 )
$ 25,727 $ 26,6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s</t>
        </is>
      </c>
      <c r="B4" s="4" t="inlineStr">
        <is>
          <t xml:space="preserve">Lease costs were as follows (in thousands):
December 31, 2021 December 31, 2020
Operating lease cost $ 2,102 $ 1,946
Short-term lease cost — —
Variable least cost — —
Total lease cost $ 2,102 $ 1,946 </t>
        </is>
      </c>
    </row>
    <row r="5">
      <c r="A5" s="4" t="inlineStr">
        <is>
          <t>Maturity Analysis of Operating Lease Liabilities and Reconciliation of Undiscounted Cash Flows</t>
        </is>
      </c>
      <c r="B5" s="4" t="inlineStr">
        <is>
          <t xml:space="preserve">A maturity analysis of operating lease liabilities and reconciliation of the undiscounted cash flows to the total operating lease liability is as follows (in thousands):
December 31, 2021
Lease payments due:
2022 $ 1,751
2023 1,717
2024 1,426
2025 1,393
2026 1,308
2027 and thereafter 6,239
Total undiscounted cash flows (a) 13,834
Discount on cash flows ( 1,941 )
Total lease liability $ 11,893 (a) Operating lease payments exclude $ 0.6 million of legally binding minimum lease payments related to the Chattanooga lease signed, but not yet commenc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 in Goodwill</t>
        </is>
      </c>
      <c r="B4" s="4" t="inlineStr">
        <is>
          <t xml:space="preserve">The change in goodwill during the years ended December 31, 2021 and 2020 was as follows (in thousands):
2021 2020
Beginning of year $ 41,068 $ 37,510
Acquired goodwill — 3,558
Impairment — —
End of year $ 41,068 $ 41,068 </t>
        </is>
      </c>
    </row>
    <row r="5">
      <c r="A5" s="4" t="inlineStr">
        <is>
          <t>Summary of Acquired Intangible Assets</t>
        </is>
      </c>
      <c r="B5" s="4" t="inlineStr">
        <is>
          <t>Acquired intangible assets at December 31, 2021 and 2020 were as follows (in thousands):
December 31, 2021 December 31, 2020
Gross Accumulated Gross Accumulated
Amortized intangible assets:
Core deposit intangibles $ 12,837 $ ( 6,146 ) $ 12,837 $ ( 4,207 )</t>
        </is>
      </c>
    </row>
    <row r="6">
      <c r="A6" s="4" t="inlineStr">
        <is>
          <t>Summary of Estimated Amortization Expense</t>
        </is>
      </c>
      <c r="B6" s="4" t="inlineStr">
        <is>
          <t xml:space="preserve">Estimated amortization expense for each of the next five years is as follows (in thousands):
Year ending December 31:
2022 $ 1,690
2023 1,441
2024 1,192
2025 943
2026 694
Thereafter 731
Total $ 6,6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Real Estate Owned (Tables)</t>
        </is>
      </c>
      <c r="B1" s="2" t="inlineStr">
        <is>
          <t>12 Months Ended</t>
        </is>
      </c>
    </row>
    <row r="2">
      <c r="B2" s="2" t="inlineStr">
        <is>
          <t>Dec. 31, 2021</t>
        </is>
      </c>
    </row>
    <row r="3">
      <c r="A3" s="3" t="inlineStr">
        <is>
          <t>Other Real Estate [Abstract]</t>
        </is>
      </c>
    </row>
    <row r="4">
      <c r="A4" s="4" t="inlineStr">
        <is>
          <t>Summary of Other Real Estate Owned Activity</t>
        </is>
      </c>
      <c r="B4" s="4" t="inlineStr">
        <is>
          <t xml:space="preserve">Other real estate owned activity was as follows (in thousands):
2021 2020 2019
Beginning balance $ 523 $ 1,044 $ 988
Additions due to acquisitions — 571 —
Loans transferred to other real estate owned 2,022 452 180
Direct write-downs — — —
Sales of other real estate owned ( 2,279 ) ( 1,544 ) ( 124 )
End of year $ 266 $ 523 $ 1,044 </t>
        </is>
      </c>
    </row>
    <row r="5">
      <c r="A5" s="4" t="inlineStr">
        <is>
          <t>Summary of Expenses Related to Other Real Estate Owned</t>
        </is>
      </c>
      <c r="B5" s="4" t="inlineStr">
        <is>
          <t xml:space="preserve"> related to other real estate owned during the years ended December 31, 2021, 2020 and 2019, respectively include (in thousands):
2021 2020 2019
Net gain on sales $ ( 49 ) $ ( 273 ) $ ( 3 )
Provision for unrealized losses — — —
Operating expenses, net of rental income — — —
Total $ ( 49 ) $ ( 273 ) $ ( 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d Maturities of Time Deposits</t>
        </is>
      </c>
      <c r="B4" s="4" t="inlineStr">
        <is>
          <t xml:space="preserve">Scheduled maturities of time deposits for the next five years and thereafter are as follows (in thousands):
Maturity:
2022 $ 300,251
2023 39,785
2024 19,199
2025 6,568
2026 6,640
Thereafter 606
$ 373,0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and Long-Term Debt (Tables)</t>
        </is>
      </c>
      <c r="B1" s="2" t="inlineStr">
        <is>
          <t>12 Months Ended</t>
        </is>
      </c>
    </row>
    <row r="2">
      <c r="B2" s="2" t="inlineStr">
        <is>
          <t>Dec. 31, 2021</t>
        </is>
      </c>
    </row>
    <row r="3">
      <c r="A3" s="3" t="inlineStr">
        <is>
          <t>Federal Home Loan Banks [Abstract]</t>
        </is>
      </c>
    </row>
    <row r="4">
      <c r="A4" s="4" t="inlineStr">
        <is>
          <t>Summary of Contractual Maturities and Average Effective Rates of Outstanding Advances</t>
        </is>
      </c>
      <c r="B4" s="4" t="inlineStr">
        <is>
          <t>The following is a summary of the contractual maturities and average effective rates of outstanding advances (dollars in thousands):
December 31, 2021 December 31, 2020
Year Amount Interest Rates Amount Interest Rates
2021 — — 10,000 0.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ummary of Changes in Accumulated Other Comprehensive Income (Loss) by Component, Net of Tax</t>
        </is>
      </c>
      <c r="B4" s="4" t="inlineStr">
        <is>
          <t xml:space="preserve">The following were changes in accumulated other comprehensive income (loss) by component, net of tax, for the years ended December 31, 2021 and 2020 (in thousands):
Unrealized Gains
Gains and and Losses
Losses on on Available
Cash Flow for Sale
Year Ended December 31, 2021 Hedges Securities Total
Beginning balance $ — $ 7,728 $ 7,728
Other comprehensive loss before — ( 8,977 ) ( 8,977 )
Amounts reclassified from accumulated other — ( 21 ) ( 21 )
Net current period other comprehensive loss — ( 8,998 ) ( 8,998 )
Ending balance $ — $ ( 1,270 ) $ ( 1,270 )
Year Ended December 31, 2020
Beginning balance $ ( 2,679 ) $ 4,062 $ 1,383
Other comprehensive income before — 3,758 3,758
Amounts reclassified from accumulated other 2,679 ( 92 ) 2,587
Net current period other comprehensive income (loss) 2,679 3,666 6,345
Ending balance $ — $ 7,728 $ 7,728 </t>
        </is>
      </c>
    </row>
    <row r="5">
      <c r="A5" s="4" t="inlineStr">
        <is>
          <t>Summary of Significant Amounts Reclassified out off Accumulated Other Comprehensive Income (Loss)</t>
        </is>
      </c>
      <c r="B5" s="4" t="inlineStr">
        <is>
          <t>The following were significant amounts reclassified out of each component of accumulated other comprehensive income (loss) for the years ended December 31, 2021, 2020 and 2019 (in thousands):
Affected Line Item
Details about Accumulated Other Year Ended Year Ended Year Ended in the Statement Where
Comprehensive Income Components December 31, 2021 December 31, 2020 December 31, 2019 Net Income is Presented
Realized losses on cash flow hedges $ — $ ( 2,466 ) $ ( 635 ) Interest expense - savings and money market accounts
— ( 213 ) ( 243 ) Interest expense - Federal Home Loan Bank advances
— — 9 Income tax benefit
$ — $ ( 2,679 ) $ ( 869 ) Net of tax
Realized gains and (losses) on available-for-sale securities $ 28 $ 125 $ ( 99 ) Net gain (loss) on sale of securities
( 7 ) ( 33 ) 26 Income tax (expense) benefit
$ 21 $ 92 $ ( 73 ) Net of tax</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expense are summarized as follows (in thousands):
2021 2020 2019
Current:
Federal $ 12,174 $ 8,822 $ 3,215
State 732 1,552 1,044
12,906 10,374 4,259
Deferred:
Federal ( 158 ) ( 3,523 ) 2,039
State ( 49 ) ( 816 ) 546
( 207 ) ( 4,339 ) 2,585
Total $ 12,699 $ 6,035 $ 6,844 </t>
        </is>
      </c>
    </row>
    <row r="5">
      <c r="A5" s="4" t="inlineStr">
        <is>
          <t>Schedule of Reconciliation of Actual Income Tax Expense</t>
        </is>
      </c>
      <c r="B5" s="4" t="inlineStr">
        <is>
          <t xml:space="preserve">A reconciliation of actual income tax expense in the financial statements to the “expected” tax expense (computed by applying the statutory federal income tax rate of 21 % to income before income taxes) for the years ended December 31, 2021, 2020 and 2019 is as follows (in thousands):
2021 2020 2019
Computed tax expense at statutory rate $ 12,889 $ 6,454 $ 6,146
State income taxes, net of effect of federal income 540 582 1,256
Tax-exempt interest income ( 294 ) ( 278 ) ( 302 )
Earnings on bank owned life insurance contracts ( 384 ) ( 186 ) ( 173 )
Disallowed expenses 66 69 84
Excess tax expense (benefit) related to stock compensation ( 163 ) 91 ( 57 )
Nondeductible acquisition related expenses — 132 —
CARES act net operating loss carryback — ( 772 ) —
Federal tax credits ( 57 ) — —
Other 102 ( 57 ) ( 110 )
Total $ 12,699 $ 6,035 $ 6,844 </t>
        </is>
      </c>
    </row>
    <row r="6">
      <c r="A6" s="4" t="inlineStr">
        <is>
          <t>Schedule of Deferred Tax Assets and Liabilities</t>
        </is>
      </c>
      <c r="B6" s="4" t="inlineStr">
        <is>
          <t xml:space="preserve">Significant items that gave rise to deferred taxes at December 31, 2021 and 2020 were as follows (in thousands):
December 31, 2021 December 31, 2020
Deferred tax assets:
Allowance for loan losses $ 4,863 $ 5,040
Net operating loss carryforward 422 527
Organization and preopening costs 158 261
Stock-based compensation 152 48
Acquired loans 769 939
Accrued contributions 297 288
Acquired deposits 214 459
Accrued compensation 2,670 3,159
Deferred loan fees 1,004 —
Unrealized loss on securities available for sale 1,161 —
Other 215 148
Deferred tax assets 11,925 10,869
Deferred tax liabilities:
Depreciation 1,563 1,633
Goodwill 465 311
Unrealized gain on securities available-for-sale — 2,009
Amortization of core deposit intangible 1,136 1,608
Other acquired assets 337 509
Other 449 201
Deferred tax liabilities 3,950 6,271
Net deferred tax asset $ 7,975 $ 4,5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inancial Instruments Representing Credit Risk</t>
        </is>
      </c>
      <c r="B4" s="4" t="inlineStr">
        <is>
          <t xml:space="preserve">The following table sets forth outstanding financial instruments whose contract amounts represent credit risk as of December 31, 2021 and 2020 (in thousands):
Contract or notional amount
December 31, 2021 December 31, 2020
Financial instruments whose contract amounts represent
Unused commitments to extend credit $ 831,075 $ 804,520
Standby letters of credit 10,623 10,403
Total $ 841,698 $ 814,9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Matters And Restrictions On Dividends (Tables)</t>
        </is>
      </c>
      <c r="B1" s="2" t="inlineStr">
        <is>
          <t>12 Months Ended</t>
        </is>
      </c>
    </row>
    <row r="2">
      <c r="B2" s="2" t="inlineStr">
        <is>
          <t>Dec. 31, 2021</t>
        </is>
      </c>
    </row>
    <row r="3">
      <c r="A3" s="3" t="inlineStr">
        <is>
          <t>Banking and Thrift, Interest [Abstract]</t>
        </is>
      </c>
    </row>
    <row r="4">
      <c r="A4" s="4" t="inlineStr">
        <is>
          <t>Schedule of Capital Amounts and Ratios</t>
        </is>
      </c>
      <c r="B4" s="4" t="inlineStr">
        <is>
          <t>The Company’s and the Bank’s capital amounts and ratios are presented in the following table (dollars in thousands):
Actual Minimum capital Minimum to be
Amount Ratio Amount Ratio Amount Ratio
At December 31, 2021:
Total capital to risk-weighted assets:
CapStar Financial Holdings, Inc. $ 384,116 16.29 % $ 188,610 8.0 % N/A N/A
CapStar Bank 370,919 15.74 188,471 8.0 235,589 10.0
Tier I capital to risk-weighted assets:
CapStar Financial Holdings, Inc. 332,567 14.11 141,458 6.0 N/A N/A
CapStar Bank 348,902 14.81 141,354 6.0 188,471 8.0
Common equity Tier 1 capital to risk
CapStar Financial Holdings, Inc. 332,567 14.11 106,093 4.5 N/A N/A
CapStar Bank 332,402 14.11 106,015 4.5 153,133 6.5
Tier I capital to average assets:
CapStar Financial Holdings, Inc. 332,567 10.69 124,437 4.0 N/A N/A
CapStar Bank 348,902 11.23 124,246 4.0 155,308 5.0
At December 31, 2020:
Total capital to risk-weighted assets:
CapStar Financial Holdings, Inc. $ 338,426 16.03 % $ 168,910 8.0 % N/A N/A
CapStar Bank 324,152 15.36 168,808 8.0 211,010 10.0
Tier I capital to risk-weighted assets:
CapStar Financial Holdings, Inc. 285,439 13.52 126,682 6.0 N/A N/A
CapStar Bank 300,588 14.25 126,606 6.0 168,808 8.0
Common equity Tier 1 capital to risk
CapStar Financial Holdings, Inc. 285,439 13.52 95,012 4.5 N/A N/A
CapStar Bank 284,088 13.46 94,954 4.5 137,156 6.5
Tier I capital to average assets:
CapStar Financial Holdings, Inc. 285,439 9.60 118,877 4.0 N/A N/A
CapStar Bank 300,588 10.12 118,780 4.0 148,476 5.0
(1) For the calendar year 2021, the Company was required to maintain a capital conservation buffer of Tier 1 common equity capital in excess of minimum risk-based capital ratios by at least 2.5 %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48677</v>
      </c>
      <c r="C4" s="6" t="n">
        <v>24696</v>
      </c>
      <c r="D4" s="6" t="n">
        <v>22422</v>
      </c>
    </row>
    <row r="5">
      <c r="A5" s="3" t="inlineStr">
        <is>
          <t>Unrealized gains (losses) on securities available-for-sale:</t>
        </is>
      </c>
    </row>
    <row r="6">
      <c r="A6" s="4" t="inlineStr">
        <is>
          <t>Unrealized holding gains (losses) arising during the period</t>
        </is>
      </c>
      <c r="B6" s="5" t="n">
        <v>-12141</v>
      </c>
      <c r="C6" s="5" t="n">
        <v>4968</v>
      </c>
      <c r="D6" s="5" t="n">
        <v>6321</v>
      </c>
    </row>
    <row r="7">
      <c r="A7" s="4" t="inlineStr">
        <is>
          <t>Reclassification adjustment for (gains) losses included in net income</t>
        </is>
      </c>
      <c r="B7" s="5" t="n">
        <v>-28</v>
      </c>
      <c r="C7" s="5" t="n">
        <v>-125</v>
      </c>
      <c r="D7" s="5" t="n">
        <v>99</v>
      </c>
    </row>
    <row r="8">
      <c r="A8" s="4" t="inlineStr">
        <is>
          <t>Tax effect</t>
        </is>
      </c>
      <c r="B8" s="5" t="n">
        <v>3171</v>
      </c>
      <c r="C8" s="5" t="n">
        <v>-1177</v>
      </c>
      <c r="D8" s="5" t="n">
        <v>-1678</v>
      </c>
    </row>
    <row r="9">
      <c r="A9" s="4" t="inlineStr">
        <is>
          <t>Net of tax</t>
        </is>
      </c>
      <c r="B9" s="5" t="n">
        <v>-8998</v>
      </c>
      <c r="C9" s="5" t="n">
        <v>3666</v>
      </c>
      <c r="D9" s="5" t="n">
        <v>4742</v>
      </c>
    </row>
    <row r="10">
      <c r="A10" s="3" t="inlineStr">
        <is>
          <t>Unrealized losses on cash flow hedges:</t>
        </is>
      </c>
    </row>
    <row r="11">
      <c r="A11" s="4" t="inlineStr">
        <is>
          <t>Unrealized holding losses arising during the period</t>
        </is>
      </c>
      <c r="D11" s="5" t="n">
        <v>-702</v>
      </c>
    </row>
    <row r="12">
      <c r="A12" s="4" t="inlineStr">
        <is>
          <t>Reclassification adjustment for losses included in net income</t>
        </is>
      </c>
      <c r="B12" s="5" t="n">
        <v>0</v>
      </c>
      <c r="C12" s="5" t="n">
        <v>2679</v>
      </c>
      <c r="D12" s="5" t="n">
        <v>878</v>
      </c>
    </row>
    <row r="13">
      <c r="A13" s="4" t="inlineStr">
        <is>
          <t>Tax effect</t>
        </is>
      </c>
      <c r="B13" s="5" t="n">
        <v>0</v>
      </c>
      <c r="C13" s="5" t="n">
        <v>0</v>
      </c>
      <c r="D13" s="5" t="n">
        <v>-219</v>
      </c>
    </row>
    <row r="14">
      <c r="A14" s="4" t="inlineStr">
        <is>
          <t>Net of tax</t>
        </is>
      </c>
      <c r="B14" s="5" t="n">
        <v>0</v>
      </c>
      <c r="C14" s="5" t="n">
        <v>2679</v>
      </c>
      <c r="D14" s="5" t="n">
        <v>-43</v>
      </c>
    </row>
    <row r="15">
      <c r="A15" s="4" t="inlineStr">
        <is>
          <t>Other comprehensive income (loss)</t>
        </is>
      </c>
      <c r="B15" s="5" t="n">
        <v>-8998</v>
      </c>
      <c r="C15" s="5" t="n">
        <v>6345</v>
      </c>
      <c r="D15" s="5" t="n">
        <v>4699</v>
      </c>
    </row>
    <row r="16">
      <c r="A16" s="4" t="inlineStr">
        <is>
          <t>Comprehensive income</t>
        </is>
      </c>
      <c r="B16" s="6" t="n">
        <v>39679</v>
      </c>
      <c r="C16" s="6" t="n">
        <v>31041</v>
      </c>
      <c r="D16" s="6" t="n">
        <v>271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 Options and Restricted Shares (Tables)</t>
        </is>
      </c>
      <c r="B1" s="2" t="inlineStr">
        <is>
          <t>12 Months Ended</t>
        </is>
      </c>
    </row>
    <row r="2">
      <c r="B2" s="2" t="inlineStr">
        <is>
          <t>Dec. 31, 2021</t>
        </is>
      </c>
    </row>
    <row r="3">
      <c r="A3" s="3" t="inlineStr">
        <is>
          <t>Share-based Payment Arrangement [Abstract]</t>
        </is>
      </c>
    </row>
    <row r="4">
      <c r="A4" s="4" t="inlineStr">
        <is>
          <t>Summary of Company Recognized Stock-Based Compensation Expense</t>
        </is>
      </c>
      <c r="B4" s="4" t="inlineStr">
        <is>
          <t xml:space="preserve">The Company has recognized stock-based compensation expense, within salaries and employee benefits for employees, and within other non-interest expense for directors, in the consolidated statements of income as follows (in thousands):
For the year ended December 31,
2021 2020 2019
Stock-based compensation expense before income taxes $ 1,600 $ 1,223 $ 1,262
Less: deferred tax benefit ( 418 ) ( 320 ) ( 330 )
Reduction of net income $ 1,182 $ 903 $ 932 </t>
        </is>
      </c>
    </row>
    <row r="5">
      <c r="A5" s="4" t="inlineStr">
        <is>
          <t>Summary of Changes in Company's Nonvested Stock Awards</t>
        </is>
      </c>
      <c r="B5" s="4" t="inlineStr">
        <is>
          <t xml:space="preserve">A summary of the changes in the Company’s nonvested stock awards for 2021 follows:
Weighted
Average
Restricted Grant Date
Shares Fair Value
Year Ended December 31, 2021
Nonvested at beginning of period 148,414 $ 14.39
Granted 143,591 14.84
Vested ( 91,763 ) 14.99
Forfeited ( 23,222 ) 14.52
Nonvested at end of period 177,020 $ 14.00
Year Ended December 31, 2020
Nonvested at beginning of period 84,697 $ 17.44
Granted 144,557 13.73
Vested ( 76,715 ) 16.50
Forfeited ( 4,125 ) 14.45
Nonvested at end of period 148,414 $ 14.39
Year Ended December 31, 2019
Nonvested at beginning of period 157,616 $ 17.00
Granted 31,683 15.86
Vested ( 83,062 ) 15.93
Forfeited ( 21,540 ) 17.72
Nonvested at end of period 84,697 $ 17.44 </t>
        </is>
      </c>
    </row>
    <row r="6">
      <c r="A6" s="4" t="inlineStr">
        <is>
          <t>Summary of Activity in Stock Options</t>
        </is>
      </c>
      <c r="B6" s="4" t="inlineStr">
        <is>
          <t xml:space="preserve">A summary of the activity in stock options for 2021 follows:
Weighted
Weighted Average
Average Remaining
Exercise Contractual
Shares Price Term (years)
Year Ended December 31, 2021
Outstanding at beginning of period 226,589 $ 11.73
Granted — —
Exercised ( 96,344 ) 11.41
Forfeited or expired — —
Outstanding at end of period 130,245 $ 11.96 4.9
Fully vested and expected to vest 130,245 $ 11.96 4.9
Exercisable at end of period 113,578 $ 11.54 4.5
Year Ended December 31, 2020
Outstanding at beginning of period 271,202 $ 11.22
Granted — —
Exercised ( 24,613 ) 6.75
Forfeited or expired ( 20,000 ) 10.92
Outstanding at end of period 226,589 $ 11.73 3.9
Fully vested and expected to vest 226,589 $ 11.73 3.9
Exercisable at end of period 193,255 $ 11.19 3.1
Year Ended December 31, 2019
Outstanding at beginning of period 507,903 $ 8.66
Granted 50,000 14.84
Exercised ( 286,701 ) 7.33
Forfeited or expired — —
Outstanding at end of period 271,202 $ 11.22 4.9
Fully vested and expected to vest 271,086 $ 11.22 4.9
Exercisable at end of period 214,952 $ 10.32 3.8 </t>
        </is>
      </c>
    </row>
    <row r="7">
      <c r="A7" s="4" t="inlineStr">
        <is>
          <t>Information Related to Stock Options</t>
        </is>
      </c>
      <c r="B7" s="4" t="inlineStr">
        <is>
          <t xml:space="preserve">Information related to stock options during 2021, 2020 and 2019 follows:
2021 2020 2019
Intrinsic value of options exercised $ 821,174 $ 188,662 $ 2,478,086
Cash received from option exercises 1,077,489 105,847 1,930,737
Tax benefit realized from option exercises 148,312 16,524 103,847
Weighted average fair value of options granted — — 5.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ummary of Customer Related Interest Rate Swaps</t>
        </is>
      </c>
      <c r="B4" s="4" t="inlineStr">
        <is>
          <t xml:space="preserve">A summary of the Company’s customer related interest rate swaps is as follows (in thousands):
December 31, 2021 December 31, 2020
Notional Estimated Notional Estimated
amount fair value amount fair value
Interest rate swap agreements:
Pay fixed/receive variable swaps $ 54,055 $ ( 1,594 ) $ 59,946 $ ( 2,740 )
Pay variable/receive fixed swaps 54,055 1,594 59,946 2,740
Total $ 108,110 $ — $ 119,892 $ — </t>
        </is>
      </c>
    </row>
    <row r="5">
      <c r="A5" s="4" t="inlineStr">
        <is>
          <t>Summary of Net Gains (Losses) Relating to Mortgage Banking Derivative Instruments Included in Mortgage Banking Income</t>
        </is>
      </c>
      <c r="B5" s="4" t="inlineStr">
        <is>
          <t xml:space="preserve">The net gains (losses) relating to mortgage banking derivative instruments included in mortgage banking income were as follows (dollars in thousands):
For the year ended For the year ended For the year ended
December 31, 2021 December 31, 2020 December 31, 2019
Mortgage loan interest rate lock commitments $ ( 1,911 ) $ 1,959 $ 648
Mortgage-backed securities forward sales commitments 466 ( 478 ) ( 148 )
Total $ ( 1,445 ) $ 1,481 $ 500 </t>
        </is>
      </c>
    </row>
    <row r="6">
      <c r="A6" s="4" t="inlineStr">
        <is>
          <t>Summary of Amount and Fair Value of Mortgage Banking Derivative Instruments Included in Consolidated Balance Sheets</t>
        </is>
      </c>
      <c r="B6" s="4" t="inlineStr">
        <is>
          <t>The amount and fair value of mortgage banking derivatives included in the consolidated balance sheets was as follows (dollars in thousands):
December 31, 2021 December 31, 2020
Notional Estimated Notional Estimated
amount fair value amount fair value
Included in other assets:
Mortgage loan interest rate lock commitments $ 50,281 $ 696 $ 88,303 $ 2,607
Included in other liabilities:
Mortgage-backed securities forward sales commitments $ 43,000 $ ( 160 ) $ 87,000 $ ( 6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ables)</t>
        </is>
      </c>
      <c r="B1" s="2" t="inlineStr">
        <is>
          <t>12 Months Ended</t>
        </is>
      </c>
    </row>
    <row r="2">
      <c r="B2" s="2" t="inlineStr">
        <is>
          <t>Dec. 31, 2021</t>
        </is>
      </c>
    </row>
    <row r="3">
      <c r="A3" s="3" t="inlineStr">
        <is>
          <t>Related Party Transactions [Abstract]</t>
        </is>
      </c>
    </row>
    <row r="4">
      <c r="A4" s="4" t="inlineStr">
        <is>
          <t>Schedule of Related Party Transactions Activity within Loans</t>
        </is>
      </c>
      <c r="B4" s="4" t="inlineStr">
        <is>
          <t xml:space="preserve">Total Total funded
Year ended December 31, 2021
Beginning of period $ 18,024 $ 9,782
New commitments/draw downs 1,314 2,896
Repayments ( 8,761 ) ( 4,140 )
End of period $ 10,577 $ 8,538
Year ended December 31, 2020
Beginning of period $ 21,815 $ 10,673
New commitments/draw downs 200 2,798
Repayments ( 3,991 ) ( 3,689 )
End of period $ 18,024 $ 9,7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ummary of Assets and Liabilities Measured at Fair Value on a Recurring Basis</t>
        </is>
      </c>
      <c r="B4" s="4" t="inlineStr">
        <is>
          <t xml:space="preserve">Assets and liabilities measured at fair value on a recurring basis are summarized below (in thousands):
Fair value measurements at December 31, 2021
Quoted prices
in active Significant
markets for other Significant
identical observable unobservable
Carrying assets inputs inputs
Value (Level 1) (Level 2) (Level 3)
Assets:
Securities available-for-sale:
U.S. government agency agencies $ 11,503 $ — $ 11,503 $ —
State and municipal securities 82,560 — 82,560 —
Mortgage-backed securities 293,607 — 293,607 —
Asset-backed securities 3,339 — 3,339 —
Other debt securities 68,387 — 68,387 —
Loans held for sale 37,306 — 37,306 —
Derivative assets:
Non-hedging derivatives:
Interest rate swaps - customer related 1,594 — 1,594 —
Mortgage loan interest rate lock commitments 696 — — 696
Liabilities:
Derivative liabilities:
Non-hedging derivatives:
Derivative Liabilities - customer related ( 1,594 ) — ( 1,594 ) —
Mortgage-backed securities forward sales commitments ( 160 ) — ( 160 ) —
Fair value measurements at December 31, 2020
Quoted prices
in active Significant
markets for other Significant
identical observable unobservable
Carrying assets inputs inputs
Value (Level 1) (Level 2) (Level 3)
Assets:
Securities available-for-sale:
U.S. government agency agencies $ 16,391 $ — $ 16,391 $ —
State and municipal securities 91,928 — 91,928 —
Mortgage-backed securities 336,363 — 336,363 —
Asset-backed securities 3,193 — 3,193 —
Other debt securities 38,340 — 38,340 —
Loans held for sale 97,303 97,303
Derivatives:
Derivative Liabilities - customer related 2,740 — 2,740 —
Mortgage loan interest rate lock commitments 2,607 — — 2,607
Liabilities:
Derivatives:
Derivative Liabilities - customer related ( 2,740 ) — ( 2,740 ) —
Mortgage-backed securities forward sales commitments ( 626 ) — ( 626 ) — </t>
        </is>
      </c>
    </row>
    <row r="5">
      <c r="A5" s="4" t="inlineStr">
        <is>
          <t>Reconciliation of Assets Measured at Fair Value on Recurring Basis using Significant Unobservable Inputs (Level 3)</t>
        </is>
      </c>
      <c r="B5" s="4" t="inlineStr">
        <is>
          <t xml:space="preserve">The table below presents a reconciliation of all assets measured at fair value on a recurring basis using significant unobservable inputs (Level 3) for the years ended December 31, 2021 and 2020 (dollars in thousands):
Mortgage Loan Interest Rate
Lock Commitments
2021 2020
Balance of recurring Level 3 assets at January 1st $ 2,607 $ 648
Total gains or losses for the period:
Included in mortgage banking income ( 1,911 ) 1,959
Balance of recurring Level 3 assets at December 31st $ 696 $ 2,607 </t>
        </is>
      </c>
    </row>
    <row r="6">
      <c r="A6" s="4" t="inlineStr">
        <is>
          <t>Summary of Quantitative Information About Level 3 Fair Value Measurements for Assets Measured at Fair Value on Recurring and Non-recurring Basis</t>
        </is>
      </c>
      <c r="B6" s="4" t="inlineStr">
        <is>
          <t xml:space="preserve">The following table presents quantitative information about recurring Level 3 fair value measurements at December 31, 2021 (dollars in thousands).
Range
Fair Valuation (Weighted-
December 31, 2021 Value Technique(s) Unobservable Input(s) Average)
Assets:
Non-hedging derivatives:
Mortgage loan interest rate lock commitments $ 696 Consensus pricing Origination pull-through rate 60 % - 98 % ( 80 %)
Range
Fair Valuation (Weighted-
December 31, 2020 Value Technique(s) Unobservable Input(s) Average)
Assets:
Non-hedging derivatives:
Mortgage loan interest rate lock commitments $ 2,607 Consensus pricing Origination pull-through rate 54 % - 91 % ( 74 %) The following table presents quantitative information about Level 3 fair value measurements for assets measured at fair value on a nonrecurring basis (dollars in thousands):
Range
Fair Valuation Unobservable (Weighted-
December 31, 2021 Value Technique(s) Input(s) Average)
Impaired loans:
Consumer real estate $ 454 Sales Comparison approach Appraisal discounts 10 %
Range
Fair Valuation Unobservable (Weighted-
December 31, 2020 Value Technique(s) Input(s) Average)
Impaired loans:
Commercial and industrial $ 36 Sales comparison approach Appraisal discount s 10 % </t>
        </is>
      </c>
    </row>
    <row r="7">
      <c r="A7" s="4" t="inlineStr">
        <is>
          <t>Summary of Assets Measured at Fair Value on a Nonrecurring Basis</t>
        </is>
      </c>
      <c r="B7" s="4" t="inlineStr">
        <is>
          <t xml:space="preserve">Assets measured at fair value on a nonrecurring basis are summarized below (in thousands):
Fair value measurements at December 31, 2021
Quoted prices
in active Significant
markets for other Significant
identical observable unobservable
Carrying assets inputs inputs
Value (level 1) (level 2) (level 3)
Assets:
Impaired loans:
Consumer real estate $ 454 $ — $ — $ 454
Fair value measurements at December 31, 2020
Quoted prices
in active Significant
markets for other Significant
identical observable unobservable
Carrying assets inputs inputs
Value (level 1) (level 2) (level 3)
Assets:
Impaired loans:
Construction and land development $ 36 $ — $ — $ 36 </t>
        </is>
      </c>
    </row>
    <row r="8">
      <c r="A8" s="4" t="inlineStr">
        <is>
          <t>Summary of Carrying Value and Fair Values of the Company's Financial Instruments</t>
        </is>
      </c>
      <c r="B8" s="4" t="inlineStr">
        <is>
          <t xml:space="preserve">The carrying value and estimated fair values of the Company’s financial instruments at December 31, 2021 and 2020 were as follows (in thousands):
December 31, 2021 December 31, 2020
Carrying Carrying Fair value
amount Fair value amount Fair value level of input
Financial assets:
Cash and due from banks, interest-bearing deposits in financial institutions $ 395,225 $ 395,225 $ 277,439 $ 277,439 Level 1
Federal funds sold 19,900 19,900 — — Level 1
Securities available-for-sale 459,396 459,396 486,215 486,215 Level 2
Securities held-to-maturity 1,782 1,830 2,407 2,504 Level 2
Loans held for sale 83,715 84,934 186,998 180,698 Level 2
Restricted equity securities 14,453 N/A 15,562 N/A N/A
Loans 1,965,769 1,963,803 1,883,690 1,900,647 Level 3
Accrued interest receivable 7,376 7,376 8,771 8,771 Level 2
Other assets 91,064 91,064 46,381 46,381 Level 2 / Level 3
Financial liabilities:
Deposits 2,684,281 2,517,856 2,568,001 2,472,860 Level 3
Federal Home Loan Bank advances and other borrowings 29,532 30,477 39,423 41,400 Level 2
Other liabilities 1,842 1,842 3,334 3,334 Level 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Condensed Balance Sheets
December 31, 2021 December 31, 2020
Assets
Cash and cash equivalents $ 12,050 $ 13,176
Investment in consolidated subsidiary 396,429 358,635
Other assets 1,208 1,163
Total assets $ 409,687 $ 372,974
Liabilities and Shareholders' Equity
Subordinated debt $ 29,532 $ 29,423
Other liabilities 60 65
Total shareholders' equity 380,095 343,486
Total liabilities and shareholders' equity $ 409,687 $ 372,974 The following information presents the statements of income, and statements of cash flows of CapStar Financial Holdings, Inc. for the years ended December 31, 2021, 2020 and 2019 (in thousands). </t>
        </is>
      </c>
    </row>
    <row r="5">
      <c r="A5" s="4" t="inlineStr">
        <is>
          <t>Condensed Income Statements</t>
        </is>
      </c>
      <c r="B5" s="4" t="inlineStr">
        <is>
          <t xml:space="preserve">Condensed Income Statements
Year Ended Year Ended Year Ended
December 31, 2021 December 31, 2020 December 31, 2019
Income - dividends from subsidiary $ 5,150 $ 4,075 $ 3,530
Interest expense subordinated debt 1,575 792 —
Other expenses 954 1,373 1,083
Income (loss) before income taxes and equity in undistributed net income of subsidiary 2,621 1,910 2,447
Income tax benefit ( 645 ) ( 552 ) ( 262 )
Income (loss) before equity in undistributed net income of subsidiary 3,266 2,462 2,709
Equity in undistributed net income of subsidiary 45,411 22,234 19,713
Net income $ 48,677 $ 24,696 $ 22,422 </t>
        </is>
      </c>
    </row>
    <row r="6">
      <c r="A6" s="4" t="inlineStr">
        <is>
          <t>Condensed Statements of Cash Flow</t>
        </is>
      </c>
      <c r="B6" s="4" t="inlineStr">
        <is>
          <t xml:space="preserve">ondensed Statements of Cash Flow
Year Ended Year Ended Year Ended
December 31, 2021 December 31, 2020 December 31, 2019
Cash flows from operating activities:
Net income $ 48,677 $ 24,696 $ 22,422
Adjustments to reconcile net income to net cash used in operating activities:
Changes in other assets and liabilities ( 4,871 ) ( 2,935 ) ( 3,567 )
Equity in undistributed net income of subsidiary ( 45,411 ) ( 22,234 ) ( 19,713 )
Net cash used in operating activities ( 1,605 ) ( 473 ) ( 858 )
Cash flows from investing activities:
Cash paid for acquisitions — ( 27,278 ) —
Dividends received from CapStar Bank 5,150 4,075 3,530
Net cash provided by (used in) investing activities 5,150 ( 23,203 ) 3,530
Cash flows from financing activities:
Issuance of subordinated debt — 29,387 —
Repurchase of common stock ( 462 ) ( 1,437 ) ( 7,836 )
Exercise of common stock options and warrants 858 63 1,627
Common stock dividends paid ( 5,067 ) ( 4,035 ) ( 3,507 )
Net cash (used in) provided by financing activities ( 4,671 ) 23,978 ( 9,716 )
Net (decrease) increase in cash and cash equivalents ( 1,126 ) 302 ( 7,044 )
Cash and cash equivalents at beginning of period 13,176 12,874 19,918
Cash and cash equivalents at end of period $ 12,050 $ 13,176 $ 12,8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Dec. 31, 2021</t>
        </is>
      </c>
    </row>
    <row r="3">
      <c r="A3" s="3" t="inlineStr">
        <is>
          <t>Quarterly Financial Information Disclosure [Abstract]</t>
        </is>
      </c>
    </row>
    <row r="4">
      <c r="A4" s="4" t="inlineStr">
        <is>
          <t>Summary of Quarterly Financial Results (Unaudited)</t>
        </is>
      </c>
      <c r="B4" s="4" t="inlineStr">
        <is>
          <t xml:space="preserve">The following is a summary of quarterly financial results (unaudited) for 2021, 2020 and 2019:
First Quarter Second Quarter Third Quarter Fourth Quarter
2021
Interest income $ 24,278 $ 24,832 $ 24,690 $ 24,659
Interest expense 2,096 1,800 1,726 1,667
Net interest income 22,182 23,032 22,964 22,992
Provision for loan losses 650 ( 1,065 ) — ( 651 )
Net interest income after provision for loan losses 21,532 24,097 22,964 23,643
Noninterest income 10,014 9,883 11,651 11,133
Noninterest expense 17,413 19,080 18,366 18,682
Net income before income tax expense 14,133 14,900 16,249 16,094
Income tax expense 3,103 2,824 3,147 3,625
Net income $ 11,030 $ 12,076 $ 13,102 $ 12,469
Net income per share, basic $ 0.50 $ 0.55 $ 0.59 $ 0.56
Net income per share, diluted $ 0.50 $ 0.54 $ 0.59 $ 0.56
2020
Interest income $ 21,738 $ 20,741 $ 24,642 $ 24,731
Interest expense 5,077 3,066 4,986 2,400
Net interest income 16,661 17,675 19,656 22,331
Provision for loan losses 7,553 1,624 2,119 184
Net interest income after provision for loan losses 9,108 16,051 17,537 22,147
Noninterest income 5,874 10,823 14,804 11,748
Noninterest expense 14,211 18,934 22,739 21,478
Net income before income tax expense 771 7,940 9,602 12,417
Income tax expense (benefit) ( 575 ) 1,759 2,115 2,736
Net income $ 1,346 $ 6,181 $ 7,487 $ 9,681
Net income per share, basic $ 0.07 $ 0.34 $ 0.34 $ 0.44
Net income per share, diluted $ 0.07 $ 0.34 $ 0.34 $ 0.44
2019
Interest income $ 22,967 $ 23,158 $ 23,216 $ 22,205
Interest expense 5,965 6,150 6,060 5,624
Net interest income 17,002 17,008 17,156 16,581
Provision for loan losses 886 — ( 125 ) —
Net interest income after provision for loan losses 16,116 17,008 17,281 16,581
Noninterest income 4,735 7,032 6,788 5,719
Noninterest expense 14,725 16,470 15,531 15,266
Net income before income tax expense 6,126 7,570 8,538 7,034
Income tax expense 1,346 1,814 2,072 1,613
Net income $ 4,780 $ 5,756 $ 6,466 $ 5,421
Net income per share, basic $ 0.27 $ 0.33 $ 0.36 $ 0.30
Net income per share, diluted $ 0.25 $ 0.31 $ 0.35 $ 0.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14" customWidth="1" min="5" max="5"/>
  </cols>
  <sheetData>
    <row r="1">
      <c r="A1" s="1" t="inlineStr">
        <is>
          <t>Summary of Significant Accounting Policies - Additional Information (Details)</t>
        </is>
      </c>
      <c r="B1" s="2" t="inlineStr">
        <is>
          <t>12 Months Ended</t>
        </is>
      </c>
    </row>
    <row r="2">
      <c r="B2" s="2" t="inlineStr">
        <is>
          <t>Dec. 31, 2021USD ($)Securityshares</t>
        </is>
      </c>
      <c r="C2" s="2" t="inlineStr">
        <is>
          <t>Dec. 31, 2020USD ($)shares</t>
        </is>
      </c>
      <c r="D2" s="2" t="inlineStr">
        <is>
          <t>Dec. 31, 2019USD ($)shares</t>
        </is>
      </c>
      <c r="E2" s="2" t="inlineStr">
        <is>
          <t>Dec. 31, 2018</t>
        </is>
      </c>
    </row>
    <row r="3">
      <c r="A3" s="3" t="inlineStr">
        <is>
          <t>Summary Of Significant Accounting Policies [Line Items]</t>
        </is>
      </c>
    </row>
    <row r="4">
      <c r="A4" s="4" t="inlineStr">
        <is>
          <t>Number of Securities | Security</t>
        </is>
      </c>
      <c r="B4" s="5" t="n">
        <v>3</v>
      </c>
    </row>
    <row r="5">
      <c r="A5" s="4" t="inlineStr">
        <is>
          <t>Accrual of interest on loans due discontinued period</t>
        </is>
      </c>
      <c r="B5" s="4" t="inlineStr">
        <is>
          <t>90 days</t>
        </is>
      </c>
    </row>
    <row r="6">
      <c r="A6" s="4" t="inlineStr">
        <is>
          <t>Minimum loan losses exposure for formal credit review</t>
        </is>
      </c>
      <c r="B6" s="6" t="n">
        <v>1500000</v>
      </c>
    </row>
    <row r="7">
      <c r="A7" s="4" t="inlineStr">
        <is>
          <t>Look-back period</t>
        </is>
      </c>
      <c r="B7" s="4" t="inlineStr">
        <is>
          <t>49 quarters</t>
        </is>
      </c>
      <c r="C7" s="4" t="inlineStr">
        <is>
          <t>45 quarters</t>
        </is>
      </c>
      <c r="E7" s="4" t="inlineStr">
        <is>
          <t xml:space="preserve"> quarter</t>
        </is>
      </c>
    </row>
    <row r="8">
      <c r="A8" s="4" t="inlineStr">
        <is>
          <t>Noninterest income</t>
        </is>
      </c>
      <c r="B8" s="6" t="n">
        <v>16058000</v>
      </c>
      <c r="C8" s="6" t="n">
        <v>25034000</v>
      </c>
      <c r="D8" s="6" t="n">
        <v>9467000</v>
      </c>
    </row>
    <row r="9">
      <c r="A9" s="4" t="inlineStr">
        <is>
          <t>Servicing rights impairment charges</t>
        </is>
      </c>
      <c r="B9" s="5" t="n">
        <v>77000000</v>
      </c>
      <c r="C9" s="6" t="n">
        <v>238000</v>
      </c>
      <c r="D9" s="6" t="n">
        <v>211000</v>
      </c>
    </row>
    <row r="10">
      <c r="A10" s="4" t="inlineStr">
        <is>
          <t>Operating lease, right-of-use asset</t>
        </is>
      </c>
      <c r="B10" s="5" t="n">
        <v>11100000</v>
      </c>
    </row>
    <row r="11">
      <c r="A11" s="4" t="inlineStr">
        <is>
          <t>Operating lease, liability</t>
        </is>
      </c>
      <c r="B11" s="6" t="n">
        <v>11893000</v>
      </c>
    </row>
    <row r="12">
      <c r="A12" s="4" t="inlineStr">
        <is>
          <t>Operating Lease, Liability, Statement of Financial Position [Extensible Enumeration]</t>
        </is>
      </c>
      <c r="B12" s="4" t="inlineStr">
        <is>
          <t>Other Liabilities</t>
        </is>
      </c>
    </row>
    <row r="13">
      <c r="A13" s="4" t="inlineStr">
        <is>
          <t>Income tax examination description</t>
        </is>
      </c>
      <c r="B13" s="4" t="inlineStr">
        <is>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14">
      <c r="A14" s="4" t="inlineStr">
        <is>
          <t>Tax benefit from income tax examination</t>
        </is>
      </c>
      <c r="B14" s="6" t="n">
        <v>0</v>
      </c>
    </row>
    <row r="15">
      <c r="A15" s="4" t="inlineStr">
        <is>
          <t>Antidilutive stock options excluded from diluted earnings per share | shares</t>
        </is>
      </c>
      <c r="B15" s="5" t="n">
        <v>0</v>
      </c>
      <c r="C15" s="5" t="n">
        <v>0</v>
      </c>
      <c r="D15" s="5" t="n">
        <v>0</v>
      </c>
    </row>
    <row r="16">
      <c r="A16" s="4" t="inlineStr">
        <is>
          <t>Cumulative-effect adjustment to retained earnings</t>
        </is>
      </c>
      <c r="B16" s="6" t="n">
        <v>110489000</v>
      </c>
      <c r="C16" s="6" t="n">
        <v>66879000</v>
      </c>
    </row>
    <row r="17">
      <c r="A17" s="4" t="inlineStr">
        <is>
          <t>Other Operating Expenses</t>
        </is>
      </c>
    </row>
    <row r="18">
      <c r="A18" s="3" t="inlineStr">
        <is>
          <t>Summary Of Significant Accounting Policies [Line Items]</t>
        </is>
      </c>
    </row>
    <row r="19">
      <c r="A19" s="4" t="inlineStr">
        <is>
          <t>Advertising expense</t>
        </is>
      </c>
      <c r="B19" s="6" t="n">
        <v>758000</v>
      </c>
      <c r="C19" s="6" t="n">
        <v>400000000</v>
      </c>
      <c r="D19" s="6" t="n">
        <v>370000</v>
      </c>
    </row>
    <row r="20">
      <c r="A20" s="4" t="inlineStr">
        <is>
          <t>IRS</t>
        </is>
      </c>
    </row>
    <row r="21">
      <c r="A21" s="3" t="inlineStr">
        <is>
          <t>Summary Of Significant Accounting Policies [Line Items]</t>
        </is>
      </c>
    </row>
    <row r="22">
      <c r="A22" s="4" t="inlineStr">
        <is>
          <t>Open to audit</t>
        </is>
      </c>
      <c r="C22" s="4" t="inlineStr">
        <is>
          <t>2017 2018 2019 2020</t>
        </is>
      </c>
    </row>
    <row r="23">
      <c r="A23" s="4" t="inlineStr">
        <is>
          <t>States</t>
        </is>
      </c>
    </row>
    <row r="24">
      <c r="A24" s="3" t="inlineStr">
        <is>
          <t>Summary Of Significant Accounting Policies [Line Items]</t>
        </is>
      </c>
    </row>
    <row r="25">
      <c r="A25" s="4" t="inlineStr">
        <is>
          <t>Open to audit</t>
        </is>
      </c>
      <c r="C25" s="4" t="inlineStr">
        <is>
          <t>2017 2018 2019 2020</t>
        </is>
      </c>
    </row>
    <row r="26">
      <c r="A26" s="4" t="inlineStr">
        <is>
          <t>Accounting Standards Update 2016-02</t>
        </is>
      </c>
    </row>
    <row r="27">
      <c r="A27" s="3" t="inlineStr">
        <is>
          <t>Summary Of Significant Accounting Policies [Line Items]</t>
        </is>
      </c>
    </row>
    <row r="28">
      <c r="A28" s="4" t="inlineStr">
        <is>
          <t>Change in accounting principle, accounting standards update, adopted [true false]</t>
        </is>
      </c>
      <c r="C28" s="4" t="inlineStr">
        <is>
          <t>true</t>
        </is>
      </c>
    </row>
    <row r="29">
      <c r="A29" s="4" t="inlineStr">
        <is>
          <t>Accounting Standards Update 2017-12</t>
        </is>
      </c>
    </row>
    <row r="30">
      <c r="A30" s="3" t="inlineStr">
        <is>
          <t>Summary Of Significant Accounting Policies [Line Items]</t>
        </is>
      </c>
    </row>
    <row r="31">
      <c r="A31" s="4" t="inlineStr">
        <is>
          <t>Change in accounting principle, accounting standards update, adopted [true false]</t>
        </is>
      </c>
      <c r="C31" s="4" t="inlineStr">
        <is>
          <t>true</t>
        </is>
      </c>
    </row>
    <row r="32">
      <c r="A32" s="4" t="inlineStr">
        <is>
          <t>Change in accounting principle accounting standards update immaterial effect</t>
        </is>
      </c>
      <c r="C32" s="4" t="inlineStr">
        <is>
          <t>true</t>
        </is>
      </c>
    </row>
    <row r="33">
      <c r="A33" s="4" t="inlineStr">
        <is>
          <t>Minimum</t>
        </is>
      </c>
    </row>
    <row r="34">
      <c r="A34" s="3" t="inlineStr">
        <is>
          <t>Summary Of Significant Accounting Policies [Line Items]</t>
        </is>
      </c>
    </row>
    <row r="35">
      <c r="A35" s="4" t="inlineStr">
        <is>
          <t>Premises and equipment, useful lives</t>
        </is>
      </c>
      <c r="B35" s="4" t="inlineStr">
        <is>
          <t>1 year</t>
        </is>
      </c>
    </row>
    <row r="36">
      <c r="A36" s="4" t="inlineStr">
        <is>
          <t>Intangible assets, useful lives</t>
        </is>
      </c>
      <c r="B36" s="4" t="inlineStr">
        <is>
          <t>6 years</t>
        </is>
      </c>
    </row>
    <row r="37">
      <c r="A37" s="4" t="inlineStr">
        <is>
          <t>Income tax benefit recognized percentage</t>
        </is>
      </c>
      <c r="B37" s="4" t="inlineStr">
        <is>
          <t>50.00%</t>
        </is>
      </c>
    </row>
    <row r="38">
      <c r="A38" s="4" t="inlineStr">
        <is>
          <t>Minimum | Core Deposit</t>
        </is>
      </c>
    </row>
    <row r="39">
      <c r="A39" s="3" t="inlineStr">
        <is>
          <t>Summary Of Significant Accounting Policies [Line Items]</t>
        </is>
      </c>
    </row>
    <row r="40">
      <c r="A40" s="4" t="inlineStr">
        <is>
          <t>Intangible assets, useful lives</t>
        </is>
      </c>
      <c r="B40" s="4" t="inlineStr">
        <is>
          <t>6 years</t>
        </is>
      </c>
    </row>
    <row r="41">
      <c r="A41" s="4" t="inlineStr">
        <is>
          <t>Maximum</t>
        </is>
      </c>
    </row>
    <row r="42">
      <c r="A42" s="3" t="inlineStr">
        <is>
          <t>Summary Of Significant Accounting Policies [Line Items]</t>
        </is>
      </c>
    </row>
    <row r="43">
      <c r="A43" s="4" t="inlineStr">
        <is>
          <t>Premises and equipment, useful lives</t>
        </is>
      </c>
      <c r="B43" s="4" t="inlineStr">
        <is>
          <t>39 years</t>
        </is>
      </c>
    </row>
    <row r="44">
      <c r="A44" s="4" t="inlineStr">
        <is>
          <t>Intangible assets, useful lives</t>
        </is>
      </c>
      <c r="B44" s="4" t="inlineStr">
        <is>
          <t>10 years</t>
        </is>
      </c>
    </row>
    <row r="45">
      <c r="A45" s="4" t="inlineStr">
        <is>
          <t>Maximum | Core Deposit</t>
        </is>
      </c>
    </row>
    <row r="46">
      <c r="A46" s="3" t="inlineStr">
        <is>
          <t>Summary Of Significant Accounting Policies [Line Items]</t>
        </is>
      </c>
    </row>
    <row r="47">
      <c r="A47" s="4" t="inlineStr">
        <is>
          <t>Intangible assets, useful lives</t>
        </is>
      </c>
      <c r="B47" s="4" t="inlineStr">
        <is>
          <t>10 years</t>
        </is>
      </c>
    </row>
    <row r="48">
      <c r="A48" s="4" t="inlineStr">
        <is>
          <t>Bank Servicing</t>
        </is>
      </c>
    </row>
    <row r="49">
      <c r="A49" s="3" t="inlineStr">
        <is>
          <t>Summary Of Significant Accounting Policies [Line Items]</t>
        </is>
      </c>
    </row>
    <row r="50">
      <c r="A50" s="4" t="inlineStr">
        <is>
          <t>Noninterest income</t>
        </is>
      </c>
      <c r="B50" s="6" t="n">
        <v>555000000</v>
      </c>
      <c r="C50" s="6" t="n">
        <v>689000000</v>
      </c>
      <c r="D50" s="5" t="n">
        <v>377000000</v>
      </c>
    </row>
    <row r="51">
      <c r="A51" s="4" t="inlineStr">
        <is>
          <t>Residential mortgage loans held for sale</t>
        </is>
      </c>
    </row>
    <row r="52">
      <c r="A52" s="3" t="inlineStr">
        <is>
          <t>Summary Of Significant Accounting Policies [Line Items]</t>
        </is>
      </c>
    </row>
    <row r="53">
      <c r="A53" s="4" t="inlineStr">
        <is>
          <t>Mortgage banking income</t>
        </is>
      </c>
      <c r="B53" s="5" t="n">
        <v>2500</v>
      </c>
      <c r="C53" s="5" t="n">
        <v>2500000</v>
      </c>
      <c r="D53" s="6" t="n">
        <v>600000</v>
      </c>
    </row>
    <row r="54">
      <c r="A54" s="4" t="inlineStr">
        <is>
          <t>Residential mortgage loans held for sale</t>
        </is>
      </c>
      <c r="B54" s="6" t="n">
        <v>37306000</v>
      </c>
      <c r="C54" s="6" t="n">
        <v>97303000</v>
      </c>
    </row>
    <row r="55">
      <c r="A55" s="4" t="inlineStr">
        <is>
          <t>Consumer Loan</t>
        </is>
      </c>
    </row>
    <row r="56">
      <c r="A56" s="3" t="inlineStr">
        <is>
          <t>Summary Of Significant Accounting Policies [Line Items]</t>
        </is>
      </c>
    </row>
    <row r="57">
      <c r="A57" s="4" t="inlineStr">
        <is>
          <t>Accrual of interest on loans due charged off</t>
        </is>
      </c>
      <c r="B57" s="4" t="inlineStr">
        <is>
          <t>180 days</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ifference Between the Fair Value and Aggregate Unpaid Principal Balance (Details) - Residential mortgage loans held for sale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t>
        </is>
      </c>
      <c r="B3" s="6" t="n">
        <v>37306</v>
      </c>
      <c r="C3" s="6" t="n">
        <v>97303</v>
      </c>
    </row>
    <row r="4">
      <c r="A4" s="4" t="inlineStr">
        <is>
          <t>Aggregate Unpaid Principal Balance</t>
        </is>
      </c>
      <c r="B4" s="5" t="n">
        <v>36755</v>
      </c>
      <c r="C4" s="5" t="n">
        <v>94248</v>
      </c>
    </row>
    <row r="5">
      <c r="A5" s="4" t="inlineStr">
        <is>
          <t>Difference</t>
        </is>
      </c>
      <c r="B5" s="6" t="n">
        <v>550</v>
      </c>
      <c r="C5" s="6" t="n">
        <v>30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Summary of Basic and Diluted Earnings Per Share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Basic net income per share calculation:</t>
        </is>
      </c>
    </row>
    <row r="4">
      <c r="A4" s="4" t="inlineStr">
        <is>
          <t>Numerator – Net income</t>
        </is>
      </c>
      <c r="N4" s="6" t="n">
        <v>48677</v>
      </c>
      <c r="O4" s="6" t="n">
        <v>24696</v>
      </c>
      <c r="P4" s="6" t="n">
        <v>22422</v>
      </c>
    </row>
    <row r="5">
      <c r="A5" s="4" t="inlineStr">
        <is>
          <t>Denominator – Average common shares outstanding</t>
        </is>
      </c>
      <c r="N5" s="5" t="n">
        <v>22127919</v>
      </c>
      <c r="O5" s="5" t="n">
        <v>20162038</v>
      </c>
      <c r="P5" s="5" t="n">
        <v>17886164</v>
      </c>
    </row>
    <row r="6">
      <c r="A6" s="4" t="inlineStr">
        <is>
          <t>Earnings Per Share, Basic</t>
        </is>
      </c>
      <c r="B6" s="7" t="n">
        <v>0.5600000000000001</v>
      </c>
      <c r="C6" s="7" t="n">
        <v>0.59</v>
      </c>
      <c r="D6" s="7" t="n">
        <v>0.55</v>
      </c>
      <c r="E6" s="7" t="n">
        <v>0.5</v>
      </c>
      <c r="F6" s="7" t="n">
        <v>0.44</v>
      </c>
      <c r="G6" s="7" t="n">
        <v>0.34</v>
      </c>
      <c r="H6" s="7" t="n">
        <v>0.34</v>
      </c>
      <c r="I6" s="7" t="n">
        <v>0.07000000000000001</v>
      </c>
      <c r="J6" s="7" t="n">
        <v>0.3</v>
      </c>
      <c r="K6" s="7" t="n">
        <v>0.36</v>
      </c>
      <c r="L6" s="7" t="n">
        <v>0.33</v>
      </c>
      <c r="M6" s="7" t="n">
        <v>0.27</v>
      </c>
      <c r="N6" s="7" t="n">
        <v>2.2</v>
      </c>
      <c r="O6" s="7" t="n">
        <v>1.22</v>
      </c>
      <c r="P6" s="7" t="n">
        <v>1.25</v>
      </c>
    </row>
    <row r="7">
      <c r="A7" s="3" t="inlineStr">
        <is>
          <t>Diluted net income per share calculation:</t>
        </is>
      </c>
    </row>
    <row r="8">
      <c r="A8" s="4" t="inlineStr">
        <is>
          <t>Numerator – Net income</t>
        </is>
      </c>
      <c r="N8" s="6" t="n">
        <v>48677</v>
      </c>
      <c r="O8" s="6" t="n">
        <v>24696</v>
      </c>
      <c r="P8" s="6" t="n">
        <v>22422</v>
      </c>
    </row>
    <row r="9">
      <c r="A9" s="4" t="inlineStr">
        <is>
          <t>Denominator – Average common shares outstanding</t>
        </is>
      </c>
      <c r="N9" s="5" t="n">
        <v>22127919</v>
      </c>
      <c r="O9" s="5" t="n">
        <v>20162038</v>
      </c>
      <c r="P9" s="5" t="n">
        <v>17886164</v>
      </c>
    </row>
    <row r="10">
      <c r="A10" s="4" t="inlineStr">
        <is>
          <t>Dilutive shares contingently issuable</t>
        </is>
      </c>
      <c r="N10" s="5" t="n">
        <v>51542</v>
      </c>
      <c r="O10" s="5" t="n">
        <v>23551</v>
      </c>
      <c r="P10" s="5" t="n">
        <v>727060</v>
      </c>
    </row>
    <row r="11">
      <c r="A11" s="4" t="inlineStr">
        <is>
          <t>Average diluted common shares outstanding</t>
        </is>
      </c>
      <c r="N11" s="5" t="n">
        <v>22179461</v>
      </c>
      <c r="O11" s="5" t="n">
        <v>20185589</v>
      </c>
      <c r="P11" s="5" t="n">
        <v>18613224</v>
      </c>
    </row>
    <row r="12">
      <c r="A12" s="4" t="inlineStr">
        <is>
          <t>Earnings Per Share, Diluted</t>
        </is>
      </c>
      <c r="B12" s="7" t="n">
        <v>0.5600000000000001</v>
      </c>
      <c r="C12" s="7" t="n">
        <v>0.59</v>
      </c>
      <c r="D12" s="7" t="n">
        <v>0.54</v>
      </c>
      <c r="E12" s="7" t="n">
        <v>0.5</v>
      </c>
      <c r="F12" s="7" t="n">
        <v>0.44</v>
      </c>
      <c r="G12" s="7" t="n">
        <v>0.34</v>
      </c>
      <c r="H12" s="7" t="n">
        <v>0.34</v>
      </c>
      <c r="I12" s="7" t="n">
        <v>0.07000000000000001</v>
      </c>
      <c r="J12" s="7" t="n">
        <v>0.29</v>
      </c>
      <c r="K12" s="7" t="n">
        <v>0.35</v>
      </c>
      <c r="L12" s="7" t="n">
        <v>0.31</v>
      </c>
      <c r="M12" s="7" t="n">
        <v>0.25</v>
      </c>
      <c r="N12" s="7" t="n">
        <v>2.19</v>
      </c>
      <c r="O12" s="7" t="n">
        <v>1.22</v>
      </c>
      <c r="P12" s="7" t="n">
        <v>1.2</v>
      </c>
    </row>
  </sheetData>
  <mergeCells count="3">
    <mergeCell ref="A1:A2"/>
    <mergeCell ref="B1:M1"/>
    <mergeCell ref="N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dditional Information (Detail) - USD ($) $ / shares in Units, $ in Thousands</t>
        </is>
      </c>
      <c r="B1" s="2" t="inlineStr">
        <is>
          <t>Jul. 01, 2020</t>
        </is>
      </c>
      <c r="C1" s="2" t="inlineStr">
        <is>
          <t>Dec. 31, 2021</t>
        </is>
      </c>
      <c r="D1" s="2" t="inlineStr">
        <is>
          <t>Dec. 31, 2020</t>
        </is>
      </c>
      <c r="E1" s="2" t="inlineStr">
        <is>
          <t>Dec. 31, 2019</t>
        </is>
      </c>
    </row>
    <row r="2">
      <c r="A2" s="3" t="inlineStr">
        <is>
          <t>Business Acquisition [Line Items]</t>
        </is>
      </c>
    </row>
    <row r="3">
      <c r="A3" s="4" t="inlineStr">
        <is>
          <t>Acquisition related expenses</t>
        </is>
      </c>
      <c r="C3" s="6" t="n">
        <v>323</v>
      </c>
      <c r="D3" s="6" t="n">
        <v>5390</v>
      </c>
      <c r="E3" s="6" t="n">
        <v>2654</v>
      </c>
    </row>
    <row r="4">
      <c r="A4" s="4" t="inlineStr">
        <is>
          <t>Goodwill</t>
        </is>
      </c>
      <c r="C4" s="6" t="n">
        <v>0</v>
      </c>
      <c r="D4" s="5" t="n">
        <v>3558</v>
      </c>
    </row>
    <row r="5">
      <c r="A5" s="4" t="inlineStr">
        <is>
          <t>FCB Merger</t>
        </is>
      </c>
    </row>
    <row r="6">
      <c r="A6" s="3" t="inlineStr">
        <is>
          <t>Business Acquisition [Line Items]</t>
        </is>
      </c>
    </row>
    <row r="7">
      <c r="A7" s="4" t="inlineStr">
        <is>
          <t>Common stock, par value</t>
        </is>
      </c>
      <c r="B7" s="6" t="n">
        <v>1</v>
      </c>
    </row>
    <row r="8">
      <c r="A8" s="4" t="inlineStr">
        <is>
          <t>Common stock shares</t>
        </is>
      </c>
      <c r="B8" s="5" t="n">
        <v>2966918</v>
      </c>
    </row>
    <row r="9">
      <c r="A9" s="4" t="inlineStr">
        <is>
          <t>Value of shares in lieu of shares</t>
        </is>
      </c>
      <c r="B9" s="6" t="n">
        <v>22200</v>
      </c>
    </row>
    <row r="10">
      <c r="A10" s="4" t="inlineStr">
        <is>
          <t>Bow acquisition</t>
        </is>
      </c>
    </row>
    <row r="11">
      <c r="A11" s="3" t="inlineStr">
        <is>
          <t>Business Acquisition [Line Items]</t>
        </is>
      </c>
    </row>
    <row r="12">
      <c r="A12" s="4" t="inlineStr">
        <is>
          <t>Common stock shares</t>
        </is>
      </c>
      <c r="B12" s="5" t="n">
        <v>664800</v>
      </c>
    </row>
    <row r="13">
      <c r="A13" s="4" t="inlineStr">
        <is>
          <t>Value of shares in lieu of shares</t>
        </is>
      </c>
      <c r="B13" s="6" t="n">
        <v>5100</v>
      </c>
    </row>
    <row r="14">
      <c r="A14" s="4" t="inlineStr">
        <is>
          <t>Total acquisition consideration</t>
        </is>
      </c>
      <c r="B14" s="5" t="n">
        <v>70900</v>
      </c>
    </row>
    <row r="15">
      <c r="A15" s="4" t="inlineStr">
        <is>
          <t>FCB Merger and Bow Merger</t>
        </is>
      </c>
    </row>
    <row r="16">
      <c r="A16" s="3" t="inlineStr">
        <is>
          <t>Business Acquisition [Line Items]</t>
        </is>
      </c>
    </row>
    <row r="17">
      <c r="A17" s="4" t="inlineStr">
        <is>
          <t>Acquisition related expenses</t>
        </is>
      </c>
      <c r="D17" s="6" t="n">
        <v>5400</v>
      </c>
    </row>
    <row r="18">
      <c r="A18" s="4" t="inlineStr">
        <is>
          <t>Goodwill</t>
        </is>
      </c>
      <c r="B18" s="6" t="n">
        <v>3600</v>
      </c>
    </row>
    <row r="19">
      <c r="A19" s="4" t="inlineStr">
        <is>
          <t>FCB Common Stock | FCB Merger</t>
        </is>
      </c>
    </row>
    <row r="20">
      <c r="A20" s="3" t="inlineStr">
        <is>
          <t>Business Acquisition [Line Items]</t>
        </is>
      </c>
    </row>
    <row r="21">
      <c r="A21" s="4" t="inlineStr">
        <is>
          <t>Common stock, par value</t>
        </is>
      </c>
      <c r="B21" s="6" t="n">
        <v>10</v>
      </c>
    </row>
    <row r="22">
      <c r="A22" s="4" t="inlineStr">
        <is>
          <t>BOW Common Stock | Bow acquisition</t>
        </is>
      </c>
    </row>
    <row r="23">
      <c r="A23" s="3" t="inlineStr">
        <is>
          <t>Business Acquisition [Line Items]</t>
        </is>
      </c>
    </row>
    <row r="24">
      <c r="A24" s="4" t="inlineStr">
        <is>
          <t>Common stock, par value</t>
        </is>
      </c>
      <c r="B24"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6" customWidth="1" min="3" max="3"/>
    <col width="21" customWidth="1" min="4" max="4"/>
    <col width="24" customWidth="1" min="5" max="5"/>
    <col width="27" customWidth="1" min="6" max="6"/>
    <col width="18" customWidth="1" min="7" max="7"/>
    <col width="46" customWidth="1" min="8" max="8"/>
  </cols>
  <sheetData>
    <row r="1">
      <c r="A1" s="1" t="inlineStr">
        <is>
          <t>Consolidated Statements of Changes in Shareholders' Equity - USD ($) $ in Thousands</t>
        </is>
      </c>
      <c r="B1" s="2" t="inlineStr">
        <is>
          <t>Total</t>
        </is>
      </c>
      <c r="C1" s="2" t="inlineStr">
        <is>
          <t>Preferred Stock</t>
        </is>
      </c>
      <c r="D1" s="2" t="inlineStr">
        <is>
          <t>Common Stock, Voting</t>
        </is>
      </c>
      <c r="E1" s="2" t="inlineStr">
        <is>
          <t>Common Stock, Nonvoting</t>
        </is>
      </c>
      <c r="F1" s="2" t="inlineStr">
        <is>
          <t>Additional Paid-in Capital</t>
        </is>
      </c>
      <c r="G1" s="2" t="inlineStr">
        <is>
          <t>Retained Earnings</t>
        </is>
      </c>
      <c r="H1" s="2" t="inlineStr">
        <is>
          <t>Accumulated Other Comprehensive (Loss) Income</t>
        </is>
      </c>
    </row>
    <row r="2">
      <c r="A2" s="4" t="inlineStr">
        <is>
          <t>Beginning balance at Dec. 31, 2018</t>
        </is>
      </c>
      <c r="B2" s="6" t="n">
        <v>254379</v>
      </c>
      <c r="C2" s="6" t="n">
        <v>878</v>
      </c>
      <c r="D2" s="6" t="n">
        <v>17592</v>
      </c>
      <c r="E2" s="6" t="n">
        <v>133</v>
      </c>
      <c r="F2" s="6" t="n">
        <v>211789</v>
      </c>
      <c r="G2" s="6" t="n">
        <v>27303</v>
      </c>
      <c r="H2" s="6" t="n">
        <v>-3316</v>
      </c>
    </row>
    <row r="3">
      <c r="A3" s="4" t="inlineStr">
        <is>
          <t>Beginning balance, shares at Dec. 31, 2018</t>
        </is>
      </c>
      <c r="D3" s="5" t="n">
        <v>17592160</v>
      </c>
      <c r="E3" s="5" t="n">
        <v>132561</v>
      </c>
    </row>
    <row r="4">
      <c r="A4" s="4" t="inlineStr">
        <is>
          <t>Net issuance of restricted common stock</t>
        </is>
      </c>
      <c r="B4" s="5" t="n">
        <v>-304</v>
      </c>
      <c r="D4" s="6" t="n">
        <v>-9</v>
      </c>
      <c r="F4" s="5" t="n">
        <v>-295</v>
      </c>
    </row>
    <row r="5">
      <c r="A5" s="4" t="inlineStr">
        <is>
          <t>Net issuance of restricted common stock, shares</t>
        </is>
      </c>
      <c r="D5" s="5" t="n">
        <v>-8721</v>
      </c>
    </row>
    <row r="6">
      <c r="A6" s="4" t="inlineStr">
        <is>
          <t>Stock-based compensation expense</t>
        </is>
      </c>
      <c r="B6" s="5" t="n">
        <v>1262</v>
      </c>
      <c r="F6" s="5" t="n">
        <v>1262</v>
      </c>
    </row>
    <row r="7">
      <c r="A7" s="4" t="inlineStr">
        <is>
          <t>Net exercise of common stock options</t>
        </is>
      </c>
      <c r="B7" s="6" t="n">
        <v>1931</v>
      </c>
      <c r="D7" s="6" t="n">
        <v>273</v>
      </c>
      <c r="F7" s="5" t="n">
        <v>1658</v>
      </c>
    </row>
    <row r="8">
      <c r="A8" s="4" t="inlineStr">
        <is>
          <t>Net exercise of common stock options, shares</t>
        </is>
      </c>
      <c r="B8" s="5" t="n">
        <v>286701</v>
      </c>
      <c r="D8" s="5" t="n">
        <v>272660</v>
      </c>
    </row>
    <row r="9">
      <c r="A9" s="4" t="inlineStr">
        <is>
          <t>Conversion of preferred stock to common stock, shares</t>
        </is>
      </c>
      <c r="D9" s="5" t="n">
        <v>878048</v>
      </c>
    </row>
    <row r="10">
      <c r="A10" s="4" t="inlineStr">
        <is>
          <t>Conversion of preferred stock to common stock</t>
        </is>
      </c>
      <c r="C10" s="6" t="n">
        <v>-878</v>
      </c>
      <c r="D10" s="6" t="n">
        <v>878</v>
      </c>
    </row>
    <row r="11">
      <c r="A11" s="4" t="inlineStr">
        <is>
          <t>Conversion of non-voting common stock to common stock</t>
        </is>
      </c>
      <c r="D11" s="6" t="n">
        <v>133</v>
      </c>
      <c r="E11" s="6" t="n">
        <v>-133</v>
      </c>
    </row>
    <row r="12">
      <c r="A12" s="4" t="inlineStr">
        <is>
          <t>Conversion of non-voting common stock to common stock, shares</t>
        </is>
      </c>
      <c r="D12" s="5" t="n">
        <v>132561</v>
      </c>
      <c r="E12" s="5" t="n">
        <v>-132561</v>
      </c>
    </row>
    <row r="13">
      <c r="A13" s="4" t="inlineStr">
        <is>
          <t>Repurchase of common stock, shares</t>
        </is>
      </c>
      <c r="D13" s="5" t="n">
        <v>-504786</v>
      </c>
    </row>
    <row r="14">
      <c r="A14" s="4" t="inlineStr">
        <is>
          <t>Repurchase of common stock</t>
        </is>
      </c>
      <c r="B14" s="6" t="n">
        <v>-7836</v>
      </c>
      <c r="D14" s="6" t="n">
        <v>-505</v>
      </c>
      <c r="F14" s="5" t="n">
        <v>-7331</v>
      </c>
    </row>
    <row r="15">
      <c r="A15" s="4" t="inlineStr">
        <is>
          <t>Common and preferred stock dividends declared</t>
        </is>
      </c>
      <c r="B15" s="5" t="n">
        <v>-3507</v>
      </c>
      <c r="G15" s="5" t="n">
        <v>-3507</v>
      </c>
    </row>
    <row r="16">
      <c r="A16" s="4" t="inlineStr">
        <is>
          <t>Net income</t>
        </is>
      </c>
      <c r="B16" s="5" t="n">
        <v>22422</v>
      </c>
      <c r="G16" s="5" t="n">
        <v>22422</v>
      </c>
    </row>
    <row r="17">
      <c r="A17" s="4" t="inlineStr">
        <is>
          <t>Other Comprehensive income (loss)</t>
        </is>
      </c>
      <c r="B17" s="5" t="n">
        <v>4699</v>
      </c>
      <c r="H17" s="5" t="n">
        <v>4699</v>
      </c>
    </row>
    <row r="18">
      <c r="A18" s="4" t="inlineStr">
        <is>
          <t>Ending balance at Dec. 31, 2019</t>
        </is>
      </c>
      <c r="B18" s="5" t="n">
        <v>273046</v>
      </c>
      <c r="D18" s="6" t="n">
        <v>18362</v>
      </c>
      <c r="F18" s="5" t="n">
        <v>207083</v>
      </c>
      <c r="G18" s="5" t="n">
        <v>46218</v>
      </c>
      <c r="H18" s="5" t="n">
        <v>1383</v>
      </c>
    </row>
    <row r="19">
      <c r="A19" s="4" t="inlineStr">
        <is>
          <t>Ending balance, shares at Dec. 31, 2019</t>
        </is>
      </c>
      <c r="D19" s="5" t="n">
        <v>18361922</v>
      </c>
    </row>
    <row r="20">
      <c r="A20" s="4" t="inlineStr">
        <is>
          <t>Net issuance of restricted common stock</t>
        </is>
      </c>
      <c r="B20" s="5" t="n">
        <v>-43</v>
      </c>
      <c r="D20" s="6" t="n">
        <v>122</v>
      </c>
      <c r="F20" s="5" t="n">
        <v>-165</v>
      </c>
    </row>
    <row r="21">
      <c r="A21" s="4" t="inlineStr">
        <is>
          <t>Net issuance of restricted common stock, shares</t>
        </is>
      </c>
      <c r="D21" s="5" t="n">
        <v>122381</v>
      </c>
    </row>
    <row r="22">
      <c r="A22" s="4" t="inlineStr">
        <is>
          <t>Stock-based compensation expense</t>
        </is>
      </c>
      <c r="B22" s="5" t="n">
        <v>1223</v>
      </c>
      <c r="F22" s="5" t="n">
        <v>1223</v>
      </c>
    </row>
    <row r="23">
      <c r="A23" s="4" t="inlineStr">
        <is>
          <t>Net exercise of common stock options</t>
        </is>
      </c>
      <c r="B23" s="6" t="n">
        <v>106</v>
      </c>
      <c r="D23" s="6" t="n">
        <v>21</v>
      </c>
      <c r="F23" s="5" t="n">
        <v>85</v>
      </c>
    </row>
    <row r="24">
      <c r="A24" s="4" t="inlineStr">
        <is>
          <t>Net exercise of common stock options, shares</t>
        </is>
      </c>
      <c r="B24" s="5" t="n">
        <v>24613</v>
      </c>
      <c r="D24" s="5" t="n">
        <v>20582</v>
      </c>
    </row>
    <row r="25">
      <c r="A25" s="4" t="inlineStr">
        <is>
          <t>Repurchase of common stock, shares</t>
        </is>
      </c>
      <c r="D25" s="5" t="n">
        <v>-147800</v>
      </c>
    </row>
    <row r="26">
      <c r="A26" s="4" t="inlineStr">
        <is>
          <t>Repurchase of common stock</t>
        </is>
      </c>
      <c r="B26" s="6" t="n">
        <v>-1437</v>
      </c>
      <c r="D26" s="6" t="n">
        <v>-148</v>
      </c>
      <c r="F26" s="5" t="n">
        <v>-1289</v>
      </c>
    </row>
    <row r="27">
      <c r="A27" s="4" t="inlineStr">
        <is>
          <t>Issuance of common stock in conjunction with mergers</t>
        </is>
      </c>
      <c r="B27" s="5" t="n">
        <v>43585</v>
      </c>
      <c r="D27" s="6" t="n">
        <v>3632</v>
      </c>
      <c r="F27" s="5" t="n">
        <v>39953</v>
      </c>
    </row>
    <row r="28">
      <c r="A28" s="4" t="inlineStr">
        <is>
          <t>Issuance of common stock in conjunction with mergers, shares</t>
        </is>
      </c>
      <c r="D28" s="5" t="n">
        <v>3631718</v>
      </c>
    </row>
    <row r="29">
      <c r="A29" s="4" t="inlineStr">
        <is>
          <t>Common stock dividends declared</t>
        </is>
      </c>
      <c r="B29" s="5" t="n">
        <v>-4035</v>
      </c>
      <c r="G29" s="5" t="n">
        <v>-4035</v>
      </c>
    </row>
    <row r="30">
      <c r="A30" s="4" t="inlineStr">
        <is>
          <t>Net income</t>
        </is>
      </c>
      <c r="B30" s="5" t="n">
        <v>24696</v>
      </c>
      <c r="G30" s="5" t="n">
        <v>24696</v>
      </c>
    </row>
    <row r="31">
      <c r="A31" s="4" t="inlineStr">
        <is>
          <t>Other Comprehensive income (loss)</t>
        </is>
      </c>
      <c r="B31" s="5" t="n">
        <v>6345</v>
      </c>
      <c r="H31" s="5" t="n">
        <v>6345</v>
      </c>
    </row>
    <row r="32">
      <c r="A32" s="4" t="inlineStr">
        <is>
          <t>Ending balance at Dec. 31, 2020</t>
        </is>
      </c>
      <c r="B32" s="5" t="n">
        <v>343486</v>
      </c>
      <c r="D32" s="6" t="n">
        <v>21989</v>
      </c>
      <c r="F32" s="5" t="n">
        <v>246890</v>
      </c>
      <c r="G32" s="5" t="n">
        <v>66879</v>
      </c>
      <c r="H32" s="5" t="n">
        <v>7728</v>
      </c>
    </row>
    <row r="33">
      <c r="A33" s="4" t="inlineStr">
        <is>
          <t>Ending balance, shares at Dec. 31, 2020</t>
        </is>
      </c>
      <c r="D33" s="5" t="n">
        <v>21988803</v>
      </c>
    </row>
    <row r="34">
      <c r="A34" s="4" t="inlineStr">
        <is>
          <t>Net issuance of restricted common stock</t>
        </is>
      </c>
      <c r="B34" s="5" t="n">
        <v>-219</v>
      </c>
      <c r="D34" s="6" t="n">
        <v>110</v>
      </c>
      <c r="F34" s="5" t="n">
        <v>-329</v>
      </c>
    </row>
    <row r="35">
      <c r="A35" s="4" t="inlineStr">
        <is>
          <t>Net issuance of restricted common stock, shares</t>
        </is>
      </c>
      <c r="D35" s="5" t="n">
        <v>110103</v>
      </c>
    </row>
    <row r="36">
      <c r="A36" s="4" t="inlineStr">
        <is>
          <t>Stock-based compensation expense</t>
        </is>
      </c>
      <c r="B36" s="5" t="n">
        <v>1600</v>
      </c>
      <c r="F36" s="5" t="n">
        <v>1600</v>
      </c>
    </row>
    <row r="37">
      <c r="A37" s="4" t="inlineStr">
        <is>
          <t>Net exercise of common stock options</t>
        </is>
      </c>
      <c r="B37" s="6" t="n">
        <v>1077</v>
      </c>
      <c r="D37" s="6" t="n">
        <v>94</v>
      </c>
      <c r="F37" s="5" t="n">
        <v>983</v>
      </c>
    </row>
    <row r="38">
      <c r="A38" s="4" t="inlineStr">
        <is>
          <t>Net exercise of common stock options, shares</t>
        </is>
      </c>
      <c r="B38" s="5" t="n">
        <v>96344</v>
      </c>
      <c r="D38" s="5" t="n">
        <v>94483</v>
      </c>
    </row>
    <row r="39">
      <c r="A39" s="4" t="inlineStr">
        <is>
          <t>Repurchase of common stock, shares</t>
        </is>
      </c>
      <c r="D39" s="5" t="n">
        <v>-27260</v>
      </c>
    </row>
    <row r="40">
      <c r="A40" s="4" t="inlineStr">
        <is>
          <t>Repurchase of common stock</t>
        </is>
      </c>
      <c r="B40" s="6" t="n">
        <v>-462</v>
      </c>
      <c r="D40" s="6" t="n">
        <v>-27</v>
      </c>
      <c r="F40" s="5" t="n">
        <v>-435</v>
      </c>
    </row>
    <row r="41">
      <c r="A41" s="4" t="inlineStr">
        <is>
          <t>Common stock dividends declared</t>
        </is>
      </c>
      <c r="B41" s="5" t="n">
        <v>-5067</v>
      </c>
      <c r="G41" s="5" t="n">
        <v>-5067</v>
      </c>
    </row>
    <row r="42">
      <c r="A42" s="4" t="inlineStr">
        <is>
          <t>Net income</t>
        </is>
      </c>
      <c r="B42" s="5" t="n">
        <v>48677</v>
      </c>
      <c r="G42" s="5" t="n">
        <v>48677</v>
      </c>
    </row>
    <row r="43">
      <c r="A43" s="4" t="inlineStr">
        <is>
          <t>Other Comprehensive income (loss)</t>
        </is>
      </c>
      <c r="B43" s="5" t="n">
        <v>-8998</v>
      </c>
      <c r="H43" s="5" t="n">
        <v>-8998</v>
      </c>
    </row>
    <row r="44">
      <c r="A44" s="4" t="inlineStr">
        <is>
          <t>Ending balance at Dec. 31, 2021</t>
        </is>
      </c>
      <c r="B44" s="6" t="n">
        <v>380094</v>
      </c>
      <c r="D44" s="6" t="n">
        <v>22166</v>
      </c>
      <c r="F44" s="6" t="n">
        <v>248709</v>
      </c>
      <c r="G44" s="6" t="n">
        <v>110489</v>
      </c>
      <c r="H44" s="6" t="n">
        <v>-1270</v>
      </c>
    </row>
    <row r="45">
      <c r="A45" s="4" t="inlineStr">
        <is>
          <t>Ending balance, shares at Dec. 31, 2021</t>
        </is>
      </c>
      <c r="D45" s="5" t="n">
        <v>221661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Consideration Paid and Amounts of Assets Acquired and Liabilities Assumed (Details) - USD ($) $ in Thousands</t>
        </is>
      </c>
      <c r="B1" s="2" t="inlineStr">
        <is>
          <t>Jul. 01, 2020</t>
        </is>
      </c>
      <c r="C1" s="2" t="inlineStr">
        <is>
          <t>Dec. 31, 2021</t>
        </is>
      </c>
      <c r="D1" s="2" t="inlineStr">
        <is>
          <t>Dec. 31, 2020</t>
        </is>
      </c>
      <c r="E1" s="2" t="inlineStr">
        <is>
          <t>Dec. 31, 2019</t>
        </is>
      </c>
    </row>
    <row r="2">
      <c r="A2" s="3" t="inlineStr">
        <is>
          <t>Total cost of acquisition:</t>
        </is>
      </c>
    </row>
    <row r="3">
      <c r="A3" s="4" t="inlineStr">
        <is>
          <t>Goodwill</t>
        </is>
      </c>
      <c r="C3" s="6" t="n">
        <v>41068</v>
      </c>
      <c r="D3" s="6" t="n">
        <v>41068</v>
      </c>
      <c r="E3" s="6" t="n">
        <v>37510</v>
      </c>
    </row>
    <row r="4">
      <c r="A4" s="4" t="inlineStr">
        <is>
          <t>FCB Merger and Bow Merger</t>
        </is>
      </c>
    </row>
    <row r="5">
      <c r="A5" s="3" t="inlineStr">
        <is>
          <t>Assets:</t>
        </is>
      </c>
    </row>
    <row r="6">
      <c r="A6" s="4" t="inlineStr">
        <is>
          <t>Cash and cash equivalents</t>
        </is>
      </c>
      <c r="B6" s="6" t="n">
        <v>90760</v>
      </c>
    </row>
    <row r="7">
      <c r="A7" s="4" t="inlineStr">
        <is>
          <t>Securities</t>
        </is>
      </c>
      <c r="B7" s="5" t="n">
        <v>98695</v>
      </c>
    </row>
    <row r="8">
      <c r="A8" s="4" t="inlineStr">
        <is>
          <t>Loans, gross</t>
        </is>
      </c>
      <c r="B8" s="5" t="n">
        <v>294674</v>
      </c>
    </row>
    <row r="9">
      <c r="A9" s="4" t="inlineStr">
        <is>
          <t>Premises and equipment, net</t>
        </is>
      </c>
      <c r="B9" s="5" t="n">
        <v>11447</v>
      </c>
    </row>
    <row r="10">
      <c r="A10" s="4" t="inlineStr">
        <is>
          <t>Core deposit intangible</t>
        </is>
      </c>
      <c r="B10" s="5" t="n">
        <v>3570</v>
      </c>
    </row>
    <row r="11">
      <c r="A11" s="4" t="inlineStr">
        <is>
          <t>Other</t>
        </is>
      </c>
      <c r="B11" s="5" t="n">
        <v>15597</v>
      </c>
    </row>
    <row r="12">
      <c r="A12" s="4" t="inlineStr">
        <is>
          <t>Total</t>
        </is>
      </c>
      <c r="B12" s="5" t="n">
        <v>514743</v>
      </c>
    </row>
    <row r="13">
      <c r="A13" s="3" t="inlineStr">
        <is>
          <t>Liabilities:</t>
        </is>
      </c>
    </row>
    <row r="14">
      <c r="A14" s="4" t="inlineStr">
        <is>
          <t>Deposits</t>
        </is>
      </c>
      <c r="B14" s="5" t="n">
        <v>442677</v>
      </c>
    </row>
    <row r="15">
      <c r="A15" s="4" t="inlineStr">
        <is>
          <t>Other</t>
        </is>
      </c>
      <c r="B15" s="5" t="n">
        <v>4735</v>
      </c>
    </row>
    <row r="16">
      <c r="A16" s="4" t="inlineStr">
        <is>
          <t>Total</t>
        </is>
      </c>
      <c r="B16" s="5" t="n">
        <v>447412</v>
      </c>
    </row>
    <row r="17">
      <c r="A17" s="4" t="inlineStr">
        <is>
          <t>Net identifiable assets acquired</t>
        </is>
      </c>
      <c r="B17" s="5" t="n">
        <v>67331</v>
      </c>
    </row>
    <row r="18">
      <c r="A18" s="3" t="inlineStr">
        <is>
          <t>Total cost of acquisition:</t>
        </is>
      </c>
    </row>
    <row r="19">
      <c r="A19" s="4" t="inlineStr">
        <is>
          <t>Total cost of acquisition</t>
        </is>
      </c>
      <c r="B19" s="5" t="n">
        <v>70889</v>
      </c>
    </row>
    <row r="20">
      <c r="A20" s="4" t="inlineStr">
        <is>
          <t>Goodwill</t>
        </is>
      </c>
      <c r="B20" s="5" t="n">
        <v>3558</v>
      </c>
    </row>
    <row r="21">
      <c r="A21" s="4" t="inlineStr">
        <is>
          <t>FCB Merger and Bow Merger | Common Stock</t>
        </is>
      </c>
    </row>
    <row r="22">
      <c r="A22" s="3" t="inlineStr">
        <is>
          <t>Total cost of acquisition:</t>
        </is>
      </c>
    </row>
    <row r="23">
      <c r="A23" s="4" t="inlineStr">
        <is>
          <t>Total cost of acquisition</t>
        </is>
      </c>
      <c r="B23" s="5" t="n">
        <v>43611</v>
      </c>
    </row>
    <row r="24">
      <c r="A24" s="4" t="inlineStr">
        <is>
          <t>FCB Merger and Bow Merger | Rolled Stock Options</t>
        </is>
      </c>
    </row>
    <row r="25">
      <c r="A25" s="3" t="inlineStr">
        <is>
          <t>Total cost of acquisition:</t>
        </is>
      </c>
    </row>
    <row r="26">
      <c r="A26" s="4" t="inlineStr">
        <is>
          <t>Total cost of acquisition</t>
        </is>
      </c>
      <c r="B26" s="5" t="n">
        <v>27278</v>
      </c>
    </row>
    <row r="27">
      <c r="A27" s="4" t="inlineStr">
        <is>
          <t>FCB Merger and Bow Merger | As recorded by FCB Corporation and BOW</t>
        </is>
      </c>
    </row>
    <row r="28">
      <c r="A28" s="3" t="inlineStr">
        <is>
          <t>Assets:</t>
        </is>
      </c>
    </row>
    <row r="29">
      <c r="A29" s="4" t="inlineStr">
        <is>
          <t>Cash and cash equivalents</t>
        </is>
      </c>
      <c r="B29" s="5" t="n">
        <v>90760</v>
      </c>
    </row>
    <row r="30">
      <c r="A30" s="4" t="inlineStr">
        <is>
          <t>Securities</t>
        </is>
      </c>
      <c r="B30" s="5" t="n">
        <v>98536</v>
      </c>
    </row>
    <row r="31">
      <c r="A31" s="4" t="inlineStr">
        <is>
          <t>Loans, gross</t>
        </is>
      </c>
      <c r="B31" s="5" t="n">
        <v>296992</v>
      </c>
    </row>
    <row r="32">
      <c r="A32" s="4" t="inlineStr">
        <is>
          <t>Allowance for loan losses</t>
        </is>
      </c>
      <c r="B32" s="5" t="n">
        <v>-4544</v>
      </c>
    </row>
    <row r="33">
      <c r="A33" s="4" t="inlineStr">
        <is>
          <t>Premises and equipment, net</t>
        </is>
      </c>
      <c r="B33" s="5" t="n">
        <v>9907</v>
      </c>
    </row>
    <row r="34">
      <c r="A34" s="4" t="inlineStr">
        <is>
          <t>Other</t>
        </is>
      </c>
      <c r="B34" s="5" t="n">
        <v>16514</v>
      </c>
    </row>
    <row r="35">
      <c r="A35" s="4" t="inlineStr">
        <is>
          <t>Total</t>
        </is>
      </c>
      <c r="B35" s="5" t="n">
        <v>508165</v>
      </c>
    </row>
    <row r="36">
      <c r="A36" s="3" t="inlineStr">
        <is>
          <t>Liabilities:</t>
        </is>
      </c>
    </row>
    <row r="37">
      <c r="A37" s="4" t="inlineStr">
        <is>
          <t>Deposits</t>
        </is>
      </c>
      <c r="B37" s="5" t="n">
        <v>440025</v>
      </c>
    </row>
    <row r="38">
      <c r="A38" s="4" t="inlineStr">
        <is>
          <t>Other</t>
        </is>
      </c>
      <c r="B38" s="5" t="n">
        <v>4735</v>
      </c>
    </row>
    <row r="39">
      <c r="A39" s="4" t="inlineStr">
        <is>
          <t>Total</t>
        </is>
      </c>
      <c r="B39" s="5" t="n">
        <v>444760</v>
      </c>
    </row>
    <row r="40">
      <c r="A40" s="4" t="inlineStr">
        <is>
          <t>FCB Merger and Bow Merger | Initial Fair Value Adjustment</t>
        </is>
      </c>
    </row>
    <row r="41">
      <c r="A41" s="3" t="inlineStr">
        <is>
          <t>Assets:</t>
        </is>
      </c>
    </row>
    <row r="42">
      <c r="A42" s="4" t="inlineStr">
        <is>
          <t>Securities</t>
        </is>
      </c>
      <c r="B42" s="5" t="n">
        <v>159</v>
      </c>
    </row>
    <row r="43">
      <c r="A43" s="4" t="inlineStr">
        <is>
          <t>Loans, gross</t>
        </is>
      </c>
      <c r="B43" s="5" t="n">
        <v>-2318</v>
      </c>
    </row>
    <row r="44">
      <c r="A44" s="4" t="inlineStr">
        <is>
          <t>Allowance for loan losses</t>
        </is>
      </c>
      <c r="B44" s="5" t="n">
        <v>4544</v>
      </c>
    </row>
    <row r="45">
      <c r="A45" s="4" t="inlineStr">
        <is>
          <t>Premises and equipment, net</t>
        </is>
      </c>
      <c r="B45" s="5" t="n">
        <v>1540</v>
      </c>
    </row>
    <row r="46">
      <c r="A46" s="4" t="inlineStr">
        <is>
          <t>Core deposit intangible</t>
        </is>
      </c>
      <c r="B46" s="5" t="n">
        <v>3570</v>
      </c>
    </row>
    <row r="47">
      <c r="A47" s="4" t="inlineStr">
        <is>
          <t>Other</t>
        </is>
      </c>
      <c r="B47" s="5" t="n">
        <v>-917</v>
      </c>
    </row>
    <row r="48">
      <c r="A48" s="4" t="inlineStr">
        <is>
          <t>Total</t>
        </is>
      </c>
      <c r="B48" s="5" t="n">
        <v>6578</v>
      </c>
    </row>
    <row r="49">
      <c r="A49" s="3" t="inlineStr">
        <is>
          <t>Liabilities:</t>
        </is>
      </c>
    </row>
    <row r="50">
      <c r="A50" s="4" t="inlineStr">
        <is>
          <t>Deposits</t>
        </is>
      </c>
      <c r="B50" s="5" t="n">
        <v>2652</v>
      </c>
    </row>
    <row r="51">
      <c r="A51" s="4" t="inlineStr">
        <is>
          <t>Total</t>
        </is>
      </c>
      <c r="B51" s="6" t="n">
        <v>26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Acquisition - Schedule of Unaudited Pro Forma Financial Information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Business Acquisition [Line Items]</t>
        </is>
      </c>
    </row>
    <row r="4">
      <c r="A4" s="4" t="inlineStr">
        <is>
          <t>Net interest income</t>
        </is>
      </c>
      <c r="B4" s="6" t="n">
        <v>22992</v>
      </c>
      <c r="C4" s="6" t="n">
        <v>22964</v>
      </c>
      <c r="D4" s="6" t="n">
        <v>23032</v>
      </c>
      <c r="E4" s="6" t="n">
        <v>22182</v>
      </c>
      <c r="F4" s="6" t="n">
        <v>22331</v>
      </c>
      <c r="G4" s="6" t="n">
        <v>19656</v>
      </c>
      <c r="H4" s="6" t="n">
        <v>17675</v>
      </c>
      <c r="I4" s="6" t="n">
        <v>16661</v>
      </c>
      <c r="J4" s="6" t="n">
        <v>16581</v>
      </c>
      <c r="K4" s="6" t="n">
        <v>17156</v>
      </c>
      <c r="L4" s="6" t="n">
        <v>17008</v>
      </c>
      <c r="M4" s="6" t="n">
        <v>17002</v>
      </c>
      <c r="N4" s="6" t="n">
        <v>91170</v>
      </c>
      <c r="O4" s="6" t="n">
        <v>76323</v>
      </c>
      <c r="P4" s="6" t="n">
        <v>67748</v>
      </c>
    </row>
    <row r="5">
      <c r="A5" s="4" t="inlineStr">
        <is>
          <t>Noninterest income</t>
        </is>
      </c>
      <c r="B5" s="5" t="n">
        <v>11133</v>
      </c>
      <c r="C5" s="5" t="n">
        <v>11651</v>
      </c>
      <c r="D5" s="5" t="n">
        <v>9883</v>
      </c>
      <c r="E5" s="5" t="n">
        <v>10014</v>
      </c>
      <c r="F5" s="5" t="n">
        <v>11748</v>
      </c>
      <c r="G5" s="5" t="n">
        <v>14804</v>
      </c>
      <c r="H5" s="5" t="n">
        <v>10823</v>
      </c>
      <c r="I5" s="5" t="n">
        <v>5874</v>
      </c>
      <c r="J5" s="5" t="n">
        <v>5719</v>
      </c>
      <c r="K5" s="5" t="n">
        <v>6788</v>
      </c>
      <c r="L5" s="5" t="n">
        <v>7032</v>
      </c>
      <c r="M5" s="5" t="n">
        <v>4735</v>
      </c>
      <c r="N5" s="5" t="n">
        <v>42681</v>
      </c>
      <c r="O5" s="5" t="n">
        <v>43248</v>
      </c>
      <c r="P5" s="5" t="n">
        <v>24274</v>
      </c>
    </row>
    <row r="6">
      <c r="A6" s="4" t="inlineStr">
        <is>
          <t>Net income</t>
        </is>
      </c>
      <c r="B6" s="6" t="n">
        <v>12469</v>
      </c>
      <c r="C6" s="6" t="n">
        <v>13102</v>
      </c>
      <c r="D6" s="6" t="n">
        <v>12076</v>
      </c>
      <c r="E6" s="6" t="n">
        <v>11030</v>
      </c>
      <c r="F6" s="6" t="n">
        <v>9681</v>
      </c>
      <c r="G6" s="6" t="n">
        <v>7487</v>
      </c>
      <c r="H6" s="6" t="n">
        <v>6181</v>
      </c>
      <c r="I6" s="6" t="n">
        <v>1346</v>
      </c>
      <c r="J6" s="6" t="n">
        <v>5421</v>
      </c>
      <c r="K6" s="6" t="n">
        <v>6466</v>
      </c>
      <c r="L6" s="6" t="n">
        <v>5756</v>
      </c>
      <c r="M6" s="6" t="n">
        <v>4780</v>
      </c>
      <c r="N6" s="6" t="n">
        <v>48677</v>
      </c>
      <c r="O6" s="6" t="n">
        <v>24696</v>
      </c>
      <c r="P6" s="6" t="n">
        <v>22422</v>
      </c>
    </row>
    <row r="7">
      <c r="A7" s="3" t="inlineStr">
        <is>
          <t>Per share information:</t>
        </is>
      </c>
    </row>
    <row r="8">
      <c r="A8" s="4" t="inlineStr">
        <is>
          <t>Basic net income per share of common stock</t>
        </is>
      </c>
      <c r="B8" s="7" t="n">
        <v>0.5600000000000001</v>
      </c>
      <c r="C8" s="7" t="n">
        <v>0.59</v>
      </c>
      <c r="D8" s="7" t="n">
        <v>0.55</v>
      </c>
      <c r="E8" s="7" t="n">
        <v>0.5</v>
      </c>
      <c r="F8" s="7" t="n">
        <v>0.44</v>
      </c>
      <c r="G8" s="7" t="n">
        <v>0.34</v>
      </c>
      <c r="H8" s="7" t="n">
        <v>0.34</v>
      </c>
      <c r="I8" s="7" t="n">
        <v>0.07000000000000001</v>
      </c>
      <c r="J8" s="7" t="n">
        <v>0.3</v>
      </c>
      <c r="K8" s="7" t="n">
        <v>0.36</v>
      </c>
      <c r="L8" s="7" t="n">
        <v>0.33</v>
      </c>
      <c r="M8" s="7" t="n">
        <v>0.27</v>
      </c>
      <c r="N8" s="7" t="n">
        <v>2.2</v>
      </c>
      <c r="O8" s="7" t="n">
        <v>1.22</v>
      </c>
      <c r="P8" s="7" t="n">
        <v>1.25</v>
      </c>
    </row>
    <row r="9">
      <c r="A9" s="4" t="inlineStr">
        <is>
          <t>Diluted net income per share of common stock</t>
        </is>
      </c>
      <c r="B9" s="7" t="n">
        <v>0.5600000000000001</v>
      </c>
      <c r="C9" s="7" t="n">
        <v>0.59</v>
      </c>
      <c r="D9" s="7" t="n">
        <v>0.54</v>
      </c>
      <c r="E9" s="7" t="n">
        <v>0.5</v>
      </c>
      <c r="F9" s="7" t="n">
        <v>0.44</v>
      </c>
      <c r="G9" s="7" t="n">
        <v>0.34</v>
      </c>
      <c r="H9" s="7" t="n">
        <v>0.34</v>
      </c>
      <c r="I9" s="7" t="n">
        <v>0.07000000000000001</v>
      </c>
      <c r="J9" s="7" t="n">
        <v>0.29</v>
      </c>
      <c r="K9" s="7" t="n">
        <v>0.35</v>
      </c>
      <c r="L9" s="7" t="n">
        <v>0.31</v>
      </c>
      <c r="M9" s="7" t="n">
        <v>0.25</v>
      </c>
      <c r="N9" s="7" t="n">
        <v>2.19</v>
      </c>
      <c r="O9" s="7" t="n">
        <v>1.22</v>
      </c>
      <c r="P9" s="7" t="n">
        <v>1.2</v>
      </c>
    </row>
    <row r="10">
      <c r="A10" s="4" t="inlineStr">
        <is>
          <t>FCB Merger and Bow Merger</t>
        </is>
      </c>
    </row>
    <row r="11">
      <c r="A11" s="3" t="inlineStr">
        <is>
          <t>Business Acquisition [Line Items]</t>
        </is>
      </c>
    </row>
    <row r="12">
      <c r="A12" s="4" t="inlineStr">
        <is>
          <t>Net interest income</t>
        </is>
      </c>
      <c r="O12" s="6" t="n">
        <v>73571</v>
      </c>
      <c r="P12" s="6" t="n">
        <v>87523</v>
      </c>
    </row>
    <row r="13">
      <c r="A13" s="4" t="inlineStr">
        <is>
          <t>Noninterest income</t>
        </is>
      </c>
      <c r="O13" s="5" t="n">
        <v>44453</v>
      </c>
      <c r="P13" s="5" t="n">
        <v>27375</v>
      </c>
    </row>
    <row r="14">
      <c r="A14" s="4" t="inlineStr">
        <is>
          <t>Total revenue</t>
        </is>
      </c>
      <c r="O14" s="5" t="n">
        <v>118024</v>
      </c>
      <c r="P14" s="5" t="n">
        <v>114898</v>
      </c>
    </row>
    <row r="15">
      <c r="A15" s="4" t="inlineStr">
        <is>
          <t>Net income</t>
        </is>
      </c>
      <c r="O15" s="6" t="n">
        <v>25927</v>
      </c>
      <c r="P15" s="6" t="n">
        <v>28989</v>
      </c>
    </row>
    <row r="16">
      <c r="A16" s="3" t="inlineStr">
        <is>
          <t>Per share information:</t>
        </is>
      </c>
    </row>
    <row r="17">
      <c r="A17" s="4" t="inlineStr">
        <is>
          <t>Basic net income per share of common stock</t>
        </is>
      </c>
      <c r="O17" s="7" t="n">
        <v>1.29</v>
      </c>
      <c r="P17" s="7" t="n">
        <v>1.35</v>
      </c>
    </row>
    <row r="18">
      <c r="A18" s="4" t="inlineStr">
        <is>
          <t>Diluted net income per share of common stock</t>
        </is>
      </c>
      <c r="O18" s="7" t="n">
        <v>1.28</v>
      </c>
      <c r="P18" s="7" t="n">
        <v>1.3</v>
      </c>
    </row>
  </sheetData>
  <mergeCells count="3">
    <mergeCell ref="A1:A2"/>
    <mergeCell ref="B1:M1"/>
    <mergeCell ref="N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mpany's Classification of Securities (Details) - USD ($) $ in Thousands</t>
        </is>
      </c>
      <c r="B1" s="2" t="inlineStr">
        <is>
          <t>Dec. 31, 2021</t>
        </is>
      </c>
      <c r="C1" s="2" t="inlineStr">
        <is>
          <t>Dec. 31, 2020</t>
        </is>
      </c>
    </row>
    <row r="2">
      <c r="A2" s="3" t="inlineStr">
        <is>
          <t>Securities available for sale [Abstract]</t>
        </is>
      </c>
    </row>
    <row r="3">
      <c r="A3" s="4" t="inlineStr">
        <is>
          <t>Amortized Cost</t>
        </is>
      </c>
      <c r="B3" s="6" t="n">
        <v>463536</v>
      </c>
      <c r="C3" s="6" t="n">
        <v>478186</v>
      </c>
    </row>
    <row r="4">
      <c r="A4" s="4" t="inlineStr">
        <is>
          <t>Gross unrealized gains</t>
        </is>
      </c>
      <c r="B4" s="5" t="n">
        <v>5689</v>
      </c>
      <c r="C4" s="5" t="n">
        <v>8897</v>
      </c>
    </row>
    <row r="5">
      <c r="A5" s="4" t="inlineStr">
        <is>
          <t>Gross unrealized (losses)</t>
        </is>
      </c>
      <c r="B5" s="5" t="n">
        <v>-9829</v>
      </c>
      <c r="C5" s="5" t="n">
        <v>-868</v>
      </c>
    </row>
    <row r="6">
      <c r="A6" s="4" t="inlineStr">
        <is>
          <t>Estimated fair value</t>
        </is>
      </c>
      <c r="B6" s="5" t="n">
        <v>459396</v>
      </c>
      <c r="C6" s="5" t="n">
        <v>486215</v>
      </c>
    </row>
    <row r="7">
      <c r="A7" s="3" t="inlineStr">
        <is>
          <t>Securities held to maturity [Abstract]</t>
        </is>
      </c>
    </row>
    <row r="8">
      <c r="A8" s="4" t="inlineStr">
        <is>
          <t>Amortized Cost</t>
        </is>
      </c>
      <c r="B8" s="5" t="n">
        <v>1782</v>
      </c>
      <c r="C8" s="5" t="n">
        <v>2407</v>
      </c>
    </row>
    <row r="9">
      <c r="A9" s="4" t="inlineStr">
        <is>
          <t>Gross unrealized gains</t>
        </is>
      </c>
      <c r="B9" s="5" t="n">
        <v>48</v>
      </c>
      <c r="C9" s="5" t="n">
        <v>97</v>
      </c>
    </row>
    <row r="10">
      <c r="A10" s="4" t="inlineStr">
        <is>
          <t>Estimated fair value</t>
        </is>
      </c>
      <c r="B10" s="5" t="n">
        <v>1830</v>
      </c>
      <c r="C10" s="5" t="n">
        <v>2504</v>
      </c>
    </row>
    <row r="11">
      <c r="A11" s="4" t="inlineStr">
        <is>
          <t>U. S. government agency securities</t>
        </is>
      </c>
    </row>
    <row r="12">
      <c r="A12" s="3" t="inlineStr">
        <is>
          <t>Securities available for sale [Abstract]</t>
        </is>
      </c>
    </row>
    <row r="13">
      <c r="A13" s="4" t="inlineStr">
        <is>
          <t>Amortized Cost</t>
        </is>
      </c>
      <c r="B13" s="5" t="n">
        <v>11550</v>
      </c>
      <c r="C13" s="5" t="n">
        <v>16158</v>
      </c>
    </row>
    <row r="14">
      <c r="A14" s="4" t="inlineStr">
        <is>
          <t>Gross unrealized gains</t>
        </is>
      </c>
      <c r="B14" s="5" t="n">
        <v>47</v>
      </c>
      <c r="C14" s="5" t="n">
        <v>258</v>
      </c>
    </row>
    <row r="15">
      <c r="A15" s="4" t="inlineStr">
        <is>
          <t>Gross unrealized (losses)</t>
        </is>
      </c>
      <c r="B15" s="5" t="n">
        <v>-94</v>
      </c>
      <c r="C15" s="5" t="n">
        <v>-25</v>
      </c>
    </row>
    <row r="16">
      <c r="A16" s="4" t="inlineStr">
        <is>
          <t>Estimated fair value</t>
        </is>
      </c>
      <c r="B16" s="5" t="n">
        <v>11503</v>
      </c>
      <c r="C16" s="5" t="n">
        <v>16391</v>
      </c>
    </row>
    <row r="17">
      <c r="A17" s="4" t="inlineStr">
        <is>
          <t>State and municipal securities</t>
        </is>
      </c>
    </row>
    <row r="18">
      <c r="A18" s="3" t="inlineStr">
        <is>
          <t>Securities available for sale [Abstract]</t>
        </is>
      </c>
    </row>
    <row r="19">
      <c r="A19" s="4" t="inlineStr">
        <is>
          <t>Amortized Cost</t>
        </is>
      </c>
      <c r="B19" s="5" t="n">
        <v>81158</v>
      </c>
      <c r="C19" s="5" t="n">
        <v>89081</v>
      </c>
    </row>
    <row r="20">
      <c r="A20" s="4" t="inlineStr">
        <is>
          <t>Gross unrealized gains</t>
        </is>
      </c>
      <c r="B20" s="5" t="n">
        <v>2107</v>
      </c>
      <c r="C20" s="5" t="n">
        <v>2928</v>
      </c>
    </row>
    <row r="21">
      <c r="A21" s="4" t="inlineStr">
        <is>
          <t>Gross unrealized (losses)</t>
        </is>
      </c>
      <c r="B21" s="5" t="n">
        <v>-705</v>
      </c>
      <c r="C21" s="5" t="n">
        <v>-81</v>
      </c>
    </row>
    <row r="22">
      <c r="A22" s="4" t="inlineStr">
        <is>
          <t>Estimated fair value</t>
        </is>
      </c>
      <c r="B22" s="5" t="n">
        <v>82560</v>
      </c>
      <c r="C22" s="5" t="n">
        <v>91928</v>
      </c>
    </row>
    <row r="23">
      <c r="A23" s="3" t="inlineStr">
        <is>
          <t>Securities held to maturity [Abstract]</t>
        </is>
      </c>
    </row>
    <row r="24">
      <c r="A24" s="4" t="inlineStr">
        <is>
          <t>Amortized Cost</t>
        </is>
      </c>
      <c r="B24" s="5" t="n">
        <v>1782</v>
      </c>
      <c r="C24" s="5" t="n">
        <v>2407</v>
      </c>
    </row>
    <row r="25">
      <c r="A25" s="4" t="inlineStr">
        <is>
          <t>Gross unrealized gains</t>
        </is>
      </c>
      <c r="B25" s="5" t="n">
        <v>48</v>
      </c>
      <c r="C25" s="5" t="n">
        <v>97</v>
      </c>
    </row>
    <row r="26">
      <c r="A26" s="4" t="inlineStr">
        <is>
          <t>Estimated fair value</t>
        </is>
      </c>
      <c r="B26" s="5" t="n">
        <v>1830</v>
      </c>
      <c r="C26" s="5" t="n">
        <v>2504</v>
      </c>
    </row>
    <row r="27">
      <c r="A27" s="4" t="inlineStr">
        <is>
          <t>Mortgage-backed securities</t>
        </is>
      </c>
    </row>
    <row r="28">
      <c r="A28" s="3" t="inlineStr">
        <is>
          <t>Securities available for sale [Abstract]</t>
        </is>
      </c>
    </row>
    <row r="29">
      <c r="A29" s="4" t="inlineStr">
        <is>
          <t>Amortized Cost</t>
        </is>
      </c>
      <c r="B29" s="5" t="n">
        <v>300398</v>
      </c>
      <c r="C29" s="5" t="n">
        <v>332014</v>
      </c>
    </row>
    <row r="30">
      <c r="A30" s="4" t="inlineStr">
        <is>
          <t>Gross unrealized gains</t>
        </is>
      </c>
      <c r="B30" s="5" t="n">
        <v>2008</v>
      </c>
      <c r="C30" s="5" t="n">
        <v>4892</v>
      </c>
    </row>
    <row r="31">
      <c r="A31" s="4" t="inlineStr">
        <is>
          <t>Gross unrealized (losses)</t>
        </is>
      </c>
      <c r="B31" s="5" t="n">
        <v>-8799</v>
      </c>
      <c r="C31" s="5" t="n">
        <v>-543</v>
      </c>
    </row>
    <row r="32">
      <c r="A32" s="4" t="inlineStr">
        <is>
          <t>Estimated fair value</t>
        </is>
      </c>
      <c r="B32" s="5" t="n">
        <v>293607</v>
      </c>
      <c r="C32" s="5" t="n">
        <v>336363</v>
      </c>
    </row>
    <row r="33">
      <c r="A33" s="4" t="inlineStr">
        <is>
          <t>Asset-backed securities</t>
        </is>
      </c>
    </row>
    <row r="34">
      <c r="A34" s="3" t="inlineStr">
        <is>
          <t>Securities available for sale [Abstract]</t>
        </is>
      </c>
    </row>
    <row r="35">
      <c r="A35" s="4" t="inlineStr">
        <is>
          <t>Amortized Cost</t>
        </is>
      </c>
      <c r="B35" s="5" t="n">
        <v>3326</v>
      </c>
      <c r="C35" s="5" t="n">
        <v>3325</v>
      </c>
    </row>
    <row r="36">
      <c r="A36" s="4" t="inlineStr">
        <is>
          <t>Gross unrealized gains</t>
        </is>
      </c>
      <c r="B36" s="5" t="n">
        <v>13</v>
      </c>
      <c r="C36" s="4" t="inlineStr">
        <is>
          <t xml:space="preserve"> </t>
        </is>
      </c>
    </row>
    <row r="37">
      <c r="A37" s="4" t="inlineStr">
        <is>
          <t>Gross unrealized (losses)</t>
        </is>
      </c>
      <c r="B37" s="5" t="n">
        <v>0</v>
      </c>
      <c r="C37" s="5" t="n">
        <v>-132</v>
      </c>
    </row>
    <row r="38">
      <c r="A38" s="4" t="inlineStr">
        <is>
          <t>Estimated fair value</t>
        </is>
      </c>
      <c r="B38" s="5" t="n">
        <v>3339</v>
      </c>
      <c r="C38" s="5" t="n">
        <v>3193</v>
      </c>
    </row>
    <row r="39">
      <c r="A39" s="4" t="inlineStr">
        <is>
          <t>Other debt securities</t>
        </is>
      </c>
    </row>
    <row r="40">
      <c r="A40" s="3" t="inlineStr">
        <is>
          <t>Securities available for sale [Abstract]</t>
        </is>
      </c>
    </row>
    <row r="41">
      <c r="A41" s="4" t="inlineStr">
        <is>
          <t>Amortized Cost</t>
        </is>
      </c>
      <c r="B41" s="5" t="n">
        <v>67104</v>
      </c>
      <c r="C41" s="5" t="n">
        <v>37608</v>
      </c>
    </row>
    <row r="42">
      <c r="A42" s="4" t="inlineStr">
        <is>
          <t>Gross unrealized gains</t>
        </is>
      </c>
      <c r="B42" s="5" t="n">
        <v>1514</v>
      </c>
      <c r="C42" s="5" t="n">
        <v>819</v>
      </c>
    </row>
    <row r="43">
      <c r="A43" s="4" t="inlineStr">
        <is>
          <t>Gross unrealized (losses)</t>
        </is>
      </c>
      <c r="B43" s="5" t="n">
        <v>-231</v>
      </c>
      <c r="C43" s="5" t="n">
        <v>-87</v>
      </c>
    </row>
    <row r="44">
      <c r="A44" s="4" t="inlineStr">
        <is>
          <t>Estimated fair value</t>
        </is>
      </c>
      <c r="B44" s="6" t="n">
        <v>68387</v>
      </c>
      <c r="C44" s="6" t="n">
        <v>383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Debt and Equity Securities by Contractual Maturity (Details) - USD ($) $ in Thousands</t>
        </is>
      </c>
      <c r="B1" s="2" t="inlineStr">
        <is>
          <t>Dec. 31, 2021</t>
        </is>
      </c>
      <c r="C1" s="2" t="inlineStr">
        <is>
          <t>Dec. 31, 2020</t>
        </is>
      </c>
    </row>
    <row r="2">
      <c r="A2" s="3" t="inlineStr">
        <is>
          <t>Available-for-sale, Amortized cost [Abstract]</t>
        </is>
      </c>
    </row>
    <row r="3">
      <c r="A3" s="4" t="inlineStr">
        <is>
          <t>Due in less than one year</t>
        </is>
      </c>
      <c r="B3" s="6" t="n">
        <v>16256</v>
      </c>
    </row>
    <row r="4">
      <c r="A4" s="4" t="inlineStr">
        <is>
          <t>Due one to five years</t>
        </is>
      </c>
      <c r="B4" s="5" t="n">
        <v>78774</v>
      </c>
    </row>
    <row r="5">
      <c r="A5" s="4" t="inlineStr">
        <is>
          <t>Due five to ten years</t>
        </is>
      </c>
      <c r="B5" s="5" t="n">
        <v>56934</v>
      </c>
    </row>
    <row r="6">
      <c r="A6" s="4" t="inlineStr">
        <is>
          <t>Due beyond ten years</t>
        </is>
      </c>
      <c r="B6" s="5" t="n">
        <v>7848</v>
      </c>
    </row>
    <row r="7">
      <c r="A7" s="4" t="inlineStr">
        <is>
          <t>Amortized Cost</t>
        </is>
      </c>
      <c r="B7" s="5" t="n">
        <v>463536</v>
      </c>
      <c r="C7" s="6" t="n">
        <v>478186</v>
      </c>
    </row>
    <row r="8">
      <c r="A8" s="3" t="inlineStr">
        <is>
          <t>Available-for-sale, Estimated fair value [Abstract]</t>
        </is>
      </c>
    </row>
    <row r="9">
      <c r="A9" s="4" t="inlineStr">
        <is>
          <t>Due in less than one year</t>
        </is>
      </c>
      <c r="B9" s="5" t="n">
        <v>16355</v>
      </c>
    </row>
    <row r="10">
      <c r="A10" s="4" t="inlineStr">
        <is>
          <t>Due one to five years</t>
        </is>
      </c>
      <c r="B10" s="5" t="n">
        <v>80357</v>
      </c>
    </row>
    <row r="11">
      <c r="A11" s="4" t="inlineStr">
        <is>
          <t>Due five to ten years</t>
        </is>
      </c>
      <c r="B11" s="5" t="n">
        <v>58142</v>
      </c>
    </row>
    <row r="12">
      <c r="A12" s="4" t="inlineStr">
        <is>
          <t>Due beyond ten years</t>
        </is>
      </c>
      <c r="B12" s="5" t="n">
        <v>7596</v>
      </c>
    </row>
    <row r="13">
      <c r="A13" s="4" t="inlineStr">
        <is>
          <t>Estimated fair value</t>
        </is>
      </c>
      <c r="B13" s="5" t="n">
        <v>459396</v>
      </c>
      <c r="C13" s="5" t="n">
        <v>486215</v>
      </c>
    </row>
    <row r="14">
      <c r="A14" s="3" t="inlineStr">
        <is>
          <t>Held-to-maturity, Amortized cost [Abstract]</t>
        </is>
      </c>
    </row>
    <row r="15">
      <c r="A15" s="4" t="inlineStr">
        <is>
          <t>Due in less than one year</t>
        </is>
      </c>
      <c r="B15" s="5" t="n">
        <v>514</v>
      </c>
    </row>
    <row r="16">
      <c r="A16" s="4" t="inlineStr">
        <is>
          <t>Due one to five years</t>
        </is>
      </c>
      <c r="B16" s="5" t="n">
        <v>1268</v>
      </c>
    </row>
    <row r="17">
      <c r="A17" s="4" t="inlineStr">
        <is>
          <t>Amortized Cost</t>
        </is>
      </c>
      <c r="B17" s="5" t="n">
        <v>1782</v>
      </c>
      <c r="C17" s="5" t="n">
        <v>2407</v>
      </c>
    </row>
    <row r="18">
      <c r="A18" s="3" t="inlineStr">
        <is>
          <t>Securities held to maturity [Abstract]</t>
        </is>
      </c>
    </row>
    <row r="19">
      <c r="A19" s="4" t="inlineStr">
        <is>
          <t>Due in less than one year</t>
        </is>
      </c>
      <c r="B19" s="5" t="n">
        <v>521</v>
      </c>
    </row>
    <row r="20">
      <c r="A20" s="4" t="inlineStr">
        <is>
          <t>Due one to five years</t>
        </is>
      </c>
      <c r="B20" s="5" t="n">
        <v>1309</v>
      </c>
    </row>
    <row r="21">
      <c r="A21" s="4" t="inlineStr">
        <is>
          <t>Estimated fair value</t>
        </is>
      </c>
      <c r="B21" s="5" t="n">
        <v>1830</v>
      </c>
      <c r="C21" s="5" t="n">
        <v>2504</v>
      </c>
    </row>
    <row r="22">
      <c r="A22" s="4" t="inlineStr">
        <is>
          <t>Mortgage-backed securities</t>
        </is>
      </c>
    </row>
    <row r="23">
      <c r="A23" s="3" t="inlineStr">
        <is>
          <t>Available-for-sale, Amortized cost [Abstract]</t>
        </is>
      </c>
    </row>
    <row r="24">
      <c r="A24" s="4" t="inlineStr">
        <is>
          <t>Amortized cost</t>
        </is>
      </c>
      <c r="B24" s="5" t="n">
        <v>300398</v>
      </c>
    </row>
    <row r="25">
      <c r="A25" s="4" t="inlineStr">
        <is>
          <t>Amortized Cost</t>
        </is>
      </c>
      <c r="B25" s="5" t="n">
        <v>300398</v>
      </c>
      <c r="C25" s="5" t="n">
        <v>332014</v>
      </c>
    </row>
    <row r="26">
      <c r="A26" s="3" t="inlineStr">
        <is>
          <t>Available-for-sale, Estimated fair value [Abstract]</t>
        </is>
      </c>
    </row>
    <row r="27">
      <c r="A27" s="4" t="inlineStr">
        <is>
          <t>Estimated fair value</t>
        </is>
      </c>
      <c r="B27" s="5" t="n">
        <v>293607</v>
      </c>
    </row>
    <row r="28">
      <c r="A28" s="4" t="inlineStr">
        <is>
          <t>Estimated fair value</t>
        </is>
      </c>
      <c r="B28" s="5" t="n">
        <v>293607</v>
      </c>
      <c r="C28" s="5" t="n">
        <v>336363</v>
      </c>
    </row>
    <row r="29">
      <c r="A29" s="4" t="inlineStr">
        <is>
          <t>Asset-backed securities</t>
        </is>
      </c>
    </row>
    <row r="30">
      <c r="A30" s="3" t="inlineStr">
        <is>
          <t>Available-for-sale, Amortized cost [Abstract]</t>
        </is>
      </c>
    </row>
    <row r="31">
      <c r="A31" s="4" t="inlineStr">
        <is>
          <t>Amortized cost</t>
        </is>
      </c>
      <c r="B31" s="5" t="n">
        <v>3326</v>
      </c>
    </row>
    <row r="32">
      <c r="A32" s="4" t="inlineStr">
        <is>
          <t>Amortized Cost</t>
        </is>
      </c>
      <c r="B32" s="5" t="n">
        <v>3326</v>
      </c>
      <c r="C32" s="5" t="n">
        <v>3325</v>
      </c>
    </row>
    <row r="33">
      <c r="A33" s="3" t="inlineStr">
        <is>
          <t>Available-for-sale, Estimated fair value [Abstract]</t>
        </is>
      </c>
    </row>
    <row r="34">
      <c r="A34" s="4" t="inlineStr">
        <is>
          <t>Estimated fair value</t>
        </is>
      </c>
      <c r="B34" s="5" t="n">
        <v>3339</v>
      </c>
    </row>
    <row r="35">
      <c r="A35" s="4" t="inlineStr">
        <is>
          <t>Estimated fair value</t>
        </is>
      </c>
      <c r="B35" s="6" t="n">
        <v>3339</v>
      </c>
      <c r="C35" s="6" t="n">
        <v>31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Sale of Debt and Equity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t>
        </is>
      </c>
      <c r="B4" s="6" t="n">
        <v>104733</v>
      </c>
      <c r="C4" s="6" t="n">
        <v>170001</v>
      </c>
      <c r="D4" s="6" t="n">
        <v>95692</v>
      </c>
    </row>
    <row r="5">
      <c r="A5" s="4" t="inlineStr">
        <is>
          <t>Gross gains</t>
        </is>
      </c>
      <c r="B5" s="5" t="n">
        <v>45</v>
      </c>
      <c r="C5" s="5" t="n">
        <v>148</v>
      </c>
      <c r="D5" s="5" t="n">
        <v>116</v>
      </c>
    </row>
    <row r="6">
      <c r="A6" s="4" t="inlineStr">
        <is>
          <t>Gross losses</t>
        </is>
      </c>
      <c r="B6" s="6" t="n">
        <v>17</v>
      </c>
      <c r="C6" s="6" t="n">
        <v>-23</v>
      </c>
      <c r="D6" s="6" t="n">
        <v>-2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s) - USD ($)</t>
        </is>
      </c>
      <c r="B1" s="2" t="inlineStr">
        <is>
          <t>Dec. 31, 2021</t>
        </is>
      </c>
      <c r="C1" s="2" t="inlineStr">
        <is>
          <t>Dec. 31, 2020</t>
        </is>
      </c>
    </row>
    <row r="2">
      <c r="A2" s="4" t="inlineStr">
        <is>
          <t>Securities Other Than U S Government and Agencies</t>
        </is>
      </c>
    </row>
    <row r="3">
      <c r="A3" s="3" t="inlineStr">
        <is>
          <t>Schedule Of Available For Sale Securities [Line Items]</t>
        </is>
      </c>
    </row>
    <row r="4">
      <c r="A4" s="4" t="inlineStr">
        <is>
          <t>Holdings of securities of any one issuer greater than ten percent of stockholder's equity</t>
        </is>
      </c>
      <c r="B4" s="6" t="n">
        <v>0</v>
      </c>
      <c r="C4" s="6" t="n">
        <v>0</v>
      </c>
    </row>
    <row r="5">
      <c r="A5" s="4" t="inlineStr">
        <is>
          <t>Public Deposits, Derivative Positions and Federal Home Loan Bank Advances</t>
        </is>
      </c>
    </row>
    <row r="6">
      <c r="A6" s="3" t="inlineStr">
        <is>
          <t>Schedule Of Available For Sale Securities [Line Items]</t>
        </is>
      </c>
    </row>
    <row r="7">
      <c r="A7" s="4" t="inlineStr">
        <is>
          <t>Market value of securities</t>
        </is>
      </c>
      <c r="B7" s="6" t="n">
        <v>188800000</v>
      </c>
      <c r="C7" s="6" t="n">
        <v>163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with Unrealized Losses Aggregated by Major Security Type and Length of Time Continuous Unrealized Loss Position (Details) - USD ($) $ in Thousands</t>
        </is>
      </c>
      <c r="B1" s="2" t="inlineStr">
        <is>
          <t>Dec. 31, 2021</t>
        </is>
      </c>
      <c r="C1" s="2" t="inlineStr">
        <is>
          <t>Dec. 31, 2020</t>
        </is>
      </c>
    </row>
    <row r="2">
      <c r="A2" s="3" t="inlineStr">
        <is>
          <t>Schedule Of Available For Sale Securities [Line Items]</t>
        </is>
      </c>
    </row>
    <row r="3">
      <c r="A3" s="4" t="inlineStr">
        <is>
          <t>Less than 12 months, Estimated fair value</t>
        </is>
      </c>
      <c r="B3" s="6" t="n">
        <v>204049</v>
      </c>
      <c r="C3" s="6" t="n">
        <v>118846</v>
      </c>
    </row>
    <row r="4">
      <c r="A4" s="4" t="inlineStr">
        <is>
          <t>Less than 12 months, Gross unrealized losses</t>
        </is>
      </c>
      <c r="B4" s="5" t="n">
        <v>-5821</v>
      </c>
      <c r="C4" s="5" t="n">
        <v>-673</v>
      </c>
    </row>
    <row r="5">
      <c r="A5" s="4" t="inlineStr">
        <is>
          <t>12 months or more, Estimated fair value</t>
        </is>
      </c>
      <c r="B5" s="5" t="n">
        <v>91439</v>
      </c>
      <c r="C5" s="5" t="n">
        <v>4642</v>
      </c>
    </row>
    <row r="6">
      <c r="A6" s="4" t="inlineStr">
        <is>
          <t>12 months or more, Gross unrealized losses</t>
        </is>
      </c>
      <c r="B6" s="5" t="n">
        <v>-4008</v>
      </c>
      <c r="C6" s="5" t="n">
        <v>-195</v>
      </c>
    </row>
    <row r="7">
      <c r="A7" s="4" t="inlineStr">
        <is>
          <t>Total, Estimated fair value</t>
        </is>
      </c>
      <c r="B7" s="5" t="n">
        <v>295488</v>
      </c>
      <c r="C7" s="5" t="n">
        <v>123488</v>
      </c>
    </row>
    <row r="8">
      <c r="A8" s="4" t="inlineStr">
        <is>
          <t>Total, Gross unrealized losses</t>
        </is>
      </c>
      <c r="B8" s="5" t="n">
        <v>-9829</v>
      </c>
      <c r="C8" s="5" t="n">
        <v>-868</v>
      </c>
    </row>
    <row r="9">
      <c r="A9" s="4" t="inlineStr">
        <is>
          <t>U. S. government agency securities</t>
        </is>
      </c>
    </row>
    <row r="10">
      <c r="A10" s="3" t="inlineStr">
        <is>
          <t>Schedule Of Available For Sale Securities [Line Items]</t>
        </is>
      </c>
    </row>
    <row r="11">
      <c r="A11" s="4" t="inlineStr">
        <is>
          <t>Less than 12 months, Estimated fair value</t>
        </is>
      </c>
      <c r="B11" s="5" t="n">
        <v>2560</v>
      </c>
      <c r="C11" s="5" t="n">
        <v>1989</v>
      </c>
    </row>
    <row r="12">
      <c r="A12" s="4" t="inlineStr">
        <is>
          <t>Less than 12 months, Gross unrealized losses</t>
        </is>
      </c>
      <c r="B12" s="5" t="n">
        <v>-20</v>
      </c>
      <c r="C12" s="5" t="n">
        <v>-25</v>
      </c>
    </row>
    <row r="13">
      <c r="A13" s="4" t="inlineStr">
        <is>
          <t>12 months or more, Estimated fair value</t>
        </is>
      </c>
      <c r="B13" s="5" t="n">
        <v>2737</v>
      </c>
    </row>
    <row r="14">
      <c r="A14" s="4" t="inlineStr">
        <is>
          <t>12 months or more, Gross unrealized losses</t>
        </is>
      </c>
      <c r="B14" s="5" t="n">
        <v>-74</v>
      </c>
    </row>
    <row r="15">
      <c r="A15" s="4" t="inlineStr">
        <is>
          <t>Total, Estimated fair value</t>
        </is>
      </c>
      <c r="B15" s="5" t="n">
        <v>5297</v>
      </c>
      <c r="C15" s="5" t="n">
        <v>1989</v>
      </c>
    </row>
    <row r="16">
      <c r="A16" s="4" t="inlineStr">
        <is>
          <t>Total, Gross unrealized losses</t>
        </is>
      </c>
      <c r="B16" s="5" t="n">
        <v>-94</v>
      </c>
      <c r="C16" s="5" t="n">
        <v>-25</v>
      </c>
    </row>
    <row r="17">
      <c r="A17" s="4" t="inlineStr">
        <is>
          <t>State and municipal securities</t>
        </is>
      </c>
    </row>
    <row r="18">
      <c r="A18" s="3" t="inlineStr">
        <is>
          <t>Schedule Of Available For Sale Securities [Line Items]</t>
        </is>
      </c>
    </row>
    <row r="19">
      <c r="A19" s="4" t="inlineStr">
        <is>
          <t>Less than 12 months, Estimated fair value</t>
        </is>
      </c>
      <c r="B19" s="5" t="n">
        <v>15309</v>
      </c>
      <c r="C19" s="5" t="n">
        <v>10463</v>
      </c>
    </row>
    <row r="20">
      <c r="A20" s="4" t="inlineStr">
        <is>
          <t>Less than 12 months, Gross unrealized losses</t>
        </is>
      </c>
      <c r="B20" s="5" t="n">
        <v>-279</v>
      </c>
      <c r="C20" s="5" t="n">
        <v>-81</v>
      </c>
    </row>
    <row r="21">
      <c r="A21" s="4" t="inlineStr">
        <is>
          <t>12 months or more, Estimated fair value</t>
        </is>
      </c>
      <c r="B21" s="5" t="n">
        <v>12768</v>
      </c>
    </row>
    <row r="22">
      <c r="A22" s="4" t="inlineStr">
        <is>
          <t>12 months or more, Gross unrealized losses</t>
        </is>
      </c>
      <c r="B22" s="5" t="n">
        <v>-426</v>
      </c>
    </row>
    <row r="23">
      <c r="A23" s="4" t="inlineStr">
        <is>
          <t>Total, Estimated fair value</t>
        </is>
      </c>
      <c r="B23" s="5" t="n">
        <v>28077</v>
      </c>
      <c r="C23" s="5" t="n">
        <v>10463</v>
      </c>
    </row>
    <row r="24">
      <c r="A24" s="4" t="inlineStr">
        <is>
          <t>Total, Gross unrealized losses</t>
        </is>
      </c>
      <c r="B24" s="5" t="n">
        <v>-705</v>
      </c>
      <c r="C24" s="5" t="n">
        <v>-81</v>
      </c>
    </row>
    <row r="25">
      <c r="A25" s="4" t="inlineStr">
        <is>
          <t>Mortgage-backed securities</t>
        </is>
      </c>
    </row>
    <row r="26">
      <c r="A26" s="3" t="inlineStr">
        <is>
          <t>Schedule Of Available For Sale Securities [Line Items]</t>
        </is>
      </c>
    </row>
    <row r="27">
      <c r="A27" s="4" t="inlineStr">
        <is>
          <t>Less than 12 months, Estimated fair value</t>
        </is>
      </c>
      <c r="B27" s="5" t="n">
        <v>155805</v>
      </c>
      <c r="C27" s="5" t="n">
        <v>100291</v>
      </c>
    </row>
    <row r="28">
      <c r="A28" s="4" t="inlineStr">
        <is>
          <t>Less than 12 months, Gross unrealized losses</t>
        </is>
      </c>
      <c r="B28" s="5" t="n">
        <v>-5291</v>
      </c>
      <c r="C28" s="5" t="n">
        <v>-480</v>
      </c>
    </row>
    <row r="29">
      <c r="A29" s="4" t="inlineStr">
        <is>
          <t>12 months or more, Estimated fair value</t>
        </is>
      </c>
      <c r="B29" s="5" t="n">
        <v>75934</v>
      </c>
      <c r="C29" s="5" t="n">
        <v>1449</v>
      </c>
    </row>
    <row r="30">
      <c r="A30" s="4" t="inlineStr">
        <is>
          <t>12 months or more, Gross unrealized losses</t>
        </is>
      </c>
      <c r="B30" s="5" t="n">
        <v>-3508</v>
      </c>
      <c r="C30" s="5" t="n">
        <v>-63</v>
      </c>
    </row>
    <row r="31">
      <c r="A31" s="4" t="inlineStr">
        <is>
          <t>Total, Estimated fair value</t>
        </is>
      </c>
      <c r="B31" s="5" t="n">
        <v>231739</v>
      </c>
      <c r="C31" s="5" t="n">
        <v>101740</v>
      </c>
    </row>
    <row r="32">
      <c r="A32" s="4" t="inlineStr">
        <is>
          <t>Total, Gross unrealized losses</t>
        </is>
      </c>
      <c r="B32" s="5" t="n">
        <v>-8799</v>
      </c>
      <c r="C32" s="5" t="n">
        <v>-543</v>
      </c>
    </row>
    <row r="33">
      <c r="A33" s="4" t="inlineStr">
        <is>
          <t>Asset-backed securities</t>
        </is>
      </c>
    </row>
    <row r="34">
      <c r="A34" s="3" t="inlineStr">
        <is>
          <t>Schedule Of Available For Sale Securities [Line Items]</t>
        </is>
      </c>
    </row>
    <row r="35">
      <c r="A35" s="4" t="inlineStr">
        <is>
          <t>12 months or more, Estimated fair value</t>
        </is>
      </c>
      <c r="C35" s="5" t="n">
        <v>3193</v>
      </c>
    </row>
    <row r="36">
      <c r="A36" s="4" t="inlineStr">
        <is>
          <t>12 months or more, Gross unrealized losses</t>
        </is>
      </c>
      <c r="C36" s="5" t="n">
        <v>-132</v>
      </c>
    </row>
    <row r="37">
      <c r="A37" s="4" t="inlineStr">
        <is>
          <t>Total, Estimated fair value</t>
        </is>
      </c>
      <c r="C37" s="5" t="n">
        <v>3193</v>
      </c>
    </row>
    <row r="38">
      <c r="A38" s="4" t="inlineStr">
        <is>
          <t>Total, Gross unrealized losses</t>
        </is>
      </c>
      <c r="C38" s="5" t="n">
        <v>-132</v>
      </c>
    </row>
    <row r="39">
      <c r="A39" s="4" t="inlineStr">
        <is>
          <t>Other debt securities</t>
        </is>
      </c>
    </row>
    <row r="40">
      <c r="A40" s="3" t="inlineStr">
        <is>
          <t>Schedule Of Available For Sale Securities [Line Items]</t>
        </is>
      </c>
    </row>
    <row r="41">
      <c r="A41" s="4" t="inlineStr">
        <is>
          <t>Less than 12 months, Estimated fair value</t>
        </is>
      </c>
      <c r="B41" s="5" t="n">
        <v>30375</v>
      </c>
      <c r="C41" s="5" t="n">
        <v>6103</v>
      </c>
    </row>
    <row r="42">
      <c r="A42" s="4" t="inlineStr">
        <is>
          <t>Less than 12 months, Gross unrealized losses</t>
        </is>
      </c>
      <c r="B42" s="5" t="n">
        <v>-231</v>
      </c>
      <c r="C42" s="5" t="n">
        <v>-87</v>
      </c>
    </row>
    <row r="43">
      <c r="A43" s="4" t="inlineStr">
        <is>
          <t>Total, Estimated fair value</t>
        </is>
      </c>
      <c r="B43" s="5" t="n">
        <v>30375</v>
      </c>
      <c r="C43" s="5" t="n">
        <v>6103</v>
      </c>
    </row>
    <row r="44">
      <c r="A44" s="4" t="inlineStr">
        <is>
          <t>Total, Gross unrealized losses</t>
        </is>
      </c>
      <c r="B44" s="6" t="n">
        <v>-231</v>
      </c>
      <c r="C44" s="6" t="n">
        <v>-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s (Details) - USD ($) $ in Thousands</t>
        </is>
      </c>
      <c r="B1" s="2" t="inlineStr">
        <is>
          <t>Dec. 31, 2021</t>
        </is>
      </c>
      <c r="C1" s="2" t="inlineStr">
        <is>
          <t>Dec. 31, 2020</t>
        </is>
      </c>
    </row>
    <row r="2">
      <c r="A2" s="3" t="inlineStr">
        <is>
          <t>Loans And Leases Receivable Disclosure [Line Items]</t>
        </is>
      </c>
    </row>
    <row r="3">
      <c r="A3" s="4" t="inlineStr">
        <is>
          <t>Total loans</t>
        </is>
      </c>
      <c r="B3" s="6" t="n">
        <v>1965769</v>
      </c>
      <c r="C3" s="6" t="n">
        <v>1883690</v>
      </c>
    </row>
    <row r="4">
      <c r="A4" s="4" t="inlineStr">
        <is>
          <t>Allowance for loan losses</t>
        </is>
      </c>
      <c r="B4" s="5" t="n">
        <v>-21698</v>
      </c>
      <c r="C4" s="5" t="n">
        <v>-23245</v>
      </c>
    </row>
    <row r="5">
      <c r="A5" s="4" t="inlineStr">
        <is>
          <t>Loans, net</t>
        </is>
      </c>
      <c r="B5" s="5" t="n">
        <v>1944071</v>
      </c>
      <c r="C5" s="5" t="n">
        <v>1860445</v>
      </c>
    </row>
    <row r="6">
      <c r="A6" s="4" t="inlineStr">
        <is>
          <t>Commercial real estate</t>
        </is>
      </c>
    </row>
    <row r="7">
      <c r="A7" s="3" t="inlineStr">
        <is>
          <t>Loans And Leases Receivable Disclosure [Line Items]</t>
        </is>
      </c>
    </row>
    <row r="8">
      <c r="A8" s="4" t="inlineStr">
        <is>
          <t>Total loans</t>
        </is>
      </c>
      <c r="B8" s="5" t="n">
        <v>825284</v>
      </c>
      <c r="C8" s="5" t="n">
        <v>643832</v>
      </c>
    </row>
    <row r="9">
      <c r="A9" s="4" t="inlineStr">
        <is>
          <t>Consumer real estate</t>
        </is>
      </c>
    </row>
    <row r="10">
      <c r="A10" s="3" t="inlineStr">
        <is>
          <t>Loans And Leases Receivable Disclosure [Line Items]</t>
        </is>
      </c>
    </row>
    <row r="11">
      <c r="A11" s="4" t="inlineStr">
        <is>
          <t>Total loans</t>
        </is>
      </c>
      <c r="B11" s="5" t="n">
        <v>326412</v>
      </c>
      <c r="C11" s="5" t="n">
        <v>343791</v>
      </c>
    </row>
    <row r="12">
      <c r="A12" s="4" t="inlineStr">
        <is>
          <t>Construction and land development</t>
        </is>
      </c>
    </row>
    <row r="13">
      <c r="A13" s="3" t="inlineStr">
        <is>
          <t>Loans And Leases Receivable Disclosure [Line Items]</t>
        </is>
      </c>
    </row>
    <row r="14">
      <c r="A14" s="4" t="inlineStr">
        <is>
          <t>Total loans</t>
        </is>
      </c>
      <c r="B14" s="5" t="n">
        <v>214310</v>
      </c>
      <c r="C14" s="5" t="n">
        <v>174859</v>
      </c>
    </row>
    <row r="15">
      <c r="A15" s="4" t="inlineStr">
        <is>
          <t>Commercial and industrial</t>
        </is>
      </c>
    </row>
    <row r="16">
      <c r="A16" s="3" t="inlineStr">
        <is>
          <t>Loans And Leases Receivable Disclosure [Line Items]</t>
        </is>
      </c>
    </row>
    <row r="17">
      <c r="A17" s="4" t="inlineStr">
        <is>
          <t>Total loans</t>
        </is>
      </c>
      <c r="B17" s="5" t="n">
        <v>497615</v>
      </c>
      <c r="C17" s="5" t="n">
        <v>623446</v>
      </c>
    </row>
    <row r="18">
      <c r="A18" s="4" t="inlineStr">
        <is>
          <t>Consumer</t>
        </is>
      </c>
    </row>
    <row r="19">
      <c r="A19" s="3" t="inlineStr">
        <is>
          <t>Loans And Leases Receivable Disclosure [Line Items]</t>
        </is>
      </c>
    </row>
    <row r="20">
      <c r="A20" s="4" t="inlineStr">
        <is>
          <t>Total loans</t>
        </is>
      </c>
      <c r="B20" s="5" t="n">
        <v>46811</v>
      </c>
      <c r="C20" s="5" t="n">
        <v>44279</v>
      </c>
    </row>
    <row r="21">
      <c r="A21" s="4" t="inlineStr">
        <is>
          <t>Other</t>
        </is>
      </c>
    </row>
    <row r="22">
      <c r="A22" s="3" t="inlineStr">
        <is>
          <t>Loans And Leases Receivable Disclosure [Line Items]</t>
        </is>
      </c>
    </row>
    <row r="23">
      <c r="A23" s="4" t="inlineStr">
        <is>
          <t>Total loans</t>
        </is>
      </c>
      <c r="B23" s="6" t="n">
        <v>55337</v>
      </c>
      <c r="C23" s="6" t="n">
        <v>534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 width="21" customWidth="1" min="5" max="5"/>
  </cols>
  <sheetData>
    <row r="1">
      <c r="A1" s="1" t="inlineStr">
        <is>
          <t>Loans and Allowance for Loan Losses - Additional Information (Details)</t>
        </is>
      </c>
      <c r="B1" s="2" t="inlineStr">
        <is>
          <t>12 Months Ended</t>
        </is>
      </c>
    </row>
    <row r="2">
      <c r="B2" s="2" t="inlineStr">
        <is>
          <t>Dec. 31, 2021USD ($)Contract</t>
        </is>
      </c>
      <c r="C2" s="2" t="inlineStr">
        <is>
          <t>Dec. 31, 2020USD ($)Contract</t>
        </is>
      </c>
      <c r="D2" s="2" t="inlineStr">
        <is>
          <t>Dec. 31, 2019USD ($)Contract</t>
        </is>
      </c>
      <c r="E2" s="2" t="inlineStr">
        <is>
          <t>Jul. 01, 2020USD ($)</t>
        </is>
      </c>
    </row>
    <row r="3">
      <c r="A3" s="3" t="inlineStr">
        <is>
          <t>Loans And Leases Receivable Disclosure [Line Items]</t>
        </is>
      </c>
    </row>
    <row r="4">
      <c r="A4" s="4" t="inlineStr">
        <is>
          <t>Outstanding balance of loans originated under PPP</t>
        </is>
      </c>
      <c r="B4" s="6" t="n">
        <v>1944071000</v>
      </c>
      <c r="C4" s="6" t="n">
        <v>1860445000</v>
      </c>
    </row>
    <row r="5">
      <c r="A5" s="4" t="inlineStr">
        <is>
          <t>Variable-rate loans</t>
        </is>
      </c>
      <c r="B5" s="5" t="n">
        <v>881072000</v>
      </c>
      <c r="C5" s="5" t="n">
        <v>1199105000</v>
      </c>
    </row>
    <row r="6">
      <c r="A6" s="4" t="inlineStr">
        <is>
          <t>Fixed-rate loans</t>
        </is>
      </c>
      <c r="B6" s="5" t="n">
        <v>1084697000</v>
      </c>
      <c r="C6" s="5" t="n">
        <v>691914000</v>
      </c>
    </row>
    <row r="7">
      <c r="A7" s="4" t="inlineStr">
        <is>
          <t>Minimum loan amount for loans analyzed by credit risk</t>
        </is>
      </c>
      <c r="B7" s="5" t="n">
        <v>500000</v>
      </c>
    </row>
    <row r="8">
      <c r="A8" s="4" t="inlineStr">
        <is>
          <t>Interest income recognized on a cash basis for impaired loans</t>
        </is>
      </c>
      <c r="B8" s="5" t="n">
        <v>0</v>
      </c>
      <c r="C8" s="5" t="n">
        <v>0</v>
      </c>
      <c r="D8" s="6" t="n">
        <v>0</v>
      </c>
    </row>
    <row r="9">
      <c r="A9" s="4" t="inlineStr">
        <is>
          <t>Investments in TDR</t>
        </is>
      </c>
      <c r="B9" s="5" t="n">
        <v>1800000</v>
      </c>
      <c r="C9" s="5" t="n">
        <v>1900000</v>
      </c>
    </row>
    <row r="10">
      <c r="A10" s="4" t="inlineStr">
        <is>
          <t>Specific allowance related to loans</t>
        </is>
      </c>
      <c r="B10" s="5" t="n">
        <v>200000</v>
      </c>
      <c r="C10" s="5" t="n">
        <v>66000</v>
      </c>
    </row>
    <row r="11">
      <c r="A11" s="4" t="inlineStr">
        <is>
          <t>Additional commitments related to TDR</t>
        </is>
      </c>
      <c r="B11" s="6" t="n">
        <v>0</v>
      </c>
      <c r="C11" s="6" t="n">
        <v>0</v>
      </c>
    </row>
    <row r="12">
      <c r="A12" s="4" t="inlineStr">
        <is>
          <t>New TDR identified during the period | Contract</t>
        </is>
      </c>
      <c r="B12" s="5" t="n">
        <v>0</v>
      </c>
      <c r="C12" s="5" t="n">
        <v>2</v>
      </c>
    </row>
    <row r="13">
      <c r="A13" s="4" t="inlineStr">
        <is>
          <t>TDR, payment default within twelve months | Contract</t>
        </is>
      </c>
      <c r="B13" s="5" t="n">
        <v>0</v>
      </c>
      <c r="C13" s="5" t="n">
        <v>0</v>
      </c>
      <c r="D13" s="5" t="n">
        <v>0</v>
      </c>
    </row>
    <row r="14">
      <c r="A14" s="4" t="inlineStr">
        <is>
          <t>Loan period considered as payment default</t>
        </is>
      </c>
      <c r="B14" s="4" t="inlineStr">
        <is>
          <t>30 days</t>
        </is>
      </c>
    </row>
    <row r="15">
      <c r="A15" s="4" t="inlineStr">
        <is>
          <t>Recorded loans with a fair value</t>
        </is>
      </c>
      <c r="E15" s="6" t="n">
        <v>294700000</v>
      </c>
    </row>
    <row r="16">
      <c r="A16" s="4" t="inlineStr">
        <is>
          <t>Impact of PCI loans on ALL</t>
        </is>
      </c>
      <c r="B16" s="6" t="n">
        <v>200000</v>
      </c>
      <c r="C16" s="6" t="n">
        <v>0</v>
      </c>
      <c r="D16" s="6" t="n">
        <v>0</v>
      </c>
    </row>
    <row r="17">
      <c r="A17" s="4" t="inlineStr">
        <is>
          <t>Purchased Credit Impaired</t>
        </is>
      </c>
    </row>
    <row r="18">
      <c r="A18" s="3" t="inlineStr">
        <is>
          <t>Loans And Leases Receivable Disclosure [Line Items]</t>
        </is>
      </c>
    </row>
    <row r="19">
      <c r="A19" s="4" t="inlineStr">
        <is>
          <t>Recorded loans with a fair value</t>
        </is>
      </c>
      <c r="E19" s="6" t="n">
        <v>33600000</v>
      </c>
    </row>
    <row r="20">
      <c r="A20" s="4" t="inlineStr">
        <is>
          <t>Troubled Debt Restructurings</t>
        </is>
      </c>
    </row>
    <row r="21">
      <c r="A21" s="3" t="inlineStr">
        <is>
          <t>Loans And Leases Receivable Disclosure [Line Items]</t>
        </is>
      </c>
    </row>
    <row r="22">
      <c r="A22" s="4" t="inlineStr">
        <is>
          <t>Specific allowance related to loans</t>
        </is>
      </c>
      <c r="B22" s="6" t="n">
        <v>0</v>
      </c>
      <c r="C22" s="5" t="n">
        <v>0</v>
      </c>
    </row>
    <row r="23">
      <c r="A23" s="4" t="inlineStr">
        <is>
          <t>Payroll Protection Program</t>
        </is>
      </c>
    </row>
    <row r="24">
      <c r="A24" s="3" t="inlineStr">
        <is>
          <t>Loans And Leases Receivable Disclosure [Line Items]</t>
        </is>
      </c>
    </row>
    <row r="25">
      <c r="A25" s="4" t="inlineStr">
        <is>
          <t>Debt instrument, term</t>
        </is>
      </c>
      <c r="B25" s="4" t="inlineStr">
        <is>
          <t>2 years</t>
        </is>
      </c>
    </row>
    <row r="26">
      <c r="A26" s="4" t="inlineStr">
        <is>
          <t>Debt instrument, interest rate</t>
        </is>
      </c>
      <c r="B26" s="4" t="inlineStr">
        <is>
          <t>1.00%</t>
        </is>
      </c>
    </row>
    <row r="27">
      <c r="A27" s="4" t="inlineStr">
        <is>
          <t>Unamortized fees</t>
        </is>
      </c>
      <c r="B27" s="6" t="n">
        <v>600000</v>
      </c>
      <c r="C27" s="5" t="n">
        <v>4000000</v>
      </c>
    </row>
    <row r="28">
      <c r="A28" s="4" t="inlineStr">
        <is>
          <t>Fees recognized as income</t>
        </is>
      </c>
      <c r="B28" s="6" t="n">
        <v>7200000</v>
      </c>
      <c r="C28" s="5" t="n">
        <v>3600000</v>
      </c>
    </row>
    <row r="29">
      <c r="A29" s="4" t="inlineStr">
        <is>
          <t>Payroll Protection Program | Minimum</t>
        </is>
      </c>
    </row>
    <row r="30">
      <c r="A30" s="3" t="inlineStr">
        <is>
          <t>Loans And Leases Receivable Disclosure [Line Items]</t>
        </is>
      </c>
    </row>
    <row r="31">
      <c r="A31" s="4" t="inlineStr">
        <is>
          <t>Percentage of loan processing fee</t>
        </is>
      </c>
      <c r="B31" s="4" t="inlineStr">
        <is>
          <t>1.00%</t>
        </is>
      </c>
    </row>
    <row r="32">
      <c r="A32" s="4" t="inlineStr">
        <is>
          <t>Payroll Protection Program | Maximum</t>
        </is>
      </c>
    </row>
    <row r="33">
      <c r="A33" s="3" t="inlineStr">
        <is>
          <t>Loans And Leases Receivable Disclosure [Line Items]</t>
        </is>
      </c>
    </row>
    <row r="34">
      <c r="A34" s="4" t="inlineStr">
        <is>
          <t>Percentage of loan processing fee</t>
        </is>
      </c>
      <c r="B34" s="4" t="inlineStr">
        <is>
          <t>5.00%</t>
        </is>
      </c>
    </row>
    <row r="35">
      <c r="A35" s="4" t="inlineStr">
        <is>
          <t>Payroll Protection Program | Commercial and industrial</t>
        </is>
      </c>
    </row>
    <row r="36">
      <c r="A36" s="3" t="inlineStr">
        <is>
          <t>Loans And Leases Receivable Disclosure [Line Items]</t>
        </is>
      </c>
    </row>
    <row r="37">
      <c r="A37" s="4" t="inlineStr">
        <is>
          <t>Outstanding balance of loans originated under PPP</t>
        </is>
      </c>
      <c r="B37" s="6" t="n">
        <v>26500000</v>
      </c>
      <c r="C37" s="6" t="n">
        <v>1855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Risk Category of Loans by Applicable Class of Loans (Details) - USD ($) $ in Thousands</t>
        </is>
      </c>
      <c r="B1" s="2" t="inlineStr">
        <is>
          <t>Dec. 31, 2021</t>
        </is>
      </c>
      <c r="C1" s="2" t="inlineStr">
        <is>
          <t>Dec. 31, 2020</t>
        </is>
      </c>
    </row>
    <row r="2">
      <c r="A2" s="3" t="inlineStr">
        <is>
          <t>Financing Receivable Recorded Investment [Line Items]</t>
        </is>
      </c>
    </row>
    <row r="3">
      <c r="A3" s="4" t="inlineStr">
        <is>
          <t>Purchased Credit Impaired</t>
        </is>
      </c>
      <c r="B3" s="6" t="n">
        <v>19261</v>
      </c>
      <c r="C3" s="6" t="n">
        <v>28392</v>
      </c>
    </row>
    <row r="4">
      <c r="A4" s="4" t="inlineStr">
        <is>
          <t>Total loans</t>
        </is>
      </c>
      <c r="B4" s="5" t="n">
        <v>1965769</v>
      </c>
      <c r="C4" s="5" t="n">
        <v>1883690</v>
      </c>
    </row>
    <row r="5">
      <c r="A5" s="4" t="inlineStr">
        <is>
          <t>Commercial real estate</t>
        </is>
      </c>
    </row>
    <row r="6">
      <c r="A6" s="3" t="inlineStr">
        <is>
          <t>Financing Receivable Recorded Investment [Line Items]</t>
        </is>
      </c>
    </row>
    <row r="7">
      <c r="A7" s="4" t="inlineStr">
        <is>
          <t>Total loans excluding purchased credit impaired</t>
        </is>
      </c>
      <c r="B7" s="5" t="n">
        <v>821355</v>
      </c>
      <c r="C7" s="5" t="n">
        <v>638291</v>
      </c>
    </row>
    <row r="8">
      <c r="A8" s="4" t="inlineStr">
        <is>
          <t>Purchased Credit Impaired</t>
        </is>
      </c>
      <c r="B8" s="5" t="n">
        <v>3929</v>
      </c>
      <c r="C8" s="5" t="n">
        <v>5541</v>
      </c>
    </row>
    <row r="9">
      <c r="A9" s="4" t="inlineStr">
        <is>
          <t>Total loans</t>
        </is>
      </c>
      <c r="B9" s="5" t="n">
        <v>825284</v>
      </c>
      <c r="C9" s="5" t="n">
        <v>643832</v>
      </c>
    </row>
    <row r="10">
      <c r="A10" s="4" t="inlineStr">
        <is>
          <t>Consumer real estate</t>
        </is>
      </c>
    </row>
    <row r="11">
      <c r="A11" s="3" t="inlineStr">
        <is>
          <t>Financing Receivable Recorded Investment [Line Items]</t>
        </is>
      </c>
    </row>
    <row r="12">
      <c r="A12" s="4" t="inlineStr">
        <is>
          <t>Total loans excluding purchased credit impaired</t>
        </is>
      </c>
      <c r="B12" s="5" t="n">
        <v>314758</v>
      </c>
      <c r="C12" s="5" t="n">
        <v>327276</v>
      </c>
    </row>
    <row r="13">
      <c r="A13" s="4" t="inlineStr">
        <is>
          <t>Purchased Credit Impaired</t>
        </is>
      </c>
      <c r="B13" s="5" t="n">
        <v>11654</v>
      </c>
      <c r="C13" s="5" t="n">
        <v>16515</v>
      </c>
    </row>
    <row r="14">
      <c r="A14" s="4" t="inlineStr">
        <is>
          <t>Total loans</t>
        </is>
      </c>
      <c r="B14" s="5" t="n">
        <v>326412</v>
      </c>
      <c r="C14" s="5" t="n">
        <v>343791</v>
      </c>
    </row>
    <row r="15">
      <c r="A15" s="4" t="inlineStr">
        <is>
          <t>Construction and land development</t>
        </is>
      </c>
    </row>
    <row r="16">
      <c r="A16" s="3" t="inlineStr">
        <is>
          <t>Financing Receivable Recorded Investment [Line Items]</t>
        </is>
      </c>
    </row>
    <row r="17">
      <c r="A17" s="4" t="inlineStr">
        <is>
          <t>Total loans excluding purchased credit impaired</t>
        </is>
      </c>
      <c r="B17" s="5" t="n">
        <v>214219</v>
      </c>
      <c r="C17" s="5" t="n">
        <v>174589</v>
      </c>
    </row>
    <row r="18">
      <c r="A18" s="4" t="inlineStr">
        <is>
          <t>Purchased Credit Impaired</t>
        </is>
      </c>
      <c r="B18" s="5" t="n">
        <v>91</v>
      </c>
      <c r="C18" s="5" t="n">
        <v>270</v>
      </c>
    </row>
    <row r="19">
      <c r="A19" s="4" t="inlineStr">
        <is>
          <t>Total loans</t>
        </is>
      </c>
      <c r="B19" s="5" t="n">
        <v>214310</v>
      </c>
      <c r="C19" s="5" t="n">
        <v>174859</v>
      </c>
    </row>
    <row r="20">
      <c r="A20" s="4" t="inlineStr">
        <is>
          <t>Commercial and industrial</t>
        </is>
      </c>
    </row>
    <row r="21">
      <c r="A21" s="3" t="inlineStr">
        <is>
          <t>Financing Receivable Recorded Investment [Line Items]</t>
        </is>
      </c>
    </row>
    <row r="22">
      <c r="A22" s="4" t="inlineStr">
        <is>
          <t>Total loans excluding purchased credit impaired</t>
        </is>
      </c>
      <c r="B22" s="5" t="n">
        <v>495364</v>
      </c>
      <c r="C22" s="5" t="n">
        <v>620456</v>
      </c>
    </row>
    <row r="23">
      <c r="A23" s="4" t="inlineStr">
        <is>
          <t>Purchased Credit Impaired</t>
        </is>
      </c>
      <c r="B23" s="5" t="n">
        <v>2251</v>
      </c>
      <c r="C23" s="5" t="n">
        <v>2990</v>
      </c>
    </row>
    <row r="24">
      <c r="A24" s="4" t="inlineStr">
        <is>
          <t>Total loans</t>
        </is>
      </c>
      <c r="B24" s="5" t="n">
        <v>497615</v>
      </c>
      <c r="C24" s="5" t="n">
        <v>623446</v>
      </c>
    </row>
    <row r="25">
      <c r="A25" s="4" t="inlineStr">
        <is>
          <t>Consumer</t>
        </is>
      </c>
    </row>
    <row r="26">
      <c r="A26" s="3" t="inlineStr">
        <is>
          <t>Financing Receivable Recorded Investment [Line Items]</t>
        </is>
      </c>
    </row>
    <row r="27">
      <c r="A27" s="4" t="inlineStr">
        <is>
          <t>Total loans excluding purchased credit impaired</t>
        </is>
      </c>
      <c r="B27" s="5" t="n">
        <v>45777</v>
      </c>
      <c r="C27" s="5" t="n">
        <v>41671</v>
      </c>
    </row>
    <row r="28">
      <c r="A28" s="4" t="inlineStr">
        <is>
          <t>Purchased Credit Impaired</t>
        </is>
      </c>
      <c r="B28" s="5" t="n">
        <v>1034</v>
      </c>
      <c r="C28" s="5" t="n">
        <v>2608</v>
      </c>
    </row>
    <row r="29">
      <c r="A29" s="4" t="inlineStr">
        <is>
          <t>Total loans</t>
        </is>
      </c>
      <c r="B29" s="5" t="n">
        <v>46811</v>
      </c>
      <c r="C29" s="5" t="n">
        <v>44279</v>
      </c>
    </row>
    <row r="30">
      <c r="A30" s="4" t="inlineStr">
        <is>
          <t>Other</t>
        </is>
      </c>
    </row>
    <row r="31">
      <c r="A31" s="3" t="inlineStr">
        <is>
          <t>Financing Receivable Recorded Investment [Line Items]</t>
        </is>
      </c>
    </row>
    <row r="32">
      <c r="A32" s="4" t="inlineStr">
        <is>
          <t>Total loans excluding purchased credit impaired</t>
        </is>
      </c>
      <c r="B32" s="5" t="n">
        <v>55035</v>
      </c>
      <c r="C32" s="5" t="n">
        <v>53015</v>
      </c>
    </row>
    <row r="33">
      <c r="A33" s="4" t="inlineStr">
        <is>
          <t>Purchased Credit Impaired</t>
        </is>
      </c>
      <c r="B33" s="5" t="n">
        <v>302</v>
      </c>
      <c r="C33" s="5" t="n">
        <v>468</v>
      </c>
    </row>
    <row r="34">
      <c r="A34" s="4" t="inlineStr">
        <is>
          <t>Total loans</t>
        </is>
      </c>
      <c r="B34" s="5" t="n">
        <v>55337</v>
      </c>
      <c r="C34" s="5" t="n">
        <v>53483</v>
      </c>
    </row>
    <row r="35">
      <c r="A35" s="4" t="inlineStr">
        <is>
          <t>Purchased Credit Impaired</t>
        </is>
      </c>
    </row>
    <row r="36">
      <c r="A36" s="3" t="inlineStr">
        <is>
          <t>Financing Receivable Recorded Investment [Line Items]</t>
        </is>
      </c>
    </row>
    <row r="37">
      <c r="A37" s="4" t="inlineStr">
        <is>
          <t>Purchased Credit Impaired</t>
        </is>
      </c>
      <c r="B37" s="5" t="n">
        <v>19261</v>
      </c>
      <c r="C37" s="5" t="n">
        <v>28392</v>
      </c>
    </row>
    <row r="38">
      <c r="A38" s="4" t="inlineStr">
        <is>
          <t>Total Impaired Loans</t>
        </is>
      </c>
    </row>
    <row r="39">
      <c r="A39" s="3" t="inlineStr">
        <is>
          <t>Financing Receivable Recorded Investment [Line Items]</t>
        </is>
      </c>
    </row>
    <row r="40">
      <c r="A40" s="4" t="inlineStr">
        <is>
          <t>Total loans</t>
        </is>
      </c>
      <c r="B40" s="5" t="n">
        <v>2343</v>
      </c>
      <c r="C40" s="5" t="n">
        <v>3163</v>
      </c>
    </row>
    <row r="41">
      <c r="A41" s="4" t="inlineStr">
        <is>
          <t>Total Impaired Loans | Commercial real estate</t>
        </is>
      </c>
    </row>
    <row r="42">
      <c r="A42" s="3" t="inlineStr">
        <is>
          <t>Financing Receivable Recorded Investment [Line Items]</t>
        </is>
      </c>
    </row>
    <row r="43">
      <c r="A43" s="4" t="inlineStr">
        <is>
          <t>Total loans excluding purchased credit impaired</t>
        </is>
      </c>
      <c r="B43" s="5" t="n">
        <v>1151</v>
      </c>
      <c r="C43" s="5" t="n">
        <v>1179</v>
      </c>
    </row>
    <row r="44">
      <c r="A44" s="4" t="inlineStr">
        <is>
          <t>Total Impaired Loans | Consumer real estate</t>
        </is>
      </c>
    </row>
    <row r="45">
      <c r="A45" s="3" t="inlineStr">
        <is>
          <t>Financing Receivable Recorded Investment [Line Items]</t>
        </is>
      </c>
    </row>
    <row r="46">
      <c r="A46" s="4" t="inlineStr">
        <is>
          <t>Total loans excluding purchased credit impaired</t>
        </is>
      </c>
      <c r="B46" s="5" t="n">
        <v>909</v>
      </c>
      <c r="C46" s="5" t="n">
        <v>1707</v>
      </c>
    </row>
    <row r="47">
      <c r="A47" s="4" t="inlineStr">
        <is>
          <t>Total Impaired Loans | Construction and land development</t>
        </is>
      </c>
    </row>
    <row r="48">
      <c r="A48" s="3" t="inlineStr">
        <is>
          <t>Financing Receivable Recorded Investment [Line Items]</t>
        </is>
      </c>
    </row>
    <row r="49">
      <c r="A49" s="4" t="inlineStr">
        <is>
          <t>Total loans excluding purchased credit impaired</t>
        </is>
      </c>
      <c r="B49" s="5" t="n">
        <v>10</v>
      </c>
      <c r="C49" s="5" t="n">
        <v>102</v>
      </c>
    </row>
    <row r="50">
      <c r="A50" s="4" t="inlineStr">
        <is>
          <t>Total Impaired Loans | Commercial and industrial</t>
        </is>
      </c>
    </row>
    <row r="51">
      <c r="A51" s="3" t="inlineStr">
        <is>
          <t>Financing Receivable Recorded Investment [Line Items]</t>
        </is>
      </c>
    </row>
    <row r="52">
      <c r="A52" s="4" t="inlineStr">
        <is>
          <t>Total loans excluding purchased credit impaired</t>
        </is>
      </c>
      <c r="B52" s="5" t="n">
        <v>250</v>
      </c>
      <c r="C52" s="5" t="n">
        <v>168</v>
      </c>
    </row>
    <row r="53">
      <c r="A53" s="4" t="inlineStr">
        <is>
          <t>Total Impaired Loans | Consumer</t>
        </is>
      </c>
    </row>
    <row r="54">
      <c r="A54" s="3" t="inlineStr">
        <is>
          <t>Financing Receivable Recorded Investment [Line Items]</t>
        </is>
      </c>
    </row>
    <row r="55">
      <c r="A55" s="4" t="inlineStr">
        <is>
          <t>Total loans excluding purchased credit impaired</t>
        </is>
      </c>
      <c r="B55" s="5" t="n">
        <v>23</v>
      </c>
      <c r="C55" s="5" t="n">
        <v>7</v>
      </c>
    </row>
    <row r="56">
      <c r="A56" s="4" t="inlineStr">
        <is>
          <t>Performing Financial Instruments | Pass</t>
        </is>
      </c>
    </row>
    <row r="57">
      <c r="A57" s="3" t="inlineStr">
        <is>
          <t>Financing Receivable Recorded Investment [Line Items]</t>
        </is>
      </c>
    </row>
    <row r="58">
      <c r="A58" s="4" t="inlineStr">
        <is>
          <t>Total loans</t>
        </is>
      </c>
      <c r="B58" s="5" t="n">
        <v>1913781</v>
      </c>
      <c r="C58" s="5" t="n">
        <v>1780775</v>
      </c>
    </row>
    <row r="59">
      <c r="A59" s="4" t="inlineStr">
        <is>
          <t>Performing Financial Instruments | Pass | Commercial real estate</t>
        </is>
      </c>
    </row>
    <row r="60">
      <c r="A60" s="3" t="inlineStr">
        <is>
          <t>Financing Receivable Recorded Investment [Line Items]</t>
        </is>
      </c>
    </row>
    <row r="61">
      <c r="A61" s="4" t="inlineStr">
        <is>
          <t>Total loans excluding purchased credit impaired</t>
        </is>
      </c>
      <c r="B61" s="5" t="n">
        <v>802562</v>
      </c>
      <c r="C61" s="5" t="n">
        <v>601133</v>
      </c>
    </row>
    <row r="62">
      <c r="A62" s="4" t="inlineStr">
        <is>
          <t>Performing Financial Instruments | Pass | Consumer real estate</t>
        </is>
      </c>
    </row>
    <row r="63">
      <c r="A63" s="3" t="inlineStr">
        <is>
          <t>Financing Receivable Recorded Investment [Line Items]</t>
        </is>
      </c>
    </row>
    <row r="64">
      <c r="A64" s="4" t="inlineStr">
        <is>
          <t>Total loans excluding purchased credit impaired</t>
        </is>
      </c>
      <c r="B64" s="5" t="n">
        <v>312662</v>
      </c>
      <c r="C64" s="5" t="n">
        <v>323072</v>
      </c>
    </row>
    <row r="65">
      <c r="A65" s="4" t="inlineStr">
        <is>
          <t>Performing Financial Instruments | Pass | Construction and land development</t>
        </is>
      </c>
    </row>
    <row r="66">
      <c r="A66" s="3" t="inlineStr">
        <is>
          <t>Financing Receivable Recorded Investment [Line Items]</t>
        </is>
      </c>
    </row>
    <row r="67">
      <c r="A67" s="4" t="inlineStr">
        <is>
          <t>Total loans excluding purchased credit impaired</t>
        </is>
      </c>
      <c r="B67" s="5" t="n">
        <v>214209</v>
      </c>
      <c r="C67" s="5" t="n">
        <v>169315</v>
      </c>
    </row>
    <row r="68">
      <c r="A68" s="4" t="inlineStr">
        <is>
          <t>Performing Financial Instruments | Pass | Commercial and industrial</t>
        </is>
      </c>
    </row>
    <row r="69">
      <c r="A69" s="3" t="inlineStr">
        <is>
          <t>Financing Receivable Recorded Investment [Line Items]</t>
        </is>
      </c>
    </row>
    <row r="70">
      <c r="A70" s="4" t="inlineStr">
        <is>
          <t>Total loans excluding purchased credit impaired</t>
        </is>
      </c>
      <c r="B70" s="5" t="n">
        <v>468278</v>
      </c>
      <c r="C70" s="5" t="n">
        <v>568767</v>
      </c>
    </row>
    <row r="71">
      <c r="A71" s="4" t="inlineStr">
        <is>
          <t>Performing Financial Instruments | Pass | Consumer</t>
        </is>
      </c>
    </row>
    <row r="72">
      <c r="A72" s="3" t="inlineStr">
        <is>
          <t>Financing Receivable Recorded Investment [Line Items]</t>
        </is>
      </c>
    </row>
    <row r="73">
      <c r="A73" s="4" t="inlineStr">
        <is>
          <t>Total loans excluding purchased credit impaired</t>
        </is>
      </c>
      <c r="B73" s="5" t="n">
        <v>45695</v>
      </c>
      <c r="C73" s="5" t="n">
        <v>41640</v>
      </c>
    </row>
    <row r="74">
      <c r="A74" s="4" t="inlineStr">
        <is>
          <t>Performing Financial Instruments | Pass | Other</t>
        </is>
      </c>
    </row>
    <row r="75">
      <c r="A75" s="3" t="inlineStr">
        <is>
          <t>Financing Receivable Recorded Investment [Line Items]</t>
        </is>
      </c>
    </row>
    <row r="76">
      <c r="A76" s="4" t="inlineStr">
        <is>
          <t>Total loans excluding purchased credit impaired</t>
        </is>
      </c>
      <c r="B76" s="5" t="n">
        <v>54959</v>
      </c>
      <c r="C76" s="5" t="n">
        <v>52949</v>
      </c>
    </row>
    <row r="77">
      <c r="A77" s="4" t="inlineStr">
        <is>
          <t>Performing Financial Instruments | Pass | Purchased Credit Impaired</t>
        </is>
      </c>
    </row>
    <row r="78">
      <c r="A78" s="3" t="inlineStr">
        <is>
          <t>Financing Receivable Recorded Investment [Line Items]</t>
        </is>
      </c>
    </row>
    <row r="79">
      <c r="A79" s="4" t="inlineStr">
        <is>
          <t>Purchased Credit Impaired</t>
        </is>
      </c>
      <c r="B79" s="5" t="n">
        <v>15416</v>
      </c>
      <c r="C79" s="5" t="n">
        <v>23899</v>
      </c>
    </row>
    <row r="80">
      <c r="A80" s="4" t="inlineStr">
        <is>
          <t>Performing Financial Instruments | Special Mention</t>
        </is>
      </c>
    </row>
    <row r="81">
      <c r="A81" s="3" t="inlineStr">
        <is>
          <t>Financing Receivable Recorded Investment [Line Items]</t>
        </is>
      </c>
    </row>
    <row r="82">
      <c r="A82" s="4" t="inlineStr">
        <is>
          <t>Total loans</t>
        </is>
      </c>
      <c r="B82" s="5" t="n">
        <v>23207</v>
      </c>
      <c r="C82" s="5" t="n">
        <v>65433</v>
      </c>
    </row>
    <row r="83">
      <c r="A83" s="4" t="inlineStr">
        <is>
          <t>Performing Financial Instruments | Special Mention | Commercial real estate</t>
        </is>
      </c>
    </row>
    <row r="84">
      <c r="A84" s="3" t="inlineStr">
        <is>
          <t>Financing Receivable Recorded Investment [Line Items]</t>
        </is>
      </c>
    </row>
    <row r="85">
      <c r="A85" s="4" t="inlineStr">
        <is>
          <t>Total loans excluding purchased credit impaired</t>
        </is>
      </c>
      <c r="B85" s="5" t="n">
        <v>12921</v>
      </c>
      <c r="C85" s="5" t="n">
        <v>33046</v>
      </c>
    </row>
    <row r="86">
      <c r="A86" s="4" t="inlineStr">
        <is>
          <t>Performing Financial Instruments | Special Mention | Consumer real estate</t>
        </is>
      </c>
    </row>
    <row r="87">
      <c r="A87" s="3" t="inlineStr">
        <is>
          <t>Financing Receivable Recorded Investment [Line Items]</t>
        </is>
      </c>
    </row>
    <row r="88">
      <c r="A88" s="4" t="inlineStr">
        <is>
          <t>Total loans excluding purchased credit impaired</t>
        </is>
      </c>
      <c r="B88" s="5" t="n">
        <v>475</v>
      </c>
      <c r="C88" s="5" t="n">
        <v>1375</v>
      </c>
    </row>
    <row r="89">
      <c r="A89" s="4" t="inlineStr">
        <is>
          <t>Performing Financial Instruments | Special Mention | Construction and land development</t>
        </is>
      </c>
    </row>
    <row r="90">
      <c r="A90" s="3" t="inlineStr">
        <is>
          <t>Financing Receivable Recorded Investment [Line Items]</t>
        </is>
      </c>
    </row>
    <row r="91">
      <c r="A91" s="4" t="inlineStr">
        <is>
          <t>Total loans excluding purchased credit impaired</t>
        </is>
      </c>
      <c r="C91" s="5" t="n">
        <v>5153</v>
      </c>
    </row>
    <row r="92">
      <c r="A92" s="4" t="inlineStr">
        <is>
          <t>Performing Financial Instruments | Special Mention | Commercial and industrial</t>
        </is>
      </c>
    </row>
    <row r="93">
      <c r="A93" s="3" t="inlineStr">
        <is>
          <t>Financing Receivable Recorded Investment [Line Items]</t>
        </is>
      </c>
    </row>
    <row r="94">
      <c r="A94" s="4" t="inlineStr">
        <is>
          <t>Total loans excluding purchased credit impaired</t>
        </is>
      </c>
      <c r="B94" s="5" t="n">
        <v>9811</v>
      </c>
      <c r="C94" s="5" t="n">
        <v>25855</v>
      </c>
    </row>
    <row r="95">
      <c r="A95" s="4" t="inlineStr">
        <is>
          <t>Performing Financial Instruments | Special Mention | Consumer</t>
        </is>
      </c>
    </row>
    <row r="96">
      <c r="A96" s="3" t="inlineStr">
        <is>
          <t>Financing Receivable Recorded Investment [Line Items]</t>
        </is>
      </c>
    </row>
    <row r="97">
      <c r="A97" s="4" t="inlineStr">
        <is>
          <t>Total loans excluding purchased credit impaired</t>
        </is>
      </c>
      <c r="C97" s="5" t="n">
        <v>4</v>
      </c>
    </row>
    <row r="98">
      <c r="A98" s="4" t="inlineStr">
        <is>
          <t>Performing Financial Instruments | Substandard</t>
        </is>
      </c>
    </row>
    <row r="99">
      <c r="A99" s="3" t="inlineStr">
        <is>
          <t>Financing Receivable Recorded Investment [Line Items]</t>
        </is>
      </c>
    </row>
    <row r="100">
      <c r="A100" s="4" t="inlineStr">
        <is>
          <t>Total loans</t>
        </is>
      </c>
      <c r="B100" s="5" t="n">
        <v>26102</v>
      </c>
      <c r="C100" s="5" t="n">
        <v>34236</v>
      </c>
    </row>
    <row r="101">
      <c r="A101" s="4" t="inlineStr">
        <is>
          <t>Performing Financial Instruments | Substandard | Commercial real estate</t>
        </is>
      </c>
    </row>
    <row r="102">
      <c r="A102" s="3" t="inlineStr">
        <is>
          <t>Financing Receivable Recorded Investment [Line Items]</t>
        </is>
      </c>
    </row>
    <row r="103">
      <c r="A103" s="4" t="inlineStr">
        <is>
          <t>Total loans excluding purchased credit impaired</t>
        </is>
      </c>
      <c r="B103" s="5" t="n">
        <v>4721</v>
      </c>
      <c r="C103" s="5" t="n">
        <v>2933</v>
      </c>
    </row>
    <row r="104">
      <c r="A104" s="4" t="inlineStr">
        <is>
          <t>Performing Financial Instruments | Substandard | Consumer real estate</t>
        </is>
      </c>
    </row>
    <row r="105">
      <c r="A105" s="3" t="inlineStr">
        <is>
          <t>Financing Receivable Recorded Investment [Line Items]</t>
        </is>
      </c>
    </row>
    <row r="106">
      <c r="A106" s="4" t="inlineStr">
        <is>
          <t>Total loans excluding purchased credit impaired</t>
        </is>
      </c>
      <c r="B106" s="5" t="n">
        <v>712</v>
      </c>
      <c r="C106" s="5" t="n">
        <v>1122</v>
      </c>
    </row>
    <row r="107">
      <c r="A107" s="4" t="inlineStr">
        <is>
          <t>Performing Financial Instruments | Substandard | Construction and land development</t>
        </is>
      </c>
    </row>
    <row r="108">
      <c r="A108" s="3" t="inlineStr">
        <is>
          <t>Financing Receivable Recorded Investment [Line Items]</t>
        </is>
      </c>
    </row>
    <row r="109">
      <c r="A109" s="4" t="inlineStr">
        <is>
          <t>Total loans excluding purchased credit impaired</t>
        </is>
      </c>
      <c r="C109" s="5" t="n">
        <v>19</v>
      </c>
    </row>
    <row r="110">
      <c r="A110" s="4" t="inlineStr">
        <is>
          <t>Performing Financial Instruments | Substandard | Commercial and industrial</t>
        </is>
      </c>
    </row>
    <row r="111">
      <c r="A111" s="3" t="inlineStr">
        <is>
          <t>Financing Receivable Recorded Investment [Line Items]</t>
        </is>
      </c>
    </row>
    <row r="112">
      <c r="A112" s="4" t="inlineStr">
        <is>
          <t>Total loans excluding purchased credit impaired</t>
        </is>
      </c>
      <c r="B112" s="5" t="n">
        <v>16952</v>
      </c>
      <c r="C112" s="5" t="n">
        <v>25666</v>
      </c>
    </row>
    <row r="113">
      <c r="A113" s="4" t="inlineStr">
        <is>
          <t>Performing Financial Instruments | Substandard | Consumer</t>
        </is>
      </c>
    </row>
    <row r="114">
      <c r="A114" s="3" t="inlineStr">
        <is>
          <t>Financing Receivable Recorded Investment [Line Items]</t>
        </is>
      </c>
    </row>
    <row r="115">
      <c r="A115" s="4" t="inlineStr">
        <is>
          <t>Total loans excluding purchased credit impaired</t>
        </is>
      </c>
      <c r="B115" s="5" t="n">
        <v>56</v>
      </c>
      <c r="C115" s="5" t="n">
        <v>18</v>
      </c>
    </row>
    <row r="116">
      <c r="A116" s="4" t="inlineStr">
        <is>
          <t>Performing Financial Instruments | Substandard | Other</t>
        </is>
      </c>
    </row>
    <row r="117">
      <c r="A117" s="3" t="inlineStr">
        <is>
          <t>Financing Receivable Recorded Investment [Line Items]</t>
        </is>
      </c>
    </row>
    <row r="118">
      <c r="A118" s="4" t="inlineStr">
        <is>
          <t>Total loans excluding purchased credit impaired</t>
        </is>
      </c>
      <c r="B118" s="5" t="n">
        <v>76</v>
      </c>
      <c r="C118" s="5" t="n">
        <v>66</v>
      </c>
    </row>
    <row r="119">
      <c r="A119" s="4" t="inlineStr">
        <is>
          <t>Performing Financial Instruments | Substandard | Purchased Credit Impaired</t>
        </is>
      </c>
    </row>
    <row r="120">
      <c r="A120" s="3" t="inlineStr">
        <is>
          <t>Financing Receivable Recorded Investment [Line Items]</t>
        </is>
      </c>
    </row>
    <row r="121">
      <c r="A121" s="4" t="inlineStr">
        <is>
          <t>Purchased Credit Impaired</t>
        </is>
      </c>
      <c r="B121" s="5" t="n">
        <v>3585</v>
      </c>
      <c r="C121" s="5" t="n">
        <v>4412</v>
      </c>
    </row>
    <row r="122">
      <c r="A122" s="4" t="inlineStr">
        <is>
          <t>Performing Financial Instruments | Doubtful</t>
        </is>
      </c>
    </row>
    <row r="123">
      <c r="A123" s="3" t="inlineStr">
        <is>
          <t>Financing Receivable Recorded Investment [Line Items]</t>
        </is>
      </c>
    </row>
    <row r="124">
      <c r="A124" s="4" t="inlineStr">
        <is>
          <t>Total loans</t>
        </is>
      </c>
      <c r="B124" s="5" t="n">
        <v>336</v>
      </c>
      <c r="C124" s="5" t="n">
        <v>83</v>
      </c>
    </row>
    <row r="125">
      <c r="A125" s="4" t="inlineStr">
        <is>
          <t>Performing Financial Instruments | Doubtful | Commercial and industrial</t>
        </is>
      </c>
    </row>
    <row r="126">
      <c r="A126" s="3" t="inlineStr">
        <is>
          <t>Financing Receivable Recorded Investment [Line Items]</t>
        </is>
      </c>
    </row>
    <row r="127">
      <c r="A127" s="4" t="inlineStr">
        <is>
          <t>Total loans excluding purchased credit impaired</t>
        </is>
      </c>
      <c r="B127" s="5" t="n">
        <v>73</v>
      </c>
    </row>
    <row r="128">
      <c r="A128" s="4" t="inlineStr">
        <is>
          <t>Performing Financial Instruments | Doubtful | Consumer</t>
        </is>
      </c>
    </row>
    <row r="129">
      <c r="A129" s="3" t="inlineStr">
        <is>
          <t>Financing Receivable Recorded Investment [Line Items]</t>
        </is>
      </c>
    </row>
    <row r="130">
      <c r="A130" s="4" t="inlineStr">
        <is>
          <t>Total loans excluding purchased credit impaired</t>
        </is>
      </c>
      <c r="B130" s="5" t="n">
        <v>3</v>
      </c>
      <c r="C130" s="5" t="n">
        <v>2</v>
      </c>
    </row>
    <row r="131">
      <c r="A131" s="4" t="inlineStr">
        <is>
          <t>Performing Financial Instruments | Doubtful | Purchased Credit Impaired</t>
        </is>
      </c>
    </row>
    <row r="132">
      <c r="A132" s="3" t="inlineStr">
        <is>
          <t>Financing Receivable Recorded Investment [Line Items]</t>
        </is>
      </c>
    </row>
    <row r="133">
      <c r="A133" s="4" t="inlineStr">
        <is>
          <t>Purchased Credit Impaired</t>
        </is>
      </c>
      <c r="B133" s="6" t="n">
        <v>260</v>
      </c>
      <c r="C133" s="6" t="n">
        <v>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and preferred stock, dividends per share</t>
        </is>
      </c>
      <c r="D4" s="7" t="n">
        <v>0.2</v>
      </c>
    </row>
    <row r="5">
      <c r="A5" s="4" t="inlineStr">
        <is>
          <t>Common stock, dividends per share</t>
        </is>
      </c>
      <c r="B5" s="7" t="n">
        <v>0.23</v>
      </c>
      <c r="C5" s="7" t="n">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Loans and Allowance for Loan Losses - Summary of Changes in Allowance for Loan Losses by Loan Classification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Financing Receivable Allowance For Credit Losses [Line Items]</t>
        </is>
      </c>
    </row>
    <row r="4">
      <c r="A4" s="4" t="inlineStr">
        <is>
          <t>Beginning Balance</t>
        </is>
      </c>
      <c r="E4" s="6" t="n">
        <v>23245</v>
      </c>
      <c r="I4" s="6" t="n">
        <v>12604</v>
      </c>
      <c r="M4" s="6" t="n">
        <v>12113</v>
      </c>
      <c r="N4" s="6" t="n">
        <v>23245</v>
      </c>
      <c r="O4" s="6" t="n">
        <v>12604</v>
      </c>
      <c r="P4" s="6" t="n">
        <v>12113</v>
      </c>
    </row>
    <row r="5">
      <c r="A5" s="4" t="inlineStr">
        <is>
          <t>Charged-off loans</t>
        </is>
      </c>
      <c r="N5" s="5" t="n">
        <v>-647</v>
      </c>
      <c r="O5" s="5" t="n">
        <v>-1226</v>
      </c>
      <c r="P5" s="5" t="n">
        <v>-798</v>
      </c>
    </row>
    <row r="6">
      <c r="A6" s="4" t="inlineStr">
        <is>
          <t>Recoveries</t>
        </is>
      </c>
      <c r="N6" s="5" t="n">
        <v>166</v>
      </c>
      <c r="O6" s="5" t="n">
        <v>388</v>
      </c>
      <c r="P6" s="5" t="n">
        <v>528</v>
      </c>
    </row>
    <row r="7">
      <c r="A7" s="4" t="inlineStr">
        <is>
          <t>Provision for loan losses</t>
        </is>
      </c>
      <c r="B7" s="6" t="n">
        <v>-651</v>
      </c>
      <c r="C7" s="6" t="n">
        <v>0</v>
      </c>
      <c r="D7" s="6" t="n">
        <v>-1065</v>
      </c>
      <c r="E7" s="5" t="n">
        <v>650</v>
      </c>
      <c r="F7" s="6" t="n">
        <v>184</v>
      </c>
      <c r="G7" s="6" t="n">
        <v>2119</v>
      </c>
      <c r="H7" s="6" t="n">
        <v>1624</v>
      </c>
      <c r="I7" s="5" t="n">
        <v>7553</v>
      </c>
      <c r="J7" s="6" t="n">
        <v>0</v>
      </c>
      <c r="K7" s="6" t="n">
        <v>-125</v>
      </c>
      <c r="L7" s="6" t="n">
        <v>0</v>
      </c>
      <c r="M7" s="5" t="n">
        <v>886</v>
      </c>
      <c r="N7" s="5" t="n">
        <v>-1066</v>
      </c>
      <c r="O7" s="5" t="n">
        <v>11479</v>
      </c>
      <c r="P7" s="5" t="n">
        <v>761</v>
      </c>
    </row>
    <row r="8">
      <c r="A8" s="4" t="inlineStr">
        <is>
          <t>Ending Balance</t>
        </is>
      </c>
      <c r="B8" s="5" t="n">
        <v>21698</v>
      </c>
      <c r="F8" s="5" t="n">
        <v>23245</v>
      </c>
      <c r="J8" s="5" t="n">
        <v>12604</v>
      </c>
      <c r="N8" s="5" t="n">
        <v>21698</v>
      </c>
      <c r="O8" s="5" t="n">
        <v>23245</v>
      </c>
      <c r="P8" s="5" t="n">
        <v>12604</v>
      </c>
    </row>
    <row r="9">
      <c r="A9" s="4" t="inlineStr">
        <is>
          <t>Commercial real estate</t>
        </is>
      </c>
    </row>
    <row r="10">
      <c r="A10" s="3" t="inlineStr">
        <is>
          <t>Financing Receivable Allowance For Credit Losses [Line Items]</t>
        </is>
      </c>
    </row>
    <row r="11">
      <c r="A11" s="4" t="inlineStr">
        <is>
          <t>Beginning Balance</t>
        </is>
      </c>
      <c r="E11" s="5" t="n">
        <v>7349</v>
      </c>
      <c r="I11" s="5" t="n">
        <v>3599</v>
      </c>
      <c r="M11" s="5" t="n">
        <v>3309</v>
      </c>
      <c r="N11" s="5" t="n">
        <v>7349</v>
      </c>
      <c r="O11" s="5" t="n">
        <v>3599</v>
      </c>
      <c r="P11" s="5" t="n">
        <v>3309</v>
      </c>
    </row>
    <row r="12">
      <c r="A12" s="4" t="inlineStr">
        <is>
          <t>Charged-off loans</t>
        </is>
      </c>
      <c r="N12" s="5" t="n">
        <v>-10</v>
      </c>
    </row>
    <row r="13">
      <c r="A13" s="4" t="inlineStr">
        <is>
          <t>Recoveries</t>
        </is>
      </c>
      <c r="N13" s="5" t="n">
        <v>10</v>
      </c>
      <c r="O13" s="5" t="n">
        <v>10</v>
      </c>
      <c r="P13" s="5" t="n">
        <v>23</v>
      </c>
    </row>
    <row r="14">
      <c r="A14" s="4" t="inlineStr">
        <is>
          <t>Provision for loan losses</t>
        </is>
      </c>
      <c r="N14" s="5" t="n">
        <v>-225</v>
      </c>
      <c r="O14" s="5" t="n">
        <v>3740</v>
      </c>
      <c r="P14" s="5" t="n">
        <v>267</v>
      </c>
    </row>
    <row r="15">
      <c r="A15" s="4" t="inlineStr">
        <is>
          <t>Ending Balance</t>
        </is>
      </c>
      <c r="B15" s="5" t="n">
        <v>7124</v>
      </c>
      <c r="F15" s="5" t="n">
        <v>7349</v>
      </c>
      <c r="J15" s="5" t="n">
        <v>3599</v>
      </c>
      <c r="N15" s="5" t="n">
        <v>7124</v>
      </c>
      <c r="O15" s="5" t="n">
        <v>7349</v>
      </c>
      <c r="P15" s="5" t="n">
        <v>3599</v>
      </c>
    </row>
    <row r="16">
      <c r="A16" s="4" t="inlineStr">
        <is>
          <t>Consumer real estate</t>
        </is>
      </c>
    </row>
    <row r="17">
      <c r="A17" s="3" t="inlineStr">
        <is>
          <t>Financing Receivable Allowance For Credit Losses [Line Items]</t>
        </is>
      </c>
    </row>
    <row r="18">
      <c r="A18" s="4" t="inlineStr">
        <is>
          <t>Beginning Balance</t>
        </is>
      </c>
      <c r="E18" s="5" t="n">
        <v>1831</v>
      </c>
      <c r="I18" s="5" t="n">
        <v>1231</v>
      </c>
      <c r="M18" s="5" t="n">
        <v>1005</v>
      </c>
      <c r="N18" s="5" t="n">
        <v>1831</v>
      </c>
      <c r="O18" s="5" t="n">
        <v>1231</v>
      </c>
      <c r="P18" s="5" t="n">
        <v>1005</v>
      </c>
    </row>
    <row r="19">
      <c r="A19" s="4" t="inlineStr">
        <is>
          <t>Charged-off loans</t>
        </is>
      </c>
      <c r="N19" s="5" t="n">
        <v>-1</v>
      </c>
      <c r="O19" s="5" t="n">
        <v>-49</v>
      </c>
      <c r="P19" s="5" t="n">
        <v>-39</v>
      </c>
    </row>
    <row r="20">
      <c r="A20" s="4" t="inlineStr">
        <is>
          <t>Recoveries</t>
        </is>
      </c>
      <c r="N20" s="5" t="n">
        <v>18</v>
      </c>
      <c r="O20" s="5" t="n">
        <v>14</v>
      </c>
      <c r="P20" s="5" t="n">
        <v>20</v>
      </c>
    </row>
    <row r="21">
      <c r="A21" s="4" t="inlineStr">
        <is>
          <t>Provision for loan losses</t>
        </is>
      </c>
      <c r="N21" s="5" t="n">
        <v>564</v>
      </c>
      <c r="O21" s="5" t="n">
        <v>635</v>
      </c>
      <c r="P21" s="5" t="n">
        <v>245</v>
      </c>
    </row>
    <row r="22">
      <c r="A22" s="4" t="inlineStr">
        <is>
          <t>Ending Balance</t>
        </is>
      </c>
      <c r="B22" s="5" t="n">
        <v>2412</v>
      </c>
      <c r="F22" s="5" t="n">
        <v>1831</v>
      </c>
      <c r="J22" s="5" t="n">
        <v>1231</v>
      </c>
      <c r="N22" s="5" t="n">
        <v>2412</v>
      </c>
      <c r="O22" s="5" t="n">
        <v>1831</v>
      </c>
      <c r="P22" s="5" t="n">
        <v>1231</v>
      </c>
    </row>
    <row r="23">
      <c r="A23" s="4" t="inlineStr">
        <is>
          <t>Construction and land development</t>
        </is>
      </c>
    </row>
    <row r="24">
      <c r="A24" s="3" t="inlineStr">
        <is>
          <t>Financing Receivable Allowance For Credit Losses [Line Items]</t>
        </is>
      </c>
    </row>
    <row r="25">
      <c r="A25" s="4" t="inlineStr">
        <is>
          <t>Beginning Balance</t>
        </is>
      </c>
      <c r="E25" s="5" t="n">
        <v>3476</v>
      </c>
      <c r="I25" s="5" t="n">
        <v>2058</v>
      </c>
      <c r="M25" s="5" t="n">
        <v>2431</v>
      </c>
      <c r="N25" s="5" t="n">
        <v>3476</v>
      </c>
      <c r="O25" s="5" t="n">
        <v>2058</v>
      </c>
      <c r="P25" s="5" t="n">
        <v>2431</v>
      </c>
    </row>
    <row r="26">
      <c r="A26" s="4" t="inlineStr">
        <is>
          <t>Provision for loan losses</t>
        </is>
      </c>
      <c r="N26" s="5" t="n">
        <v>293</v>
      </c>
      <c r="O26" s="5" t="n">
        <v>1418</v>
      </c>
      <c r="P26" s="5" t="n">
        <v>-373</v>
      </c>
    </row>
    <row r="27">
      <c r="A27" s="4" t="inlineStr">
        <is>
          <t>Ending Balance</t>
        </is>
      </c>
      <c r="B27" s="5" t="n">
        <v>3769</v>
      </c>
      <c r="F27" s="5" t="n">
        <v>3476</v>
      </c>
      <c r="J27" s="5" t="n">
        <v>2058</v>
      </c>
      <c r="N27" s="5" t="n">
        <v>3769</v>
      </c>
      <c r="O27" s="5" t="n">
        <v>3476</v>
      </c>
      <c r="P27" s="5" t="n">
        <v>2058</v>
      </c>
    </row>
    <row r="28">
      <c r="A28" s="4" t="inlineStr">
        <is>
          <t>Commercial and industrial</t>
        </is>
      </c>
    </row>
    <row r="29">
      <c r="A29" s="3" t="inlineStr">
        <is>
          <t>Financing Receivable Allowance For Credit Losses [Line Items]</t>
        </is>
      </c>
    </row>
    <row r="30">
      <c r="A30" s="4" t="inlineStr">
        <is>
          <t>Beginning Balance</t>
        </is>
      </c>
      <c r="E30" s="5" t="n">
        <v>9708</v>
      </c>
      <c r="I30" s="5" t="n">
        <v>5074</v>
      </c>
      <c r="M30" s="5" t="n">
        <v>5036</v>
      </c>
      <c r="N30" s="5" t="n">
        <v>9708</v>
      </c>
      <c r="O30" s="5" t="n">
        <v>5074</v>
      </c>
      <c r="P30" s="5" t="n">
        <v>5036</v>
      </c>
    </row>
    <row r="31">
      <c r="A31" s="4" t="inlineStr">
        <is>
          <t>Charged-off loans</t>
        </is>
      </c>
      <c r="N31" s="5" t="n">
        <v>-199</v>
      </c>
      <c r="O31" s="5" t="n">
        <v>-728</v>
      </c>
      <c r="P31" s="5" t="n">
        <v>-455</v>
      </c>
    </row>
    <row r="32">
      <c r="A32" s="4" t="inlineStr">
        <is>
          <t>Recoveries</t>
        </is>
      </c>
      <c r="N32" s="5" t="n">
        <v>10</v>
      </c>
      <c r="O32" s="5" t="n">
        <v>235</v>
      </c>
      <c r="P32" s="5" t="n">
        <v>380</v>
      </c>
    </row>
    <row r="33">
      <c r="A33" s="4" t="inlineStr">
        <is>
          <t>Provision for loan losses</t>
        </is>
      </c>
      <c r="N33" s="5" t="n">
        <v>-2078</v>
      </c>
      <c r="O33" s="5" t="n">
        <v>5127</v>
      </c>
      <c r="P33" s="5" t="n">
        <v>113</v>
      </c>
    </row>
    <row r="34">
      <c r="A34" s="4" t="inlineStr">
        <is>
          <t>Ending Balance</t>
        </is>
      </c>
      <c r="B34" s="5" t="n">
        <v>7441</v>
      </c>
      <c r="F34" s="5" t="n">
        <v>9708</v>
      </c>
      <c r="J34" s="5" t="n">
        <v>5074</v>
      </c>
      <c r="N34" s="5" t="n">
        <v>7441</v>
      </c>
      <c r="O34" s="5" t="n">
        <v>9708</v>
      </c>
      <c r="P34" s="5" t="n">
        <v>5074</v>
      </c>
    </row>
    <row r="35">
      <c r="A35" s="4" t="inlineStr">
        <is>
          <t>Consumer</t>
        </is>
      </c>
    </row>
    <row r="36">
      <c r="A36" s="3" t="inlineStr">
        <is>
          <t>Financing Receivable Allowance For Credit Losses [Line Items]</t>
        </is>
      </c>
    </row>
    <row r="37">
      <c r="A37" s="4" t="inlineStr">
        <is>
          <t>Beginning Balance</t>
        </is>
      </c>
      <c r="E37" s="5" t="n">
        <v>305</v>
      </c>
      <c r="I37" s="5" t="n">
        <v>222</v>
      </c>
      <c r="M37" s="5" t="n">
        <v>105</v>
      </c>
      <c r="N37" s="5" t="n">
        <v>305</v>
      </c>
      <c r="O37" s="5" t="n">
        <v>222</v>
      </c>
      <c r="P37" s="5" t="n">
        <v>105</v>
      </c>
    </row>
    <row r="38">
      <c r="A38" s="4" t="inlineStr">
        <is>
          <t>Charged-off loans</t>
        </is>
      </c>
      <c r="N38" s="5" t="n">
        <v>-210</v>
      </c>
      <c r="O38" s="5" t="n">
        <v>-172</v>
      </c>
      <c r="P38" s="5" t="n">
        <v>-164</v>
      </c>
    </row>
    <row r="39">
      <c r="A39" s="4" t="inlineStr">
        <is>
          <t>Recoveries</t>
        </is>
      </c>
      <c r="N39" s="5" t="n">
        <v>87</v>
      </c>
      <c r="O39" s="5" t="n">
        <v>76</v>
      </c>
      <c r="P39" s="5" t="n">
        <v>82</v>
      </c>
    </row>
    <row r="40">
      <c r="A40" s="4" t="inlineStr">
        <is>
          <t>Provision for loan losses</t>
        </is>
      </c>
      <c r="N40" s="5" t="n">
        <v>215</v>
      </c>
      <c r="O40" s="5" t="n">
        <v>179</v>
      </c>
      <c r="P40" s="5" t="n">
        <v>199</v>
      </c>
    </row>
    <row r="41">
      <c r="A41" s="4" t="inlineStr">
        <is>
          <t>Ending Balance</t>
        </is>
      </c>
      <c r="B41" s="5" t="n">
        <v>397</v>
      </c>
      <c r="F41" s="5" t="n">
        <v>305</v>
      </c>
      <c r="J41" s="5" t="n">
        <v>222</v>
      </c>
      <c r="N41" s="5" t="n">
        <v>397</v>
      </c>
      <c r="O41" s="5" t="n">
        <v>305</v>
      </c>
      <c r="P41" s="5" t="n">
        <v>222</v>
      </c>
    </row>
    <row r="42">
      <c r="A42" s="4" t="inlineStr">
        <is>
          <t>Other</t>
        </is>
      </c>
    </row>
    <row r="43">
      <c r="A43" s="3" t="inlineStr">
        <is>
          <t>Financing Receivable Allowance For Credit Losses [Line Items]</t>
        </is>
      </c>
    </row>
    <row r="44">
      <c r="A44" s="4" t="inlineStr">
        <is>
          <t>Beginning Balance</t>
        </is>
      </c>
      <c r="E44" s="6" t="n">
        <v>576</v>
      </c>
      <c r="I44" s="6" t="n">
        <v>420</v>
      </c>
      <c r="M44" s="6" t="n">
        <v>227</v>
      </c>
      <c r="N44" s="5" t="n">
        <v>576</v>
      </c>
      <c r="O44" s="5" t="n">
        <v>420</v>
      </c>
      <c r="P44" s="5" t="n">
        <v>227</v>
      </c>
    </row>
    <row r="45">
      <c r="A45" s="4" t="inlineStr">
        <is>
          <t>Charged-off loans</t>
        </is>
      </c>
      <c r="N45" s="5" t="n">
        <v>-227</v>
      </c>
      <c r="O45" s="5" t="n">
        <v>-277</v>
      </c>
      <c r="P45" s="5" t="n">
        <v>-140</v>
      </c>
    </row>
    <row r="46">
      <c r="A46" s="4" t="inlineStr">
        <is>
          <t>Recoveries</t>
        </is>
      </c>
      <c r="N46" s="5" t="n">
        <v>41</v>
      </c>
      <c r="O46" s="5" t="n">
        <v>53</v>
      </c>
      <c r="P46" s="5" t="n">
        <v>23</v>
      </c>
    </row>
    <row r="47">
      <c r="A47" s="4" t="inlineStr">
        <is>
          <t>Provision for loan losses</t>
        </is>
      </c>
      <c r="N47" s="5" t="n">
        <v>165</v>
      </c>
      <c r="O47" s="5" t="n">
        <v>380</v>
      </c>
      <c r="P47" s="5" t="n">
        <v>310</v>
      </c>
    </row>
    <row r="48">
      <c r="A48" s="4" t="inlineStr">
        <is>
          <t>Ending Balance</t>
        </is>
      </c>
      <c r="B48" s="6" t="n">
        <v>555</v>
      </c>
      <c r="F48" s="6" t="n">
        <v>576</v>
      </c>
      <c r="J48" s="6" t="n">
        <v>420</v>
      </c>
      <c r="N48" s="6" t="n">
        <v>555</v>
      </c>
      <c r="O48" s="6" t="n">
        <v>576</v>
      </c>
      <c r="P48" s="6" t="n">
        <v>420</v>
      </c>
    </row>
  </sheetData>
  <mergeCells count="3">
    <mergeCell ref="A1:A2"/>
    <mergeCell ref="B1:M1"/>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ummary of Breakdown of Allowance for Loan Losses and Loan Portfolio by Loan Category (Details) - USD ($) $ in Thousands</t>
        </is>
      </c>
      <c r="B1" s="2" t="inlineStr">
        <is>
          <t>Dec. 31, 2021</t>
        </is>
      </c>
      <c r="C1" s="2" t="inlineStr">
        <is>
          <t>Dec. 31, 2020</t>
        </is>
      </c>
      <c r="D1" s="2" t="inlineStr">
        <is>
          <t>Dec. 31, 2019</t>
        </is>
      </c>
      <c r="E1" s="2" t="inlineStr">
        <is>
          <t>Dec. 31, 2018</t>
        </is>
      </c>
    </row>
    <row r="2">
      <c r="A2" s="3" t="inlineStr">
        <is>
          <t>Allowance for Loan Losses:</t>
        </is>
      </c>
    </row>
    <row r="3">
      <c r="A3" s="4" t="inlineStr">
        <is>
          <t>Collectively evaluated for impairment</t>
        </is>
      </c>
      <c r="B3" s="6" t="n">
        <v>21307</v>
      </c>
      <c r="C3" s="6" t="n">
        <v>23179</v>
      </c>
    </row>
    <row r="4">
      <c r="A4" s="4" t="inlineStr">
        <is>
          <t>Individually evaluated for impairment</t>
        </is>
      </c>
      <c r="B4" s="5" t="n">
        <v>200</v>
      </c>
      <c r="C4" s="5" t="n">
        <v>66</v>
      </c>
    </row>
    <row r="5">
      <c r="A5" s="4" t="inlineStr">
        <is>
          <t>Purchased credit impaired</t>
        </is>
      </c>
      <c r="B5" s="5" t="n">
        <v>191</v>
      </c>
    </row>
    <row r="6">
      <c r="A6" s="4" t="inlineStr">
        <is>
          <t>Allowance for Loan Losses, Ending Balance</t>
        </is>
      </c>
      <c r="B6" s="5" t="n">
        <v>21698</v>
      </c>
      <c r="C6" s="5" t="n">
        <v>23245</v>
      </c>
      <c r="D6" s="6" t="n">
        <v>12604</v>
      </c>
      <c r="E6" s="6" t="n">
        <v>12113</v>
      </c>
    </row>
    <row r="7">
      <c r="A7" s="3" t="inlineStr">
        <is>
          <t>Loans:</t>
        </is>
      </c>
    </row>
    <row r="8">
      <c r="A8" s="4" t="inlineStr">
        <is>
          <t>Collectively evaluated for impairment</t>
        </is>
      </c>
      <c r="B8" s="5" t="n">
        <v>1944165</v>
      </c>
      <c r="C8" s="5" t="n">
        <v>1852135</v>
      </c>
    </row>
    <row r="9">
      <c r="A9" s="4" t="inlineStr">
        <is>
          <t>Individually evaluated for impairment</t>
        </is>
      </c>
      <c r="B9" s="5" t="n">
        <v>2343</v>
      </c>
      <c r="C9" s="5" t="n">
        <v>3163</v>
      </c>
    </row>
    <row r="10">
      <c r="A10" s="4" t="inlineStr">
        <is>
          <t>Purchased credit impaired</t>
        </is>
      </c>
      <c r="B10" s="5" t="n">
        <v>19261</v>
      </c>
      <c r="C10" s="5" t="n">
        <v>28392</v>
      </c>
    </row>
    <row r="11">
      <c r="A11" s="4" t="inlineStr">
        <is>
          <t>Total</t>
        </is>
      </c>
      <c r="B11" s="5" t="n">
        <v>1965769</v>
      </c>
      <c r="C11" s="5" t="n">
        <v>1883690</v>
      </c>
    </row>
    <row r="12">
      <c r="A12" s="4" t="inlineStr">
        <is>
          <t>Commercial real estate</t>
        </is>
      </c>
    </row>
    <row r="13">
      <c r="A13" s="3" t="inlineStr">
        <is>
          <t>Allowance for Loan Losses:</t>
        </is>
      </c>
    </row>
    <row r="14">
      <c r="A14" s="4" t="inlineStr">
        <is>
          <t>Collectively evaluated for impairment</t>
        </is>
      </c>
      <c r="B14" s="5" t="n">
        <v>7075</v>
      </c>
      <c r="C14" s="5" t="n">
        <v>7349</v>
      </c>
    </row>
    <row r="15">
      <c r="A15" s="4" t="inlineStr">
        <is>
          <t>Purchased credit impaired</t>
        </is>
      </c>
      <c r="B15" s="5" t="n">
        <v>49</v>
      </c>
    </row>
    <row r="16">
      <c r="A16" s="4" t="inlineStr">
        <is>
          <t>Allowance for Loan Losses, Ending Balance</t>
        </is>
      </c>
      <c r="B16" s="5" t="n">
        <v>7124</v>
      </c>
      <c r="C16" s="5" t="n">
        <v>7349</v>
      </c>
      <c r="D16" s="5" t="n">
        <v>3599</v>
      </c>
      <c r="E16" s="5" t="n">
        <v>3309</v>
      </c>
    </row>
    <row r="17">
      <c r="A17" s="3" t="inlineStr">
        <is>
          <t>Loans:</t>
        </is>
      </c>
    </row>
    <row r="18">
      <c r="A18" s="4" t="inlineStr">
        <is>
          <t>Collectively evaluated for impairment</t>
        </is>
      </c>
      <c r="B18" s="5" t="n">
        <v>820204</v>
      </c>
      <c r="C18" s="5" t="n">
        <v>637112</v>
      </c>
    </row>
    <row r="19">
      <c r="A19" s="4" t="inlineStr">
        <is>
          <t>Individually evaluated for impairment</t>
        </is>
      </c>
      <c r="B19" s="5" t="n">
        <v>1151</v>
      </c>
      <c r="C19" s="5" t="n">
        <v>1179</v>
      </c>
    </row>
    <row r="20">
      <c r="A20" s="4" t="inlineStr">
        <is>
          <t>Purchased credit impaired</t>
        </is>
      </c>
      <c r="B20" s="5" t="n">
        <v>3929</v>
      </c>
      <c r="C20" s="5" t="n">
        <v>5541</v>
      </c>
    </row>
    <row r="21">
      <c r="A21" s="4" t="inlineStr">
        <is>
          <t>Total</t>
        </is>
      </c>
      <c r="B21" s="5" t="n">
        <v>825284</v>
      </c>
      <c r="C21" s="5" t="n">
        <v>643832</v>
      </c>
    </row>
    <row r="22">
      <c r="A22" s="4" t="inlineStr">
        <is>
          <t>Consumer real estate</t>
        </is>
      </c>
    </row>
    <row r="23">
      <c r="A23" s="3" t="inlineStr">
        <is>
          <t>Allowance for Loan Losses:</t>
        </is>
      </c>
    </row>
    <row r="24">
      <c r="A24" s="4" t="inlineStr">
        <is>
          <t>Collectively evaluated for impairment</t>
        </is>
      </c>
      <c r="B24" s="5" t="n">
        <v>2211</v>
      </c>
      <c r="C24" s="5" t="n">
        <v>1831</v>
      </c>
    </row>
    <row r="25">
      <c r="A25" s="4" t="inlineStr">
        <is>
          <t>Individually evaluated for impairment</t>
        </is>
      </c>
      <c r="B25" s="5" t="n">
        <v>200</v>
      </c>
    </row>
    <row r="26">
      <c r="A26" s="4" t="inlineStr">
        <is>
          <t>Purchased credit impaired</t>
        </is>
      </c>
      <c r="B26" s="5" t="n">
        <v>1</v>
      </c>
    </row>
    <row r="27">
      <c r="A27" s="4" t="inlineStr">
        <is>
          <t>Allowance for Loan Losses, Ending Balance</t>
        </is>
      </c>
      <c r="B27" s="5" t="n">
        <v>2412</v>
      </c>
      <c r="C27" s="5" t="n">
        <v>1831</v>
      </c>
      <c r="D27" s="5" t="n">
        <v>1231</v>
      </c>
      <c r="E27" s="5" t="n">
        <v>1005</v>
      </c>
    </row>
    <row r="28">
      <c r="A28" s="3" t="inlineStr">
        <is>
          <t>Loans:</t>
        </is>
      </c>
    </row>
    <row r="29">
      <c r="A29" s="4" t="inlineStr">
        <is>
          <t>Collectively evaluated for impairment</t>
        </is>
      </c>
      <c r="B29" s="5" t="n">
        <v>313849</v>
      </c>
      <c r="C29" s="5" t="n">
        <v>325569</v>
      </c>
    </row>
    <row r="30">
      <c r="A30" s="4" t="inlineStr">
        <is>
          <t>Individually evaluated for impairment</t>
        </is>
      </c>
      <c r="B30" s="5" t="n">
        <v>909</v>
      </c>
      <c r="C30" s="5" t="n">
        <v>1707</v>
      </c>
    </row>
    <row r="31">
      <c r="A31" s="4" t="inlineStr">
        <is>
          <t>Purchased credit impaired</t>
        </is>
      </c>
      <c r="B31" s="5" t="n">
        <v>11654</v>
      </c>
      <c r="C31" s="5" t="n">
        <v>16515</v>
      </c>
    </row>
    <row r="32">
      <c r="A32" s="4" t="inlineStr">
        <is>
          <t>Total</t>
        </is>
      </c>
      <c r="B32" s="5" t="n">
        <v>326412</v>
      </c>
      <c r="C32" s="5" t="n">
        <v>343791</v>
      </c>
    </row>
    <row r="33">
      <c r="A33" s="4" t="inlineStr">
        <is>
          <t>Construction and land development</t>
        </is>
      </c>
    </row>
    <row r="34">
      <c r="A34" s="3" t="inlineStr">
        <is>
          <t>Allowance for Loan Losses:</t>
        </is>
      </c>
    </row>
    <row r="35">
      <c r="A35" s="4" t="inlineStr">
        <is>
          <t>Collectively evaluated for impairment</t>
        </is>
      </c>
      <c r="B35" s="5" t="n">
        <v>3769</v>
      </c>
      <c r="C35" s="5" t="n">
        <v>3410</v>
      </c>
    </row>
    <row r="36">
      <c r="A36" s="4" t="inlineStr">
        <is>
          <t>Individually evaluated for impairment</t>
        </is>
      </c>
      <c r="C36" s="5" t="n">
        <v>66</v>
      </c>
    </row>
    <row r="37">
      <c r="A37" s="4" t="inlineStr">
        <is>
          <t>Allowance for Loan Losses, Ending Balance</t>
        </is>
      </c>
      <c r="B37" s="5" t="n">
        <v>3769</v>
      </c>
      <c r="C37" s="5" t="n">
        <v>3476</v>
      </c>
      <c r="D37" s="5" t="n">
        <v>2058</v>
      </c>
      <c r="E37" s="5" t="n">
        <v>2431</v>
      </c>
    </row>
    <row r="38">
      <c r="A38" s="3" t="inlineStr">
        <is>
          <t>Loans:</t>
        </is>
      </c>
    </row>
    <row r="39">
      <c r="A39" s="4" t="inlineStr">
        <is>
          <t>Collectively evaluated for impairment</t>
        </is>
      </c>
      <c r="B39" s="5" t="n">
        <v>214209</v>
      </c>
      <c r="C39" s="5" t="n">
        <v>174487</v>
      </c>
    </row>
    <row r="40">
      <c r="A40" s="4" t="inlineStr">
        <is>
          <t>Individually evaluated for impairment</t>
        </is>
      </c>
      <c r="B40" s="5" t="n">
        <v>10</v>
      </c>
      <c r="C40" s="5" t="n">
        <v>102</v>
      </c>
    </row>
    <row r="41">
      <c r="A41" s="4" t="inlineStr">
        <is>
          <t>Purchased credit impaired</t>
        </is>
      </c>
      <c r="B41" s="5" t="n">
        <v>91</v>
      </c>
      <c r="C41" s="5" t="n">
        <v>270</v>
      </c>
    </row>
    <row r="42">
      <c r="A42" s="4" t="inlineStr">
        <is>
          <t>Total</t>
        </is>
      </c>
      <c r="B42" s="5" t="n">
        <v>214310</v>
      </c>
      <c r="C42" s="5" t="n">
        <v>174859</v>
      </c>
    </row>
    <row r="43">
      <c r="A43" s="4" t="inlineStr">
        <is>
          <t>Commercial and industrial</t>
        </is>
      </c>
    </row>
    <row r="44">
      <c r="A44" s="3" t="inlineStr">
        <is>
          <t>Allowance for Loan Losses:</t>
        </is>
      </c>
    </row>
    <row r="45">
      <c r="A45" s="4" t="inlineStr">
        <is>
          <t>Collectively evaluated for impairment</t>
        </is>
      </c>
      <c r="B45" s="5" t="n">
        <v>7376</v>
      </c>
      <c r="C45" s="5" t="n">
        <v>9708</v>
      </c>
    </row>
    <row r="46">
      <c r="A46" s="4" t="inlineStr">
        <is>
          <t>Purchased credit impaired</t>
        </is>
      </c>
      <c r="B46" s="5" t="n">
        <v>65</v>
      </c>
    </row>
    <row r="47">
      <c r="A47" s="4" t="inlineStr">
        <is>
          <t>Allowance for Loan Losses, Ending Balance</t>
        </is>
      </c>
      <c r="B47" s="5" t="n">
        <v>7441</v>
      </c>
      <c r="C47" s="5" t="n">
        <v>9708</v>
      </c>
      <c r="D47" s="5" t="n">
        <v>5074</v>
      </c>
      <c r="E47" s="5" t="n">
        <v>5036</v>
      </c>
    </row>
    <row r="48">
      <c r="A48" s="3" t="inlineStr">
        <is>
          <t>Loans:</t>
        </is>
      </c>
    </row>
    <row r="49">
      <c r="A49" s="4" t="inlineStr">
        <is>
          <t>Collectively evaluated for impairment</t>
        </is>
      </c>
      <c r="B49" s="5" t="n">
        <v>495114</v>
      </c>
      <c r="C49" s="5" t="n">
        <v>620288</v>
      </c>
    </row>
    <row r="50">
      <c r="A50" s="4" t="inlineStr">
        <is>
          <t>Individually evaluated for impairment</t>
        </is>
      </c>
      <c r="B50" s="5" t="n">
        <v>250</v>
      </c>
      <c r="C50" s="5" t="n">
        <v>168</v>
      </c>
    </row>
    <row r="51">
      <c r="A51" s="4" t="inlineStr">
        <is>
          <t>Purchased credit impaired</t>
        </is>
      </c>
      <c r="B51" s="5" t="n">
        <v>2251</v>
      </c>
      <c r="C51" s="5" t="n">
        <v>2990</v>
      </c>
    </row>
    <row r="52">
      <c r="A52" s="4" t="inlineStr">
        <is>
          <t>Total</t>
        </is>
      </c>
      <c r="B52" s="5" t="n">
        <v>497615</v>
      </c>
      <c r="C52" s="5" t="n">
        <v>623446</v>
      </c>
    </row>
    <row r="53">
      <c r="A53" s="4" t="inlineStr">
        <is>
          <t>Consumer</t>
        </is>
      </c>
    </row>
    <row r="54">
      <c r="A54" s="3" t="inlineStr">
        <is>
          <t>Allowance for Loan Losses:</t>
        </is>
      </c>
    </row>
    <row r="55">
      <c r="A55" s="4" t="inlineStr">
        <is>
          <t>Collectively evaluated for impairment</t>
        </is>
      </c>
      <c r="B55" s="5" t="n">
        <v>321</v>
      </c>
      <c r="C55" s="5" t="n">
        <v>305</v>
      </c>
    </row>
    <row r="56">
      <c r="A56" s="4" t="inlineStr">
        <is>
          <t>Purchased credit impaired</t>
        </is>
      </c>
      <c r="B56" s="5" t="n">
        <v>76</v>
      </c>
    </row>
    <row r="57">
      <c r="A57" s="4" t="inlineStr">
        <is>
          <t>Allowance for Loan Losses, Ending Balance</t>
        </is>
      </c>
      <c r="B57" s="5" t="n">
        <v>397</v>
      </c>
      <c r="C57" s="5" t="n">
        <v>305</v>
      </c>
      <c r="D57" s="5" t="n">
        <v>222</v>
      </c>
      <c r="E57" s="5" t="n">
        <v>105</v>
      </c>
    </row>
    <row r="58">
      <c r="A58" s="3" t="inlineStr">
        <is>
          <t>Loans:</t>
        </is>
      </c>
    </row>
    <row r="59">
      <c r="A59" s="4" t="inlineStr">
        <is>
          <t>Collectively evaluated for impairment</t>
        </is>
      </c>
      <c r="B59" s="5" t="n">
        <v>45754</v>
      </c>
      <c r="C59" s="5" t="n">
        <v>41664</v>
      </c>
    </row>
    <row r="60">
      <c r="A60" s="4" t="inlineStr">
        <is>
          <t>Individually evaluated for impairment</t>
        </is>
      </c>
      <c r="B60" s="5" t="n">
        <v>23</v>
      </c>
      <c r="C60" s="5" t="n">
        <v>7</v>
      </c>
    </row>
    <row r="61">
      <c r="A61" s="4" t="inlineStr">
        <is>
          <t>Purchased credit impaired</t>
        </is>
      </c>
      <c r="B61" s="5" t="n">
        <v>1034</v>
      </c>
      <c r="C61" s="5" t="n">
        <v>2608</v>
      </c>
    </row>
    <row r="62">
      <c r="A62" s="4" t="inlineStr">
        <is>
          <t>Total</t>
        </is>
      </c>
      <c r="B62" s="5" t="n">
        <v>46811</v>
      </c>
      <c r="C62" s="5" t="n">
        <v>44279</v>
      </c>
    </row>
    <row r="63">
      <c r="A63" s="4" t="inlineStr">
        <is>
          <t>Other</t>
        </is>
      </c>
    </row>
    <row r="64">
      <c r="A64" s="3" t="inlineStr">
        <is>
          <t>Allowance for Loan Losses:</t>
        </is>
      </c>
    </row>
    <row r="65">
      <c r="A65" s="4" t="inlineStr">
        <is>
          <t>Collectively evaluated for impairment</t>
        </is>
      </c>
      <c r="B65" s="5" t="n">
        <v>555</v>
      </c>
      <c r="C65" s="5" t="n">
        <v>576</v>
      </c>
    </row>
    <row r="66">
      <c r="A66" s="4" t="inlineStr">
        <is>
          <t>Allowance for Loan Losses, Ending Balance</t>
        </is>
      </c>
      <c r="B66" s="5" t="n">
        <v>555</v>
      </c>
      <c r="C66" s="5" t="n">
        <v>576</v>
      </c>
      <c r="D66" s="6" t="n">
        <v>420</v>
      </c>
      <c r="E66" s="6" t="n">
        <v>227</v>
      </c>
    </row>
    <row r="67">
      <c r="A67" s="3" t="inlineStr">
        <is>
          <t>Loans:</t>
        </is>
      </c>
    </row>
    <row r="68">
      <c r="A68" s="4" t="inlineStr">
        <is>
          <t>Collectively evaluated for impairment</t>
        </is>
      </c>
      <c r="B68" s="5" t="n">
        <v>55035</v>
      </c>
      <c r="C68" s="5" t="n">
        <v>53015</v>
      </c>
    </row>
    <row r="69">
      <c r="A69" s="4" t="inlineStr">
        <is>
          <t>Purchased credit impaired</t>
        </is>
      </c>
      <c r="B69" s="5" t="n">
        <v>302</v>
      </c>
      <c r="C69" s="5" t="n">
        <v>468</v>
      </c>
    </row>
    <row r="70">
      <c r="A70" s="4" t="inlineStr">
        <is>
          <t>Total</t>
        </is>
      </c>
      <c r="B70" s="6" t="n">
        <v>55337</v>
      </c>
      <c r="C70" s="6" t="n">
        <v>534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Allocation of ALL with Corresponding Percentage of Loans in Each Category to Total Loans, Net of Deferred Fee (Details) - USD ($) $ in Thousands</t>
        </is>
      </c>
      <c r="B1" s="2" t="inlineStr">
        <is>
          <t>Dec. 31, 2021</t>
        </is>
      </c>
      <c r="C1" s="2" t="inlineStr">
        <is>
          <t>Dec. 31, 2020</t>
        </is>
      </c>
      <c r="D1" s="2" t="inlineStr">
        <is>
          <t>Dec. 31, 2019</t>
        </is>
      </c>
      <c r="E1" s="2" t="inlineStr">
        <is>
          <t>Dec. 31, 2018</t>
        </is>
      </c>
    </row>
    <row r="2">
      <c r="A2" s="3" t="inlineStr">
        <is>
          <t>Loans And Leases Receivable Disclosure [Line Items]</t>
        </is>
      </c>
    </row>
    <row r="3">
      <c r="A3" s="4" t="inlineStr">
        <is>
          <t>Allowance for loan and lease losses, Amount</t>
        </is>
      </c>
      <c r="B3" s="6" t="n">
        <v>21698</v>
      </c>
      <c r="C3" s="6" t="n">
        <v>23245</v>
      </c>
      <c r="D3" s="6" t="n">
        <v>12604</v>
      </c>
      <c r="E3" s="6" t="n">
        <v>12113</v>
      </c>
    </row>
    <row r="4">
      <c r="A4" s="4" t="inlineStr">
        <is>
          <t>Allowance for loan and lease losses, Percentage of total loans</t>
        </is>
      </c>
      <c r="B4" s="4" t="inlineStr">
        <is>
          <t>1.10%</t>
        </is>
      </c>
      <c r="C4" s="4" t="inlineStr">
        <is>
          <t>1.23%</t>
        </is>
      </c>
    </row>
    <row r="5">
      <c r="A5" s="4" t="inlineStr">
        <is>
          <t>Commercial real estate</t>
        </is>
      </c>
    </row>
    <row r="6">
      <c r="A6" s="3" t="inlineStr">
        <is>
          <t>Loans And Leases Receivable Disclosure [Line Items]</t>
        </is>
      </c>
    </row>
    <row r="7">
      <c r="A7" s="4" t="inlineStr">
        <is>
          <t>Allowance for loan and lease losses, Amount</t>
        </is>
      </c>
      <c r="B7" s="6" t="n">
        <v>7124</v>
      </c>
      <c r="C7" s="6" t="n">
        <v>7349</v>
      </c>
      <c r="D7" s="5" t="n">
        <v>3599</v>
      </c>
      <c r="E7" s="5" t="n">
        <v>3309</v>
      </c>
    </row>
    <row r="8">
      <c r="A8" s="4" t="inlineStr">
        <is>
          <t>Allowance for loan and lease losses, Percentage of total loans</t>
        </is>
      </c>
      <c r="B8" s="4" t="inlineStr">
        <is>
          <t>0.36%</t>
        </is>
      </c>
      <c r="C8" s="4" t="inlineStr">
        <is>
          <t>0.39%</t>
        </is>
      </c>
    </row>
    <row r="9">
      <c r="A9" s="4" t="inlineStr">
        <is>
          <t>Consumer real estate</t>
        </is>
      </c>
    </row>
    <row r="10">
      <c r="A10" s="3" t="inlineStr">
        <is>
          <t>Loans And Leases Receivable Disclosure [Line Items]</t>
        </is>
      </c>
    </row>
    <row r="11">
      <c r="A11" s="4" t="inlineStr">
        <is>
          <t>Allowance for loan and lease losses, Amount</t>
        </is>
      </c>
      <c r="B11" s="6" t="n">
        <v>2412</v>
      </c>
      <c r="C11" s="6" t="n">
        <v>1831</v>
      </c>
      <c r="D11" s="5" t="n">
        <v>1231</v>
      </c>
      <c r="E11" s="5" t="n">
        <v>1005</v>
      </c>
    </row>
    <row r="12">
      <c r="A12" s="4" t="inlineStr">
        <is>
          <t>Allowance for loan and lease losses, Percentage of total loans</t>
        </is>
      </c>
      <c r="B12" s="4" t="inlineStr">
        <is>
          <t>0.12%</t>
        </is>
      </c>
      <c r="C12" s="4" t="inlineStr">
        <is>
          <t>0.10%</t>
        </is>
      </c>
    </row>
    <row r="13">
      <c r="A13" s="4" t="inlineStr">
        <is>
          <t>Construction and land development</t>
        </is>
      </c>
    </row>
    <row r="14">
      <c r="A14" s="3" t="inlineStr">
        <is>
          <t>Loans And Leases Receivable Disclosure [Line Items]</t>
        </is>
      </c>
    </row>
    <row r="15">
      <c r="A15" s="4" t="inlineStr">
        <is>
          <t>Allowance for loan and lease losses, Amount</t>
        </is>
      </c>
      <c r="B15" s="6" t="n">
        <v>3769</v>
      </c>
      <c r="C15" s="6" t="n">
        <v>3476</v>
      </c>
      <c r="D15" s="5" t="n">
        <v>2058</v>
      </c>
      <c r="E15" s="5" t="n">
        <v>2431</v>
      </c>
    </row>
    <row r="16">
      <c r="A16" s="4" t="inlineStr">
        <is>
          <t>Allowance for loan and lease losses, Percentage of total loans</t>
        </is>
      </c>
      <c r="B16" s="4" t="inlineStr">
        <is>
          <t>0.19%</t>
        </is>
      </c>
      <c r="C16" s="4" t="inlineStr">
        <is>
          <t>0.18%</t>
        </is>
      </c>
    </row>
    <row r="17">
      <c r="A17" s="4" t="inlineStr">
        <is>
          <t>Commercial and industrial</t>
        </is>
      </c>
    </row>
    <row r="18">
      <c r="A18" s="3" t="inlineStr">
        <is>
          <t>Loans And Leases Receivable Disclosure [Line Items]</t>
        </is>
      </c>
    </row>
    <row r="19">
      <c r="A19" s="4" t="inlineStr">
        <is>
          <t>Allowance for loan and lease losses, Amount</t>
        </is>
      </c>
      <c r="B19" s="6" t="n">
        <v>7441</v>
      </c>
      <c r="C19" s="6" t="n">
        <v>9708</v>
      </c>
      <c r="D19" s="5" t="n">
        <v>5074</v>
      </c>
      <c r="E19" s="5" t="n">
        <v>5036</v>
      </c>
    </row>
    <row r="20">
      <c r="A20" s="4" t="inlineStr">
        <is>
          <t>Allowance for loan and lease losses, Percentage of total loans</t>
        </is>
      </c>
      <c r="B20" s="4" t="inlineStr">
        <is>
          <t>0.38%</t>
        </is>
      </c>
      <c r="C20" s="4" t="inlineStr">
        <is>
          <t>0.51%</t>
        </is>
      </c>
    </row>
    <row r="21">
      <c r="A21" s="4" t="inlineStr">
        <is>
          <t>Consumer</t>
        </is>
      </c>
    </row>
    <row r="22">
      <c r="A22" s="3" t="inlineStr">
        <is>
          <t>Loans And Leases Receivable Disclosure [Line Items]</t>
        </is>
      </c>
    </row>
    <row r="23">
      <c r="A23" s="4" t="inlineStr">
        <is>
          <t>Allowance for loan and lease losses, Amount</t>
        </is>
      </c>
      <c r="B23" s="6" t="n">
        <v>397</v>
      </c>
      <c r="C23" s="6" t="n">
        <v>305</v>
      </c>
      <c r="D23" s="5" t="n">
        <v>222</v>
      </c>
      <c r="E23" s="5" t="n">
        <v>105</v>
      </c>
    </row>
    <row r="24">
      <c r="A24" s="4" t="inlineStr">
        <is>
          <t>Allowance for loan and lease losses, Percentage of total loans</t>
        </is>
      </c>
      <c r="B24" s="4" t="inlineStr">
        <is>
          <t>0.02%</t>
        </is>
      </c>
      <c r="C24" s="4" t="inlineStr">
        <is>
          <t>0.02%</t>
        </is>
      </c>
    </row>
    <row r="25">
      <c r="A25" s="4" t="inlineStr">
        <is>
          <t>Other</t>
        </is>
      </c>
    </row>
    <row r="26">
      <c r="A26" s="3" t="inlineStr">
        <is>
          <t>Loans And Leases Receivable Disclosure [Line Items]</t>
        </is>
      </c>
    </row>
    <row r="27">
      <c r="A27" s="4" t="inlineStr">
        <is>
          <t>Allowance for loan and lease losses, Amount</t>
        </is>
      </c>
      <c r="B27" s="6" t="n">
        <v>555</v>
      </c>
      <c r="C27" s="6" t="n">
        <v>576</v>
      </c>
      <c r="D27" s="6" t="n">
        <v>420</v>
      </c>
      <c r="E27" s="6" t="n">
        <v>227</v>
      </c>
    </row>
    <row r="28">
      <c r="A28" s="4" t="inlineStr">
        <is>
          <t>Allowance for loan and lease losses, Percentage of total loans</t>
        </is>
      </c>
      <c r="B28" s="4" t="inlineStr">
        <is>
          <t>0.03%</t>
        </is>
      </c>
      <c r="C28" s="4" t="inlineStr">
        <is>
          <t>0.03%</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nformation Related to Impaired Loans, Excluding Purchased Credit Impaired (PCI) Loans (Details) - USD ($) $ in Thousands</t>
        </is>
      </c>
      <c r="B1" s="2" t="inlineStr">
        <is>
          <t>Dec. 31, 2021</t>
        </is>
      </c>
      <c r="C1" s="2" t="inlineStr">
        <is>
          <t>Dec. 31, 2020</t>
        </is>
      </c>
    </row>
    <row r="2">
      <c r="A2" s="3" t="inlineStr">
        <is>
          <t>Financing Receivable Impaired [Line Items]</t>
        </is>
      </c>
    </row>
    <row r="3">
      <c r="A3" s="4" t="inlineStr">
        <is>
          <t>Impaired loans with no related allowance recorded, Recorded investment</t>
        </is>
      </c>
      <c r="B3" s="6" t="n">
        <v>1689</v>
      </c>
      <c r="C3" s="6" t="n">
        <v>3061</v>
      </c>
    </row>
    <row r="4">
      <c r="A4" s="4" t="inlineStr">
        <is>
          <t>Impaired loans with no related allowance recorded, Unpaid principal balance</t>
        </is>
      </c>
      <c r="B4" s="5" t="n">
        <v>1728</v>
      </c>
      <c r="C4" s="5" t="n">
        <v>3248</v>
      </c>
    </row>
    <row r="5">
      <c r="A5" s="4" t="inlineStr">
        <is>
          <t>Impaired loans with an allowance recorded, Related allowance</t>
        </is>
      </c>
      <c r="B5" s="5" t="n">
        <v>200</v>
      </c>
      <c r="C5" s="5" t="n">
        <v>66</v>
      </c>
    </row>
    <row r="6">
      <c r="A6" s="4" t="inlineStr">
        <is>
          <t>Impaired loans with an allowance recorded, Recorded investment</t>
        </is>
      </c>
      <c r="B6" s="5" t="n">
        <v>654</v>
      </c>
      <c r="C6" s="5" t="n">
        <v>102</v>
      </c>
    </row>
    <row r="7">
      <c r="A7" s="4" t="inlineStr">
        <is>
          <t>Impaired loans with an allowance recorded, Unpaid principal balance</t>
        </is>
      </c>
      <c r="B7" s="5" t="n">
        <v>654</v>
      </c>
      <c r="C7" s="5" t="n">
        <v>102</v>
      </c>
    </row>
    <row r="8">
      <c r="A8" s="4" t="inlineStr">
        <is>
          <t>Recorded investment</t>
        </is>
      </c>
      <c r="B8" s="5" t="n">
        <v>2343</v>
      </c>
      <c r="C8" s="5" t="n">
        <v>3163</v>
      </c>
    </row>
    <row r="9">
      <c r="A9" s="4" t="inlineStr">
        <is>
          <t>Unpaid principal balance</t>
        </is>
      </c>
      <c r="B9" s="5" t="n">
        <v>2382</v>
      </c>
      <c r="C9" s="5" t="n">
        <v>3350</v>
      </c>
    </row>
    <row r="10">
      <c r="A10" s="4" t="inlineStr">
        <is>
          <t>Commercial real estate</t>
        </is>
      </c>
    </row>
    <row r="11">
      <c r="A11" s="3" t="inlineStr">
        <is>
          <t>Financing Receivable Impaired [Line Items]</t>
        </is>
      </c>
    </row>
    <row r="12">
      <c r="A12" s="4" t="inlineStr">
        <is>
          <t>Impaired loans with no related allowance recorded, Recorded investment</t>
        </is>
      </c>
      <c r="B12" s="5" t="n">
        <v>1151</v>
      </c>
      <c r="C12" s="5" t="n">
        <v>1179</v>
      </c>
    </row>
    <row r="13">
      <c r="A13" s="4" t="inlineStr">
        <is>
          <t>Impaired loans with no related allowance recorded, Unpaid principal balance</t>
        </is>
      </c>
      <c r="B13" s="5" t="n">
        <v>1115</v>
      </c>
      <c r="C13" s="5" t="n">
        <v>1176</v>
      </c>
    </row>
    <row r="14">
      <c r="A14" s="4" t="inlineStr">
        <is>
          <t>Consumer real estate</t>
        </is>
      </c>
    </row>
    <row r="15">
      <c r="A15" s="3" t="inlineStr">
        <is>
          <t>Financing Receivable Impaired [Line Items]</t>
        </is>
      </c>
    </row>
    <row r="16">
      <c r="A16" s="4" t="inlineStr">
        <is>
          <t>Impaired loans with no related allowance recorded, Recorded investment</t>
        </is>
      </c>
      <c r="B16" s="5" t="n">
        <v>255</v>
      </c>
      <c r="C16" s="5" t="n">
        <v>1707</v>
      </c>
    </row>
    <row r="17">
      <c r="A17" s="4" t="inlineStr">
        <is>
          <t>Impaired loans with no related allowance recorded, Unpaid principal balance</t>
        </is>
      </c>
      <c r="B17" s="5" t="n">
        <v>281</v>
      </c>
      <c r="C17" s="5" t="n">
        <v>1608</v>
      </c>
    </row>
    <row r="18">
      <c r="A18" s="4" t="inlineStr">
        <is>
          <t>Impaired loans with an allowance recorded, Related allowance</t>
        </is>
      </c>
      <c r="B18" s="5" t="n">
        <v>200</v>
      </c>
    </row>
    <row r="19">
      <c r="A19" s="4" t="inlineStr">
        <is>
          <t>Impaired loans with an allowance recorded, Recorded investment</t>
        </is>
      </c>
      <c r="B19" s="5" t="n">
        <v>654</v>
      </c>
    </row>
    <row r="20">
      <c r="A20" s="4" t="inlineStr">
        <is>
          <t>Impaired loans with an allowance recorded, Unpaid principal balance</t>
        </is>
      </c>
      <c r="B20" s="5" t="n">
        <v>654</v>
      </c>
    </row>
    <row r="21">
      <c r="A21" s="4" t="inlineStr">
        <is>
          <t>Construction and land development</t>
        </is>
      </c>
    </row>
    <row r="22">
      <c r="A22" s="3" t="inlineStr">
        <is>
          <t>Financing Receivable Impaired [Line Items]</t>
        </is>
      </c>
    </row>
    <row r="23">
      <c r="A23" s="4" t="inlineStr">
        <is>
          <t>Impaired loans with no related allowance recorded, Recorded investment</t>
        </is>
      </c>
      <c r="B23" s="5" t="n">
        <v>10</v>
      </c>
    </row>
    <row r="24">
      <c r="A24" s="4" t="inlineStr">
        <is>
          <t>Impaired loans with no related allowance recorded, Unpaid principal balance</t>
        </is>
      </c>
      <c r="B24" s="5" t="n">
        <v>11</v>
      </c>
    </row>
    <row r="25">
      <c r="A25" s="4" t="inlineStr">
        <is>
          <t>Impaired loans with an allowance recorded, Related allowance</t>
        </is>
      </c>
      <c r="C25" s="5" t="n">
        <v>66</v>
      </c>
    </row>
    <row r="26">
      <c r="A26" s="4" t="inlineStr">
        <is>
          <t>Impaired loans with an allowance recorded, Recorded investment</t>
        </is>
      </c>
      <c r="C26" s="5" t="n">
        <v>102</v>
      </c>
    </row>
    <row r="27">
      <c r="A27" s="4" t="inlineStr">
        <is>
          <t>Impaired loans with an allowance recorded, Unpaid principal balance</t>
        </is>
      </c>
      <c r="C27" s="5" t="n">
        <v>102</v>
      </c>
    </row>
    <row r="28">
      <c r="A28" s="4" t="inlineStr">
        <is>
          <t>Commercial and industrial</t>
        </is>
      </c>
    </row>
    <row r="29">
      <c r="A29" s="3" t="inlineStr">
        <is>
          <t>Financing Receivable Impaired [Line Items]</t>
        </is>
      </c>
    </row>
    <row r="30">
      <c r="A30" s="4" t="inlineStr">
        <is>
          <t>Impaired loans with no related allowance recorded, Recorded investment</t>
        </is>
      </c>
      <c r="B30" s="5" t="n">
        <v>250</v>
      </c>
      <c r="C30" s="5" t="n">
        <v>168</v>
      </c>
    </row>
    <row r="31">
      <c r="A31" s="4" t="inlineStr">
        <is>
          <t>Impaired loans with no related allowance recorded, Unpaid principal balance</t>
        </is>
      </c>
      <c r="B31" s="5" t="n">
        <v>298</v>
      </c>
      <c r="C31" s="5" t="n">
        <v>457</v>
      </c>
    </row>
    <row r="32">
      <c r="A32" s="4" t="inlineStr">
        <is>
          <t>Consumer</t>
        </is>
      </c>
    </row>
    <row r="33">
      <c r="A33" s="3" t="inlineStr">
        <is>
          <t>Financing Receivable Impaired [Line Items]</t>
        </is>
      </c>
    </row>
    <row r="34">
      <c r="A34" s="4" t="inlineStr">
        <is>
          <t>Impaired loans with no related allowance recorded, Recorded investment</t>
        </is>
      </c>
      <c r="B34" s="5" t="n">
        <v>23</v>
      </c>
      <c r="C34" s="5" t="n">
        <v>7</v>
      </c>
    </row>
    <row r="35">
      <c r="A35" s="4" t="inlineStr">
        <is>
          <t>Impaired loans with no related allowance recorded, Unpaid principal balance</t>
        </is>
      </c>
      <c r="B35" s="6" t="n">
        <v>23</v>
      </c>
      <c r="C35" s="6" t="n">
        <v>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Average Recorded Investment and Interest Income Recognized on Impaired Loans, Excluding PCI Loans (Details) - USD ($) $ in Thousands</t>
        </is>
      </c>
      <c r="B1" s="2" t="inlineStr">
        <is>
          <t>12 Months Ended</t>
        </is>
      </c>
    </row>
    <row r="2">
      <c r="B2" s="2" t="inlineStr">
        <is>
          <t>Dec. 31, 2021</t>
        </is>
      </c>
      <c r="C2" s="2" t="inlineStr">
        <is>
          <t>Dec. 31, 2020</t>
        </is>
      </c>
      <c r="D2" s="2" t="inlineStr">
        <is>
          <t>Dec. 31, 2019</t>
        </is>
      </c>
    </row>
    <row r="3">
      <c r="A3" s="3" t="inlineStr">
        <is>
          <t>Financing Receivable Impaired [Line Items]</t>
        </is>
      </c>
    </row>
    <row r="4">
      <c r="A4" s="4" t="inlineStr">
        <is>
          <t>Impaired loans with no related allowance recorded, Average recorded investment</t>
        </is>
      </c>
      <c r="B4" s="6" t="n">
        <v>2056</v>
      </c>
      <c r="C4" s="6" t="n">
        <v>3302</v>
      </c>
      <c r="D4" s="6" t="n">
        <v>4577</v>
      </c>
    </row>
    <row r="5">
      <c r="A5" s="4" t="inlineStr">
        <is>
          <t>Impaired loans with no related allowance recorded, Interest income recognized</t>
        </is>
      </c>
      <c r="B5" s="5" t="n">
        <v>84</v>
      </c>
      <c r="C5" s="5" t="n">
        <v>133</v>
      </c>
      <c r="D5" s="5" t="n">
        <v>864</v>
      </c>
    </row>
    <row r="6">
      <c r="A6" s="4" t="inlineStr">
        <is>
          <t>Impaired loans with an allowance recorded, Average recorded investment</t>
        </is>
      </c>
      <c r="B6" s="5" t="n">
        <v>665</v>
      </c>
      <c r="C6" s="5" t="n">
        <v>107</v>
      </c>
      <c r="D6" s="5" t="n">
        <v>0</v>
      </c>
    </row>
    <row r="7">
      <c r="A7" s="4" t="inlineStr">
        <is>
          <t>Impaired loans with an allowance recorded, Interest income recognized</t>
        </is>
      </c>
      <c r="B7" s="5" t="n">
        <v>0</v>
      </c>
      <c r="C7" s="5" t="n">
        <v>0</v>
      </c>
      <c r="D7" s="5" t="n">
        <v>0</v>
      </c>
    </row>
    <row r="8">
      <c r="A8" s="4" t="inlineStr">
        <is>
          <t>Average recorded investment</t>
        </is>
      </c>
      <c r="B8" s="5" t="n">
        <v>2721</v>
      </c>
      <c r="C8" s="5" t="n">
        <v>3409</v>
      </c>
      <c r="D8" s="5" t="n">
        <v>4577</v>
      </c>
    </row>
    <row r="9">
      <c r="A9" s="4" t="inlineStr">
        <is>
          <t>Interest income recognized</t>
        </is>
      </c>
      <c r="B9" s="5" t="n">
        <v>84</v>
      </c>
      <c r="C9" s="5" t="n">
        <v>133</v>
      </c>
      <c r="D9" s="5" t="n">
        <v>864</v>
      </c>
    </row>
    <row r="10">
      <c r="A10" s="4" t="inlineStr">
        <is>
          <t>Commercial real estate</t>
        </is>
      </c>
    </row>
    <row r="11">
      <c r="A11" s="3" t="inlineStr">
        <is>
          <t>Financing Receivable Impaired [Line Items]</t>
        </is>
      </c>
    </row>
    <row r="12">
      <c r="A12" s="4" t="inlineStr">
        <is>
          <t>Impaired loans with no related allowance recorded, Average recorded investment</t>
        </is>
      </c>
      <c r="B12" s="5" t="n">
        <v>1169</v>
      </c>
      <c r="C12" s="5" t="n">
        <v>1198</v>
      </c>
      <c r="D12" s="5" t="n">
        <v>2574</v>
      </c>
    </row>
    <row r="13">
      <c r="A13" s="4" t="inlineStr">
        <is>
          <t>Impaired loans with no related allowance recorded, Interest income recognized</t>
        </is>
      </c>
      <c r="B13" s="5" t="n">
        <v>64</v>
      </c>
      <c r="C13" s="5" t="n">
        <v>66</v>
      </c>
      <c r="D13" s="5" t="n">
        <v>313</v>
      </c>
    </row>
    <row r="14">
      <c r="A14" s="4" t="inlineStr">
        <is>
          <t>Consumer real estate</t>
        </is>
      </c>
    </row>
    <row r="15">
      <c r="A15" s="3" t="inlineStr">
        <is>
          <t>Financing Receivable Impaired [Line Items]</t>
        </is>
      </c>
    </row>
    <row r="16">
      <c r="A16" s="4" t="inlineStr">
        <is>
          <t>Impaired loans with no related allowance recorded, Average recorded investment</t>
        </is>
      </c>
      <c r="B16" s="5" t="n">
        <v>577</v>
      </c>
      <c r="C16" s="5" t="n">
        <v>1975</v>
      </c>
      <c r="D16" s="5" t="n">
        <v>1037</v>
      </c>
    </row>
    <row r="17">
      <c r="A17" s="4" t="inlineStr">
        <is>
          <t>Impaired loans with no related allowance recorded, Interest income recognized</t>
        </is>
      </c>
      <c r="B17" s="5" t="n">
        <v>3</v>
      </c>
      <c r="C17" s="5" t="n">
        <v>66</v>
      </c>
      <c r="D17" s="5" t="n">
        <v>105</v>
      </c>
    </row>
    <row r="18">
      <c r="A18" s="4" t="inlineStr">
        <is>
          <t>Impaired loans with an allowance recorded, Average recorded investment</t>
        </is>
      </c>
      <c r="B18" s="5" t="n">
        <v>665</v>
      </c>
      <c r="C18" s="5" t="n">
        <v>0</v>
      </c>
      <c r="D18" s="5" t="n">
        <v>0</v>
      </c>
    </row>
    <row r="19">
      <c r="A19" s="4" t="inlineStr">
        <is>
          <t>Impaired loans with an allowance recorded, Interest income recognized</t>
        </is>
      </c>
      <c r="B19" s="5" t="n">
        <v>0</v>
      </c>
      <c r="C19" s="5" t="n">
        <v>0</v>
      </c>
      <c r="D19" s="5" t="n">
        <v>0</v>
      </c>
    </row>
    <row r="20">
      <c r="A20" s="4" t="inlineStr">
        <is>
          <t>Construction and land development</t>
        </is>
      </c>
    </row>
    <row r="21">
      <c r="A21" s="3" t="inlineStr">
        <is>
          <t>Financing Receivable Impaired [Line Items]</t>
        </is>
      </c>
    </row>
    <row r="22">
      <c r="A22" s="4" t="inlineStr">
        <is>
          <t>Impaired loans with no related allowance recorded, Average recorded investment</t>
        </is>
      </c>
      <c r="B22" s="5" t="n">
        <v>12</v>
      </c>
      <c r="D22" s="5" t="n">
        <v>119</v>
      </c>
    </row>
    <row r="23">
      <c r="A23" s="4" t="inlineStr">
        <is>
          <t>Impaired loans with no related allowance recorded, Interest income recognized</t>
        </is>
      </c>
      <c r="B23" s="5" t="n">
        <v>1</v>
      </c>
      <c r="D23" s="5" t="n">
        <v>4</v>
      </c>
    </row>
    <row r="24">
      <c r="A24" s="4" t="inlineStr">
        <is>
          <t>Impaired loans with an allowance recorded, Average recorded investment</t>
        </is>
      </c>
      <c r="B24" s="5" t="n">
        <v>0</v>
      </c>
      <c r="C24" s="5" t="n">
        <v>107</v>
      </c>
      <c r="D24" s="5" t="n">
        <v>0</v>
      </c>
    </row>
    <row r="25">
      <c r="A25" s="4" t="inlineStr">
        <is>
          <t>Impaired loans with an allowance recorded, Interest income recognized</t>
        </is>
      </c>
      <c r="B25" s="5" t="n">
        <v>0</v>
      </c>
      <c r="D25" s="5" t="n">
        <v>0</v>
      </c>
    </row>
    <row r="26">
      <c r="A26" s="4" t="inlineStr">
        <is>
          <t>Commercial and industrial</t>
        </is>
      </c>
    </row>
    <row r="27">
      <c r="A27" s="3" t="inlineStr">
        <is>
          <t>Financing Receivable Impaired [Line Items]</t>
        </is>
      </c>
    </row>
    <row r="28">
      <c r="A28" s="4" t="inlineStr">
        <is>
          <t>Impaired loans with no related allowance recorded, Average recorded investment</t>
        </is>
      </c>
      <c r="B28" s="5" t="n">
        <v>263</v>
      </c>
      <c r="C28" s="5" t="n">
        <v>121</v>
      </c>
      <c r="D28" s="5" t="n">
        <v>824</v>
      </c>
    </row>
    <row r="29">
      <c r="A29" s="4" t="inlineStr">
        <is>
          <t>Impaired loans with no related allowance recorded, Interest income recognized</t>
        </is>
      </c>
      <c r="B29" s="5" t="n">
        <v>13</v>
      </c>
      <c r="C29" s="5" t="n">
        <v>1</v>
      </c>
      <c r="D29" s="5" t="n">
        <v>440</v>
      </c>
    </row>
    <row r="30">
      <c r="A30" s="4" t="inlineStr">
        <is>
          <t>Impaired loans with an allowance recorded, Average recorded investment</t>
        </is>
      </c>
      <c r="B30" s="5" t="n">
        <v>0</v>
      </c>
      <c r="C30" s="5" t="n">
        <v>0</v>
      </c>
      <c r="D30" s="5" t="n">
        <v>0</v>
      </c>
    </row>
    <row r="31">
      <c r="A31" s="4" t="inlineStr">
        <is>
          <t>Impaired loans with an allowance recorded, Interest income recognized</t>
        </is>
      </c>
      <c r="B31" s="5" t="n">
        <v>0</v>
      </c>
      <c r="C31" s="5" t="n">
        <v>0</v>
      </c>
      <c r="D31" s="5" t="n">
        <v>0</v>
      </c>
    </row>
    <row r="32">
      <c r="A32" s="4" t="inlineStr">
        <is>
          <t>Consumer</t>
        </is>
      </c>
    </row>
    <row r="33">
      <c r="A33" s="3" t="inlineStr">
        <is>
          <t>Financing Receivable Impaired [Line Items]</t>
        </is>
      </c>
    </row>
    <row r="34">
      <c r="A34" s="4" t="inlineStr">
        <is>
          <t>Impaired loans with no related allowance recorded, Average recorded investment</t>
        </is>
      </c>
      <c r="B34" s="5" t="n">
        <v>35</v>
      </c>
      <c r="C34" s="5" t="n">
        <v>8</v>
      </c>
      <c r="D34" s="5" t="n">
        <v>23</v>
      </c>
    </row>
    <row r="35">
      <c r="A35" s="4" t="inlineStr">
        <is>
          <t>Impaired loans with no related allowance recorded, Interest income recognized</t>
        </is>
      </c>
      <c r="B35" s="5" t="n">
        <v>3</v>
      </c>
      <c r="D35" s="5" t="n">
        <v>2</v>
      </c>
    </row>
    <row r="36">
      <c r="A36" s="4" t="inlineStr">
        <is>
          <t>Impaired loans with an allowance recorded, Average recorded investment</t>
        </is>
      </c>
      <c r="B36" s="5" t="n">
        <v>0</v>
      </c>
      <c r="C36" s="5" t="n">
        <v>0</v>
      </c>
      <c r="D36" s="5" t="n">
        <v>0</v>
      </c>
    </row>
    <row r="37">
      <c r="A37" s="4" t="inlineStr">
        <is>
          <t>Impaired loans with an allowance recorded, Interest income recognized</t>
        </is>
      </c>
      <c r="B37" s="5" t="n">
        <v>0</v>
      </c>
    </row>
    <row r="38">
      <c r="A38" s="4" t="inlineStr">
        <is>
          <t>Other</t>
        </is>
      </c>
    </row>
    <row r="39">
      <c r="A39" s="3" t="inlineStr">
        <is>
          <t>Financing Receivable Impaired [Line Items]</t>
        </is>
      </c>
    </row>
    <row r="40">
      <c r="A40" s="4" t="inlineStr">
        <is>
          <t>Impaired loans with an allowance recorded, Average recorded investment</t>
        </is>
      </c>
      <c r="B40" s="5" t="n">
        <v>0</v>
      </c>
      <c r="C40" s="5" t="n">
        <v>0</v>
      </c>
      <c r="D40" s="5" t="n">
        <v>0</v>
      </c>
    </row>
    <row r="41">
      <c r="A41" s="4" t="inlineStr">
        <is>
          <t>Impaired loans with an allowance recorded, Interest income recognized</t>
        </is>
      </c>
      <c r="B41" s="6" t="n">
        <v>0</v>
      </c>
      <c r="C41" s="6" t="n">
        <v>0</v>
      </c>
      <c r="D41"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ging of Recorded Investment in Past-due Loans, by Class of Loans (Details) - USD ($) $ in Thousands</t>
        </is>
      </c>
      <c r="B1" s="2" t="inlineStr">
        <is>
          <t>Dec. 31, 2021</t>
        </is>
      </c>
      <c r="C1" s="2" t="inlineStr">
        <is>
          <t>Dec. 31, 2020</t>
        </is>
      </c>
    </row>
    <row r="2">
      <c r="A2" s="3" t="inlineStr">
        <is>
          <t>Financing Receivable Recorded Investment Past Due [Line Items]</t>
        </is>
      </c>
    </row>
    <row r="3">
      <c r="A3" s="4" t="inlineStr">
        <is>
          <t>Total Past Due</t>
        </is>
      </c>
      <c r="B3" s="6" t="n">
        <v>4820</v>
      </c>
      <c r="C3" s="6" t="n">
        <v>21168</v>
      </c>
    </row>
    <row r="4">
      <c r="A4" s="4" t="inlineStr">
        <is>
          <t>Loans Not Past Due</t>
        </is>
      </c>
      <c r="B4" s="5" t="n">
        <v>1960949</v>
      </c>
      <c r="C4" s="5" t="n">
        <v>1862522</v>
      </c>
    </row>
    <row r="5">
      <c r="A5" s="4" t="inlineStr">
        <is>
          <t>Total purchased credit impaired</t>
        </is>
      </c>
      <c r="B5" s="5" t="n">
        <v>19261</v>
      </c>
      <c r="C5" s="5" t="n">
        <v>28392</v>
      </c>
    </row>
    <row r="6">
      <c r="A6" s="4" t="inlineStr">
        <is>
          <t>Total</t>
        </is>
      </c>
      <c r="B6" s="5" t="n">
        <v>1965769</v>
      </c>
      <c r="C6" s="5" t="n">
        <v>1883690</v>
      </c>
    </row>
    <row r="7">
      <c r="A7" s="4" t="inlineStr">
        <is>
          <t>Commercial real estate</t>
        </is>
      </c>
    </row>
    <row r="8">
      <c r="A8" s="3" t="inlineStr">
        <is>
          <t>Financing Receivable Recorded Investment Past Due [Line Items]</t>
        </is>
      </c>
    </row>
    <row r="9">
      <c r="A9" s="4" t="inlineStr">
        <is>
          <t>Total Past Due</t>
        </is>
      </c>
      <c r="B9" s="5" t="n">
        <v>1115</v>
      </c>
      <c r="C9" s="5" t="n">
        <v>1585</v>
      </c>
    </row>
    <row r="10">
      <c r="A10" s="4" t="inlineStr">
        <is>
          <t>Loans Not Past Due</t>
        </is>
      </c>
      <c r="B10" s="5" t="n">
        <v>820240</v>
      </c>
      <c r="C10" s="5" t="n">
        <v>636706</v>
      </c>
    </row>
    <row r="11">
      <c r="A11" s="4" t="inlineStr">
        <is>
          <t>Total loans excluding purchased credit impaired</t>
        </is>
      </c>
      <c r="B11" s="5" t="n">
        <v>821355</v>
      </c>
      <c r="C11" s="5" t="n">
        <v>638291</v>
      </c>
    </row>
    <row r="12">
      <c r="A12" s="4" t="inlineStr">
        <is>
          <t>Total purchased credit impaired</t>
        </is>
      </c>
      <c r="B12" s="5" t="n">
        <v>3929</v>
      </c>
      <c r="C12" s="5" t="n">
        <v>5541</v>
      </c>
    </row>
    <row r="13">
      <c r="A13" s="4" t="inlineStr">
        <is>
          <t>Total</t>
        </is>
      </c>
      <c r="B13" s="5" t="n">
        <v>825284</v>
      </c>
      <c r="C13" s="5" t="n">
        <v>643832</v>
      </c>
    </row>
    <row r="14">
      <c r="A14" s="4" t="inlineStr">
        <is>
          <t>Consumer real estate</t>
        </is>
      </c>
    </row>
    <row r="15">
      <c r="A15" s="3" t="inlineStr">
        <is>
          <t>Financing Receivable Recorded Investment Past Due [Line Items]</t>
        </is>
      </c>
    </row>
    <row r="16">
      <c r="A16" s="4" t="inlineStr">
        <is>
          <t>Total Past Due</t>
        </is>
      </c>
      <c r="B16" s="5" t="n">
        <v>2047</v>
      </c>
      <c r="C16" s="5" t="n">
        <v>8367</v>
      </c>
    </row>
    <row r="17">
      <c r="A17" s="4" t="inlineStr">
        <is>
          <t>Loans Not Past Due</t>
        </is>
      </c>
      <c r="B17" s="5" t="n">
        <v>312711</v>
      </c>
      <c r="C17" s="5" t="n">
        <v>318909</v>
      </c>
    </row>
    <row r="18">
      <c r="A18" s="4" t="inlineStr">
        <is>
          <t>Total loans excluding purchased credit impaired</t>
        </is>
      </c>
      <c r="B18" s="5" t="n">
        <v>314758</v>
      </c>
      <c r="C18" s="5" t="n">
        <v>327276</v>
      </c>
    </row>
    <row r="19">
      <c r="A19" s="4" t="inlineStr">
        <is>
          <t>Total purchased credit impaired</t>
        </is>
      </c>
      <c r="B19" s="5" t="n">
        <v>11654</v>
      </c>
      <c r="C19" s="5" t="n">
        <v>16515</v>
      </c>
    </row>
    <row r="20">
      <c r="A20" s="4" t="inlineStr">
        <is>
          <t>Total</t>
        </is>
      </c>
      <c r="B20" s="5" t="n">
        <v>326412</v>
      </c>
      <c r="C20" s="5" t="n">
        <v>343791</v>
      </c>
    </row>
    <row r="21">
      <c r="A21" s="4" t="inlineStr">
        <is>
          <t>Construction and land development</t>
        </is>
      </c>
    </row>
    <row r="22">
      <c r="A22" s="3" t="inlineStr">
        <is>
          <t>Financing Receivable Recorded Investment Past Due [Line Items]</t>
        </is>
      </c>
    </row>
    <row r="23">
      <c r="A23" s="4" t="inlineStr">
        <is>
          <t>Total Past Due</t>
        </is>
      </c>
      <c r="B23" s="5" t="n">
        <v>11</v>
      </c>
      <c r="C23" s="5" t="n">
        <v>3415</v>
      </c>
    </row>
    <row r="24">
      <c r="A24" s="4" t="inlineStr">
        <is>
          <t>Loans Not Past Due</t>
        </is>
      </c>
      <c r="B24" s="5" t="n">
        <v>214208</v>
      </c>
      <c r="C24" s="5" t="n">
        <v>171174</v>
      </c>
    </row>
    <row r="25">
      <c r="A25" s="4" t="inlineStr">
        <is>
          <t>Total loans excluding purchased credit impaired</t>
        </is>
      </c>
      <c r="B25" s="5" t="n">
        <v>214219</v>
      </c>
      <c r="C25" s="5" t="n">
        <v>174589</v>
      </c>
    </row>
    <row r="26">
      <c r="A26" s="4" t="inlineStr">
        <is>
          <t>Total purchased credit impaired</t>
        </is>
      </c>
      <c r="B26" s="5" t="n">
        <v>91</v>
      </c>
      <c r="C26" s="5" t="n">
        <v>270</v>
      </c>
    </row>
    <row r="27">
      <c r="A27" s="4" t="inlineStr">
        <is>
          <t>Total</t>
        </is>
      </c>
      <c r="B27" s="5" t="n">
        <v>214310</v>
      </c>
      <c r="C27" s="5" t="n">
        <v>174859</v>
      </c>
    </row>
    <row r="28">
      <c r="A28" s="4" t="inlineStr">
        <is>
          <t>Commercial and industrial</t>
        </is>
      </c>
    </row>
    <row r="29">
      <c r="A29" s="3" t="inlineStr">
        <is>
          <t>Financing Receivable Recorded Investment Past Due [Line Items]</t>
        </is>
      </c>
    </row>
    <row r="30">
      <c r="A30" s="4" t="inlineStr">
        <is>
          <t>Total Past Due</t>
        </is>
      </c>
      <c r="B30" s="5" t="n">
        <v>373</v>
      </c>
      <c r="C30" s="5" t="n">
        <v>3367</v>
      </c>
    </row>
    <row r="31">
      <c r="A31" s="4" t="inlineStr">
        <is>
          <t>Loans Not Past Due</t>
        </is>
      </c>
      <c r="B31" s="5" t="n">
        <v>494991</v>
      </c>
      <c r="C31" s="5" t="n">
        <v>617089</v>
      </c>
    </row>
    <row r="32">
      <c r="A32" s="4" t="inlineStr">
        <is>
          <t>Total loans excluding purchased credit impaired</t>
        </is>
      </c>
      <c r="B32" s="5" t="n">
        <v>495364</v>
      </c>
      <c r="C32" s="5" t="n">
        <v>620456</v>
      </c>
    </row>
    <row r="33">
      <c r="A33" s="4" t="inlineStr">
        <is>
          <t>Total purchased credit impaired</t>
        </is>
      </c>
      <c r="B33" s="5" t="n">
        <v>2251</v>
      </c>
      <c r="C33" s="5" t="n">
        <v>2990</v>
      </c>
    </row>
    <row r="34">
      <c r="A34" s="4" t="inlineStr">
        <is>
          <t>Total</t>
        </is>
      </c>
      <c r="B34" s="5" t="n">
        <v>497615</v>
      </c>
      <c r="C34" s="5" t="n">
        <v>623446</v>
      </c>
    </row>
    <row r="35">
      <c r="A35" s="4" t="inlineStr">
        <is>
          <t>Consumer</t>
        </is>
      </c>
    </row>
    <row r="36">
      <c r="A36" s="3" t="inlineStr">
        <is>
          <t>Financing Receivable Recorded Investment Past Due [Line Items]</t>
        </is>
      </c>
    </row>
    <row r="37">
      <c r="A37" s="4" t="inlineStr">
        <is>
          <t>Total Past Due</t>
        </is>
      </c>
      <c r="B37" s="5" t="n">
        <v>360</v>
      </c>
      <c r="C37" s="5" t="n">
        <v>317</v>
      </c>
    </row>
    <row r="38">
      <c r="A38" s="4" t="inlineStr">
        <is>
          <t>Loans Not Past Due</t>
        </is>
      </c>
      <c r="B38" s="5" t="n">
        <v>45417</v>
      </c>
      <c r="C38" s="5" t="n">
        <v>41354</v>
      </c>
    </row>
    <row r="39">
      <c r="A39" s="4" t="inlineStr">
        <is>
          <t>Total loans excluding purchased credit impaired</t>
        </is>
      </c>
      <c r="B39" s="5" t="n">
        <v>45777</v>
      </c>
      <c r="C39" s="5" t="n">
        <v>41671</v>
      </c>
    </row>
    <row r="40">
      <c r="A40" s="4" t="inlineStr">
        <is>
          <t>Total purchased credit impaired</t>
        </is>
      </c>
      <c r="B40" s="5" t="n">
        <v>1034</v>
      </c>
      <c r="C40" s="5" t="n">
        <v>2608</v>
      </c>
    </row>
    <row r="41">
      <c r="A41" s="4" t="inlineStr">
        <is>
          <t>Total</t>
        </is>
      </c>
      <c r="B41" s="5" t="n">
        <v>46811</v>
      </c>
      <c r="C41" s="5" t="n">
        <v>44279</v>
      </c>
    </row>
    <row r="42">
      <c r="A42" s="4" t="inlineStr">
        <is>
          <t>Other</t>
        </is>
      </c>
    </row>
    <row r="43">
      <c r="A43" s="3" t="inlineStr">
        <is>
          <t>Financing Receivable Recorded Investment Past Due [Line Items]</t>
        </is>
      </c>
    </row>
    <row r="44">
      <c r="A44" s="4" t="inlineStr">
        <is>
          <t>Total Past Due</t>
        </is>
      </c>
      <c r="C44" s="5" t="n">
        <v>290</v>
      </c>
    </row>
    <row r="45">
      <c r="A45" s="4" t="inlineStr">
        <is>
          <t>Loans Not Past Due</t>
        </is>
      </c>
      <c r="B45" s="5" t="n">
        <v>55035</v>
      </c>
      <c r="C45" s="5" t="n">
        <v>52725</v>
      </c>
    </row>
    <row r="46">
      <c r="A46" s="4" t="inlineStr">
        <is>
          <t>Total loans excluding purchased credit impaired</t>
        </is>
      </c>
      <c r="B46" s="5" t="n">
        <v>55035</v>
      </c>
      <c r="C46" s="5" t="n">
        <v>53015</v>
      </c>
    </row>
    <row r="47">
      <c r="A47" s="4" t="inlineStr">
        <is>
          <t>Total purchased credit impaired</t>
        </is>
      </c>
      <c r="B47" s="5" t="n">
        <v>302</v>
      </c>
      <c r="C47" s="5" t="n">
        <v>468</v>
      </c>
    </row>
    <row r="48">
      <c r="A48" s="4" t="inlineStr">
        <is>
          <t>Total</t>
        </is>
      </c>
      <c r="B48" s="5" t="n">
        <v>55337</v>
      </c>
      <c r="C48" s="5" t="n">
        <v>53483</v>
      </c>
    </row>
    <row r="49">
      <c r="A49" s="4" t="inlineStr">
        <is>
          <t>Purchased credit impaired</t>
        </is>
      </c>
    </row>
    <row r="50">
      <c r="A50" s="3" t="inlineStr">
        <is>
          <t>Financing Receivable Recorded Investment Past Due [Line Items]</t>
        </is>
      </c>
    </row>
    <row r="51">
      <c r="A51" s="4" t="inlineStr">
        <is>
          <t>Total Past Due</t>
        </is>
      </c>
      <c r="B51" s="5" t="n">
        <v>914</v>
      </c>
      <c r="C51" s="5" t="n">
        <v>3827</v>
      </c>
    </row>
    <row r="52">
      <c r="A52" s="4" t="inlineStr">
        <is>
          <t>Loans Not Past Due</t>
        </is>
      </c>
      <c r="B52" s="5" t="n">
        <v>18347</v>
      </c>
      <c r="C52" s="5" t="n">
        <v>24565</v>
      </c>
    </row>
    <row r="53">
      <c r="A53" s="4" t="inlineStr">
        <is>
          <t>Total purchased credit impaired</t>
        </is>
      </c>
      <c r="B53" s="5" t="n">
        <v>19261</v>
      </c>
      <c r="C53" s="5" t="n">
        <v>28392</v>
      </c>
    </row>
    <row r="54">
      <c r="A54" s="4" t="inlineStr">
        <is>
          <t>30 - 59 Days Past Due</t>
        </is>
      </c>
    </row>
    <row r="55">
      <c r="A55" s="3" t="inlineStr">
        <is>
          <t>Financing Receivable Recorded Investment Past Due [Line Items]</t>
        </is>
      </c>
    </row>
    <row r="56">
      <c r="A56" s="4" t="inlineStr">
        <is>
          <t>Total Past Due</t>
        </is>
      </c>
      <c r="B56" s="5" t="n">
        <v>2329</v>
      </c>
      <c r="C56" s="5" t="n">
        <v>12791</v>
      </c>
    </row>
    <row r="57">
      <c r="A57" s="4" t="inlineStr">
        <is>
          <t>30 - 59 Days Past Due | Commercial real estate</t>
        </is>
      </c>
    </row>
    <row r="58">
      <c r="A58" s="3" t="inlineStr">
        <is>
          <t>Financing Receivable Recorded Investment Past Due [Line Items]</t>
        </is>
      </c>
    </row>
    <row r="59">
      <c r="A59" s="4" t="inlineStr">
        <is>
          <t>Total Past Due</t>
        </is>
      </c>
      <c r="C59" s="5" t="n">
        <v>409</v>
      </c>
    </row>
    <row r="60">
      <c r="A60" s="4" t="inlineStr">
        <is>
          <t>30 - 59 Days Past Due | Consumer real estate</t>
        </is>
      </c>
    </row>
    <row r="61">
      <c r="A61" s="3" t="inlineStr">
        <is>
          <t>Financing Receivable Recorded Investment Past Due [Line Items]</t>
        </is>
      </c>
    </row>
    <row r="62">
      <c r="A62" s="4" t="inlineStr">
        <is>
          <t>Total Past Due</t>
        </is>
      </c>
      <c r="B62" s="5" t="n">
        <v>1806</v>
      </c>
      <c r="C62" s="5" t="n">
        <v>6084</v>
      </c>
    </row>
    <row r="63">
      <c r="A63" s="4" t="inlineStr">
        <is>
          <t>30 - 59 Days Past Due | Construction and land development</t>
        </is>
      </c>
    </row>
    <row r="64">
      <c r="A64" s="3" t="inlineStr">
        <is>
          <t>Financing Receivable Recorded Investment Past Due [Line Items]</t>
        </is>
      </c>
    </row>
    <row r="65">
      <c r="A65" s="4" t="inlineStr">
        <is>
          <t>Total Past Due</t>
        </is>
      </c>
      <c r="C65" s="5" t="n">
        <v>2670</v>
      </c>
    </row>
    <row r="66">
      <c r="A66" s="4" t="inlineStr">
        <is>
          <t>30 - 59 Days Past Due | Commercial and industrial</t>
        </is>
      </c>
    </row>
    <row r="67">
      <c r="A67" s="3" t="inlineStr">
        <is>
          <t>Financing Receivable Recorded Investment Past Due [Line Items]</t>
        </is>
      </c>
    </row>
    <row r="68">
      <c r="A68" s="4" t="inlineStr">
        <is>
          <t>Total Past Due</t>
        </is>
      </c>
      <c r="B68" s="5" t="n">
        <v>57</v>
      </c>
      <c r="C68" s="5" t="n">
        <v>1734</v>
      </c>
    </row>
    <row r="69">
      <c r="A69" s="4" t="inlineStr">
        <is>
          <t>30 - 59 Days Past Due | Consumer</t>
        </is>
      </c>
    </row>
    <row r="70">
      <c r="A70" s="3" t="inlineStr">
        <is>
          <t>Financing Receivable Recorded Investment Past Due [Line Items]</t>
        </is>
      </c>
    </row>
    <row r="71">
      <c r="A71" s="4" t="inlineStr">
        <is>
          <t>Total Past Due</t>
        </is>
      </c>
      <c r="B71" s="5" t="n">
        <v>164</v>
      </c>
      <c r="C71" s="5" t="n">
        <v>270</v>
      </c>
    </row>
    <row r="72">
      <c r="A72" s="4" t="inlineStr">
        <is>
          <t>30 - 59 Days Past Due | Other</t>
        </is>
      </c>
    </row>
    <row r="73">
      <c r="A73" s="3" t="inlineStr">
        <is>
          <t>Financing Receivable Recorded Investment Past Due [Line Items]</t>
        </is>
      </c>
    </row>
    <row r="74">
      <c r="A74" s="4" t="inlineStr">
        <is>
          <t>Total Past Due</t>
        </is>
      </c>
      <c r="C74" s="5" t="n">
        <v>252</v>
      </c>
    </row>
    <row r="75">
      <c r="A75" s="4" t="inlineStr">
        <is>
          <t>30 - 59 Days Past Due | Purchased credit impaired</t>
        </is>
      </c>
    </row>
    <row r="76">
      <c r="A76" s="3" t="inlineStr">
        <is>
          <t>Financing Receivable Recorded Investment Past Due [Line Items]</t>
        </is>
      </c>
    </row>
    <row r="77">
      <c r="A77" s="4" t="inlineStr">
        <is>
          <t>Total Past Due</t>
        </is>
      </c>
      <c r="B77" s="5" t="n">
        <v>302</v>
      </c>
      <c r="C77" s="5" t="n">
        <v>1372</v>
      </c>
    </row>
    <row r="78">
      <c r="A78" s="4" t="inlineStr">
        <is>
          <t>60 - 90 Days Past Due</t>
        </is>
      </c>
    </row>
    <row r="79">
      <c r="A79" s="3" t="inlineStr">
        <is>
          <t>Financing Receivable Recorded Investment Past Due [Line Items]</t>
        </is>
      </c>
    </row>
    <row r="80">
      <c r="A80" s="4" t="inlineStr">
        <is>
          <t>Total Past Due</t>
        </is>
      </c>
      <c r="B80" s="5" t="n">
        <v>371</v>
      </c>
      <c r="C80" s="5" t="n">
        <v>4011</v>
      </c>
    </row>
    <row r="81">
      <c r="A81" s="4" t="inlineStr">
        <is>
          <t>60 - 90 Days Past Due | Consumer real estate</t>
        </is>
      </c>
    </row>
    <row r="82">
      <c r="A82" s="3" t="inlineStr">
        <is>
          <t>Financing Receivable Recorded Investment Past Due [Line Items]</t>
        </is>
      </c>
    </row>
    <row r="83">
      <c r="A83" s="4" t="inlineStr">
        <is>
          <t>Total Past Due</t>
        </is>
      </c>
      <c r="C83" s="5" t="n">
        <v>1596</v>
      </c>
    </row>
    <row r="84">
      <c r="A84" s="4" t="inlineStr">
        <is>
          <t>60 - 90 Days Past Due | Construction and land development</t>
        </is>
      </c>
    </row>
    <row r="85">
      <c r="A85" s="3" t="inlineStr">
        <is>
          <t>Financing Receivable Recorded Investment Past Due [Line Items]</t>
        </is>
      </c>
    </row>
    <row r="86">
      <c r="A86" s="4" t="inlineStr">
        <is>
          <t>Total Past Due</t>
        </is>
      </c>
      <c r="C86" s="5" t="n">
        <v>745</v>
      </c>
    </row>
    <row r="87">
      <c r="A87" s="4" t="inlineStr">
        <is>
          <t>60 - 90 Days Past Due | Commercial and industrial</t>
        </is>
      </c>
    </row>
    <row r="88">
      <c r="A88" s="3" t="inlineStr">
        <is>
          <t>Financing Receivable Recorded Investment Past Due [Line Items]</t>
        </is>
      </c>
    </row>
    <row r="89">
      <c r="A89" s="4" t="inlineStr">
        <is>
          <t>Total Past Due</t>
        </is>
      </c>
      <c r="B89" s="5" t="n">
        <v>48</v>
      </c>
      <c r="C89" s="5" t="n">
        <v>38</v>
      </c>
    </row>
    <row r="90">
      <c r="A90" s="4" t="inlineStr">
        <is>
          <t>60 - 90 Days Past Due | Consumer</t>
        </is>
      </c>
    </row>
    <row r="91">
      <c r="A91" s="3" t="inlineStr">
        <is>
          <t>Financing Receivable Recorded Investment Past Due [Line Items]</t>
        </is>
      </c>
    </row>
    <row r="92">
      <c r="A92" s="4" t="inlineStr">
        <is>
          <t>Total Past Due</t>
        </is>
      </c>
      <c r="B92" s="5" t="n">
        <v>170</v>
      </c>
      <c r="C92" s="5" t="n">
        <v>40</v>
      </c>
    </row>
    <row r="93">
      <c r="A93" s="4" t="inlineStr">
        <is>
          <t>60 - 90 Days Past Due | Other</t>
        </is>
      </c>
    </row>
    <row r="94">
      <c r="A94" s="3" t="inlineStr">
        <is>
          <t>Financing Receivable Recorded Investment Past Due [Line Items]</t>
        </is>
      </c>
    </row>
    <row r="95">
      <c r="A95" s="4" t="inlineStr">
        <is>
          <t>Total Past Due</t>
        </is>
      </c>
      <c r="C95" s="5" t="n">
        <v>38</v>
      </c>
    </row>
    <row r="96">
      <c r="A96" s="4" t="inlineStr">
        <is>
          <t>60 - 90 Days Past Due | Purchased credit impaired</t>
        </is>
      </c>
    </row>
    <row r="97">
      <c r="A97" s="3" t="inlineStr">
        <is>
          <t>Financing Receivable Recorded Investment Past Due [Line Items]</t>
        </is>
      </c>
    </row>
    <row r="98">
      <c r="A98" s="4" t="inlineStr">
        <is>
          <t>Total Past Due</t>
        </is>
      </c>
      <c r="B98" s="5" t="n">
        <v>153</v>
      </c>
      <c r="C98" s="5" t="n">
        <v>1554</v>
      </c>
    </row>
    <row r="99">
      <c r="A99" s="4" t="inlineStr">
        <is>
          <t>Greater than 90 Days Past Due</t>
        </is>
      </c>
    </row>
    <row r="100">
      <c r="A100" s="3" t="inlineStr">
        <is>
          <t>Financing Receivable Recorded Investment Past Due [Line Items]</t>
        </is>
      </c>
    </row>
    <row r="101">
      <c r="A101" s="4" t="inlineStr">
        <is>
          <t>Total Past Due</t>
        </is>
      </c>
      <c r="B101" s="5" t="n">
        <v>2120</v>
      </c>
      <c r="C101" s="5" t="n">
        <v>4366</v>
      </c>
    </row>
    <row r="102">
      <c r="A102" s="4" t="inlineStr">
        <is>
          <t>Greater than 90 Days Past Due | Commercial real estate</t>
        </is>
      </c>
    </row>
    <row r="103">
      <c r="A103" s="3" t="inlineStr">
        <is>
          <t>Financing Receivable Recorded Investment Past Due [Line Items]</t>
        </is>
      </c>
    </row>
    <row r="104">
      <c r="A104" s="4" t="inlineStr">
        <is>
          <t>Total Past Due</t>
        </is>
      </c>
      <c r="B104" s="5" t="n">
        <v>1115</v>
      </c>
      <c r="C104" s="5" t="n">
        <v>1176</v>
      </c>
    </row>
    <row r="105">
      <c r="A105" s="4" t="inlineStr">
        <is>
          <t>Greater than 90 Days Past Due | Consumer real estate</t>
        </is>
      </c>
    </row>
    <row r="106">
      <c r="A106" s="3" t="inlineStr">
        <is>
          <t>Financing Receivable Recorded Investment Past Due [Line Items]</t>
        </is>
      </c>
    </row>
    <row r="107">
      <c r="A107" s="4" t="inlineStr">
        <is>
          <t>Total Past Due</t>
        </is>
      </c>
      <c r="B107" s="5" t="n">
        <v>241</v>
      </c>
      <c r="C107" s="5" t="n">
        <v>687</v>
      </c>
    </row>
    <row r="108">
      <c r="A108" s="4" t="inlineStr">
        <is>
          <t>Greater than 90 Days Past Due | Construction and land development</t>
        </is>
      </c>
    </row>
    <row r="109">
      <c r="A109" s="3" t="inlineStr">
        <is>
          <t>Financing Receivable Recorded Investment Past Due [Line Items]</t>
        </is>
      </c>
    </row>
    <row r="110">
      <c r="A110" s="4" t="inlineStr">
        <is>
          <t>Total Past Due</t>
        </is>
      </c>
      <c r="B110" s="5" t="n">
        <v>11</v>
      </c>
    </row>
    <row r="111">
      <c r="A111" s="4" t="inlineStr">
        <is>
          <t>Greater than 90 Days Past Due | Commercial and industrial</t>
        </is>
      </c>
    </row>
    <row r="112">
      <c r="A112" s="3" t="inlineStr">
        <is>
          <t>Financing Receivable Recorded Investment Past Due [Line Items]</t>
        </is>
      </c>
    </row>
    <row r="113">
      <c r="A113" s="4" t="inlineStr">
        <is>
          <t>Total Past Due</t>
        </is>
      </c>
      <c r="B113" s="5" t="n">
        <v>268</v>
      </c>
      <c r="C113" s="5" t="n">
        <v>1595</v>
      </c>
    </row>
    <row r="114">
      <c r="A114" s="4" t="inlineStr">
        <is>
          <t>Greater than 90 Days Past Due | Consumer</t>
        </is>
      </c>
    </row>
    <row r="115">
      <c r="A115" s="3" t="inlineStr">
        <is>
          <t>Financing Receivable Recorded Investment Past Due [Line Items]</t>
        </is>
      </c>
    </row>
    <row r="116">
      <c r="A116" s="4" t="inlineStr">
        <is>
          <t>Total Past Due</t>
        </is>
      </c>
      <c r="B116" s="5" t="n">
        <v>26</v>
      </c>
      <c r="C116" s="5" t="n">
        <v>7</v>
      </c>
    </row>
    <row r="117">
      <c r="A117" s="4" t="inlineStr">
        <is>
          <t>Greater than 90 Days Past Due | Purchased credit impaired</t>
        </is>
      </c>
    </row>
    <row r="118">
      <c r="A118" s="3" t="inlineStr">
        <is>
          <t>Financing Receivable Recorded Investment Past Due [Line Items]</t>
        </is>
      </c>
    </row>
    <row r="119">
      <c r="A119" s="4" t="inlineStr">
        <is>
          <t>Total Past Due</t>
        </is>
      </c>
      <c r="B119" s="6" t="n">
        <v>459</v>
      </c>
      <c r="C119" s="6" t="n">
        <v>9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chedule of Non-Accrual Loans, Past Due Loans over 89 Days and Accruing and Troubled Debt Restructurings by Class of Loans (Details) - USD ($) $ in Thousands</t>
        </is>
      </c>
      <c r="B1" s="2" t="inlineStr">
        <is>
          <t>12 Months Ended</t>
        </is>
      </c>
    </row>
    <row r="2">
      <c r="B2" s="2" t="inlineStr">
        <is>
          <t>Dec. 31, 2021</t>
        </is>
      </c>
      <c r="C2" s="2" t="inlineStr">
        <is>
          <t>Dec. 31, 2020</t>
        </is>
      </c>
    </row>
    <row r="3">
      <c r="A3" s="3" t="inlineStr">
        <is>
          <t>Accounts Notes And Loans Receivable [Line Items]</t>
        </is>
      </c>
    </row>
    <row r="4">
      <c r="A4" s="4" t="inlineStr">
        <is>
          <t>Non-Accrual</t>
        </is>
      </c>
      <c r="B4" s="6" t="n">
        <v>3258</v>
      </c>
      <c r="C4" s="6" t="n">
        <v>4817</v>
      </c>
    </row>
    <row r="5">
      <c r="A5" s="4" t="inlineStr">
        <is>
          <t>Past Due Over 90 Days and Accruing</t>
        </is>
      </c>
      <c r="B5" s="5" t="n">
        <v>1380</v>
      </c>
      <c r="C5" s="5" t="n">
        <v>3296</v>
      </c>
    </row>
    <row r="6">
      <c r="A6" s="4" t="inlineStr">
        <is>
          <t>Troubled Debt Restructurings</t>
        </is>
      </c>
      <c r="B6" s="5" t="n">
        <v>1832</v>
      </c>
      <c r="C6" s="5" t="n">
        <v>1928</v>
      </c>
    </row>
    <row r="7">
      <c r="A7" s="4" t="inlineStr">
        <is>
          <t>Commercial real estate</t>
        </is>
      </c>
    </row>
    <row r="8">
      <c r="A8" s="3" t="inlineStr">
        <is>
          <t>Accounts Notes And Loans Receivable [Line Items]</t>
        </is>
      </c>
    </row>
    <row r="9">
      <c r="A9" s="4" t="inlineStr">
        <is>
          <t>Non-Accrual</t>
        </is>
      </c>
      <c r="B9" s="5" t="n">
        <v>0</v>
      </c>
      <c r="C9" s="5" t="n">
        <v>130</v>
      </c>
    </row>
    <row r="10">
      <c r="A10" s="4" t="inlineStr">
        <is>
          <t>Past Due Over 90 Days and Accruing</t>
        </is>
      </c>
      <c r="B10" s="5" t="n">
        <v>1115</v>
      </c>
      <c r="C10" s="5" t="n">
        <v>1176</v>
      </c>
    </row>
    <row r="11">
      <c r="A11" s="4" t="inlineStr">
        <is>
          <t>Troubled Debt Restructurings</t>
        </is>
      </c>
      <c r="B11" s="5" t="n">
        <v>1115</v>
      </c>
      <c r="C11" s="5" t="n">
        <v>1176</v>
      </c>
    </row>
    <row r="12">
      <c r="A12" s="4" t="inlineStr">
        <is>
          <t>Consumer real estate</t>
        </is>
      </c>
    </row>
    <row r="13">
      <c r="A13" s="3" t="inlineStr">
        <is>
          <t>Accounts Notes And Loans Receivable [Line Items]</t>
        </is>
      </c>
    </row>
    <row r="14">
      <c r="A14" s="4" t="inlineStr">
        <is>
          <t>Non-Accrual</t>
        </is>
      </c>
      <c r="B14" s="5" t="n">
        <v>1086</v>
      </c>
      <c r="C14" s="5" t="n">
        <v>1821</v>
      </c>
    </row>
    <row r="15">
      <c r="A15" s="4" t="inlineStr">
        <is>
          <t>Past Due Over 90 Days and Accruing</t>
        </is>
      </c>
      <c r="B15" s="5" t="n">
        <v>54</v>
      </c>
      <c r="C15" s="5" t="n">
        <v>342</v>
      </c>
    </row>
    <row r="16">
      <c r="A16" s="4" t="inlineStr">
        <is>
          <t>Troubled Debt Restructurings</t>
        </is>
      </c>
      <c r="B16" s="5" t="n">
        <v>654</v>
      </c>
      <c r="C16" s="5" t="n">
        <v>685</v>
      </c>
    </row>
    <row r="17">
      <c r="A17" s="4" t="inlineStr">
        <is>
          <t>Construction and Land Development</t>
        </is>
      </c>
    </row>
    <row r="18">
      <c r="A18" s="3" t="inlineStr">
        <is>
          <t>Accounts Notes And Loans Receivable [Line Items]</t>
        </is>
      </c>
    </row>
    <row r="19">
      <c r="A19" s="4" t="inlineStr">
        <is>
          <t>Non-Accrual</t>
        </is>
      </c>
      <c r="B19" s="5" t="n">
        <v>11</v>
      </c>
      <c r="C19" s="5" t="n">
        <v>107</v>
      </c>
    </row>
    <row r="20">
      <c r="A20" s="4" t="inlineStr">
        <is>
          <t>Past Due Over 90 Days and Accruing</t>
        </is>
      </c>
      <c r="B20" s="5" t="n">
        <v>0</v>
      </c>
    </row>
    <row r="21">
      <c r="A21" s="4" t="inlineStr">
        <is>
          <t>Commercial and industrial</t>
        </is>
      </c>
    </row>
    <row r="22">
      <c r="A22" s="3" t="inlineStr">
        <is>
          <t>Accounts Notes And Loans Receivable [Line Items]</t>
        </is>
      </c>
    </row>
    <row r="23">
      <c r="A23" s="4" t="inlineStr">
        <is>
          <t>Non-Accrual</t>
        </is>
      </c>
      <c r="B23" s="5" t="n">
        <v>324</v>
      </c>
      <c r="C23" s="5" t="n">
        <v>470</v>
      </c>
    </row>
    <row r="24">
      <c r="A24" s="4" t="inlineStr">
        <is>
          <t>Past Due Over 90 Days and Accruing</t>
        </is>
      </c>
      <c r="B24" s="5" t="n">
        <v>112</v>
      </c>
      <c r="C24" s="5" t="n">
        <v>1205</v>
      </c>
    </row>
    <row r="25">
      <c r="A25" s="4" t="inlineStr">
        <is>
          <t>Troubled Debt Restructurings</t>
        </is>
      </c>
      <c r="B25" s="5" t="n">
        <v>63</v>
      </c>
      <c r="C25" s="5" t="n">
        <v>67</v>
      </c>
    </row>
    <row r="26">
      <c r="A26" s="4" t="inlineStr">
        <is>
          <t>Consumer</t>
        </is>
      </c>
    </row>
    <row r="27">
      <c r="A27" s="3" t="inlineStr">
        <is>
          <t>Accounts Notes And Loans Receivable [Line Items]</t>
        </is>
      </c>
    </row>
    <row r="28">
      <c r="A28" s="4" t="inlineStr">
        <is>
          <t>Non-Accrual</t>
        </is>
      </c>
      <c r="B28" s="5" t="n">
        <v>31</v>
      </c>
      <c r="C28" s="5" t="n">
        <v>9</v>
      </c>
    </row>
    <row r="29">
      <c r="A29" s="4" t="inlineStr">
        <is>
          <t>Past Due Over 90 Days and Accruing</t>
        </is>
      </c>
      <c r="B29" s="5" t="n">
        <v>10</v>
      </c>
      <c r="C29" s="5" t="n">
        <v>5</v>
      </c>
    </row>
    <row r="30">
      <c r="A30" s="4" t="inlineStr">
        <is>
          <t>Other</t>
        </is>
      </c>
    </row>
    <row r="31">
      <c r="A31" s="3" t="inlineStr">
        <is>
          <t>Accounts Notes And Loans Receivable [Line Items]</t>
        </is>
      </c>
    </row>
    <row r="32">
      <c r="A32" s="4" t="inlineStr">
        <is>
          <t>Non-Accrual</t>
        </is>
      </c>
      <c r="B32" s="5" t="n">
        <v>0</v>
      </c>
    </row>
    <row r="33">
      <c r="A33" s="4" t="inlineStr">
        <is>
          <t>Past Due Over 90 Days and Accruing</t>
        </is>
      </c>
      <c r="B33" s="5" t="n">
        <v>0</v>
      </c>
    </row>
    <row r="34">
      <c r="A34" s="4" t="inlineStr">
        <is>
          <t>Purchased credit impaired</t>
        </is>
      </c>
    </row>
    <row r="35">
      <c r="A35" s="3" t="inlineStr">
        <is>
          <t>Accounts Notes And Loans Receivable [Line Items]</t>
        </is>
      </c>
    </row>
    <row r="36">
      <c r="A36" s="4" t="inlineStr">
        <is>
          <t>Non-Accrual</t>
        </is>
      </c>
      <c r="B36" s="5" t="n">
        <v>1806</v>
      </c>
      <c r="C36" s="5" t="n">
        <v>2279</v>
      </c>
    </row>
    <row r="37">
      <c r="A37" s="4" t="inlineStr">
        <is>
          <t>Past Due Over 90 Days and Accruing</t>
        </is>
      </c>
      <c r="B37" s="6" t="n">
        <v>89</v>
      </c>
      <c r="C37" s="6" t="n">
        <v>56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Loans and Allowance for Loan Losses - Schedule of Loans by Class Modified as TDR (Details) $ in Thousands</t>
        </is>
      </c>
      <c r="B1" s="2" t="inlineStr">
        <is>
          <t>12 Months Ended</t>
        </is>
      </c>
    </row>
    <row r="2">
      <c r="B2" s="2" t="inlineStr">
        <is>
          <t>Dec. 31, 2021Contract</t>
        </is>
      </c>
      <c r="C2" s="2" t="inlineStr">
        <is>
          <t>Dec. 31, 2020USD ($)Contract</t>
        </is>
      </c>
    </row>
    <row r="3">
      <c r="A3" s="3" t="inlineStr">
        <is>
          <t>Financing Receivable Modifications [Line Items]</t>
        </is>
      </c>
    </row>
    <row r="4">
      <c r="A4" s="4" t="inlineStr">
        <is>
          <t>Number of contracts | Contract</t>
        </is>
      </c>
      <c r="B4" s="5" t="n">
        <v>0</v>
      </c>
      <c r="C4" s="5" t="n">
        <v>2</v>
      </c>
    </row>
    <row r="5">
      <c r="A5" s="4" t="inlineStr">
        <is>
          <t>Pre modification outstanding recorded investment</t>
        </is>
      </c>
      <c r="C5" s="6" t="n">
        <v>721</v>
      </c>
    </row>
    <row r="6">
      <c r="A6" s="4" t="inlineStr">
        <is>
          <t>Post modification outstanding recorded investment, net of related allowance</t>
        </is>
      </c>
      <c r="C6" s="6" t="n">
        <v>685</v>
      </c>
    </row>
    <row r="7">
      <c r="A7" s="4" t="inlineStr">
        <is>
          <t>Consumer real estate</t>
        </is>
      </c>
    </row>
    <row r="8">
      <c r="A8" s="3" t="inlineStr">
        <is>
          <t>Financing Receivable Modifications [Line Items]</t>
        </is>
      </c>
    </row>
    <row r="9">
      <c r="A9" s="4" t="inlineStr">
        <is>
          <t>Number of contracts | Contract</t>
        </is>
      </c>
      <c r="C9" s="5" t="n">
        <v>2</v>
      </c>
    </row>
    <row r="10">
      <c r="A10" s="4" t="inlineStr">
        <is>
          <t>Pre modification outstanding recorded investment</t>
        </is>
      </c>
      <c r="C10" s="6" t="n">
        <v>721</v>
      </c>
    </row>
    <row r="11">
      <c r="A11" s="4" t="inlineStr">
        <is>
          <t>Post modification outstanding recorded investment, net of related allowance</t>
        </is>
      </c>
      <c r="C11" s="6" t="n">
        <v>68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Summary of Contractually Required Payments (Details) $ in Thousands</t>
        </is>
      </c>
      <c r="B1" s="2" t="inlineStr">
        <is>
          <t>Jul. 01, 2020USD ($)</t>
        </is>
      </c>
    </row>
    <row r="2">
      <c r="A2" s="4" t="inlineStr">
        <is>
          <t>Purchased Non-impaired Loans</t>
        </is>
      </c>
    </row>
    <row r="3">
      <c r="A3" s="3" t="inlineStr">
        <is>
          <t>Certain Loans Acquired In Transfer Not Accounted For As Debt Securities Acquired During Period [Line Items]</t>
        </is>
      </c>
    </row>
    <row r="4">
      <c r="A4" s="4" t="inlineStr">
        <is>
          <t>Contractually required payments</t>
        </is>
      </c>
      <c r="B4" s="6" t="n">
        <v>296527</v>
      </c>
    </row>
    <row r="5">
      <c r="A5" s="4" t="inlineStr">
        <is>
          <t>Cash flows expected to be collected at acquisition</t>
        </is>
      </c>
      <c r="B5" s="5" t="n">
        <v>3718</v>
      </c>
    </row>
    <row r="6">
      <c r="A6" s="4" t="inlineStr">
        <is>
          <t>Fair value of PCI loans at acquisition date</t>
        </is>
      </c>
      <c r="B6" s="5" t="n">
        <v>260701</v>
      </c>
    </row>
    <row r="7">
      <c r="A7" s="4" t="inlineStr">
        <is>
          <t>Fair value of acquired loans at acquisition date</t>
        </is>
      </c>
      <c r="B7" s="5" t="n">
        <v>260701</v>
      </c>
    </row>
    <row r="8">
      <c r="A8" s="4" t="inlineStr">
        <is>
          <t>Contractual cash flows not expected to be collected</t>
        </is>
      </c>
      <c r="B8" s="5" t="n">
        <v>3718</v>
      </c>
    </row>
    <row r="9">
      <c r="A9" s="4" t="inlineStr">
        <is>
          <t>FCB and BOW Mergers | Purchased Credit Impaired</t>
        </is>
      </c>
    </row>
    <row r="10">
      <c r="A10" s="3" t="inlineStr">
        <is>
          <t>Certain Loans Acquired In Transfer Not Accounted For As Debt Securities Acquired During Period [Line Items]</t>
        </is>
      </c>
    </row>
    <row r="11">
      <c r="A11" s="4" t="inlineStr">
        <is>
          <t>Contractually required payments</t>
        </is>
      </c>
      <c r="B11" s="5" t="n">
        <v>42443</v>
      </c>
    </row>
    <row r="12">
      <c r="A12" s="4" t="inlineStr">
        <is>
          <t>Nonaccretable difference</t>
        </is>
      </c>
      <c r="B12" s="5" t="n">
        <v>4501</v>
      </c>
    </row>
    <row r="13">
      <c r="A13" s="4" t="inlineStr">
        <is>
          <t>Cash flows expected to be collected at acquisition</t>
        </is>
      </c>
      <c r="B13" s="5" t="n">
        <v>37942</v>
      </c>
    </row>
    <row r="14">
      <c r="A14" s="4" t="inlineStr">
        <is>
          <t>Accretable yield</t>
        </is>
      </c>
      <c r="B14" s="5" t="n">
        <v>4349</v>
      </c>
    </row>
    <row r="15">
      <c r="A15" s="4" t="inlineStr">
        <is>
          <t>Fair value of PCI loans at acquisition date</t>
        </is>
      </c>
      <c r="B15" s="5" t="n">
        <v>33593</v>
      </c>
    </row>
    <row r="16">
      <c r="A16" s="4" t="inlineStr">
        <is>
          <t>Fair value of acquired loans at acquisition date</t>
        </is>
      </c>
      <c r="B16" s="5" t="n">
        <v>33593</v>
      </c>
    </row>
    <row r="17">
      <c r="A17" s="4" t="inlineStr">
        <is>
          <t>Contractual cash flows not expected to be collected</t>
        </is>
      </c>
      <c r="B17" s="6" t="n">
        <v>379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chedule of Activity in Purchased Credit Impaired Loans (Details) - USD ($) $ in Thousands</t>
        </is>
      </c>
      <c r="B1" s="2" t="inlineStr">
        <is>
          <t>12 Months Ended</t>
        </is>
      </c>
    </row>
    <row r="2">
      <c r="B2" s="2" t="inlineStr">
        <is>
          <t>Dec. 31, 2021</t>
        </is>
      </c>
      <c r="C2" s="2" t="inlineStr">
        <is>
          <t>Dec. 31, 2020</t>
        </is>
      </c>
      <c r="D2" s="2" t="inlineStr">
        <is>
          <t>Dec. 31, 2019</t>
        </is>
      </c>
    </row>
    <row r="3">
      <c r="A3" s="3" t="inlineStr">
        <is>
          <t>Certain Loans Acquired In Transfer Accounted For As Debt Securities Accretable Yield Movement Schedule [Line Items]</t>
        </is>
      </c>
    </row>
    <row r="4">
      <c r="A4" s="4" t="inlineStr">
        <is>
          <t>Balance at beginning of period</t>
        </is>
      </c>
      <c r="B4" s="6" t="n">
        <v>28392</v>
      </c>
      <c r="C4" s="6" t="n">
        <v>1605</v>
      </c>
      <c r="D4" s="6" t="n">
        <v>1620</v>
      </c>
    </row>
    <row r="5">
      <c r="A5" s="4" t="inlineStr">
        <is>
          <t>Additions due to the acquisitions</t>
        </is>
      </c>
      <c r="C5" s="5" t="n">
        <v>33593</v>
      </c>
    </row>
    <row r="6">
      <c r="A6" s="4" t="inlineStr">
        <is>
          <t>Change due to payments received and accretion</t>
        </is>
      </c>
      <c r="B6" s="5" t="n">
        <v>-8940</v>
      </c>
      <c r="C6" s="5" t="n">
        <v>-6806</v>
      </c>
      <c r="D6" s="5" t="n">
        <v>-15</v>
      </c>
    </row>
    <row r="7">
      <c r="A7" s="4" t="inlineStr">
        <is>
          <t>Reclassification of discount to allowance for loan losses</t>
        </is>
      </c>
      <c r="B7" s="5" t="n">
        <v>-191</v>
      </c>
    </row>
    <row r="8">
      <c r="A8" s="4" t="inlineStr">
        <is>
          <t>Balance at end of period</t>
        </is>
      </c>
      <c r="B8" s="5" t="n">
        <v>19261</v>
      </c>
      <c r="C8" s="5" t="n">
        <v>28392</v>
      </c>
      <c r="D8" s="5" t="n">
        <v>1605</v>
      </c>
    </row>
    <row r="9">
      <c r="A9" s="4" t="inlineStr">
        <is>
          <t>Accretable Yield For PCI Loans</t>
        </is>
      </c>
    </row>
    <row r="10">
      <c r="A10" s="3" t="inlineStr">
        <is>
          <t>Certain Loans Acquired In Transfer Accounted For As Debt Securities Accretable Yield Movement Schedule [Line Items]</t>
        </is>
      </c>
    </row>
    <row r="11">
      <c r="A11" s="4" t="inlineStr">
        <is>
          <t>Balance at beginning of period</t>
        </is>
      </c>
      <c r="B11" s="5" t="n">
        <v>4068</v>
      </c>
      <c r="C11" s="5" t="n">
        <v>915</v>
      </c>
      <c r="D11" s="5" t="n">
        <v>440</v>
      </c>
    </row>
    <row r="12">
      <c r="A12" s="4" t="inlineStr">
        <is>
          <t>Additions due to the acquisitions</t>
        </is>
      </c>
      <c r="C12" s="5" t="n">
        <v>4349</v>
      </c>
    </row>
    <row r="13">
      <c r="A13" s="4" t="inlineStr">
        <is>
          <t>Accretion</t>
        </is>
      </c>
      <c r="B13" s="5" t="n">
        <v>-1987</v>
      </c>
      <c r="C13" s="5" t="n">
        <v>-1196</v>
      </c>
      <c r="D13" s="5" t="n">
        <v>-570</v>
      </c>
    </row>
    <row r="14">
      <c r="A14" s="4" t="inlineStr">
        <is>
          <t>Reclassification from nonaccretable difference</t>
        </is>
      </c>
      <c r="B14" s="5" t="n">
        <v>1519</v>
      </c>
      <c r="D14" s="5" t="n">
        <v>1045</v>
      </c>
    </row>
    <row r="15">
      <c r="A15" s="4" t="inlineStr">
        <is>
          <t>Other changes, net</t>
        </is>
      </c>
      <c r="B15" s="5" t="n">
        <v>2163</v>
      </c>
    </row>
    <row r="16">
      <c r="A16" s="4" t="inlineStr">
        <is>
          <t>Balance at end of period</t>
        </is>
      </c>
      <c r="B16" s="6" t="n">
        <v>5763</v>
      </c>
      <c r="C16" s="6" t="n">
        <v>4068</v>
      </c>
      <c r="D16" s="6" t="n">
        <v>9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48677</v>
      </c>
      <c r="C4" s="6" t="n">
        <v>24696</v>
      </c>
      <c r="D4" s="6" t="n">
        <v>22422</v>
      </c>
    </row>
    <row r="5">
      <c r="A5" s="3" t="inlineStr">
        <is>
          <t>Adjustments to reconcile net income to net cash provided by (used in) operating activities:</t>
        </is>
      </c>
    </row>
    <row r="6">
      <c r="A6" s="4" t="inlineStr">
        <is>
          <t>Provision for loan losses</t>
        </is>
      </c>
      <c r="B6" s="5" t="n">
        <v>-1066</v>
      </c>
      <c r="C6" s="5" t="n">
        <v>11479</v>
      </c>
      <c r="D6" s="5" t="n">
        <v>761</v>
      </c>
    </row>
    <row r="7">
      <c r="A7" s="4" t="inlineStr">
        <is>
          <t>Accretion of discounts on acquired loans and deferred fees</t>
        </is>
      </c>
      <c r="B7" s="5" t="n">
        <v>-7016</v>
      </c>
      <c r="C7" s="5" t="n">
        <v>-5290</v>
      </c>
      <c r="D7" s="5" t="n">
        <v>-3737</v>
      </c>
    </row>
    <row r="8">
      <c r="A8" s="4" t="inlineStr">
        <is>
          <t>Depreciation and amortization</t>
        </is>
      </c>
      <c r="B8" s="5" t="n">
        <v>3452</v>
      </c>
      <c r="C8" s="5" t="n">
        <v>3201</v>
      </c>
      <c r="D8" s="5" t="n">
        <v>2883</v>
      </c>
    </row>
    <row r="9">
      <c r="A9" s="4" t="inlineStr">
        <is>
          <t>Net amortization of premiums on investment securities</t>
        </is>
      </c>
      <c r="B9" s="5" t="n">
        <v>2435</v>
      </c>
      <c r="C9" s="5" t="n">
        <v>1563</v>
      </c>
      <c r="D9" s="5" t="n">
        <v>807</v>
      </c>
    </row>
    <row r="10">
      <c r="A10" s="4" t="inlineStr">
        <is>
          <t>Net (gain) loss on sale of securities</t>
        </is>
      </c>
      <c r="B10" s="5" t="n">
        <v>-28</v>
      </c>
      <c r="C10" s="5" t="n">
        <v>-125</v>
      </c>
      <c r="D10" s="5" t="n">
        <v>99</v>
      </c>
    </row>
    <row r="11">
      <c r="A11" s="4" t="inlineStr">
        <is>
          <t>Mortgage banking income</t>
        </is>
      </c>
      <c r="B11" s="6" t="n">
        <v>-16058</v>
      </c>
      <c r="C11" s="6" t="n">
        <v>-25034</v>
      </c>
      <c r="D11" s="6" t="n">
        <v>-9467</v>
      </c>
    </row>
    <row r="12">
      <c r="A12" s="4" t="inlineStr">
        <is>
          <t>Type of Revenue [Extensible List]</t>
        </is>
      </c>
      <c r="B12" s="4" t="inlineStr">
        <is>
          <t>us-gaap:MortgageBankingMember</t>
        </is>
      </c>
      <c r="C12" s="4" t="inlineStr">
        <is>
          <t>us-gaap:MortgageBankingMember</t>
        </is>
      </c>
      <c r="D12" s="4" t="inlineStr">
        <is>
          <t>us-gaap:MortgageBankingMember</t>
        </is>
      </c>
    </row>
    <row r="13">
      <c r="A13" s="4" t="inlineStr">
        <is>
          <t>Tri-Net fees</t>
        </is>
      </c>
      <c r="B13" s="6" t="n">
        <v>-8613</v>
      </c>
      <c r="C13" s="6" t="n">
        <v>-3693</v>
      </c>
      <c r="D13" s="6" t="n">
        <v>-2785</v>
      </c>
    </row>
    <row r="14">
      <c r="A14" s="4" t="inlineStr">
        <is>
          <t>Net gain on sale of SBA loans</t>
        </is>
      </c>
      <c r="B14" s="5" t="n">
        <v>-2060</v>
      </c>
      <c r="C14" s="5" t="n">
        <v>1440</v>
      </c>
      <c r="D14" s="5" t="n">
        <v>803</v>
      </c>
    </row>
    <row r="15">
      <c r="A15" s="4" t="inlineStr">
        <is>
          <t>Net gain on disposal of premises and equipment</t>
        </is>
      </c>
      <c r="B15" s="5" t="n">
        <v>-21</v>
      </c>
      <c r="C15" s="5" t="n">
        <v>-303</v>
      </c>
      <c r="D15" s="5" t="n">
        <v>0</v>
      </c>
    </row>
    <row r="16">
      <c r="A16" s="4" t="inlineStr">
        <is>
          <t>Net gain on sale of other real estate owned</t>
        </is>
      </c>
      <c r="B16" s="5" t="n">
        <v>-49</v>
      </c>
      <c r="C16" s="5" t="n">
        <v>-273</v>
      </c>
      <c r="D16" s="5" t="n">
        <v>-3</v>
      </c>
    </row>
    <row r="17">
      <c r="A17" s="4" t="inlineStr">
        <is>
          <t>Stock-based compensation</t>
        </is>
      </c>
      <c r="B17" s="5" t="n">
        <v>1600</v>
      </c>
      <c r="C17" s="5" t="n">
        <v>1223</v>
      </c>
      <c r="D17" s="5" t="n">
        <v>1262</v>
      </c>
    </row>
    <row r="18">
      <c r="A18" s="4" t="inlineStr">
        <is>
          <t>Deferred income tax (benefit) expense</t>
        </is>
      </c>
      <c r="B18" s="5" t="n">
        <v>-207</v>
      </c>
      <c r="C18" s="5" t="n">
        <v>-4339</v>
      </c>
      <c r="D18" s="5" t="n">
        <v>2585</v>
      </c>
    </row>
    <row r="19">
      <c r="A19" s="4" t="inlineStr">
        <is>
          <t>Origination of loans held for sale</t>
        </is>
      </c>
      <c r="B19" s="5" t="n">
        <v>-1288434</v>
      </c>
      <c r="C19" s="5" t="n">
        <v>-1355961</v>
      </c>
      <c r="D19" s="5" t="n">
        <v>-824021</v>
      </c>
    </row>
    <row r="20">
      <c r="A20" s="4" t="inlineStr">
        <is>
          <t>Proceeds from loans held for sale</t>
        </is>
      </c>
      <c r="B20" s="5" t="n">
        <v>1397992</v>
      </c>
      <c r="C20" s="5" t="n">
        <v>1365568</v>
      </c>
      <c r="D20" s="5" t="n">
        <v>725003</v>
      </c>
    </row>
    <row r="21">
      <c r="A21" s="4" t="inlineStr">
        <is>
          <t>Cash payments arising from operating leases</t>
        </is>
      </c>
      <c r="B21" s="5" t="n">
        <v>-2074</v>
      </c>
      <c r="C21" s="5" t="n">
        <v>-1814</v>
      </c>
      <c r="D21" s="5" t="n">
        <v>-1786</v>
      </c>
    </row>
    <row r="22">
      <c r="A22" s="4" t="inlineStr">
        <is>
          <t>Amortization of debt issuance expense</t>
        </is>
      </c>
      <c r="B22" s="5" t="n">
        <v>109</v>
      </c>
      <c r="C22" s="5" t="n">
        <v>36</v>
      </c>
      <c r="D22" s="5" t="n">
        <v>0</v>
      </c>
    </row>
    <row r="23">
      <c r="A23" s="4" t="inlineStr">
        <is>
          <t>Net (increase) decrease in accrued interest receivable and other assets</t>
        </is>
      </c>
      <c r="B23" s="5" t="n">
        <v>-15318</v>
      </c>
      <c r="C23" s="5" t="n">
        <v>2894</v>
      </c>
      <c r="D23" s="5" t="n">
        <v>-10461</v>
      </c>
    </row>
    <row r="24">
      <c r="A24" s="4" t="inlineStr">
        <is>
          <t>Net increase in accrued interest payable and other liabilities</t>
        </is>
      </c>
      <c r="B24" s="5" t="n">
        <v>3043</v>
      </c>
      <c r="C24" s="5" t="n">
        <v>6790</v>
      </c>
      <c r="D24" s="5" t="n">
        <v>11887</v>
      </c>
    </row>
    <row r="25">
      <c r="A25" s="4" t="inlineStr">
        <is>
          <t>Net cash provided by (used in) operating activities</t>
        </is>
      </c>
      <c r="B25" s="5" t="n">
        <v>116364</v>
      </c>
      <c r="C25" s="5" t="n">
        <v>19178</v>
      </c>
      <c r="D25" s="5" t="n">
        <v>-85354</v>
      </c>
    </row>
    <row r="26">
      <c r="A26" s="3" t="inlineStr">
        <is>
          <t>Cash flows from investing activities:</t>
        </is>
      </c>
    </row>
    <row r="27">
      <c r="A27" s="4" t="inlineStr">
        <is>
          <t>Purchases</t>
        </is>
      </c>
      <c r="B27" s="5" t="n">
        <v>-92465</v>
      </c>
      <c r="C27" s="5" t="n">
        <v>-340962</v>
      </c>
      <c r="D27" s="5" t="n">
        <v>-59473</v>
      </c>
    </row>
    <row r="28">
      <c r="A28" s="4" t="inlineStr">
        <is>
          <t>Sales</t>
        </is>
      </c>
      <c r="B28" s="5" t="n">
        <v>0</v>
      </c>
      <c r="C28" s="5" t="n">
        <v>78385</v>
      </c>
      <c r="D28" s="5" t="n">
        <v>68068</v>
      </c>
    </row>
    <row r="29">
      <c r="A29" s="4" t="inlineStr">
        <is>
          <t>Maturities, prepayments and calls</t>
        </is>
      </c>
      <c r="B29" s="5" t="n">
        <v>104733</v>
      </c>
      <c r="C29" s="5" t="n">
        <v>91616</v>
      </c>
      <c r="D29" s="5" t="n">
        <v>27624</v>
      </c>
    </row>
    <row r="30">
      <c r="A30" s="4" t="inlineStr">
        <is>
          <t>Maturities, prepayments and calls</t>
        </is>
      </c>
      <c r="B30" s="5" t="n">
        <v>600</v>
      </c>
      <c r="C30" s="5" t="n">
        <v>881</v>
      </c>
      <c r="D30" s="5" t="n">
        <v>395</v>
      </c>
    </row>
    <row r="31">
      <c r="A31" s="4" t="inlineStr">
        <is>
          <t>Redemption (purchase) of restricted equity securities</t>
        </is>
      </c>
      <c r="B31" s="5" t="n">
        <v>-1109</v>
      </c>
      <c r="C31" s="5" t="n">
        <v>-783</v>
      </c>
      <c r="D31" s="5" t="n">
        <v>-1651</v>
      </c>
    </row>
    <row r="32">
      <c r="A32" s="4" t="inlineStr">
        <is>
          <t>Net (increase) decrease in loans</t>
        </is>
      </c>
      <c r="B32" s="5" t="n">
        <v>-57110</v>
      </c>
      <c r="C32" s="5" t="n">
        <v>-162843</v>
      </c>
      <c r="D32" s="5" t="n">
        <v>14448</v>
      </c>
    </row>
    <row r="33">
      <c r="A33" s="4" t="inlineStr">
        <is>
          <t>Purchase of premises and equipment</t>
        </is>
      </c>
      <c r="B33" s="5" t="n">
        <v>-503</v>
      </c>
      <c r="C33" s="5" t="n">
        <v>-417</v>
      </c>
      <c r="D33" s="5" t="n">
        <v>-1582</v>
      </c>
    </row>
    <row r="34">
      <c r="A34" s="4" t="inlineStr">
        <is>
          <t>Proceeds from sale of premises and equipment</t>
        </is>
      </c>
      <c r="B34" s="5" t="n">
        <v>21</v>
      </c>
      <c r="C34" s="5" t="n">
        <v>3286</v>
      </c>
      <c r="D34" s="5" t="n">
        <v>0</v>
      </c>
    </row>
    <row r="35">
      <c r="A35" s="4" t="inlineStr">
        <is>
          <t>Purchases of bank owned life insurance</t>
        </is>
      </c>
      <c r="B35" s="5" t="n">
        <v>-39000</v>
      </c>
      <c r="C35" s="5" t="n">
        <v>0</v>
      </c>
      <c r="D35" s="5" t="n">
        <v>0</v>
      </c>
    </row>
    <row r="36">
      <c r="A36" s="4" t="inlineStr">
        <is>
          <t>Proceeds from sale of other real estate</t>
        </is>
      </c>
      <c r="B36" s="5" t="n">
        <v>2328</v>
      </c>
      <c r="C36" s="5" t="n">
        <v>1817</v>
      </c>
      <c r="D36" s="5" t="n">
        <v>127</v>
      </c>
    </row>
    <row r="37">
      <c r="A37" s="4" t="inlineStr">
        <is>
          <t>Cash paid for acquisitions</t>
        </is>
      </c>
      <c r="B37" s="5" t="n">
        <v>0</v>
      </c>
      <c r="C37" s="5" t="n">
        <v>-27278</v>
      </c>
      <c r="D37" s="5" t="n">
        <v>0</v>
      </c>
    </row>
    <row r="38">
      <c r="A38" s="4" t="inlineStr">
        <is>
          <t>Cash received from acquisitions</t>
        </is>
      </c>
      <c r="B38" s="5" t="n">
        <v>0</v>
      </c>
      <c r="C38" s="5" t="n">
        <v>90760</v>
      </c>
      <c r="D38" s="5" t="n">
        <v>0</v>
      </c>
    </row>
    <row r="39">
      <c r="A39" s="4" t="inlineStr">
        <is>
          <t>Net cash (used in) provided by investing activities</t>
        </is>
      </c>
      <c r="B39" s="5" t="n">
        <v>-80287</v>
      </c>
      <c r="C39" s="5" t="n">
        <v>-265538</v>
      </c>
      <c r="D39" s="5" t="n">
        <v>47956</v>
      </c>
    </row>
    <row r="40">
      <c r="A40" s="3" t="inlineStr">
        <is>
          <t>Cash flows from financing activities:</t>
        </is>
      </c>
    </row>
    <row r="41">
      <c r="A41" s="4" t="inlineStr">
        <is>
          <t>Net increase in deposits</t>
        </is>
      </c>
      <c r="B41" s="5" t="n">
        <v>116280</v>
      </c>
      <c r="C41" s="5" t="n">
        <v>395873</v>
      </c>
      <c r="D41" s="5" t="n">
        <v>159443</v>
      </c>
    </row>
    <row r="42">
      <c r="A42" s="4" t="inlineStr">
        <is>
          <t>Proceeds from Federal Home Loan Bank advances</t>
        </is>
      </c>
      <c r="B42" s="5" t="n">
        <v>0</v>
      </c>
      <c r="C42" s="5" t="n">
        <v>680000</v>
      </c>
      <c r="D42" s="5" t="n">
        <v>75000</v>
      </c>
    </row>
    <row r="43">
      <c r="A43" s="4" t="inlineStr">
        <is>
          <t>Payments on Federal Home Loan Bank advances</t>
        </is>
      </c>
      <c r="B43" s="5" t="n">
        <v>-10000</v>
      </c>
      <c r="C43" s="5" t="n">
        <v>-680000</v>
      </c>
      <c r="D43" s="5" t="n">
        <v>-190000</v>
      </c>
    </row>
    <row r="44">
      <c r="A44" s="4" t="inlineStr">
        <is>
          <t>Proceeds from issuance of subordinated notes, net of debt issuance expense</t>
        </is>
      </c>
      <c r="B44" s="5" t="n">
        <v>0</v>
      </c>
      <c r="C44" s="5" t="n">
        <v>29387</v>
      </c>
      <c r="D44" s="5" t="n">
        <v>0</v>
      </c>
    </row>
    <row r="45">
      <c r="A45" s="4" t="inlineStr">
        <is>
          <t>Repurchase of common stock</t>
        </is>
      </c>
      <c r="B45" s="5" t="n">
        <v>-462</v>
      </c>
      <c r="C45" s="5" t="n">
        <v>-1437</v>
      </c>
      <c r="D45" s="5" t="n">
        <v>-7836</v>
      </c>
    </row>
    <row r="46">
      <c r="A46" s="4" t="inlineStr">
        <is>
          <t>Exercise of common stock options and warrants, net of repurchase of restricted shares</t>
        </is>
      </c>
      <c r="B46" s="5" t="n">
        <v>858</v>
      </c>
      <c r="C46" s="5" t="n">
        <v>63</v>
      </c>
      <c r="D46" s="5" t="n">
        <v>1627</v>
      </c>
    </row>
    <row r="47">
      <c r="A47" s="4" t="inlineStr">
        <is>
          <t>Common stock dividends paid</t>
        </is>
      </c>
      <c r="B47" s="5" t="n">
        <v>-5067</v>
      </c>
      <c r="C47" s="5" t="n">
        <v>-4035</v>
      </c>
      <c r="D47" s="5" t="n">
        <v>-3507</v>
      </c>
    </row>
    <row r="48">
      <c r="A48" s="4" t="inlineStr">
        <is>
          <t>Termination of interest rate swap agreement and related reclassification adjustment for unrealized losses included in income</t>
        </is>
      </c>
      <c r="B48" s="5" t="n">
        <v>0</v>
      </c>
      <c r="C48" s="5" t="n">
        <v>2679</v>
      </c>
      <c r="D48" s="5" t="n">
        <v>-1503</v>
      </c>
    </row>
    <row r="49">
      <c r="A49" s="4" t="inlineStr">
        <is>
          <t>Net cash (used in) provided by financing activities</t>
        </is>
      </c>
      <c r="B49" s="5" t="n">
        <v>101609</v>
      </c>
      <c r="C49" s="5" t="n">
        <v>422530</v>
      </c>
      <c r="D49" s="5" t="n">
        <v>33224</v>
      </c>
    </row>
    <row r="50">
      <c r="A50" s="4" t="inlineStr">
        <is>
          <t>Net increase (decrease) in cash and cash equivalents</t>
        </is>
      </c>
      <c r="B50" s="5" t="n">
        <v>137686</v>
      </c>
      <c r="C50" s="5" t="n">
        <v>176170</v>
      </c>
      <c r="D50" s="5" t="n">
        <v>-4174</v>
      </c>
    </row>
    <row r="51">
      <c r="A51" s="4" t="inlineStr">
        <is>
          <t>Cash and cash equivalents at beginning of period</t>
        </is>
      </c>
      <c r="B51" s="5" t="n">
        <v>277439</v>
      </c>
      <c r="C51" s="5" t="n">
        <v>101269</v>
      </c>
      <c r="D51" s="5" t="n">
        <v>105443</v>
      </c>
    </row>
    <row r="52">
      <c r="A52" s="4" t="inlineStr">
        <is>
          <t>Cash and cash equivalents at end of period</t>
        </is>
      </c>
      <c r="B52" s="5" t="n">
        <v>415125</v>
      </c>
      <c r="C52" s="5" t="n">
        <v>277439</v>
      </c>
      <c r="D52" s="5" t="n">
        <v>101269</v>
      </c>
    </row>
    <row r="53">
      <c r="A53" s="3" t="inlineStr">
        <is>
          <t>Supplemental disclosures of cash paid:</t>
        </is>
      </c>
    </row>
    <row r="54">
      <c r="A54" s="4" t="inlineStr">
        <is>
          <t>Interest paid</t>
        </is>
      </c>
      <c r="B54" s="5" t="n">
        <v>8075</v>
      </c>
      <c r="C54" s="5" t="n">
        <v>15551</v>
      </c>
      <c r="D54" s="5" t="n">
        <v>24216</v>
      </c>
    </row>
    <row r="55">
      <c r="A55" s="4" t="inlineStr">
        <is>
          <t>Income taxes</t>
        </is>
      </c>
      <c r="B55" s="5" t="n">
        <v>16045</v>
      </c>
      <c r="C55" s="5" t="n">
        <v>10353</v>
      </c>
      <c r="D55" s="5" t="n">
        <v>716</v>
      </c>
    </row>
    <row r="56">
      <c r="A56" s="3" t="inlineStr">
        <is>
          <t>Supplemental disclosures of noncash transactions:</t>
        </is>
      </c>
    </row>
    <row r="57">
      <c r="A57" s="4" t="inlineStr">
        <is>
          <t>Transfer of loans to other real estate</t>
        </is>
      </c>
      <c r="B57" s="5" t="n">
        <v>2022</v>
      </c>
      <c r="C57" s="5" t="n">
        <v>452</v>
      </c>
      <c r="D57" s="5" t="n">
        <v>180</v>
      </c>
    </row>
    <row r="58">
      <c r="A58" s="4" t="inlineStr">
        <is>
          <t>Loans charged off to the allowance for loan losses</t>
        </is>
      </c>
      <c r="B58" s="5" t="n">
        <v>647</v>
      </c>
      <c r="C58" s="5" t="n">
        <v>1226</v>
      </c>
      <c r="D58" s="5" t="n">
        <v>798</v>
      </c>
    </row>
    <row r="59">
      <c r="A59" s="4" t="inlineStr">
        <is>
          <t>Lease liabilities arising from obtaining right-of-use assets</t>
        </is>
      </c>
      <c r="B59" s="5" t="n">
        <v>0</v>
      </c>
      <c r="C59" s="5" t="n">
        <v>668</v>
      </c>
      <c r="D59" s="5" t="n">
        <v>13512</v>
      </c>
    </row>
    <row r="60">
      <c r="A60" s="4" t="inlineStr">
        <is>
          <t>Unrealized (losses) gains on securities available for sale</t>
        </is>
      </c>
      <c r="B60" s="5" t="n">
        <v>-8998</v>
      </c>
      <c r="C60" s="5" t="n">
        <v>3666</v>
      </c>
      <c r="D60" s="5" t="n">
        <v>4742</v>
      </c>
    </row>
    <row r="61">
      <c r="A61" s="4" t="inlineStr">
        <is>
          <t>Loans transferred from held-for-sale to held-for-investment</t>
        </is>
      </c>
      <c r="B61" s="5" t="n">
        <v>18396</v>
      </c>
      <c r="C61" s="5" t="n">
        <v>2800</v>
      </c>
      <c r="D61" s="5" t="n">
        <v>0</v>
      </c>
    </row>
    <row r="62">
      <c r="A62" s="4" t="inlineStr">
        <is>
          <t>Assets acquired, net of cash</t>
        </is>
      </c>
      <c r="B62" s="5" t="n">
        <v>0</v>
      </c>
      <c r="C62" s="5" t="n">
        <v>423983</v>
      </c>
      <c r="D62" s="5" t="n">
        <v>0</v>
      </c>
    </row>
    <row r="63">
      <c r="A63" s="4" t="inlineStr">
        <is>
          <t>Liabilities assumed</t>
        </is>
      </c>
      <c r="B63" s="5" t="n">
        <v>0</v>
      </c>
      <c r="C63" s="5" t="n">
        <v>447412</v>
      </c>
      <c r="D63" s="5" t="n">
        <v>0</v>
      </c>
    </row>
    <row r="64">
      <c r="A64" s="4" t="inlineStr">
        <is>
          <t>Goodwill</t>
        </is>
      </c>
      <c r="B64" s="5" t="n">
        <v>0</v>
      </c>
      <c r="C64" s="5" t="n">
        <v>3558</v>
      </c>
      <c r="D64" s="5" t="n">
        <v>0</v>
      </c>
    </row>
    <row r="65">
      <c r="A65" s="4" t="inlineStr">
        <is>
          <t>Conversion of preferred stock and non-voting common stock</t>
        </is>
      </c>
      <c r="B65" s="6" t="n">
        <v>0</v>
      </c>
      <c r="C65" s="6" t="n">
        <v>0</v>
      </c>
      <c r="D65" s="6" t="n">
        <v>10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 Servicing - Additional Information (Details) - USD ($)</t>
        </is>
      </c>
      <c r="B1" s="2" t="inlineStr">
        <is>
          <t>Dec. 31, 2021</t>
        </is>
      </c>
      <c r="C1" s="2" t="inlineStr">
        <is>
          <t>Dec. 31, 2020</t>
        </is>
      </c>
    </row>
    <row r="2">
      <c r="A2" s="3" t="inlineStr">
        <is>
          <t>Transfers and Servicing [Abstract]</t>
        </is>
      </c>
    </row>
    <row r="3">
      <c r="A3" s="4" t="inlineStr">
        <is>
          <t>Loan principal balance</t>
        </is>
      </c>
      <c r="B3" s="6" t="n">
        <v>154000000</v>
      </c>
      <c r="C3" s="6" t="n">
        <v>254900000</v>
      </c>
    </row>
    <row r="4">
      <c r="A4" s="4" t="inlineStr">
        <is>
          <t>Custodial escrow balances maintained In connection with serviced loans</t>
        </is>
      </c>
      <c r="B4" s="6" t="n">
        <v>547000</v>
      </c>
      <c r="C4" s="6" t="n">
        <v>1459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Schedule of Activity for Loan Servicing Rights and Related Valuation Allowance (Details) - USD ($) $ in Thousands</t>
        </is>
      </c>
      <c r="B1" s="2" t="inlineStr">
        <is>
          <t>12 Months Ended</t>
        </is>
      </c>
    </row>
    <row r="2">
      <c r="B2" s="2" t="inlineStr">
        <is>
          <t>Dec. 31, 2021</t>
        </is>
      </c>
      <c r="C2" s="2" t="inlineStr">
        <is>
          <t>Dec. 31, 2020</t>
        </is>
      </c>
    </row>
    <row r="3">
      <c r="A3" s="3" t="inlineStr">
        <is>
          <t>Loan servicing rights:</t>
        </is>
      </c>
    </row>
    <row r="4">
      <c r="A4" s="4" t="inlineStr">
        <is>
          <t>Balance at beginning of period</t>
        </is>
      </c>
      <c r="B4" s="6" t="n">
        <v>1634</v>
      </c>
      <c r="C4" s="6" t="n">
        <v>1755</v>
      </c>
    </row>
    <row r="5">
      <c r="A5" s="4" t="inlineStr">
        <is>
          <t>Additions</t>
        </is>
      </c>
      <c r="B5" s="5" t="n">
        <v>229</v>
      </c>
      <c r="C5" s="5" t="n">
        <v>466</v>
      </c>
    </row>
    <row r="6">
      <c r="A6" s="4" t="inlineStr">
        <is>
          <t>Amortized to offset other noninterest income</t>
        </is>
      </c>
      <c r="B6" s="5" t="n">
        <v>-438</v>
      </c>
      <c r="C6" s="5" t="n">
        <v>-587</v>
      </c>
    </row>
    <row r="7">
      <c r="A7" s="4" t="inlineStr">
        <is>
          <t>Balance at end of period</t>
        </is>
      </c>
      <c r="B7" s="5" t="n">
        <v>1425</v>
      </c>
      <c r="C7" s="5" t="n">
        <v>1634</v>
      </c>
    </row>
    <row r="8">
      <c r="A8" s="3" t="inlineStr">
        <is>
          <t>Valuation allowance:</t>
        </is>
      </c>
    </row>
    <row r="9">
      <c r="A9" s="4" t="inlineStr">
        <is>
          <t>Balance at beginning of period</t>
        </is>
      </c>
      <c r="B9" s="5" t="n">
        <v>-449</v>
      </c>
      <c r="C9" s="5" t="n">
        <v>-211</v>
      </c>
    </row>
    <row r="10">
      <c r="A10" s="4" t="inlineStr">
        <is>
          <t>Reductions credited to other noninterest income</t>
        </is>
      </c>
      <c r="B10" s="5" t="n">
        <v>77</v>
      </c>
    </row>
    <row r="11">
      <c r="A11" s="4" t="inlineStr">
        <is>
          <t>Direct write-downs</t>
        </is>
      </c>
      <c r="C11" s="5" t="n">
        <v>-238</v>
      </c>
    </row>
    <row r="12">
      <c r="A12" s="4" t="inlineStr">
        <is>
          <t>Balance at end of period</t>
        </is>
      </c>
      <c r="B12" s="6" t="n">
        <v>-372</v>
      </c>
      <c r="C12" s="6" t="n">
        <v>-44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mmary of Premises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emises and equipment, gross</t>
        </is>
      </c>
      <c r="B4" s="6" t="n">
        <v>32101</v>
      </c>
      <c r="C4" s="6" t="n">
        <v>36190</v>
      </c>
    </row>
    <row r="5">
      <c r="A5" s="4" t="inlineStr">
        <is>
          <t>Less accumulated depreciation and amortization</t>
        </is>
      </c>
      <c r="B5" s="5" t="n">
        <v>-6374</v>
      </c>
      <c r="C5" s="5" t="n">
        <v>-9501</v>
      </c>
    </row>
    <row r="6">
      <c r="A6" s="4" t="inlineStr">
        <is>
          <t>Premises and equipment, net</t>
        </is>
      </c>
      <c r="B6" s="6" t="n">
        <v>25727</v>
      </c>
      <c r="C6" s="5" t="n">
        <v>26689</v>
      </c>
    </row>
    <row r="7">
      <c r="A7" s="4" t="inlineStr">
        <is>
          <t>Minimum</t>
        </is>
      </c>
    </row>
    <row r="8">
      <c r="A8" s="3" t="inlineStr">
        <is>
          <t>Property Plant And Equipment [Line Items]</t>
        </is>
      </c>
    </row>
    <row r="9">
      <c r="A9" s="4" t="inlineStr">
        <is>
          <t>Premises and equipment, useful lives</t>
        </is>
      </c>
      <c r="B9" s="4" t="inlineStr">
        <is>
          <t>1 year</t>
        </is>
      </c>
    </row>
    <row r="10">
      <c r="A10" s="4" t="inlineStr">
        <is>
          <t>Maximum</t>
        </is>
      </c>
    </row>
    <row r="11">
      <c r="A11" s="3" t="inlineStr">
        <is>
          <t>Property Plant And Equipment [Line Items]</t>
        </is>
      </c>
    </row>
    <row r="12">
      <c r="A12" s="4" t="inlineStr">
        <is>
          <t>Premises and equipment, useful lives</t>
        </is>
      </c>
      <c r="B12" s="4" t="inlineStr">
        <is>
          <t>39 years</t>
        </is>
      </c>
    </row>
    <row r="13">
      <c r="A13" s="4" t="inlineStr">
        <is>
          <t>Buildings</t>
        </is>
      </c>
    </row>
    <row r="14">
      <c r="A14" s="3" t="inlineStr">
        <is>
          <t>Property Plant And Equipment [Line Items]</t>
        </is>
      </c>
    </row>
    <row r="15">
      <c r="A15" s="4" t="inlineStr">
        <is>
          <t>Premises and equipment, useful lives</t>
        </is>
      </c>
      <c r="B15" s="4" t="inlineStr">
        <is>
          <t>39 years</t>
        </is>
      </c>
    </row>
    <row r="16">
      <c r="A16" s="4" t="inlineStr">
        <is>
          <t>Premises and equipment, gross</t>
        </is>
      </c>
      <c r="B16" s="6" t="n">
        <v>18900</v>
      </c>
      <c r="C16" s="5" t="n">
        <v>19461</v>
      </c>
    </row>
    <row r="17">
      <c r="A17" s="4" t="inlineStr">
        <is>
          <t>Leasehold improvements</t>
        </is>
      </c>
    </row>
    <row r="18">
      <c r="A18" s="3" t="inlineStr">
        <is>
          <t>Property Plant And Equipment [Line Items]</t>
        </is>
      </c>
    </row>
    <row r="19">
      <c r="A19" s="4" t="inlineStr">
        <is>
          <t>Premises and equipment, gross</t>
        </is>
      </c>
      <c r="B19" s="6" t="n">
        <v>990</v>
      </c>
      <c r="C19" s="5" t="n">
        <v>939</v>
      </c>
    </row>
    <row r="20">
      <c r="A20" s="4" t="inlineStr">
        <is>
          <t>Leasehold improvements | Minimum</t>
        </is>
      </c>
    </row>
    <row r="21">
      <c r="A21" s="3" t="inlineStr">
        <is>
          <t>Property Plant And Equipment [Line Items]</t>
        </is>
      </c>
    </row>
    <row r="22">
      <c r="A22" s="4" t="inlineStr">
        <is>
          <t>Premises and equipment, useful lives</t>
        </is>
      </c>
      <c r="B22" s="4" t="inlineStr">
        <is>
          <t>1 year</t>
        </is>
      </c>
    </row>
    <row r="23">
      <c r="A23" s="4" t="inlineStr">
        <is>
          <t>Leasehold improvements | Maximum</t>
        </is>
      </c>
    </row>
    <row r="24">
      <c r="A24" s="3" t="inlineStr">
        <is>
          <t>Property Plant And Equipment [Line Items]</t>
        </is>
      </c>
    </row>
    <row r="25">
      <c r="A25" s="4" t="inlineStr">
        <is>
          <t>Premises and equipment, useful lives</t>
        </is>
      </c>
      <c r="B25" s="4" t="inlineStr">
        <is>
          <t>17 years</t>
        </is>
      </c>
    </row>
    <row r="26">
      <c r="A26" s="4" t="inlineStr">
        <is>
          <t>Furniture and equipment</t>
        </is>
      </c>
    </row>
    <row r="27">
      <c r="A27" s="3" t="inlineStr">
        <is>
          <t>Property Plant And Equipment [Line Items]</t>
        </is>
      </c>
    </row>
    <row r="28">
      <c r="A28" s="4" t="inlineStr">
        <is>
          <t>Premises and equipment, gross</t>
        </is>
      </c>
      <c r="B28" s="6" t="n">
        <v>5561</v>
      </c>
      <c r="C28" s="5" t="n">
        <v>6910</v>
      </c>
    </row>
    <row r="29">
      <c r="A29" s="4" t="inlineStr">
        <is>
          <t>Furniture and equipment | Minimum</t>
        </is>
      </c>
    </row>
    <row r="30">
      <c r="A30" s="3" t="inlineStr">
        <is>
          <t>Property Plant And Equipment [Line Items]</t>
        </is>
      </c>
    </row>
    <row r="31">
      <c r="A31" s="4" t="inlineStr">
        <is>
          <t>Premises and equipment, useful lives</t>
        </is>
      </c>
      <c r="B31" s="4" t="inlineStr">
        <is>
          <t>1 year</t>
        </is>
      </c>
    </row>
    <row r="32">
      <c r="A32" s="4" t="inlineStr">
        <is>
          <t>Furniture and equipment | Maximum</t>
        </is>
      </c>
    </row>
    <row r="33">
      <c r="A33" s="3" t="inlineStr">
        <is>
          <t>Property Plant And Equipment [Line Items]</t>
        </is>
      </c>
    </row>
    <row r="34">
      <c r="A34" s="4" t="inlineStr">
        <is>
          <t>Premises and equipment, useful lives</t>
        </is>
      </c>
      <c r="B34" s="4" t="inlineStr">
        <is>
          <t>7 years</t>
        </is>
      </c>
    </row>
    <row r="35">
      <c r="A35" s="4" t="inlineStr">
        <is>
          <t>Land</t>
        </is>
      </c>
    </row>
    <row r="36">
      <c r="A36" s="3" t="inlineStr">
        <is>
          <t>Property Plant And Equipment [Line Items]</t>
        </is>
      </c>
    </row>
    <row r="37">
      <c r="A37" s="4" t="inlineStr">
        <is>
          <t>Premises and equipment, gross</t>
        </is>
      </c>
      <c r="B37" s="6" t="n">
        <v>6630</v>
      </c>
      <c r="C37" s="5" t="n">
        <v>6885</v>
      </c>
    </row>
    <row r="38">
      <c r="A38" s="4" t="inlineStr">
        <is>
          <t>Fixed Assets In Process</t>
        </is>
      </c>
    </row>
    <row r="39">
      <c r="A39" s="3" t="inlineStr">
        <is>
          <t>Property Plant And Equipment [Line Items]</t>
        </is>
      </c>
    </row>
    <row r="40">
      <c r="A40" s="4" t="inlineStr">
        <is>
          <t>Premises and equipment, gross</t>
        </is>
      </c>
      <c r="B40" s="6" t="n">
        <v>20</v>
      </c>
      <c r="C40" s="6" t="n">
        <v>199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Premises and equipment depreciation and amortization expense</t>
        </is>
      </c>
      <c r="B4" s="8" t="n">
        <v>1.5</v>
      </c>
      <c r="C4" s="8" t="n">
        <v>1.4</v>
      </c>
      <c r="D4" s="8" t="n">
        <v>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Additional Information (Details) - USD ($)</t>
        </is>
      </c>
      <c r="B1" s="2" t="inlineStr">
        <is>
          <t>12 Months Ended</t>
        </is>
      </c>
    </row>
    <row r="2">
      <c r="B2" s="2" t="inlineStr">
        <is>
          <t>Dec. 31, 2021</t>
        </is>
      </c>
      <c r="C2" s="2" t="inlineStr">
        <is>
          <t>Dec. 31, 2020</t>
        </is>
      </c>
    </row>
    <row r="3">
      <c r="A3" s="3" t="inlineStr">
        <is>
          <t>Leases [Abstract]</t>
        </is>
      </c>
    </row>
    <row r="4">
      <c r="A4" s="4" t="inlineStr">
        <is>
          <t>Operating lease, expiration year</t>
        </is>
      </c>
      <c r="B4" s="4" t="inlineStr">
        <is>
          <t>2032</t>
        </is>
      </c>
    </row>
    <row r="5">
      <c r="A5" s="4" t="inlineStr">
        <is>
          <t>Operating lease, liability</t>
        </is>
      </c>
      <c r="B5" s="6" t="n">
        <v>11893000</v>
      </c>
    </row>
    <row r="6">
      <c r="A6" s="4" t="inlineStr">
        <is>
          <t>Operating Lease, Liability, Statement of Financial Position [Extensible List]</t>
        </is>
      </c>
      <c r="B6" s="4" t="inlineStr">
        <is>
          <t>Other liabilities</t>
        </is>
      </c>
    </row>
    <row r="7">
      <c r="A7" s="4" t="inlineStr">
        <is>
          <t>Operating lease, right-of-use asset</t>
        </is>
      </c>
      <c r="B7" s="6" t="n">
        <v>11100000</v>
      </c>
    </row>
    <row r="8">
      <c r="A8" s="4" t="inlineStr">
        <is>
          <t>Operating Lease, Right-of-Use Asset, Statement of Financial Position [Extensible List]</t>
        </is>
      </c>
      <c r="B8" s="4" t="inlineStr">
        <is>
          <t>Other assets</t>
        </is>
      </c>
    </row>
    <row r="9">
      <c r="A9" s="4" t="inlineStr">
        <is>
          <t>Operating lease, weighted average remaining lease term</t>
        </is>
      </c>
      <c r="B9" s="4" t="inlineStr">
        <is>
          <t>9 years 1 month 6 days</t>
        </is>
      </c>
    </row>
    <row r="10">
      <c r="A10" s="4" t="inlineStr">
        <is>
          <t>Operating lease, weighted average discount rate, percent</t>
        </is>
      </c>
      <c r="B10" s="4" t="inlineStr">
        <is>
          <t>3.50%</t>
        </is>
      </c>
    </row>
    <row r="11">
      <c r="A11" s="4" t="inlineStr">
        <is>
          <t>Sale and leaseback transaction</t>
        </is>
      </c>
      <c r="B11" s="6" t="n">
        <v>0</v>
      </c>
      <c r="C11" s="6" t="n">
        <v>0</v>
      </c>
    </row>
    <row r="12">
      <c r="A12" s="4" t="inlineStr">
        <is>
          <t>Operating lease lease not yet commenced minimum lease payments</t>
        </is>
      </c>
      <c r="B12" s="5" t="n">
        <v>600000</v>
      </c>
    </row>
    <row r="13">
      <c r="A13" s="4" t="inlineStr">
        <is>
          <t>Operating lease undiscounted future payments</t>
        </is>
      </c>
      <c r="B13" s="6" t="n">
        <v>597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6" t="n">
        <v>2102</v>
      </c>
      <c r="C4" s="6" t="n">
        <v>1946</v>
      </c>
    </row>
    <row r="5">
      <c r="A5" s="4" t="inlineStr">
        <is>
          <t>Short-term lease cost</t>
        </is>
      </c>
      <c r="B5" s="5" t="n">
        <v>0</v>
      </c>
      <c r="C5" s="5" t="n">
        <v>0</v>
      </c>
    </row>
    <row r="6">
      <c r="A6" s="4" t="inlineStr">
        <is>
          <t>Variable lease cost</t>
        </is>
      </c>
      <c r="B6" s="5" t="n">
        <v>0</v>
      </c>
      <c r="C6" s="5" t="n">
        <v>0</v>
      </c>
    </row>
    <row r="7">
      <c r="A7" s="4" t="inlineStr">
        <is>
          <t>Total lease cost</t>
        </is>
      </c>
      <c r="B7" s="6" t="n">
        <v>2102</v>
      </c>
      <c r="C7" s="6" t="n">
        <v>194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Maturity Analysis of Operating Lease Liabilities and Reconciliation of Undiscounted Cash Flows (Details) $ in Thousands</t>
        </is>
      </c>
      <c r="B1" s="2" t="inlineStr">
        <is>
          <t>Dec. 31, 2021USD ($)</t>
        </is>
      </c>
    </row>
    <row r="2">
      <c r="A2" s="3" t="inlineStr">
        <is>
          <t>Lease payments due:</t>
        </is>
      </c>
    </row>
    <row r="3">
      <c r="A3" s="4" t="inlineStr">
        <is>
          <t>2022</t>
        </is>
      </c>
      <c r="B3" s="6" t="n">
        <v>1751</v>
      </c>
    </row>
    <row r="4">
      <c r="A4" s="4" t="inlineStr">
        <is>
          <t>2023</t>
        </is>
      </c>
      <c r="B4" s="5" t="n">
        <v>1717</v>
      </c>
    </row>
    <row r="5">
      <c r="A5" s="4" t="inlineStr">
        <is>
          <t>2024</t>
        </is>
      </c>
      <c r="B5" s="5" t="n">
        <v>1426</v>
      </c>
    </row>
    <row r="6">
      <c r="A6" s="4" t="inlineStr">
        <is>
          <t>2025</t>
        </is>
      </c>
      <c r="B6" s="5" t="n">
        <v>1393</v>
      </c>
    </row>
    <row r="7">
      <c r="A7" s="4" t="inlineStr">
        <is>
          <t>2026</t>
        </is>
      </c>
      <c r="B7" s="5" t="n">
        <v>1308</v>
      </c>
    </row>
    <row r="8">
      <c r="A8" s="4" t="inlineStr">
        <is>
          <t>2027 and thereafter</t>
        </is>
      </c>
      <c r="B8" s="5" t="n">
        <v>6239</v>
      </c>
    </row>
    <row r="9">
      <c r="A9" s="4" t="inlineStr">
        <is>
          <t>Total undiscounted cash flows</t>
        </is>
      </c>
      <c r="B9" s="5" t="n">
        <v>13834</v>
      </c>
      <c r="C9" s="4" t="inlineStr">
        <is>
          <t>[1]</t>
        </is>
      </c>
    </row>
    <row r="10">
      <c r="A10" s="4" t="inlineStr">
        <is>
          <t>Discount on cash flows</t>
        </is>
      </c>
      <c r="B10" s="5" t="n">
        <v>-1941</v>
      </c>
    </row>
    <row r="11">
      <c r="A11" s="4" t="inlineStr">
        <is>
          <t>Operating lease, liability</t>
        </is>
      </c>
      <c r="B11" s="6" t="n">
        <v>11893</v>
      </c>
    </row>
    <row r="12"/>
    <row r="13">
      <c r="A13" s="4" t="inlineStr">
        <is>
          <t>[1]</t>
        </is>
      </c>
      <c r="B13" s="4" t="inlineStr">
        <is>
          <t xml:space="preserve">(a) Operating lease payments exclude $ 0.6 million of legally binding minimum lease payments related to the Chattanooga lease signed, but not yet commenced. </t>
        </is>
      </c>
    </row>
  </sheetData>
  <mergeCells count="3">
    <mergeCell ref="B1:C1"/>
    <mergeCell ref="A12:C12"/>
    <mergeCell ref="B13:C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 In 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of year</t>
        </is>
      </c>
      <c r="B4" s="6" t="n">
        <v>41068</v>
      </c>
      <c r="C4" s="6" t="n">
        <v>37510</v>
      </c>
    </row>
    <row r="5">
      <c r="A5" s="4" t="inlineStr">
        <is>
          <t>Acquired goodwill</t>
        </is>
      </c>
      <c r="B5" s="5" t="n">
        <v>0</v>
      </c>
      <c r="C5" s="5" t="n">
        <v>3558</v>
      </c>
    </row>
    <row r="6">
      <c r="A6" s="4" t="inlineStr">
        <is>
          <t>Impairment</t>
        </is>
      </c>
      <c r="B6" s="5" t="n">
        <v>0</v>
      </c>
      <c r="C6" s="5" t="n">
        <v>0</v>
      </c>
    </row>
    <row r="7">
      <c r="A7" s="4" t="inlineStr">
        <is>
          <t>End of year</t>
        </is>
      </c>
      <c r="B7" s="6" t="n">
        <v>41068</v>
      </c>
      <c r="C7" s="6" t="n">
        <v>4106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cquired Intangible Assets (Details) - Core Deposit - USD ($) $ in Thousands</t>
        </is>
      </c>
      <c r="B1" s="2" t="inlineStr">
        <is>
          <t>Dec. 31, 2021</t>
        </is>
      </c>
      <c r="C1" s="2" t="inlineStr">
        <is>
          <t>Dec. 31, 2020</t>
        </is>
      </c>
    </row>
    <row r="2">
      <c r="A2" s="3" t="inlineStr">
        <is>
          <t>Finite Lived Intangible Assets [Line Items]</t>
        </is>
      </c>
    </row>
    <row r="3">
      <c r="A3" s="4" t="inlineStr">
        <is>
          <t>Gross Carrying Amount</t>
        </is>
      </c>
      <c r="B3" s="6" t="n">
        <v>12837</v>
      </c>
      <c r="C3" s="6" t="n">
        <v>12837</v>
      </c>
    </row>
    <row r="4">
      <c r="A4" s="4" t="inlineStr">
        <is>
          <t>Accumulated Amortization</t>
        </is>
      </c>
      <c r="B4" s="6" t="n">
        <v>-6146</v>
      </c>
      <c r="C4" s="6" t="n">
        <v>-42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ggregate amortization expense</t>
        </is>
      </c>
      <c r="B4" s="6" t="n">
        <v>1939</v>
      </c>
      <c r="C4" s="6" t="n">
        <v>1824</v>
      </c>
      <c r="D4" s="6" t="n">
        <v>1655</v>
      </c>
    </row>
    <row r="5">
      <c r="A5" s="4" t="inlineStr">
        <is>
          <t>Maximum [Member]</t>
        </is>
      </c>
    </row>
    <row r="6">
      <c r="A6" s="3" t="inlineStr">
        <is>
          <t>Finite-Lived Intangible Assets [Line Items]</t>
        </is>
      </c>
    </row>
    <row r="7">
      <c r="A7" s="4" t="inlineStr">
        <is>
          <t>Intangible assets, useful lives</t>
        </is>
      </c>
      <c r="B7" s="4" t="inlineStr">
        <is>
          <t>10 years</t>
        </is>
      </c>
    </row>
    <row r="8">
      <c r="A8" s="4" t="inlineStr">
        <is>
          <t>Minimum [Member]</t>
        </is>
      </c>
    </row>
    <row r="9">
      <c r="A9" s="3" t="inlineStr">
        <is>
          <t>Finite-Lived Intangible Assets [Line Items]</t>
        </is>
      </c>
    </row>
    <row r="10">
      <c r="A10" s="4" t="inlineStr">
        <is>
          <t>Intangible assets, useful lives</t>
        </is>
      </c>
      <c r="B10" s="4" t="inlineStr">
        <is>
          <t>6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1 – SUMMARY OF SIGNIFICANT ACCOUNTING POLICIES Basis of Presentation The consolidated financial statements as of December 31, 2021and 2020 and for each of the three years in the period ended December 31, 2021 include CapStar Financial Holdings, Inc. and it’s wholly owned subsidiary, CapStar Bank (the “Bank”, together referred to as the “Company”). Significant intercompany transactions and accounts are eliminated in consolidation. The consolidated financial statements of the Company have been prepared in conformity with U.S. generally accepted accounting principles (“GAAP”) and conform to general practices within the banking industry. Business Combinations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shares of common stock issued is determined based on the market price of the stock as of the closing of the acquisition. Nature of Operations Through the Bank, the Company provides full banking services to consumer and corporate customers located primarily in Tennessee. The Bank operates under a state bank charter and is a member of the Federal Reserve System. As a state member bank, the Bank is subject to regulations of the Tennessee Department of Financial Institutions, the Board of Governors of the Federal Reserve System (the “Federal Reserve”), and the Federal Deposit Insurance Corporation. Reclassifications Certain amounts, previously reported, have been reclassified to state all periods on a comparable basis and had no effect on shareholders' equity or net income.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and deferred tax assets. Cash and Cash Equivalents For purposes of reporting cash flows, cash and cash equivalents include cash on hand, amounts due from banks, interest-bearing deposits in financial institutions and federal funds sold. Generally, federal funds sold are purchased and sold for one-day periods. The Company maintains deposits in excess of the federal insurance amounts with other financial institutions. Management makes deposits only with financial institutions it considers to be financially sound. Securities The Bank accounts for securities under the provisions of Financial Accounting Standards Board (“FASB”) Accounting Standards Codification (“ASC”) 320, Investments – Debt and Equity Securities . Under the provisions of FASB ASC 320, securities are to be classified in three categories and accounted for as follows: Securities Held-to-Maturity - Debt securities are classified as held-to-maturity securities when the Bank has the positive intent and ability to hold the securities to maturity. Securities held to maturity are carried at amortized cost. Trading Securities - Debt and equity securities that are bought and held principally for the purpose of selling them in the near term are classified as trading securities and reported at fair value, with unrealized gains and losses included in earnings. No securities have been classified as trading securities. Securities Available-for-Sale - Debt securities not classified as either held-to-maturity securities or trading securities are classified as available for sale securities. Securities available for sale are carried at estimated fair value with unrealized gains and losses excluded from earnings and reported as a separate component of shareholders’ equity in other comprehensive income (loss). Interest income includes amortization of purchase premiums or discounts. Premiums and discounts on securities are amortized on the level-yield method without anticipating prepayments, except for mortgage-backed securities where prepayments are anticipated. Realized gains and losses from the sales of securities are recorded on the trade date and determined using the specific-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the financial condition and near-term prospects of the issuer and any collateral underlying the relevant security.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Loans Held For Sale and Fair Value Option The Company classifies loans as loans held for sale when originated with the intent to sell. As of April 1, 2019, the Company elected the fair value option for all residential mortgage loans originated with the intent to sell. This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residential mortgage loans originated with the intent to sell is based on traded market prices of similar assets. Other loans held for sale, such as SBA loans or Tri-Net loans, that are recorded at lower of cost or fair value may be carried at fair value on a nonrecurring basis when the fair value is less than cost. No SBA loans or Tri-Net loans were measured at fair value as of December 31, 2021. For further information, see Note 23 - Fair Value. The Company does not securitize mortgage loans. If the Company sells loans with servicing rights retained, the carrying value of the mortgage loan sold is reduced by the amount allocated to the servicing right. The changes in fair value are recorded as a component of mortgage banking income and included gains (losses) of ($ 2.5 ) million, $ 2.5 million, and $ 0.6 million for the years ended December 31, 2021, 2020, and 2019, respectively . The following table summarizes the difference between the fair value and the aggregate unpaid principal balance for residential real estate loans held for sale as of December 31, 2021 and 2020 (dollars in thousands):
Fair Value Aggregate Unpaid Principal Balance Difference
December 31, 2021
Residential mortgage loans held for sale $ 37,306 $ 36,755 $ 550
December 31, 2020
Residential mortgage loans held for sale 97,303 94,248 3,055 Tri-Net Fees Tri-Net fees are derived from the origination of commercial real estate loans with the intent to sell to third-party investors. All of these loan sales transfer servicing rights to the buyer. Realized gains and losses are recognized when legal title of the loan has transferred to the investor and sales proceeds have been received and are reflected in the accompanying statements of income in Tri-Net fees, net of related costs such as commission expenses. Loans that have not been sold at period end are classified as held for sale on the balance sheet and recorded at the lower of aggregate cost or fair value. Net unrealized losses, if any, are recorded as a valuation allowance and charged to earnings. Loans The Company has seven classes of loans for financial reporting purposes: commercial real estate, consumer real estate, construction and land development, commercial and industrial, consumer, PPP, and other. The appropriate classification is determined based on the underlying collateral utilized to secure each loan. Commercial real estate includes both owner-occupied and non-owner occupied properties. The repayment of owner-occupied properties is largely dependent on the operations of the tenant, while non-owner occupied properties is dependent upon the refinance or sale of the underlying real estate. Consumer real estate consists primarily of 1-4 family residential properties including home equity lines of credit. Construction and land development loans include loans where the repayment is dependent on the successful completion and operation and/or sale of the related real estate project. Construction and land development loans include 1-4 family construction projects and commercial construction endeavors such as warehouses, apartments, office and retail space and land acquisition and development. Commercial and industrial loans include loans to business enterprises issued for commercial, industrial and/or other professional purposes. Consumer loans include all loans issued to individuals not included in the consumer real estate class. PPP loans originated through the CARES act and include partially, or fully forgivable loans used to cover payroll costs, rent, interest, utilities, and other qualifiable expenses. Other loans include all loans not included in the classes of loans above and leases. Loans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past due unless the credit is well secured and in process of collection. Consumer loans and any accrued interest is typically charged off no later than 180 days past due. Past due status is based on contractual terms of the loan. In all cases, loans are placed on nonaccrual or charged off at an earlier date if collection of principal or interest is considered doubtful and collection is highly questionable. Amortization of deferred loan fees is discontinued when a loan is placed on nonaccrual status. All interest accrued but not received for loans placed on nonaccrual is reversed against interest income. Interest received on such loans is accounted for on the cash-basis or cost-recovery method, until qualifying for return to accrual status.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Loans can also be returned to accrual status when they become well secured and in the process of collection. Acquired Loans Acquired loans are accounted for under the acquisition method of accounting. The acquired loans are recorded at their estimated fair values as of the acquisition dat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losses is not recorded on the acquisition date. An acquired loan is considered purchased credit impaired when there is evidence of credit deterioration since origination and it is probable at the date of acquisition that the Bank will be unable to collect all contractually required payments. Purchased credit impaired loans are accounted for individually or aggregated into pools of loans based on common risk characteristics such as loan type and risk rating. The Company estimates the amount and timing of expected cash flows for each loan or pool, and the expected cash flows in excess of amount paid (fair value)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Acquired non-impaired loans are recorded at their initial fair value and adjusted for subsequent advances, pay downs, amortization or accretion of any premium or discount on purchase, charge-offs and additional provisioning that may be required. Allowance for Loan Losses The allowance for loan losses (“ALL”) is maintained at a level that management believes to be adequate to absorb expected loan losses inherent in the loan portfolio as of the balance sheet date. The allowance for loan losses is a valuation allowance for estimated credit losses inherent in the loan and lease portfolio, increased by the provision for loan losses and decreased by charge-offs, net of recoveries. Quarterly, the Company estimates the allowance required using peer group loss experience, the nature and volume of the portfolio, information about specific borrower situations and estimated collateral values, economic conditions, and other factors. The Company’s historical loss experience is based on the actual loss history by class of loan for comparable peer institutions due to the Company’s limited loss history. Allocations of the allowance may be made for specific loans, but the entire allowance is available for any loan that, in management’s judgment, should be charged off. Loan losses are charged against the allowance when management believes the uncollectibility of a loan balance is confirmed. Subsequent recoveries are credited to the allowance for loan losses. The Company also considers the results of the external independent loan review when assessing the adequacy of the allowance and incorporates relevant loan review results in the loan impairment and overall adequacy of allowance determinations. Furthermore, regulatory agencies periodically review the Company’s allowance for loan losses and may require the Company to record adjustments to the allowance based on their judgment of information available to them at the time of their examinations. Additional considerations are included in the determination of the adequacy of the allowance based on the continuous review conducted by relationship managers and credit department personnel. The Company’s loan policy requires that each customer relationship wherein total exposure exceeds $ 1.5 million be subject to a formal credit review at least annually. Should these reviews identify potential collection concerns, appropriate adjustments to the allowance may be made. The allowance consists of specific and general components as discussed below. While the allowance consists of separate components, these terms are primarily used to describe a process. Both portions of the allowance are available to provide for inherent losses in the entire portfolio. Specific Component The specific component relates to loans that are individually determined to be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meeting any of the following criteria are individually evaluated for impairment: risk rated substandard (as defined in Note 4), on non-accrual status or past due greater than 90 days. If a loan is impaired, a portion of the allowance is allocated based on the present value of estimated future cash flows using the loan’s existing rate or at the fair value of collateral less costs to sell if repayment is expected solely from the collateral. Changes to the valuation allowance are recorded as a component of the provision for loan losse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less costs to sell. General Component The general component of the allowance for loan losses covers loans that are collectively evaluated for impairment. Large groups of homogeneous loans are collectively evaluated for impairment, and accordingly, they are not included in the separately identified impairment disclosures. The general allowance component also includes loans that are individually identified for impairment evaluation but are not considered impaired. The general component is based on historical loss experience adjusted for current factors. Due to the Company’s limited loss history, the historical loss experience is based on the actual loss history by class of loan for comparable peer institutions. The Company utilized a 41 quarter look-back period as of December 31, 2019. Subsequently, the Company increased its look-back period to a total of 45 quarters and 49 quarters as of December 31, 2020 and 2021, respectively. In the current economic environment, management believes the extension of the look-back period was necessary in order to capture sufficient loss observations to develop a reliable loss estimate of credit losses. This extension of the historical look-back period to capture the historical loss experience of peer banks was applied to all classes and segments of our loan portfolio. The actual loss experience is supplemented with other environmental factors that capture changes in trends, conditions, and other relevant factors that may cause estimated credit losses as of the evaluation date to differ from historical loss experience. The allocation for environmental factors is by nature subjective. These amounts represent estimated probable inherent credit losses, which exist but have not been captured in the historical loss experience. The environmental factor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Servicing Rights When mortgage loans are sold with servicing retained, servicing rights are initially recorded at fair value with the income statement effect recorded in other noninterest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and the associated asset is included in other assets on the Consolidated Balance Sheet. The fair values of servicing rights are subject to significant fluctuations as a result of changes in estimated and actual prepayment speeds and default rates and losses. Servicing fee income, which is reported on the income statement within other noninterest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Net servicing fees totaled $ 555,000 , $ 689,000 , and $ 377,000 for the years ended December 31, 2021, 2020, and 2019 respectively. Valuation adjustments associated with these servicing rights amounted to $ 77,000 , ($ 238,000 ) and ($ 211,000 ) for the years ended December 31, 2021, 2020 and 2019 , respectively. Late fees and ancillary fees related to loan servicing are not material. Premises and Equipment Premises and equipment are stated at cost less accumulated depreciation and amortization. Depreciation is computed principally by the straight-line method over the estimated useful lives of the assets. Leasehold improvements are amortized by the straight-line method based on the shorter of the asset lives or the expected lease terms. Useful lives for premises and equipment range from one to thirty-nine years . These assets are reviewed for impairment when events indicate their carrying amount may not be recoverable from future undiscounted cash flows. If impaired, the assets are recorded at fair value. Leases In February 2016, the FASB issued a new accounting standard update (ASU 2016-02, Leases (Topic 842)), which requires for all operating leases the recognition of a right-of-use ("ROU") asset and a corresponding lease liability, in the Consolidated Balance Sheet. For short term leases (term of 12 months or less), a lessee is permitted to make an accounting election not to recognize lease assets and lease liabilities. The lease cost will be allocated over the lease term on a straight-line basis. There were further amendments, including practical expedients, with the issuance of ASU 2018-01, “Leases (Topic 842): Land Easement Practical Expedient for Transition to Topic 842” in January 2018. In July 2018, the FASB issued ASU No. 2018-11, "Leases (Topic 842): Targeted Improvements", which provides for the option to apply the new leasing standard to all open leases as of the adoption date, on a prospective basis. 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Bank owned life insurance is included in other assets on the Consolidated Balance Sheet. Securities Sold under Agreements to Repurchase The Bank enters into sales of securities under agreements to repurchase at a specified future date. Such repurchase agreements are considered financing arrangements and, accordingly, the obligation to repurchase assets sold is reflected as a liability in the balance sheets of the Bank. Repurchase agreements are collateralized by debt securities which are owned and under the control of the Bank and are included in other liabilities on the Consolidated Balance Sheet. Goodwill and Other Intangible Assets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Qualitative factors are assessed to first determine if it is more likely than not (more than 50%) that the carrying value of goodwill is less than fair value. During the year ended December 31, 2021, qualitative factors indicated it was more likely than not that the carrying value of goodwill was less than fair value, thus there were no indicators of impairment and no quantitative testing was performed. For the year ended December 31, 2020, as a result of market volatility caused by the COVID-19 pandemic, the company determined it did not satisfy the more likely than not qualitative assessment that the fair value of the reporting unit exceeded its carrying value, including goodwill. As a result, the Company elected to perform a quantitative assessment, which included a combination of quoted market prices of the Company’s stock, prices of comparable businesses, discounted cash flows and other techniques. Based upon the results of the quantitative assessment, the Company determined the fair value of the reporting unit exceeded the carrying value, resulting in no impairment. Intangible assets with definite useful lives are amortized over their estimated useful lives to their estimated residual values. Goodwill is the only intangible asset with an indefinite life on the balance sheet. Other intangible assets consist of core deposit intangible assets arising from whole bank acquisitions and are amortized on an accelerated method over their estimated useful lives, which range from six to ten years . Other Real Estate Owned Other real estate owned (“OREO”) includes assets that have been acquired in satisfaction of debt through foreclosure and are recorded at estimated fair value less the estimated cost of disposition. Fair value is based on independent appraisals and other relevant factors. Valuation adjustments required at foreclosure are charged to the allowance for loan losses. Subsequent to foreclosure, additional losses resulting from the periodic revaluation of the property are charged to other real estate expense. Costs of operating and maintaining the properties and any gains or losses recognized on disposition are also included in other real estate expense. Improvements made to properties are capitalized if the expenditures are expected to be recovered upon the sale of the properties. Restricted Equity Securities The Bank is a member of the FHLB system. Members are required to own a certain amount of stock based upon the level of borrowings and other factors, and may invest additional amounts. FHLB stock is carried at cost, classified as a restricted equity security, and periodically evaluated for impairment based on an assessment of the ultimate recovery of par value. Both cash and stock dividends are reported as interest income. The Bank is also a member of the Federal Reserve System, and as such, holds stock of the Federal Reserve Bank of Atlanta (“Federal Reserve Bank”). Federal Reserve Bank stock is carried at cost, classified as a restricted equity security, and periodically evaluated for impairment based on ultimate recovery of par value. Both cash and stock dividends are reported as interest incom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 likely of being realized on examination. For tax positions not meeting the “more likely than not” test, no tax benefit is recorded. The Company’s tax returns remain open to audit under the statute of limitations by the IRS and various states for the years ended December 31, 2018 through 2021. It is the Company’s policy to recognize interest and/or penalties related to income tax matters in income tax expense. Stock-Based Compensation Stock-based compensation expense is recognized based on the fair value of the portion of stock-based payment awards that are ultimately expected to vest, reduced for estimated forfeitures. Forfeitures are estimated at the time of grant and revised, if necessary, in subsequent periods, if actual forfeitures differ from those estimates. A Black-Scholes model is utilized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For awards with performance vesting criteria, anticipated performance is projected to determine the number of awards expected to vest, and the corresponding aggregate expense is adjusted to reflect the elapsed portion of the performance period. Advertising Costs Advertising costs are expensed as incurred. Advertising expense was approximately $ 758,000 , $ 400,000 and $ 370,000 for the years ended December 31, 2021, 2020 and 2019 , respectively and is included in other operating expenses on the Consolidated Statements of Income. Off-Balance Sheet Financial Instruments In the ordinary course of business, the Bank has entered into off-balance-sheet financial instruments consisting of commitments to extend credit and standby letters of credit. Such financial instruments are recorded in the financial statements when they are funded or related fees are incurred or received. Derivative Instruments Derivative instruments are recorded on the balance sheet at their respective fair values. The accounting for changes in fair value (i.e., gains 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d Amortization Expense (Details) $ in Thousands</t>
        </is>
      </c>
      <c r="B1" s="2" t="inlineStr">
        <is>
          <t>Dec. 31, 2021USD ($)</t>
        </is>
      </c>
    </row>
    <row r="2">
      <c r="A2" s="3" t="inlineStr">
        <is>
          <t>Goodwill and Intangible Assets Disclosure [Abstract]</t>
        </is>
      </c>
    </row>
    <row r="3">
      <c r="A3" s="4" t="inlineStr">
        <is>
          <t>2022</t>
        </is>
      </c>
      <c r="B3" s="6" t="n">
        <v>1690</v>
      </c>
    </row>
    <row r="4">
      <c r="A4" s="4" t="inlineStr">
        <is>
          <t>2023</t>
        </is>
      </c>
      <c r="B4" s="5" t="n">
        <v>1441</v>
      </c>
    </row>
    <row r="5">
      <c r="A5" s="4" t="inlineStr">
        <is>
          <t>2024</t>
        </is>
      </c>
      <c r="B5" s="5" t="n">
        <v>1192</v>
      </c>
    </row>
    <row r="6">
      <c r="A6" s="4" t="inlineStr">
        <is>
          <t>2025</t>
        </is>
      </c>
      <c r="B6" s="5" t="n">
        <v>943</v>
      </c>
    </row>
    <row r="7">
      <c r="A7" s="4" t="inlineStr">
        <is>
          <t>2026</t>
        </is>
      </c>
      <c r="B7" s="5" t="n">
        <v>694</v>
      </c>
    </row>
    <row r="8">
      <c r="A8" s="4" t="inlineStr">
        <is>
          <t>Thereafter</t>
        </is>
      </c>
      <c r="B8" s="5" t="n">
        <v>731</v>
      </c>
    </row>
    <row r="9">
      <c r="A9" s="4" t="inlineStr">
        <is>
          <t>Total</t>
        </is>
      </c>
      <c r="B9" s="6" t="n">
        <v>66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ummary of Other Real Estate Owned Activity (Details) - USD ($) $ in Thousands</t>
        </is>
      </c>
      <c r="B1" s="2" t="inlineStr">
        <is>
          <t>12 Months Ended</t>
        </is>
      </c>
    </row>
    <row r="2">
      <c r="B2" s="2" t="inlineStr">
        <is>
          <t>Dec. 31, 2021</t>
        </is>
      </c>
      <c r="C2" s="2" t="inlineStr">
        <is>
          <t>Dec. 31, 2020</t>
        </is>
      </c>
      <c r="D2" s="2" t="inlineStr">
        <is>
          <t>Dec. 31, 2019</t>
        </is>
      </c>
    </row>
    <row r="3">
      <c r="A3" s="3" t="inlineStr">
        <is>
          <t>Other Real Estate [Roll Forward]</t>
        </is>
      </c>
    </row>
    <row r="4">
      <c r="A4" s="4" t="inlineStr">
        <is>
          <t>Beginning balance</t>
        </is>
      </c>
      <c r="B4" s="6" t="n">
        <v>523</v>
      </c>
      <c r="C4" s="6" t="n">
        <v>1044</v>
      </c>
      <c r="D4" s="6" t="n">
        <v>988</v>
      </c>
    </row>
    <row r="5">
      <c r="A5" s="4" t="inlineStr">
        <is>
          <t>Additions due to acquisitions</t>
        </is>
      </c>
      <c r="B5" s="5" t="n">
        <v>0</v>
      </c>
      <c r="C5" s="5" t="n">
        <v>571</v>
      </c>
      <c r="D5" s="5" t="n">
        <v>0</v>
      </c>
    </row>
    <row r="6">
      <c r="A6" s="4" t="inlineStr">
        <is>
          <t>Loans transferred to other real estate owned</t>
        </is>
      </c>
      <c r="B6" s="5" t="n">
        <v>2022</v>
      </c>
      <c r="C6" s="5" t="n">
        <v>452</v>
      </c>
      <c r="D6" s="5" t="n">
        <v>180</v>
      </c>
    </row>
    <row r="7">
      <c r="A7" s="4" t="inlineStr">
        <is>
          <t>Direct write-downs</t>
        </is>
      </c>
      <c r="C7" s="5" t="n">
        <v>0</v>
      </c>
      <c r="D7" s="5" t="n">
        <v>0</v>
      </c>
    </row>
    <row r="8">
      <c r="A8" s="4" t="inlineStr">
        <is>
          <t>Sales of other real estate owned</t>
        </is>
      </c>
      <c r="B8" s="5" t="n">
        <v>-2279</v>
      </c>
      <c r="C8" s="5" t="n">
        <v>-1544</v>
      </c>
      <c r="D8" s="5" t="n">
        <v>-124</v>
      </c>
    </row>
    <row r="9">
      <c r="A9" s="4" t="inlineStr">
        <is>
          <t>End of year</t>
        </is>
      </c>
      <c r="B9" s="6" t="n">
        <v>266</v>
      </c>
      <c r="C9" s="6" t="n">
        <v>523</v>
      </c>
      <c r="D9" s="6" t="n">
        <v>10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Other Real Estate Owned - Additional Information (Details) - USD ($)</t>
        </is>
      </c>
      <c r="B1" s="2" t="inlineStr">
        <is>
          <t>Dec. 31, 2021</t>
        </is>
      </c>
      <c r="C1" s="2" t="inlineStr">
        <is>
          <t>Dec. 31, 2020</t>
        </is>
      </c>
      <c r="D1" s="2" t="inlineStr">
        <is>
          <t>Dec. 31, 2019</t>
        </is>
      </c>
    </row>
    <row r="2">
      <c r="A2" s="3" t="inlineStr">
        <is>
          <t>Other Real Estate [Roll Forward]</t>
        </is>
      </c>
    </row>
    <row r="3">
      <c r="A3" s="4" t="inlineStr">
        <is>
          <t>Valuation allowance allocated to properties</t>
        </is>
      </c>
      <c r="B3" s="6" t="n">
        <v>0</v>
      </c>
      <c r="C3" s="6" t="n">
        <v>0</v>
      </c>
      <c r="D3"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ummary of Expenses Related to Other Real Estate Owned (Details) - USD ($) $ in Thousands</t>
        </is>
      </c>
      <c r="B1" s="2" t="inlineStr">
        <is>
          <t>12 Months Ended</t>
        </is>
      </c>
    </row>
    <row r="2">
      <c r="B2" s="2" t="inlineStr">
        <is>
          <t>Dec. 31, 2021</t>
        </is>
      </c>
      <c r="C2" s="2" t="inlineStr">
        <is>
          <t>Dec. 31, 2020</t>
        </is>
      </c>
      <c r="D2" s="2" t="inlineStr">
        <is>
          <t>Dec. 31, 2019</t>
        </is>
      </c>
    </row>
    <row r="3">
      <c r="A3" s="3" t="inlineStr">
        <is>
          <t>Other Real Estate [Abstract]</t>
        </is>
      </c>
    </row>
    <row r="4">
      <c r="A4" s="4" t="inlineStr">
        <is>
          <t>Net gain on sales</t>
        </is>
      </c>
      <c r="B4" s="6" t="n">
        <v>-49</v>
      </c>
      <c r="C4" s="6" t="n">
        <v>-273</v>
      </c>
      <c r="D4" s="6" t="n">
        <v>-3</v>
      </c>
    </row>
    <row r="5">
      <c r="A5" s="4" t="inlineStr">
        <is>
          <t>Provision for unrealized losses</t>
        </is>
      </c>
      <c r="B5" s="5" t="n">
        <v>0</v>
      </c>
      <c r="C5" s="5" t="n">
        <v>0</v>
      </c>
      <c r="D5" s="5" t="n">
        <v>0</v>
      </c>
    </row>
    <row r="6">
      <c r="A6" s="4" t="inlineStr">
        <is>
          <t>Operating expenses, net of rental income</t>
        </is>
      </c>
      <c r="B6" s="5" t="n">
        <v>0</v>
      </c>
      <c r="C6" s="5" t="n">
        <v>0</v>
      </c>
      <c r="D6" s="5" t="n">
        <v>0</v>
      </c>
    </row>
    <row r="7">
      <c r="A7" s="4" t="inlineStr">
        <is>
          <t>Total</t>
        </is>
      </c>
      <c r="B7" s="6" t="n">
        <v>-49</v>
      </c>
      <c r="C7" s="6" t="n">
        <v>-273</v>
      </c>
      <c r="D7" s="6" t="n">
        <v>-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Additional Information (Details) - USD ($)</t>
        </is>
      </c>
      <c r="B1" s="2" t="inlineStr">
        <is>
          <t>Dec. 31, 2021</t>
        </is>
      </c>
      <c r="C1" s="2" t="inlineStr">
        <is>
          <t>Dec. 31, 2020</t>
        </is>
      </c>
    </row>
    <row r="2">
      <c r="A2" s="3" t="inlineStr">
        <is>
          <t>Deposits [Abstract]</t>
        </is>
      </c>
    </row>
    <row r="3">
      <c r="A3" s="4" t="inlineStr">
        <is>
          <t>FDIC deposit insurance limit</t>
        </is>
      </c>
      <c r="B3" s="6" t="n">
        <v>250000</v>
      </c>
      <c r="C3" s="6" t="n">
        <v>250000</v>
      </c>
    </row>
    <row r="4">
      <c r="A4" s="4" t="inlineStr">
        <is>
          <t>Time deposits</t>
        </is>
      </c>
      <c r="B4" s="5" t="n">
        <v>55372000</v>
      </c>
      <c r="C4" s="5" t="n">
        <v>64110000</v>
      </c>
    </row>
    <row r="5">
      <c r="A5" s="4" t="inlineStr">
        <is>
          <t>Deposit accounts in overdraft status reclassified to loans</t>
        </is>
      </c>
      <c r="B5" s="6" t="n">
        <v>344000</v>
      </c>
      <c r="C5" s="6" t="n">
        <v>558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1</t>
        </is>
      </c>
      <c r="C1" s="2" t="inlineStr">
        <is>
          <t>Dec. 31, 2020</t>
        </is>
      </c>
    </row>
    <row r="2">
      <c r="A2" s="3" t="inlineStr">
        <is>
          <t>Maturities of Time Deposits [Abstract]</t>
        </is>
      </c>
    </row>
    <row r="3">
      <c r="A3" s="4" t="inlineStr">
        <is>
          <t>2022</t>
        </is>
      </c>
      <c r="B3" s="6" t="n">
        <v>300251</v>
      </c>
    </row>
    <row r="4">
      <c r="A4" s="4" t="inlineStr">
        <is>
          <t>2023</t>
        </is>
      </c>
      <c r="B4" s="5" t="n">
        <v>39785</v>
      </c>
    </row>
    <row r="5">
      <c r="A5" s="4" t="inlineStr">
        <is>
          <t>2024</t>
        </is>
      </c>
      <c r="B5" s="5" t="n">
        <v>19199</v>
      </c>
    </row>
    <row r="6">
      <c r="A6" s="4" t="inlineStr">
        <is>
          <t>2025</t>
        </is>
      </c>
      <c r="B6" s="5" t="n">
        <v>6568</v>
      </c>
    </row>
    <row r="7">
      <c r="A7" s="4" t="inlineStr">
        <is>
          <t>2026</t>
        </is>
      </c>
      <c r="B7" s="5" t="n">
        <v>6640</v>
      </c>
    </row>
    <row r="8">
      <c r="A8" s="4" t="inlineStr">
        <is>
          <t>Thereafter</t>
        </is>
      </c>
      <c r="B8" s="5" t="n">
        <v>606</v>
      </c>
    </row>
    <row r="9">
      <c r="A9" s="4" t="inlineStr">
        <is>
          <t>Total</t>
        </is>
      </c>
      <c r="B9" s="6" t="n">
        <v>373049</v>
      </c>
      <c r="C9" s="6" t="n">
        <v>4695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Short-Term Borrowings And Long-Term Debt - Additional Information (Details)</t>
        </is>
      </c>
      <c r="B1" s="2" t="inlineStr">
        <is>
          <t>3 Months Ended</t>
        </is>
      </c>
      <c r="C1" s="2" t="inlineStr">
        <is>
          <t>12 Months Ended</t>
        </is>
      </c>
    </row>
    <row r="2">
      <c r="B2" s="2" t="inlineStr">
        <is>
          <t>Sep. 30, 2020USD ($)</t>
        </is>
      </c>
      <c r="C2" s="2" t="inlineStr">
        <is>
          <t>Dec. 31, 2021USD ($)</t>
        </is>
      </c>
      <c r="D2" s="2" t="inlineStr">
        <is>
          <t>Dec. 31, 2020USD ($)BasisPoint</t>
        </is>
      </c>
      <c r="E2" s="2" t="inlineStr">
        <is>
          <t>Dec. 31, 2019USD ($)</t>
        </is>
      </c>
    </row>
    <row r="3">
      <c r="A3" s="3" t="inlineStr">
        <is>
          <t>Debt Instrument [Line Items]</t>
        </is>
      </c>
    </row>
    <row r="4">
      <c r="A4" s="4" t="inlineStr">
        <is>
          <t>Short-term borrowings</t>
        </is>
      </c>
      <c r="C4" s="6" t="n">
        <v>0</v>
      </c>
      <c r="D4" s="6" t="n">
        <v>10000000</v>
      </c>
    </row>
    <row r="5">
      <c r="A5" s="4" t="inlineStr">
        <is>
          <t>Proceeds from issuance of subordinated notes, net of debt issuance expense</t>
        </is>
      </c>
      <c r="C5" s="5" t="n">
        <v>0</v>
      </c>
      <c r="D5" s="5" t="n">
        <v>29387000</v>
      </c>
      <c r="E5" s="6" t="n">
        <v>0</v>
      </c>
    </row>
    <row r="6">
      <c r="A6" s="4" t="inlineStr">
        <is>
          <t>Subordinated Notes</t>
        </is>
      </c>
    </row>
    <row r="7">
      <c r="A7" s="3" t="inlineStr">
        <is>
          <t>Debt Instrument [Line Items]</t>
        </is>
      </c>
    </row>
    <row r="8">
      <c r="A8" s="4" t="inlineStr">
        <is>
          <t>Proceeds from issuance of subordinated notes, net of debt issuance expense</t>
        </is>
      </c>
      <c r="B8" s="6" t="n">
        <v>30000000</v>
      </c>
    </row>
    <row r="9">
      <c r="A9" s="4" t="inlineStr">
        <is>
          <t>Debt issuance costs</t>
        </is>
      </c>
      <c r="D9" s="6" t="n">
        <v>600000</v>
      </c>
    </row>
    <row r="10">
      <c r="A10" s="4" t="inlineStr">
        <is>
          <t>Maturity date</t>
        </is>
      </c>
      <c r="D10" s="4" t="inlineStr">
        <is>
          <t>Jun. 30,
		2030</t>
        </is>
      </c>
    </row>
    <row r="11">
      <c r="A11" s="4" t="inlineStr">
        <is>
          <t>Redemption date</t>
        </is>
      </c>
      <c r="D11" s="4" t="inlineStr">
        <is>
          <t>Jun. 30,
		2025</t>
        </is>
      </c>
    </row>
    <row r="12">
      <c r="A12" s="4" t="inlineStr">
        <is>
          <t>Fixed interest rate</t>
        </is>
      </c>
      <c r="D12" s="4" t="inlineStr">
        <is>
          <t>5.25%</t>
        </is>
      </c>
    </row>
    <row r="13">
      <c r="A13" s="4" t="inlineStr">
        <is>
          <t>Debt instrument, frequency of periodic interest payment</t>
        </is>
      </c>
      <c r="D13" s="4" t="inlineStr">
        <is>
          <t>quarterly</t>
        </is>
      </c>
    </row>
    <row r="14">
      <c r="A14" s="4" t="inlineStr">
        <is>
          <t>Debt instrument, description of variable rate basis</t>
        </is>
      </c>
      <c r="D14" s="4" t="inlineStr">
        <is>
          <t>The notes have a fixed interest rate of 5.25% per annum for the first five years. Thereafter, the interest rate will reset quarterly to an interest rate per annum equal to a benchmark rate (which is expected to be Three-Month Term SOFR) plus 513 basis points.</t>
        </is>
      </c>
    </row>
    <row r="15">
      <c r="A15" s="4" t="inlineStr">
        <is>
          <t>Carrying value of subordinated notes</t>
        </is>
      </c>
      <c r="C15" s="5" t="n">
        <v>29500000</v>
      </c>
      <c r="D15" s="6" t="n">
        <v>29400000</v>
      </c>
    </row>
    <row r="16">
      <c r="A16" s="4" t="inlineStr">
        <is>
          <t>Subordinated Notes | SOFR</t>
        </is>
      </c>
    </row>
    <row r="17">
      <c r="A17" s="3" t="inlineStr">
        <is>
          <t>Debt Instrument [Line Items]</t>
        </is>
      </c>
    </row>
    <row r="18">
      <c r="A18" s="4" t="inlineStr">
        <is>
          <t>Debt instrument, interest rate plus basis point | BasisPoint</t>
        </is>
      </c>
      <c r="D18" s="5" t="n">
        <v>513</v>
      </c>
    </row>
    <row r="19">
      <c r="A19" s="4" t="inlineStr">
        <is>
          <t>Investment securities, FHLB stock and commercial and residential real estate mortgage loans</t>
        </is>
      </c>
    </row>
    <row r="20">
      <c r="A20" s="3" t="inlineStr">
        <is>
          <t>Debt Instrument [Line Items]</t>
        </is>
      </c>
    </row>
    <row r="21">
      <c r="A21" s="4" t="inlineStr">
        <is>
          <t>Federal Home Loan Bank Advances Collateralized Investment Securities Value</t>
        </is>
      </c>
      <c r="C21" s="5" t="n">
        <v>2200000</v>
      </c>
    </row>
    <row r="22">
      <c r="A22" s="4" t="inlineStr">
        <is>
          <t>Mortgage loans collateralized amount</t>
        </is>
      </c>
      <c r="C22" s="5" t="n">
        <v>214900</v>
      </c>
    </row>
    <row r="23">
      <c r="A23" s="4" t="inlineStr">
        <is>
          <t>Amount of available credit</t>
        </is>
      </c>
      <c r="C23" s="6" t="n">
        <v>1544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ummary of Contractual Maturities and Average Effective Rates of Outstanding Advances (Details) - USD ($)</t>
        </is>
      </c>
      <c r="B1" s="2" t="inlineStr">
        <is>
          <t>Dec. 31, 2021</t>
        </is>
      </c>
      <c r="C1" s="2" t="inlineStr">
        <is>
          <t>Dec. 31, 2020</t>
        </is>
      </c>
    </row>
    <row r="2">
      <c r="A2" s="3" t="inlineStr">
        <is>
          <t>Debt Disclosure [Abstract]</t>
        </is>
      </c>
    </row>
    <row r="3">
      <c r="A3" s="4" t="inlineStr">
        <is>
          <t>2021</t>
        </is>
      </c>
      <c r="B3" s="6" t="n">
        <v>0</v>
      </c>
      <c r="C3" s="6" t="n">
        <v>10000000</v>
      </c>
    </row>
    <row r="4">
      <c r="A4" s="4" t="inlineStr">
        <is>
          <t>Total amount</t>
        </is>
      </c>
      <c r="B4" s="6" t="n">
        <v>0</v>
      </c>
      <c r="C4" s="6" t="n">
        <v>10000000</v>
      </c>
    </row>
    <row r="5">
      <c r="A5" s="4" t="inlineStr">
        <is>
          <t>2021</t>
        </is>
      </c>
      <c r="B5" s="4" t="inlineStr">
        <is>
          <t>0.00%</t>
        </is>
      </c>
      <c r="C5" s="4" t="inlineStr">
        <is>
          <t>0.33%</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By Component, Net of Tax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6" t="n">
        <v>343486</v>
      </c>
      <c r="C4" s="6" t="n">
        <v>273046</v>
      </c>
      <c r="D4" s="6" t="n">
        <v>254379</v>
      </c>
    </row>
    <row r="5">
      <c r="A5" s="4" t="inlineStr">
        <is>
          <t>Other comprehensive income (loss) before reclassification, net of tax</t>
        </is>
      </c>
      <c r="B5" s="5" t="n">
        <v>-8977</v>
      </c>
      <c r="C5" s="5" t="n">
        <v>3758</v>
      </c>
    </row>
    <row r="6">
      <c r="A6" s="4" t="inlineStr">
        <is>
          <t>Amounts reclassified from accumulated other comprehensive income (loss), net of tax</t>
        </is>
      </c>
      <c r="B6" s="5" t="n">
        <v>-21</v>
      </c>
      <c r="C6" s="5" t="n">
        <v>2587</v>
      </c>
    </row>
    <row r="7">
      <c r="A7" s="4" t="inlineStr">
        <is>
          <t>Other comprehensive income (loss)</t>
        </is>
      </c>
      <c r="B7" s="5" t="n">
        <v>-8998</v>
      </c>
      <c r="C7" s="5" t="n">
        <v>6345</v>
      </c>
      <c r="D7" s="5" t="n">
        <v>4699</v>
      </c>
    </row>
    <row r="8">
      <c r="A8" s="4" t="inlineStr">
        <is>
          <t>Ending balance</t>
        </is>
      </c>
      <c r="B8" s="5" t="n">
        <v>380094</v>
      </c>
      <c r="C8" s="5" t="n">
        <v>343486</v>
      </c>
      <c r="D8" s="5" t="n">
        <v>273046</v>
      </c>
    </row>
    <row r="9">
      <c r="A9" s="4" t="inlineStr">
        <is>
          <t>Gains and Losses on Cash Flow Hedges</t>
        </is>
      </c>
    </row>
    <row r="10">
      <c r="A10" s="3" t="inlineStr">
        <is>
          <t>Accumulated Other Comprehensive Income Loss [Line Items]</t>
        </is>
      </c>
    </row>
    <row r="11">
      <c r="A11" s="4" t="inlineStr">
        <is>
          <t>Beginning balance</t>
        </is>
      </c>
      <c r="B11" s="5" t="n">
        <v>0</v>
      </c>
      <c r="C11" s="5" t="n">
        <v>-2679</v>
      </c>
    </row>
    <row r="12">
      <c r="A12" s="4" t="inlineStr">
        <is>
          <t>Amounts reclassified from accumulated other comprehensive income (loss), net of tax</t>
        </is>
      </c>
      <c r="C12" s="5" t="n">
        <v>2679</v>
      </c>
    </row>
    <row r="13">
      <c r="A13" s="4" t="inlineStr">
        <is>
          <t>Other comprehensive income (loss)</t>
        </is>
      </c>
      <c r="C13" s="5" t="n">
        <v>2679</v>
      </c>
    </row>
    <row r="14">
      <c r="A14" s="4" t="inlineStr">
        <is>
          <t>Ending balance</t>
        </is>
      </c>
      <c r="C14" s="5" t="n">
        <v>0</v>
      </c>
      <c r="D14" s="5" t="n">
        <v>-2679</v>
      </c>
    </row>
    <row r="15">
      <c r="A15" s="4" t="inlineStr">
        <is>
          <t>Unrealized Gains and Losses on Available for Sale Securities</t>
        </is>
      </c>
    </row>
    <row r="16">
      <c r="A16" s="3" t="inlineStr">
        <is>
          <t>Accumulated Other Comprehensive Income Loss [Line Items]</t>
        </is>
      </c>
    </row>
    <row r="17">
      <c r="A17" s="4" t="inlineStr">
        <is>
          <t>Beginning balance</t>
        </is>
      </c>
      <c r="B17" s="5" t="n">
        <v>7728</v>
      </c>
      <c r="C17" s="5" t="n">
        <v>4062</v>
      </c>
    </row>
    <row r="18">
      <c r="A18" s="4" t="inlineStr">
        <is>
          <t>Other comprehensive income (loss) before reclassification, net of tax</t>
        </is>
      </c>
      <c r="B18" s="5" t="n">
        <v>-8977</v>
      </c>
      <c r="C18" s="5" t="n">
        <v>3758</v>
      </c>
    </row>
    <row r="19">
      <c r="A19" s="4" t="inlineStr">
        <is>
          <t>Amounts reclassified from accumulated other comprehensive income (loss), net of tax</t>
        </is>
      </c>
      <c r="B19" s="5" t="n">
        <v>-21</v>
      </c>
      <c r="C19" s="5" t="n">
        <v>-92</v>
      </c>
    </row>
    <row r="20">
      <c r="A20" s="4" t="inlineStr">
        <is>
          <t>Other comprehensive income (loss)</t>
        </is>
      </c>
      <c r="B20" s="5" t="n">
        <v>-8998</v>
      </c>
      <c r="C20" s="5" t="n">
        <v>3666</v>
      </c>
    </row>
    <row r="21">
      <c r="A21" s="4" t="inlineStr">
        <is>
          <t>Ending balance</t>
        </is>
      </c>
      <c r="B21" s="5" t="n">
        <v>-1270</v>
      </c>
      <c r="C21" s="5" t="n">
        <v>7728</v>
      </c>
      <c r="D21" s="5" t="n">
        <v>4062</v>
      </c>
    </row>
    <row r="22">
      <c r="A22" s="4" t="inlineStr">
        <is>
          <t>Accumulated Other Comprehensive Income (Loss)</t>
        </is>
      </c>
    </row>
    <row r="23">
      <c r="A23" s="3" t="inlineStr">
        <is>
          <t>Accumulated Other Comprehensive Income Loss [Line Items]</t>
        </is>
      </c>
    </row>
    <row r="24">
      <c r="A24" s="4" t="inlineStr">
        <is>
          <t>Beginning balance</t>
        </is>
      </c>
      <c r="B24" s="5" t="n">
        <v>7728</v>
      </c>
      <c r="C24" s="5" t="n">
        <v>1383</v>
      </c>
      <c r="D24" s="5" t="n">
        <v>-3316</v>
      </c>
    </row>
    <row r="25">
      <c r="A25" s="4" t="inlineStr">
        <is>
          <t>Other comprehensive income (loss)</t>
        </is>
      </c>
      <c r="B25" s="5" t="n">
        <v>-8998</v>
      </c>
      <c r="C25" s="5" t="n">
        <v>6345</v>
      </c>
      <c r="D25" s="5" t="n">
        <v>4699</v>
      </c>
    </row>
    <row r="26">
      <c r="A26" s="4" t="inlineStr">
        <is>
          <t>Ending balance</t>
        </is>
      </c>
      <c r="B26" s="6" t="n">
        <v>-1270</v>
      </c>
      <c r="C26" s="6" t="n">
        <v>7728</v>
      </c>
      <c r="D26" s="6" t="n">
        <v>138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Accumulated Other Comprehensive Income (Loss) - Summary of Significant Amounts Reclassified out of Accumulated Other Comprehensive Income (Loss)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Reclassification Adjustment Out Of Accumulated Other Comprehensive Income On Derivatives [Line Items]</t>
        </is>
      </c>
    </row>
    <row r="4">
      <c r="A4" s="4" t="inlineStr">
        <is>
          <t>Net gain (loss) on sale of securities</t>
        </is>
      </c>
      <c r="N4" s="6" t="n">
        <v>28</v>
      </c>
      <c r="O4" s="6" t="n">
        <v>125</v>
      </c>
      <c r="P4" s="6" t="n">
        <v>-99</v>
      </c>
    </row>
    <row r="5">
      <c r="A5" s="4" t="inlineStr">
        <is>
          <t>Interest expense - Federal Home Loan Bank advances</t>
        </is>
      </c>
      <c r="N5" s="5" t="n">
        <v>-12</v>
      </c>
      <c r="O5" s="5" t="n">
        <v>-356</v>
      </c>
      <c r="P5" s="5" t="n">
        <v>-1444</v>
      </c>
    </row>
    <row r="6">
      <c r="A6" s="4" t="inlineStr">
        <is>
          <t>Income tax expense</t>
        </is>
      </c>
      <c r="B6" s="6" t="n">
        <v>-3625</v>
      </c>
      <c r="C6" s="6" t="n">
        <v>-3147</v>
      </c>
      <c r="D6" s="6" t="n">
        <v>-2824</v>
      </c>
      <c r="E6" s="6" t="n">
        <v>-3103</v>
      </c>
      <c r="F6" s="6" t="n">
        <v>-2736</v>
      </c>
      <c r="G6" s="6" t="n">
        <v>-2115</v>
      </c>
      <c r="H6" s="6" t="n">
        <v>-1759</v>
      </c>
      <c r="I6" s="6" t="n">
        <v>575</v>
      </c>
      <c r="J6" s="6" t="n">
        <v>-1613</v>
      </c>
      <c r="K6" s="6" t="n">
        <v>-2072</v>
      </c>
      <c r="L6" s="6" t="n">
        <v>-1814</v>
      </c>
      <c r="M6" s="6" t="n">
        <v>-1346</v>
      </c>
      <c r="N6" s="5" t="n">
        <v>-12699</v>
      </c>
      <c r="O6" s="5" t="n">
        <v>-6035</v>
      </c>
      <c r="P6" s="5" t="n">
        <v>-6844</v>
      </c>
    </row>
    <row r="7">
      <c r="A7" s="4" t="inlineStr">
        <is>
          <t>Net income</t>
        </is>
      </c>
      <c r="B7" s="6" t="n">
        <v>12469</v>
      </c>
      <c r="C7" s="6" t="n">
        <v>13102</v>
      </c>
      <c r="D7" s="6" t="n">
        <v>12076</v>
      </c>
      <c r="E7" s="6" t="n">
        <v>11030</v>
      </c>
      <c r="F7" s="6" t="n">
        <v>9681</v>
      </c>
      <c r="G7" s="6" t="n">
        <v>7487</v>
      </c>
      <c r="H7" s="6" t="n">
        <v>6181</v>
      </c>
      <c r="I7" s="6" t="n">
        <v>1346</v>
      </c>
      <c r="J7" s="6" t="n">
        <v>5421</v>
      </c>
      <c r="K7" s="6" t="n">
        <v>6466</v>
      </c>
      <c r="L7" s="6" t="n">
        <v>5756</v>
      </c>
      <c r="M7" s="6" t="n">
        <v>4780</v>
      </c>
      <c r="N7" s="5" t="n">
        <v>48677</v>
      </c>
      <c r="O7" s="5" t="n">
        <v>24696</v>
      </c>
      <c r="P7" s="5" t="n">
        <v>22422</v>
      </c>
    </row>
    <row r="8">
      <c r="A8" s="4" t="inlineStr">
        <is>
          <t>Reclassification out of Accumulated Other Comprehensive Income | Realized Losses on Cash Flow Hedges</t>
        </is>
      </c>
    </row>
    <row r="9">
      <c r="A9" s="3" t="inlineStr">
        <is>
          <t>Reclassification Adjustment Out Of Accumulated Other Comprehensive Income On Derivatives [Line Items]</t>
        </is>
      </c>
    </row>
    <row r="10">
      <c r="A10" s="4" t="inlineStr">
        <is>
          <t>Interest expense money savings and market accounts</t>
        </is>
      </c>
      <c r="O10" s="5" t="n">
        <v>-2466</v>
      </c>
      <c r="P10" s="5" t="n">
        <v>-635</v>
      </c>
    </row>
    <row r="11">
      <c r="A11" s="4" t="inlineStr">
        <is>
          <t>Interest expense - Federal Home Loan Bank advances</t>
        </is>
      </c>
      <c r="O11" s="5" t="n">
        <v>-213</v>
      </c>
      <c r="P11" s="5" t="n">
        <v>-243</v>
      </c>
    </row>
    <row r="12">
      <c r="A12" s="4" t="inlineStr">
        <is>
          <t>Income tax expense</t>
        </is>
      </c>
      <c r="P12" s="5" t="n">
        <v>-9</v>
      </c>
    </row>
    <row r="13">
      <c r="A13" s="4" t="inlineStr">
        <is>
          <t>Net income</t>
        </is>
      </c>
      <c r="O13" s="5" t="n">
        <v>-2679</v>
      </c>
      <c r="P13" s="5" t="n">
        <v>-869</v>
      </c>
    </row>
    <row r="14">
      <c r="A14" s="4" t="inlineStr">
        <is>
          <t>Reclassification out of Accumulated Other Comprehensive Income | Realized Gains and (Losses) on Available for Sale Securities</t>
        </is>
      </c>
    </row>
    <row r="15">
      <c r="A15" s="3" t="inlineStr">
        <is>
          <t>Reclassification Adjustment Out Of Accumulated Other Comprehensive Income On Derivatives [Line Items]</t>
        </is>
      </c>
    </row>
    <row r="16">
      <c r="A16" s="4" t="inlineStr">
        <is>
          <t>Net gain (loss) on sale of securities</t>
        </is>
      </c>
      <c r="N16" s="5" t="n">
        <v>28</v>
      </c>
      <c r="O16" s="5" t="n">
        <v>125</v>
      </c>
      <c r="P16" s="5" t="n">
        <v>99</v>
      </c>
    </row>
    <row r="17">
      <c r="A17" s="4" t="inlineStr">
        <is>
          <t>Income tax expense</t>
        </is>
      </c>
      <c r="N17" s="5" t="n">
        <v>-7</v>
      </c>
      <c r="O17" s="5" t="n">
        <v>-33</v>
      </c>
      <c r="P17" s="5" t="n">
        <v>-26</v>
      </c>
    </row>
    <row r="18">
      <c r="A18" s="4" t="inlineStr">
        <is>
          <t>Net income</t>
        </is>
      </c>
      <c r="N18" s="6" t="n">
        <v>21</v>
      </c>
      <c r="O18" s="6" t="n">
        <v>92</v>
      </c>
      <c r="P18" s="6" t="n">
        <v>-73</v>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3:15:14Z</dcterms:created>
  <dcterms:modified xmlns:dcterms="http://purl.org/dc/terms/" xmlns:xsi="http://www.w3.org/2001/XMLSchema-instance" xsi:type="dcterms:W3CDTF">2022-03-04T23:15:14Z</dcterms:modified>
</cp:coreProperties>
</file>